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and Sum" sheetId="8" state="visible" r:id="rId8"/>
    <sheet xmlns:r="http://schemas.openxmlformats.org/officeDocument/2006/relationships" name="Acquisitions" sheetId="9" state="visible" r:id="rId9"/>
    <sheet xmlns:r="http://schemas.openxmlformats.org/officeDocument/2006/relationships" name="Holly Energy Partners" sheetId="10" state="visible" r:id="rId10"/>
    <sheet xmlns:r="http://schemas.openxmlformats.org/officeDocument/2006/relationships" name="Revenues from Contracts with Cu"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Inventories" sheetId="15" state="visible" r:id="rId15"/>
    <sheet xmlns:r="http://schemas.openxmlformats.org/officeDocument/2006/relationships" name="Properties, Plants and Equipmen" sheetId="16" state="visible" r:id="rId16"/>
    <sheet xmlns:r="http://schemas.openxmlformats.org/officeDocument/2006/relationships" name="Goodwill and Long-lived Asset I" sheetId="17" state="visible" r:id="rId17"/>
    <sheet xmlns:r="http://schemas.openxmlformats.org/officeDocument/2006/relationships" name="Environmental" sheetId="18" state="visible" r:id="rId18"/>
    <sheet xmlns:r="http://schemas.openxmlformats.org/officeDocument/2006/relationships" name="Debt" sheetId="19" state="visible" r:id="rId19"/>
    <sheet xmlns:r="http://schemas.openxmlformats.org/officeDocument/2006/relationships" name="Derivative Instruments and Hedg"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Other Comprehensive Income (Los" sheetId="23" state="visible" r:id="rId23"/>
    <sheet xmlns:r="http://schemas.openxmlformats.org/officeDocument/2006/relationships" name="Post-retirement Plans" sheetId="24" state="visible" r:id="rId24"/>
    <sheet xmlns:r="http://schemas.openxmlformats.org/officeDocument/2006/relationships" name="Lease Commitments" sheetId="25" state="visible" r:id="rId25"/>
    <sheet xmlns:r="http://schemas.openxmlformats.org/officeDocument/2006/relationships" name="Contingencies And Contractual C" sheetId="26" state="visible" r:id="rId26"/>
    <sheet xmlns:r="http://schemas.openxmlformats.org/officeDocument/2006/relationships" name="Segment Information" sheetId="27" state="visible" r:id="rId27"/>
    <sheet xmlns:r="http://schemas.openxmlformats.org/officeDocument/2006/relationships" name="Quarterly Information (Unaudite" sheetId="28" state="visible" r:id="rId28"/>
    <sheet xmlns:r="http://schemas.openxmlformats.org/officeDocument/2006/relationships" name="Description of Business and S_2" sheetId="29" state="visible" r:id="rId29"/>
    <sheet xmlns:r="http://schemas.openxmlformats.org/officeDocument/2006/relationships" name="Revenues from Contracts with _2" sheetId="30" state="visible" r:id="rId30"/>
    <sheet xmlns:r="http://schemas.openxmlformats.org/officeDocument/2006/relationships" name="Fair Value Measurements (Tables"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Inventories (Tables)" sheetId="34" state="visible" r:id="rId34"/>
    <sheet xmlns:r="http://schemas.openxmlformats.org/officeDocument/2006/relationships" name="Properties, Plants and Equipm_2" sheetId="35" state="visible" r:id="rId35"/>
    <sheet xmlns:r="http://schemas.openxmlformats.org/officeDocument/2006/relationships" name="Goodwill and Long-lived Asset_2" sheetId="36" state="visible" r:id="rId36"/>
    <sheet xmlns:r="http://schemas.openxmlformats.org/officeDocument/2006/relationships" name="Debt (Tables)" sheetId="37" state="visible" r:id="rId37"/>
    <sheet xmlns:r="http://schemas.openxmlformats.org/officeDocument/2006/relationships" name="Derivative Instruments and He_2"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Other Comprehensive Income (L_2" sheetId="41" state="visible" r:id="rId41"/>
    <sheet xmlns:r="http://schemas.openxmlformats.org/officeDocument/2006/relationships" name="Post-retirement Plans (Tables)" sheetId="42" state="visible" r:id="rId42"/>
    <sheet xmlns:r="http://schemas.openxmlformats.org/officeDocument/2006/relationships" name="Lease Commitments (Tables)" sheetId="43" state="visible" r:id="rId43"/>
    <sheet xmlns:r="http://schemas.openxmlformats.org/officeDocument/2006/relationships" name="Contingencies And Contractual_2" sheetId="44" state="visible" r:id="rId44"/>
    <sheet xmlns:r="http://schemas.openxmlformats.org/officeDocument/2006/relationships" name="Segment Information (Tables)" sheetId="45" state="visible" r:id="rId45"/>
    <sheet xmlns:r="http://schemas.openxmlformats.org/officeDocument/2006/relationships" name="Quarterly Information (Unaudi_2" sheetId="46" state="visible" r:id="rId46"/>
    <sheet xmlns:r="http://schemas.openxmlformats.org/officeDocument/2006/relationships" name="Description of Business and S_3" sheetId="47" state="visible" r:id="rId47"/>
    <sheet xmlns:r="http://schemas.openxmlformats.org/officeDocument/2006/relationships" name="Acquisitions (Details)" sheetId="48" state="visible" r:id="rId48"/>
    <sheet xmlns:r="http://schemas.openxmlformats.org/officeDocument/2006/relationships" name="Holly Energy Partners (Narrativ" sheetId="49" state="visible" r:id="rId49"/>
    <sheet xmlns:r="http://schemas.openxmlformats.org/officeDocument/2006/relationships" name="Revenues from Contracts with _3" sheetId="50" state="visible" r:id="rId50"/>
    <sheet xmlns:r="http://schemas.openxmlformats.org/officeDocument/2006/relationships" name="Revenues from Contracts with _4" sheetId="51" state="visible" r:id="rId51"/>
    <sheet xmlns:r="http://schemas.openxmlformats.org/officeDocument/2006/relationships" name="Revenues from Contracts with _5" sheetId="52" state="visible" r:id="rId52"/>
    <sheet xmlns:r="http://schemas.openxmlformats.org/officeDocument/2006/relationships" name="Revenues from Contracts with _6" sheetId="53" state="visible" r:id="rId53"/>
    <sheet xmlns:r="http://schemas.openxmlformats.org/officeDocument/2006/relationships" name="Fair Value Measurements (Estima" sheetId="54" state="visible" r:id="rId54"/>
    <sheet xmlns:r="http://schemas.openxmlformats.org/officeDocument/2006/relationships" name="Earnings Per Share (Schedule Of" sheetId="55" state="visible" r:id="rId55"/>
    <sheet xmlns:r="http://schemas.openxmlformats.org/officeDocument/2006/relationships" name="Stock-Based Compensation (Narra" sheetId="56" state="visible" r:id="rId56"/>
    <sheet xmlns:r="http://schemas.openxmlformats.org/officeDocument/2006/relationships" name="Stock-Based Compensation (Summa" sheetId="57" state="visible" r:id="rId57"/>
    <sheet xmlns:r="http://schemas.openxmlformats.org/officeDocument/2006/relationships" name="Stock-Based Compensation (Sum_2" sheetId="58" state="visible" r:id="rId58"/>
    <sheet xmlns:r="http://schemas.openxmlformats.org/officeDocument/2006/relationships" name="Inventories (Inventory Componen" sheetId="59" state="visible" r:id="rId59"/>
    <sheet xmlns:r="http://schemas.openxmlformats.org/officeDocument/2006/relationships" name="Inventories (Narrative) (Detail" sheetId="60" state="visible" r:id="rId60"/>
    <sheet xmlns:r="http://schemas.openxmlformats.org/officeDocument/2006/relationships" name="Properties, Plants and Equipm_3" sheetId="61" state="visible" r:id="rId61"/>
    <sheet xmlns:r="http://schemas.openxmlformats.org/officeDocument/2006/relationships" name="Properties, Plants and Equipm_4" sheetId="62" state="visible" r:id="rId62"/>
    <sheet xmlns:r="http://schemas.openxmlformats.org/officeDocument/2006/relationships" name="Goodwill and Long-lived Asset_3" sheetId="63" state="visible" r:id="rId63"/>
    <sheet xmlns:r="http://schemas.openxmlformats.org/officeDocument/2006/relationships" name="Goodwill and Long-lived Asset_4" sheetId="64" state="visible" r:id="rId64"/>
    <sheet xmlns:r="http://schemas.openxmlformats.org/officeDocument/2006/relationships" name="Environmental (Details)" sheetId="65" state="visible" r:id="rId65"/>
    <sheet xmlns:r="http://schemas.openxmlformats.org/officeDocument/2006/relationships" name="Debt (Narrative) (Details)" sheetId="66" state="visible" r:id="rId66"/>
    <sheet xmlns:r="http://schemas.openxmlformats.org/officeDocument/2006/relationships" name="Debt (Carrying Amounts Of Long-" sheetId="67" state="visible" r:id="rId67"/>
    <sheet xmlns:r="http://schemas.openxmlformats.org/officeDocument/2006/relationships" name="Debt (Principal Maturities Of L"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Derivative Instruments and He_5" sheetId="71" state="visible" r:id="rId71"/>
    <sheet xmlns:r="http://schemas.openxmlformats.org/officeDocument/2006/relationships" name="Derivative Instruments and He_6" sheetId="72" state="visible" r:id="rId72"/>
    <sheet xmlns:r="http://schemas.openxmlformats.org/officeDocument/2006/relationships" name="Income Taxes (Narrative) (Detai" sheetId="73" state="visible" r:id="rId73"/>
    <sheet xmlns:r="http://schemas.openxmlformats.org/officeDocument/2006/relationships" name="Income Taxes (Provision For Inc" sheetId="74" state="visible" r:id="rId74"/>
    <sheet xmlns:r="http://schemas.openxmlformats.org/officeDocument/2006/relationships" name="Income Taxes (Reconciliation Of" sheetId="75" state="visible" r:id="rId75"/>
    <sheet xmlns:r="http://schemas.openxmlformats.org/officeDocument/2006/relationships" name="Income Taxes (Deferred Tax Asse" sheetId="76" state="visible" r:id="rId76"/>
    <sheet xmlns:r="http://schemas.openxmlformats.org/officeDocument/2006/relationships" name="Income Taxes (Reconciliation _2" sheetId="77" state="visible" r:id="rId77"/>
    <sheet xmlns:r="http://schemas.openxmlformats.org/officeDocument/2006/relationships" name="Income Taxes Income Taxes (Fore" sheetId="78" state="visible" r:id="rId78"/>
    <sheet xmlns:r="http://schemas.openxmlformats.org/officeDocument/2006/relationships" name="Stockholders' Equity (Changes T" sheetId="79" state="visible" r:id="rId79"/>
    <sheet xmlns:r="http://schemas.openxmlformats.org/officeDocument/2006/relationships" name="Stockholders' Equity (Narrative" sheetId="80" state="visible" r:id="rId80"/>
    <sheet xmlns:r="http://schemas.openxmlformats.org/officeDocument/2006/relationships" name="Other Comprehensive Income (L_3" sheetId="81" state="visible" r:id="rId81"/>
    <sheet xmlns:r="http://schemas.openxmlformats.org/officeDocument/2006/relationships" name="Other Comprehensive Income (L_4" sheetId="82" state="visible" r:id="rId82"/>
    <sheet xmlns:r="http://schemas.openxmlformats.org/officeDocument/2006/relationships" name="Other Comprehensive Income (L_5" sheetId="83" state="visible" r:id="rId83"/>
    <sheet xmlns:r="http://schemas.openxmlformats.org/officeDocument/2006/relationships" name="Post-retirement Plans (Narrativ" sheetId="84" state="visible" r:id="rId84"/>
    <sheet xmlns:r="http://schemas.openxmlformats.org/officeDocument/2006/relationships" name="Post-retirement Plans (Changes " sheetId="85" state="visible" r:id="rId85"/>
    <sheet xmlns:r="http://schemas.openxmlformats.org/officeDocument/2006/relationships" name="Post-retirement Plans (Weighted" sheetId="86" state="visible" r:id="rId86"/>
    <sheet xmlns:r="http://schemas.openxmlformats.org/officeDocument/2006/relationships" name="Post-retirement Plans (Net Peri" sheetId="87" state="visible" r:id="rId87"/>
    <sheet xmlns:r="http://schemas.openxmlformats.org/officeDocument/2006/relationships" name="Post-retirement Plans (Weight_2" sheetId="88" state="visible" r:id="rId88"/>
    <sheet xmlns:r="http://schemas.openxmlformats.org/officeDocument/2006/relationships" name="Post-retirement Plans (Weight_3" sheetId="89" state="visible" r:id="rId89"/>
    <sheet xmlns:r="http://schemas.openxmlformats.org/officeDocument/2006/relationships" name="Post-retirement Plans (Effect o" sheetId="90" state="visible" r:id="rId90"/>
    <sheet xmlns:r="http://schemas.openxmlformats.org/officeDocument/2006/relationships" name="Post-retirement Plans (PCLI Pen" sheetId="91" state="visible" r:id="rId91"/>
    <sheet xmlns:r="http://schemas.openxmlformats.org/officeDocument/2006/relationships" name="Lease Commitments (Schedule Of " sheetId="92" state="visible" r:id="rId92"/>
    <sheet xmlns:r="http://schemas.openxmlformats.org/officeDocument/2006/relationships" name="Lease Commitments (Narrative) (" sheetId="93" state="visible" r:id="rId93"/>
    <sheet xmlns:r="http://schemas.openxmlformats.org/officeDocument/2006/relationships" name="Contingencies And Contractual_3" sheetId="94" state="visible" r:id="rId94"/>
    <sheet xmlns:r="http://schemas.openxmlformats.org/officeDocument/2006/relationships" name="Segment Information (Narrative)" sheetId="95" state="visible" r:id="rId95"/>
    <sheet xmlns:r="http://schemas.openxmlformats.org/officeDocument/2006/relationships" name="Segment Information (Schedule O" sheetId="96" state="visible" r:id="rId96"/>
    <sheet xmlns:r="http://schemas.openxmlformats.org/officeDocument/2006/relationships" name="Quarterly Information (Unaudi_3" sheetId="97" state="visible" r:id="rId97"/>
    <sheet xmlns:r="http://schemas.openxmlformats.org/officeDocument/2006/relationships" name="Uncategorized Items - hfc-20181" sheetId="98" state="visible" r:id="rId98"/>
  </sheets>
  <definedNames/>
  <calcPr calcId="124519" fullCalcOnLoad="1"/>
</workbook>
</file>

<file path=xl/sharedStrings.xml><?xml version="1.0" encoding="utf-8"?>
<sst xmlns="http://schemas.openxmlformats.org/spreadsheetml/2006/main" uniqueCount="1073">
  <si>
    <t>Document And Entity Information - USD ($) $ in Billions</t>
  </si>
  <si>
    <t>12 Months Ended</t>
  </si>
  <si>
    <t>Dec. 31, 2018</t>
  </si>
  <si>
    <t>Feb. 15, 2019</t>
  </si>
  <si>
    <t>Jun. 30, 2018</t>
  </si>
  <si>
    <t>Entity Information [Line Items]</t>
  </si>
  <si>
    <t>Entity Registrant Name</t>
  </si>
  <si>
    <t>HollyFrontier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Reporting Company</t>
  </si>
  <si>
    <t>Entity Emerging Growth Company</t>
  </si>
  <si>
    <t>Entity Shell Company</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 (HEP: $3,045 and $7,776, respectively)</t>
  </si>
  <si>
    <t>Accounts receivable: Product and transportation (HEP: $12,332 and $12,803, respectively)</t>
  </si>
  <si>
    <t>Crude oil resales</t>
  </si>
  <si>
    <t>Accounts receivable, total</t>
  </si>
  <si>
    <t>Crude oil and refined products</t>
  </si>
  <si>
    <t>Materials, supplies and other (HEP: $858 and $916, respectively)</t>
  </si>
  <si>
    <t>Total inventory</t>
  </si>
  <si>
    <t>Income taxes receivable</t>
  </si>
  <si>
    <t>Prepayments and other (HEP: $3,452 and $1,395, respectively)</t>
  </si>
  <si>
    <t>Total current assets</t>
  </si>
  <si>
    <t>Properties, plants and equipment, at cost (HEP: $2,058,388 and $2,011,915, respectively)</t>
  </si>
  <si>
    <t>Less accumulated depreciation (HEP: ($489,217) and ($408,599), respectively)</t>
  </si>
  <si>
    <t>Property, plant and equipment, net</t>
  </si>
  <si>
    <t>Other assets: Turnaround costs</t>
  </si>
  <si>
    <t>Goodwill (HEP: $314,229 and $310,610, respectively)</t>
  </si>
  <si>
    <t>Intangibles and other (HEP: $180,286 and $206,167, respectively)</t>
  </si>
  <si>
    <t>Other assets, total</t>
  </si>
  <si>
    <t>Total assets</t>
  </si>
  <si>
    <t>Current liabilities:</t>
  </si>
  <si>
    <t>Accounts payable (HEP: $16,723 and $14,637, respectively)</t>
  </si>
  <si>
    <t>Income taxes payable</t>
  </si>
  <si>
    <t>Accrued liabilities (HEP: $27,240 and $33,214, respectively)</t>
  </si>
  <si>
    <t>Total current liabilities</t>
  </si>
  <si>
    <t>Long-term debt (HEP: $1,418,900 and $1,507,308, respectively)</t>
  </si>
  <si>
    <t>Deferred income taxes (HEP: $488 and $525, respectively)</t>
  </si>
  <si>
    <t>Other long-term liabilities (HEP: $63,534 and $62,590, respectively)</t>
  </si>
  <si>
    <t>HollyFrontier stockholders’ equity:</t>
  </si>
  <si>
    <t>Preferred stock, $1.00 par value – 5,000,000 shares authorized; none issued</t>
  </si>
  <si>
    <t>Common stock $.01 par value – 320,000,000 shares authorized; 256,036,788 and 256,015,550 shares issued as of December 31, 2018 and December 31, 2017</t>
  </si>
  <si>
    <t>Additional capital</t>
  </si>
  <si>
    <t>Retained earnings</t>
  </si>
  <si>
    <t>Accumulated other comprehensive income (loss)</t>
  </si>
  <si>
    <t>Common stock held in treasury, at cost – 83,915,297 and 78,607,928 shares as of December 31, 2018 and December 31, 2017, respectively</t>
  </si>
  <si>
    <t>Total HollyFrontier stockholders’ equity</t>
  </si>
  <si>
    <t>Noncontrolling interest</t>
  </si>
  <si>
    <t>Total equity</t>
  </si>
  <si>
    <t>Total liabilities and equity</t>
  </si>
  <si>
    <t>HEP</t>
  </si>
  <si>
    <t>Consolidated Balance Sheets (Parenthetical) - USD ($) $ in Thousands</t>
  </si>
  <si>
    <t>Accumulated depreciation</t>
  </si>
  <si>
    <t>Intangibles and other</t>
  </si>
  <si>
    <t>Long-term Debt and Capital Lease Obligations</t>
  </si>
  <si>
    <t>Deferred income tax liabilities</t>
  </si>
  <si>
    <t>HollyFrontier Stockholders' Equity:</t>
  </si>
  <si>
    <t>Common stock, par value</t>
  </si>
  <si>
    <t>Common stock, shares authorized</t>
  </si>
  <si>
    <t>Common stock, shares issued</t>
  </si>
  <si>
    <t>Preferred stock, par value</t>
  </si>
  <si>
    <t>Preferred stock, shares authorized</t>
  </si>
  <si>
    <t>Preferred stock, shares issued</t>
  </si>
  <si>
    <t>Treasury stock, shares</t>
  </si>
  <si>
    <t>Consolidated Statements Of Income - USD ($) shares in Thousands, $ in Thousands</t>
  </si>
  <si>
    <t>Dec. 31, 2016</t>
  </si>
  <si>
    <t>Income Statement [Abstract]</t>
  </si>
  <si>
    <t>Sales and other revenues</t>
  </si>
  <si>
    <t>Operating costs and expenses:</t>
  </si>
  <si>
    <t>Cost of products sold (exclusive of lower of cost or market inventory valuation adjustment)</t>
  </si>
  <si>
    <t>Lower of cost or market inventory valuation adjustment</t>
  </si>
  <si>
    <t>Cost of products sold (exclusive of depreciation and amortization)</t>
  </si>
  <si>
    <t>Operating expenses (exclusive of depreciation and amortization)</t>
  </si>
  <si>
    <t>Selling, general and administrative expenses (exclusive of depreciation and amortization)</t>
  </si>
  <si>
    <t>Depreciation and amortization</t>
  </si>
  <si>
    <t>Goodwill and long-lived asset impairment</t>
  </si>
  <si>
    <t>Total operating costs and expenses</t>
  </si>
  <si>
    <t>Income (loss) from operations</t>
  </si>
  <si>
    <t>[1]</t>
  </si>
  <si>
    <t>[2],[3]</t>
  </si>
  <si>
    <t>Other income (expense):</t>
  </si>
  <si>
    <t>Earnings of equity method investments</t>
  </si>
  <si>
    <t>Interest income</t>
  </si>
  <si>
    <t>Interest expense</t>
  </si>
  <si>
    <t>Loss on early extinguishment of debt</t>
  </si>
  <si>
    <t>Gain on foreign currency transactions</t>
  </si>
  <si>
    <t>Gain (loss) on foreign currency swap contracts</t>
  </si>
  <si>
    <t>Remeasurement gain on HEP pipeline interest acquisitions</t>
  </si>
  <si>
    <t>Other, net</t>
  </si>
  <si>
    <t>Other income (expense) total</t>
  </si>
  <si>
    <t>Income (loss) before income taxes</t>
  </si>
  <si>
    <t>Income tax expense (benefit):</t>
  </si>
  <si>
    <t>Current</t>
  </si>
  <si>
    <t>Deferred</t>
  </si>
  <si>
    <t>Income tax expense (benefit) total</t>
  </si>
  <si>
    <t>Net income (loss)</t>
  </si>
  <si>
    <t>Less net income attributable to noncontrolling interest</t>
  </si>
  <si>
    <t>Net income (loss) attributable to HollyFrontier stockholders</t>
  </si>
  <si>
    <t>Earnings (loss) per share attributable to HollyFrontier stockholders:</t>
  </si>
  <si>
    <t>Basic</t>
  </si>
  <si>
    <t>Diluted</t>
  </si>
  <si>
    <t>Average number of common shares outstanding:</t>
  </si>
  <si>
    <t>For 2018, income from operations reflects non-cash lower of cost or market inventory valuation reductions of $103.8 million and $106.9 million for the first and second quarters, respectively, and a charge of $17.8 million and $329.2 million for the third and fourth quarters, respectively.</t>
  </si>
  <si>
    <t>[2]</t>
  </si>
  <si>
    <t>For 2017, income from operations reflects long-lived asset impairment charges of $23.2 million in the second quarter.</t>
  </si>
  <si>
    <t>[3]</t>
  </si>
  <si>
    <t>For 2017, income from operations reflects non-cash lower of cost or market inventory valuation charges of $11.8 million and $84.0 million for the first and second quarters, respectively, and a reduction of $111.1 million and $93.4 million for the third and fourth quarters, respectively.</t>
  </si>
  <si>
    <t>Consolidated Statements Of Comprehensive Income - USD ($) $ in Thousands</t>
  </si>
  <si>
    <t>Statement of Comprehensive Income [Abstract]</t>
  </si>
  <si>
    <t>Other comprehensive income (loss):</t>
  </si>
  <si>
    <t>Foreign currency translation adjustment</t>
  </si>
  <si>
    <t>Unrealized gain (loss) on marketable securities</t>
  </si>
  <si>
    <t>Reclassification adjustment to net income on sale or maturity of marketable securities</t>
  </si>
  <si>
    <t>Net unrealized gain (loss) on marketable securities</t>
  </si>
  <si>
    <t>Change in fair value of cash flow hedging instruments</t>
  </si>
  <si>
    <t>Reclassification adjustments to net income on settlement of cash flow hedging instruments</t>
  </si>
  <si>
    <t>Amortization of unrealized loss attributable to discontinued cash flow hedges</t>
  </si>
  <si>
    <t>Net unrealized gain on hedging instruments</t>
  </si>
  <si>
    <t>Actuarial loss on pension plans</t>
  </si>
  <si>
    <t>Actuarial gain (loss) on post-retirement healthcare plans</t>
  </si>
  <si>
    <t>Post-retirement healthcare plans gain reclassified to net income</t>
  </si>
  <si>
    <t>Actuarial gain (loss) on retirement restoration plan</t>
  </si>
  <si>
    <t>Retirement restoration plan loss reclassified to net income</t>
  </si>
  <si>
    <t>Net change in other post-retirement benefit obligations</t>
  </si>
  <si>
    <t>Other comprehensive income (loss) before income taxes</t>
  </si>
  <si>
    <t>Income tax expense (benefit)</t>
  </si>
  <si>
    <t>Other comprehensive income (loss)</t>
  </si>
  <si>
    <t>Total comprehensive income (loss)</t>
  </si>
  <si>
    <t>Less noncontrolling interest in comprehensive income</t>
  </si>
  <si>
    <t>Comprehensive income (loss) attributable to HollyFrontier stockholders</t>
  </si>
  <si>
    <t>Consolidated Statements Of Cash Flows - USD ($)</t>
  </si>
  <si>
    <t>Cash flows from operating activities:</t>
  </si>
  <si>
    <t>Adjustments to reconcile net income to net cash provided by operating activities:</t>
  </si>
  <si>
    <t>Earnings of equity method investments, inclusive of distributions</t>
  </si>
  <si>
    <t>Loss on early extinguishment of debt attributable to unamortized discount/premium</t>
  </si>
  <si>
    <t>Loss (gain) on sale of assets</t>
  </si>
  <si>
    <t>Deferred income taxes</t>
  </si>
  <si>
    <t>Equity-based compensation expense</t>
  </si>
  <si>
    <t>Change in fair value – derivative instruments</t>
  </si>
  <si>
    <t>Excess tax expense from equity-based compensation</t>
  </si>
  <si>
    <t>(Increase) decrease in current assets:</t>
  </si>
  <si>
    <t>Accounts receivable</t>
  </si>
  <si>
    <t>Inventories</t>
  </si>
  <si>
    <t>Prepayments and other</t>
  </si>
  <si>
    <t>Increase (decrease) in current liabilities:</t>
  </si>
  <si>
    <t>Accounts payable</t>
  </si>
  <si>
    <t>Accrued liabilities</t>
  </si>
  <si>
    <t>Turnaround expenditures</t>
  </si>
  <si>
    <t>Net cash provided by operating activities</t>
  </si>
  <si>
    <t>Cash flows from investing activities:</t>
  </si>
  <si>
    <t>Additions to properties, plants and equipment</t>
  </si>
  <si>
    <t>Purchase of Red Giant Oil, net of cash acquired</t>
  </si>
  <si>
    <t>Purchase of PCLI, net of cash acquired</t>
  </si>
  <si>
    <t>Proceeds from sale of assets</t>
  </si>
  <si>
    <t>Purchases of marketable securities</t>
  </si>
  <si>
    <t>Sales and maturities of marketable securities</t>
  </si>
  <si>
    <t>Net cash used for investing activities</t>
  </si>
  <si>
    <t>Cash flows from financing activities:</t>
  </si>
  <si>
    <t>Proceeds from issuance of senior notes</t>
  </si>
  <si>
    <t>Proceeds from issuance of term loan - HFC</t>
  </si>
  <si>
    <t>Repayment of term loan - HFC</t>
  </si>
  <si>
    <t>Proceeds (repayments) of financing arrangements</t>
  </si>
  <si>
    <t>Proceeds from issuance of common units - HEP</t>
  </si>
  <si>
    <t>Purchase of treasury stock</t>
  </si>
  <si>
    <t>Dividends</t>
  </si>
  <si>
    <t>Distributions to noncontrolling interest</t>
  </si>
  <si>
    <t>Net cash provided by (used for) financing activities</t>
  </si>
  <si>
    <t>Effect of exchange rate on cash flow</t>
  </si>
  <si>
    <t>Cash and cash equivalents:</t>
  </si>
  <si>
    <t>Increase (decrease) for the period</t>
  </si>
  <si>
    <t>Beginning of period</t>
  </si>
  <si>
    <t>End of period</t>
  </si>
  <si>
    <t>Cash paid during the period for:</t>
  </si>
  <si>
    <t>Interest</t>
  </si>
  <si>
    <t>Income taxes, net</t>
  </si>
  <si>
    <t>Purchase of pipeline interests, net of cash acquired - HEP</t>
  </si>
  <si>
    <t>Borrowings under credit agreement</t>
  </si>
  <si>
    <t>Repayments under credit agreement</t>
  </si>
  <si>
    <t>Redemption of senior notes - HEP</t>
  </si>
  <si>
    <t>Consolidated Statements Of Equity - USD ($) $ in Thousands</t>
  </si>
  <si>
    <t>Total</t>
  </si>
  <si>
    <t>Common Stock</t>
  </si>
  <si>
    <t>Additional Capital</t>
  </si>
  <si>
    <t>Retained Earnings</t>
  </si>
  <si>
    <t>Accumulated Other Comprehensive Income (Loss)</t>
  </si>
  <si>
    <t>Treasury Stock</t>
  </si>
  <si>
    <t>Non-controlling Interest</t>
  </si>
  <si>
    <t>Beginning Balance at Dec. 31, 2015</t>
  </si>
  <si>
    <t>Distributions to noncontrolling interest holders</t>
  </si>
  <si>
    <t>Other comprehensive income (loss), net of tax</t>
  </si>
  <si>
    <t>Equity attributable to HEP common unit issuances, net of tax</t>
  </si>
  <si>
    <t>Issuance of common stock under incentive compensation plans, net of forfeitures</t>
  </si>
  <si>
    <t>Equity-based compensation</t>
  </si>
  <si>
    <t>Purchase of HEP units for restricted grants</t>
  </si>
  <si>
    <t>Other</t>
  </si>
  <si>
    <t>Ending Balance at Dec. 31, 2016</t>
  </si>
  <si>
    <t>Equity awards issued on PCLI acquisition</t>
  </si>
  <si>
    <t>Ending Balance at Dec. 31, 2017</t>
  </si>
  <si>
    <t>Cumulative Effect of New Accounting Principle in Period of Adoption</t>
  </si>
  <si>
    <t>Ending Balance at Dec. 31, 2018</t>
  </si>
  <si>
    <t>Description of Business and Summary of Significant Accounting Policies</t>
  </si>
  <si>
    <t>Organization, Consolidation and Presentation of Financial Statements [Abstract]</t>
  </si>
  <si>
    <t>Description of Business and Summary of Significant Accounting Policies Description of Business: References herein to HollyFrontier Corporation (“HollyFrontier”) include HollyFrontier and its consolidated subsidiaries. In accordance with the Securities and Exchange Commission’s (“SEC”) “Plain English” guidelines, this Annual Report on Form 10-K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principally an independent petroleum refiner that produces high-value light products such as gasoline, diesel fuel, jet fuel, specialty lubricant products, and specialty and modified asphalt. We own and operate petroleum refineries that serve markets throughout the Mid-Continent, Southwest and Rocky Mountain regions of the United States. In addition, we own and operate a lubricant production facility with retail and wholesale marketing of its products through a global sales network with locations in Canada, United States, Europe and China. As of December 31, 2018 , we: • owned and operated a petroleum refinery in El Dorado, Kansas (the “El Dorado Refinery”), two refinery facilities located in Tulsa, Oklahoma (collectively, the “Tulsa Refineries”), a refinery in Artesia, New Mexico that is operated in conjunction with crude oil distillation and vacuum distillation and other facilities situated 65 miles away in Lovington, New Mexico (collectively, the “Navajo Refinery”), a refinery located in Cheyenne, Wyoming (the “Cheyenne Refinery”) and a refinery in Woods Cross, Utah (the “Woods Cross Refinery”); • owned and operated Petro-Canada Lubricants Inc. (“PCLI”) located in Mississauga, Ontario which produces base oils and other specialized lubricant products; • owned and operated Red Giant Oil Company LLC (“Red Giant Oil”), which supplies locomotive engine oil with storage and distribution facilities in Iowa, Kansas, Utah and Wyoming, along with a blending and packaging facility in Texas; • owned and operated HollyFrontier Asphalt Company (“HFC Asphalt”) which operates various asphalt terminals in Arizona, New Mexico and Oklahoma; and • owned a 57% limited partner interest and a non-economic general partner interest in HEP. HEP owns and operates logistic assets consisting of petroleum product and crude oil pipelines, terminals, tankage, loading rack facilities and refinery processing units that principally support our refining and marketing operations in the Mid-Continent, Southwest and Rocky Mountain regions of the United States. On November 12, 2018, we entered into an equity purchase agreement to acquire 100% of the issued and outstanding capital stock of Sonneborn US Holdings Inc. and 100% of the membership rights in Sonneborn Coöperatief U.A. (collectively, “Sonneborn”). The acquisition closed on February 1, 2019. On July 10, 2018, we entered into a definitive agreement to acquire Red Giant Oil, a privately-owned lubricants company. The acquisition closed on August 1, 2018. On October 29, 2016, we entered into a share purchase agreement with Suncor Energy Inc. (“Suncor”) to acquire 100% of the outstanding capital stock of PCLI. The acquisition closed on February 1, 2017. See Note 2 for additional information on these acquisitions. Principles of Consolidation: Our consolidated financial statements include our accounts and the accounts of partnerships and joint ventures that we control through an ownership interest greater than 50% or through a controlling financial interest with respect to variable interest entities. All significant intercompany transactions and balances have been eliminated. Variable Interest Entities: HEP is a VIE as defined under U.S. generally accepted accounting principles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As the general partner of HEP, we have the sole ability to direct the activities of HEP that most significantly impact HEP's financial performance, and therefore as HEP's primary beneficiary, we consolidate HEP. Use of Estimates : The preparation of financial statements in accordance with GAAP requires management to make estimates and assumptions that affect the amounts reported in the financial statements and accompanying notes. Actual results could differ from those estimates. Cash Equivalents: We consider all highly liquid instruments with a maturity of three months or less at the date of purchase to be cash equivalents. Cash equivalents are stated at cost, which approximates market value and are primarily invested in highly-rated instruments issued by government or municipal entities with strong credit standings. Balance Sheet Offsetting : We purchase and sell inventories of crude oil with certain same-parties that are net settled in accordance with contractual net settlement provisions. Our policy is to present such balances on a net basis since it presents our accounts receivables and payables consistent with our contractual settlement provisions. 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3.6 million at both December 31, 2018 and 2017 . Accounts receivable attributable to crude oil resales generally represent the sell of excess crude oil to other purchasers and / or users in cases when our crude oil supplies are in excess of our immediate needs as well as certain reciprocal buy / sell exchanges of crude oil. At times we enter into such buy / sell exchanges to facilitate the delivery of quantities to certain locations. In many cases, we enter into net settlement agreements relating to the buy / sell arrangements, which may mitigate credit risk. Inventories: Inventories related to our refining operations are stated at the lower of cost, using the last-in, first-out (“LIFO”) method for crude oil and unfinished and finished refined products, or market. Cost, consisting of raw material, transportation and conversion costs, is determined using the LIFO inventory valuation methodology and market is determined using current replacement costs. Under the LIFO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business are stated at the lower of cost, using the first-in, first-out method, or net realizable value. Inventories consisting of process chemicals, materials and maintenance supplies and RINs are stated at the lower of weighted-average cost or net realizable value. Derivative Instruments: All derivative instruments are recognized as either assets or liabilities in our consolidated balance sheets and are measured at fair value. Changes in the derivative instrument's fair value are recognized in earnings unless specific hedge accounting criteria are met. See Note 13 for additional information. Properties, Plants and Equipment: Properties, plants and equipment are stated at cost. Depreciation is provided by the straight-line method over the estimated useful lives of the assets, primarily 15 to 32 years for refining, pipeline and terminal facilities, 10 to 40 years for buildings and improvements, 5 to 30 years for other fixed assets and 5 years for vehicles. Asset Retirement Obligations: We record legal obligations associated with the retirement of long-lived assets that result from the acquisition, construction, development and / or the normal operation of long-lived assets. The fair value of the estimated cost to retire a tangible long-lived asset is recorded as a liability with the associated retirement costs capitalized as part of the asset's carrying amount in the period in which it is incurred and when a reasonable estimate of the fair value of the liability can be made. If a reasonable estimate cannot be made at the time the liability is incurred, we record the liability when sufficient information is available to estimate the liability's fair value. Certain of our refining assets have no recorded liability for asset retirement obligations since the timing of any retirement and related costs are currently indeterminable. Our asset retirement obligations were $28.7 million and $24.8 million at December 31, 2018 and 2017 , respectively, which are included in “Other long-term liabilities” in our consolidated balance sheets. Accretion expense was insignificant for the years ended December 31, 2018 , 2017 and 2016 . Intangibles, Goodwill and Long-lived Assets: Intangible assets are assets (other than financial assets) that lack physical substance, and goodwill represents the excess of the cost of an acquired entity over the fair value of the assets acquired and liabilities assumed. Goodwill acquired in a business combination and intangibles with indefinite useful lives are not amortized, whereas intangible assets with finite useful lives are amortized on a straight-line basis. Goodwill and intangible assets that are not subject to amortization are tested for impairment annually or more frequently if an event occurs or circumstances change that would more likely than not reduce the fair value of a reporting unit below its carrying amount. Goodwill impairment testing first entails a comparison of our reporting unit fair values relative to their respective carrying values. If carrying value exceeds fair value for a reporting unit, we measure goodwill impairment as the excess of the carrying amount of reporting unit goodwill over the implied fair value of that goodwill based on estimates of the fair value of all assets and liabilities in the reporting unit. The carrying amount of our intangible assets and goodwill may fluctuate from period to period due to the effects of foreign currency translation adjustments on goodwill and intangible assets assigned to our Lubricants and Specialty Products segment. Our long-lived assets principally consist of our refining assets that are organized as refining asset groups and our lubricants and specialty products business.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 See Note 10 for additional information regarding our goodwill and long-lived assets including impairment charges recorded during the years ended December 31, 2017 and 2016. Investments in Joint Ventures: We account for investments in which we have a noncontrolling interest, yet have significant influence over the entity, using the equity method of accounting, whereby we record our pro-rata share of earnings, and contributions to and distributions from joint ventures as adjustments to our investment balance. HEP has a 50% interest in Osage Pipe Line Company, LLC, the owner of a pipeline running from Cushing, Oklahoma to El Dorado, Kansas (the “Osage Pipeline”) and a 50% interest in Cheyenne Pipeline, LLC, the owner of a pipeline running from Fort Laramie, Wyoming to Cheyenne, Wyoming (the “Cheyenne Pipeline”), that are accounted for using the equity method of accounting. As of December 31, 2018 , HEP's underlying equity and recorded investment balances in the joint ventures are $39.3 million and $83.8 million , respectively. The differences are being amortized as adjustments to HEP's pro-rata share of earnings in the joint ventures. Revenue Recognition: Revenue on refined product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Additionally, our lubricants and specialty product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HEP recognizes revenues as products are shipped through its pipelines and terminals and as other services are rendered. Additionally, HEP has certain throughput agreements that specify minimum volume requirements, whereby HEP bills a customer for a minimum level of shipments in the event a customer ships below their contractual requirements. If there are no future performance obligations, HEP recognizes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HEP recognizes the service portion of these deficiency payments as revenue when HEP does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 Cost Classifications: Costs of products sold include the cost of crude oil, other feedstocks, blendstocks and purchased finished products, inclusive of transportation costs. We purchase crude oil that at times exceeds the supply needs of our refineries. Quantities in excess of our needs are sold at market prices to purchasers of crude oil that are recorded on a gross basis with the sales price recorded as revenues and the corresponding acquisition cost as cost of products sold. Additionally, we enter into buy / sell exchanges of crude oil with certain parties to facilitate the delivery of quantities to certain locations that are netted at cost. Operating expenses include direct costs of labor, maintenance materials and services, utilities and other direct operating costs. Selling, general and administrative expenses include compensation, professional services and other support costs. Deferred Maintenance Costs: Our refinery units require regular major maintenance and repairs which are commonly referred to as “turnarounds.” Catalysts used in certain refinery processes also require regular “change-outs.” The required frequency of the maintenance varies by unit and by catalyst, but generally is every two to five years. Turnaround costs are deferred and amortized over the period until the next scheduled turnaround. Other repairs and maintenance costs are expensed when incurred. Deferred turnaround and catalyst amortization expense was $110.9 million , $112.9 million and $110.6 million for the years ended December 31, 2018 , 2017 and 2016 , respectively. Environmental Costs: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Contingencies: We are subject to proceedings, lawsuits and other claims related to environmental, labor, product and other matters. We are required to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Foreign Currency Translation: The functional currency of PCLI and its affiliated non-U.S. Petro-Canada Lubricants entities includes the Canadian dollar, the euro and Chinese renminbi. Balance sheet account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In connection with our PCLI acquisition on February 1, 2017, we issued intercompany notes to initially fund certain of our foreign businesses. Remeasurement adjustments resulting from the conversion of such intercompany financing amounts to functional currencies are recorded as gains and losses as a component of other income (expense) in the income statement. Such adjustments are not recorded to the Lubricants and Specialty Products segment operations, but to corporate and other. See Note 20 for additional information on our segments. 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 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an inventory repurchase obligation that is subsequently reversed when the inventory is repurchased. For the years ended December 31, 2018 , 2017 and 2016 , we received proceeds of $51.2 million , $47.4 million and $57.0 million and subsequently repaid $52.5 million , $49.8 million and $58.0 million , respectively, under these sell / buy transactions. Accounting Pronouncements - Recently Adopted Accumulated Other Comprehensive Income In February 2018, Accounting Standard Update (“ASU”) 2018-02, “Reclassification of Certain Tax Effects from Accumulated Other Comprehensive Income (“AOCI”),” was issued permitting a reclassification of stranded tax effects caused by the Tax Cuts and Jobs Act enacted on December 22, 2017 between AOCI and retained earnings. We adopted this standard effective in the first quarter of 2018 and recorded a cumulative effect adjustment of $3.6 million as an increase to AOCI and a decrease to retained earnings. During the third quarter of 2018, we completed analysis of the accounting for the stranded tax effects on AOCI and recorded an additional $3.1 million as an increase to AOCI and a decrease to retained earnings. Hedge Accounting In August 2017, ASU 2017-12, “Derivatives and Hedging: Targeted Improvements to Accounting for Hedging Activities,” was issued amending hedge accounting recognition and presentation requirements, including elimination of the requirement to separately measure and report hedge ineffectiveness, and eased certain documentation and assessment requirements. We adopted this standard effective January 1, 2018 and recorded a cumulative effect adjustment of $0.1 million as a decrease to AOCI and an increase to retained earnings to eliminate the separate measurement of hedge ineffectiveness existing at the date of adoption. Our amended presentation and disclosures have been applied prospectively in Note 13. Stock Compensation In May 2017, ASU 2017-09, “Stock Compensation: Scope of Modification Accounting,” was issued to provide clarity to accounting for share-based payment awards in the event of a modification in the terms or conditions. We adopted this standard effective January 1, 2018, which did not affect our financial position, results of operations or cash flows. Post-retirement Benefit Cost In March 2017, ASU 2017-07, “Improving the Presentation of Net Periodic Pension Cost and Net Periodic Post-retirement Benefit Cost,” was issued amending current GAAP related to the income statement presentation of the components of net periodic pension cost and net periodic post-retirement cost (credit). We adopted this standard effective January 1, 2018 on a retrospective basis with the presentation of service cost separate from the other components of net periodic costs. The interest cost, expected return on plan assets and amortization of prior service credit have been reclassified from cost of products sold, operating expenses and selling, general and administrative expenses to other, net. The adoption of this standard had no impact on our financial condition, results of operations or cash flows. The effect of the retrospective presentation change related to the net periodic cost / benefit of our defined benefit pension and other post-retirement plans on our consolidated income statement was as follows: Year Ended December 31, 2017 Income Statement Prior to Adoption Increase As Adjusted (In thousands) Cost of products sold $ 11,467,799 $ 74 $ 11,467,873 Operating expenses $ 1,294,234 $ 2,435 $ 1,296,669 Selling, general and administrative expenses $ 264,874 $ 847 $ 265,721 Other, net $ 826 $ 3,356 $ 4,182 Year Ended December 31, 2016 Income Statement Prior to Adoption Increase As Adjusted (In thousands) Cost of products sold $ 8,765,927 $ 100 $ 8,766,027 Operating expenses $ 1,018,839 $ 2,313 $ 1,021,152 Selling, general and administrative expenses $ 125,648 $ 282 $ 125,930 Other, net $ (921 ) $ 2,695 $ 1,774 Business Combinations In January 2017, ASU 2017-01, “Business Combinations: Clarifying the Definition of a Business,” was issued clarifying the definition of a business with the objective of providing guidance to assist entities with evaluating whether transactions should be accounted for as acquisitions (or disposals) of assets or businesses. We adopted this standard effective January 1, 2018, which did not affect our financial position, results of operations or cash flows. Cash Flow Presentation In August 2016, ASU 2016-15, “Classification of Certain Cash Receipts and Cash Payments,” was issued clarifying how entities should classify certain cash receipts and cash payments in the statements of cash flows and amends certain disclosure requirements. We adopted this standard effective January 1, 2018, which did not affect our financial position, results of operations or cash flows. Revenue Recognition In May 2014, ASU 2014-09 “Revenue from Contracts with Customers” was issued requiring revenue to be recognized when promised goods or services are transferred to customers in an amount that reflects the expected consideration for these goods or services. We adopted this standard effective January 1, 2018, which resulted in changes to our revenue recognition policies on certain customer contracts. We have lubricant product sales agreements with U.S. and European marketers and distributors that provide rights of return provisions under which we repurchase such products and sell directly to end customers. Prior to January 1, 2018, we recognized revenues and costs, net of allowances for expected returns under such agreements when such products were shipped to U.S. and European distributors. Effective with the adoption of ASU 2014-09, revenues and related product costs are no longer recognized when products are shipped to distributors, but rather, revenues and costs are recognized in earnings only when such products are ultimately sold to end customers. We adopted this standard using the modified retrospective method, whereby the cumulative effect of applying the new standard was recorded as an adjustment to the opening balance of retained earnings as well as the carrying amounts of assets and liabilities as of January 1, 2018, which had no impact on our cash flows. The following reflects the cumulative effect of adoption as of January 1, 2018. Prior to Adoption Increase (Decrease) As Adjusted (In thousands) Accounts receivable: Product and transportation $ 659,530 $ (8,198 ) $ 651,332 Inventories: Crude oil and refined products $ 1,409,538 $ 5,124 $ 1,414,662 Accounts payable $ 1,220,795 $ 7,336 $ 1,228,131 Deferred income taxes $ 647,785 $ (2,963 ) $ 644,822 Retained earnings $ 3,346,615 $ (7,447 ) $ 3,339,168 See Note 4 for additional disclosures of revenues. Accounting Pronouncements - Not Yet Adopted Leases In February 2016, ASU 2016-02, “Leases,” was issued requiring leases to be measured and recognized as a lease liability, with a corresponding right-of-use asset on the balance sheet. This standard has an effective date of January 1, 2019, and we have elected to adopt using the modified retrospective transition method, whereby comparative prior period financial information will not be restated and will continue to be reported under the lease accounting standard in effect during those periods. We have also elected practical expedients provided by the new standard, including the package of practical expedients and the short-term lease recognition practical expedient, which allows an entity to not recognize leases with a term of 12 months or less on the balance sheet.</t>
  </si>
  <si>
    <t>Acquisitions</t>
  </si>
  <si>
    <t>Schedule of assets purchased and liabilities assumed in acquisition [Abstract]</t>
  </si>
  <si>
    <t>PCLI Acquisition</t>
  </si>
  <si>
    <t>Acquisitions Sonneborn On November 12, 2018, we entered into an equity purchase agreement to acquire 100% of the capital stock of Sonneborn. The acquisition closed on February 1, 2019. Cash consideration paid was $660.0 million . Sonneborn is a producer of specialty hydrocarbon chemicals such as white oils, petrolatums and waxes with manufacturing facilities in the United States and Europe. This acquisition will be accounted for as a business combination, with the cash purchase price allocated to the acquisition date fair value of assets and liabilities acquired. Due to the short timeframe between the closing of this acquisition and filing of this Annual Report on Form 10-K, we have not completed the detailed valuation studies necessary to arrive at the required fair value estimates of the acquired Sonneborn assets, liabilities assumed and related purchase price allocations. Red Giant Oil On July 10, 2018, we entered into a definitive agreement to acquire Red Giant Oil, a privately-owned lubricants company. The acquisition closed on August 1, 2018. Cash consideration paid was $54.2 million . Red Giant Oil is one of the largest suppliers of locomotive engine oil in North America and is headquartered in Council Bluffs, Iowa. This transaction was accounted for as a business combination using the acquisition method of accounting, with the purchase price allocated to the fair value of the acquired Red Giant Oil assets and liabilities as of the August 1 acquisition date, with the excess purchase price recorded as goodwill assigned to our Lubricants and Specialty Products segment. This goodwill is deductible for income tax purposes. Fair values are as follows: current assets $14.4 million , properties and equipment $21.3 million , intangible assets $9.7 million , goodwill $10.8 million and current liabilities $2.0 million . Our consolidated financial and operating results reflect the operations of Red Giant Oil beginning August 1, 2018. Our results of operations for the year ended December 31, 2018 included revenues and income before income taxes of $26.9 million and $1.2 million , respectively, related to these operations. PCLI On October 29, 2016, we entered into a share purchase agreement with Suncor to acquire 100% of the outstanding capital stock of PCLI. The acquisition closed on February 1, 2017. Cash consideration paid was $862.1 million , or $1.125 billion Canadian dollars. PCLI is located in Mississauga, Ontario, Canada and is a producer of lubricant products such as base oils, white oils, specialty products and finished lubricants. The operations of our Petro-Canada Lubricants business also include marketing of these products to both retail and wholesale outlets through a global sales network with locations in Canada, the United States, Europe and China. Aggregate consideration totaled $906.7 million and consists of $862.1 million in cash paid to Suncor at acquisition, a closing date working capital settlement of $30.6 million that was paid to Suncor in the second quarter of 2017, an accrued payable in the amount of $7.4 million , and $6.6 million representing a portion of the fair value of replacement restricted stock unit awards issued to PCLI employees that relate to pre-acquisition services. This transaction was accounted for as a business combination using the acquisition method of accounting, with the purchase price allocated to the fair value of the acquired PCLI assets and liabilities as of the February 1 acquisition date, with the excess purchase price recorded as goodwill assigned to our Lubricants and Specialty Products segment. This goodwill is not deductible for income tax purposes. Fair values are as follows: cash and cash equivalents $21.6 million , current assets $333.4 million , properties, plants and equipment $438.0 million , goodwill $194.8 million , intangibles and other noncurrent assets $124.3 million , current liabilities $87.4 million and deferred income tax and other long-term liabilities $118.0 million . We incurred $3.6 million and $27.9 million , for the years ended December 31, 2018 and 2017 , respectively, in incremental direct acquisition and integration costs that principally relate to legal, advisory and other professional fees and are presented as selling, general and administrative expenses.</t>
  </si>
  <si>
    <t>Holly Energy Partners</t>
  </si>
  <si>
    <t>Equity Method Investments and Joint Ventures [Abstract]</t>
  </si>
  <si>
    <t>Holly Energy Partners HEP is a publicly held master limited partnership that owns and operates logistic assets consisting of petroleum product and crude oil pipelines, terminals, tankage, loading rack facilities and refinery processing units that principally support our refining and marketing operations in the Mid-Continent, Southwest and Rocky Mountain regions of the United States and Delek’s refinery in Big Spring, Texas. Additionally, HEP owns a 75% interest in UNEV Pipeline, LLC (“UNEV”), the owner of a pipeline running from Woods Cross, Utah to Las Vegas, Nevada (the “UNEV Pipeline”) and associated product terminals, and a 50% ownership interest in each of Osage Pipeline Company, LLC, the owner of a pipeline running from Cushing, Oklahoma to El Dorado, Kansas (the “Osage Pipeline”) and Cheyenne Pipeline, LLC, the owner of a pipeline running from Fort Laramie, Wyoming to Cheyenne, Wyoming (the “Cheyenne Pipeline”). At December 31, 2018 , we owned a 57% limited partner interest and a non-economic general partner interest in HEP. As the general partner of HEP, we have the sole ability to direct the activities that most significantly impact HEP's financial performance, and therefore as HEP's primary beneficiary, we consolidate HEP. HEP has two primary customers (including us) and generates revenues by charging tariffs for transporting petroleum products and crude oil though its pipelines, by charging fees for terminalling refined products and other hydrocarbons, and storing and providing other services at its storage tanks and terminals. Under our long-term transportation agreements with HEP (discussed further below), we accounted for 79% of HEP’s total revenues for the year ended December 31, 2018 . We do not provide financial or equity support through any liquidity arrangements and / or debt guarantees to HEP. HEP has outstanding debt under a senior secured revolving credit agreement and its senior notes. HEP’s creditors have no recourse to our assets. Furthermore, our creditors have no recourse to the assets of HEP and its consolidated subsidiaries. See Note 12 for a description of HEP’s debt obligations. HEP has risk associated with its operations. If a major customer of HEP were to terminate its contracts or fail to meet desired shipping or throughput levels for an extended period of time, revenue would be reduced and HEP could suffer substantial losses to the extent that a new customer is not found. In the event that HEP incurs a loss, our operating results will reflect HEP’s loss, net of intercompany eliminations, to the extent of our ownership interest in HEP at that point in time. SLC Pipeline and Frontier Pipeline On October 31, 2017, HEP acquired the remaining 75% interest in SLC Pipeline LLC, the owner of a pipeline that serves refineries in the Salt Lake City, Utah area (the “SLC Pipeline”), and the remaining 50% interest in Frontier Aspen LLC, the owner of a pipeline running from Wyoming to Frontier Station, Utah (the “Frontier Pipeline”), from subsidiaries of Plains All American Pipeline, L.P. (“Plains”) for cash consideration of $250.0 million . These acquisitions were accounted for as a business combination achieved in stages. HEP’s preexisting equity method investments in SLC Pipeline LLC and Frontier Aspen LLC were remeasured at an acquisition date fair value of $112.0 million , since HEP acquired a controlling interest, and a gain was recognized on the remeasurement of $36.3 million in the fourth quarter of 2017. The fair value of HEP's preexisting equity method investments in SLC Pipeline LLC and Frontier Aspen LLC was estimated using Level 3 inputs under the income method for these entities, adjusted for lack of control and marketability. The total consideration of $363.8 million , consisting of cash consideration of $250.0 million and the fair value of HEP's preexisting equity method investments in SLC Pipeline LLC and Frontier Aspen LLC of $112.0 million , and working capital adjustments of $1.8 million , was allocated to the acquisition date fair value of assets and liabilities acquired as of the October 31, 2017 acquisition date, with the excess purchase price recorded as goodwill. Fair values were as follows: cash and cash equivalents $4.6 million , current assets $5.2 million , properties and equipment $275.0 million , intangible assets $70.2 million , goodwill $13.8 million and current liabilities $5.0 million . Woods Cross Assets On October 3, 2016, HEP acquired from us all the membership interests of Woods Cross Operating LLC, which owns the crude unit, FCCU and polymerization unit of the first phase of our Woods Cross Refinery expansion project that was completed in the second quarter of 2016, for cash consideration of approximately $278.0 million . Cheyenne Pipeline On June 3, 2016, HEP acquired a 50% interest in Cheyenne Pipeline LLC, owner of the Cheyenne Pipeline, in exchange for a contribution of $42.6 million in cash to Cheyenne Pipeline LLC. Cheyenne Pipeline will continue to be operated by an affiliate of Plains, which owns the remaining 50% interest. The 87 -mile crude oil pipeline runs from Fort Laramie, Wyoming to Cheyenne, Wyoming and has an 80,000 BPD capacity. Tulsa Tanks On March 31, 2016, HEP acquired crude oil tanks located at our Tulsa Refineries from Plains for $39.5 million . Previously in 2009, we sold these tanks to Plains and leased them back, and due to our continuing interest in the tanks, we accounted for the transaction as a financing arrangement. Accordingly, the tanks remained on our balance sheet and were depreciated for accounting purposes, and the proceeds received from Plains were recorded as a financing obligation and presented as a component of outstanding debt. In accounting for HEP’s March 2016 purchase from Plains, the amount paid was recorded against our outstanding financing obligation balance of $30.8 million , with the excess $8.7 million resulting in a loss on early extinguishment of debt. Magellan Asset Exchange On February 22, 2016, we obtained a 50% membership interest in Osage Pipe Line Company, LLC (“Osage”) in exchange for a 20-year terminalling services agreement, whereby, a subsidiary of Magellan Midstream Partners (“Magellan Midstream”) will provide terminalling services for all of our products originating in Artesia, New Mexico that require terminalling in or through El Paso, Texas. Under the agreement, we will be charged tariffs based on the volumes of refined product processed. Osage is the owner of the Osage Pipeline, a 135 -mile pipeline that transports crude oil from Cushing, Oklahoma to our El Dorado Refinery in Kansas and also has a connection to the Jayhawk pipeline that services the CHS refinery in McPherson, Kansas. This exchange was accounted for at fair value, whereby the 50% membership interest in the Osage Pipeline was recorded at fair value and an offsetting residual deferred credit in the amount of $38.9 million was recorded, which will be amortized to cost of products sold over the 20-year service period. No gain or loss was recorded for this exchange. Also on February 22, 2016, we contributed the 50% membership interest in Osage to HEP, and in exchange received HEP's El Paso terminal. Pursuant to this exchange, HEP agreed to build two connections to Magellan Midstream's El Paso terminal. In addition, HEP agreed to become the operator of the Osage Pipeline. This exchange was accounted for at carry-over basis with no resulting gain or loss. Transportation Agreements HEP serves our refineries under long-term pipeline, terminal and tankage throughput agreements and refinery processing tolling agreements expiring from 2020 through 2036. Under these agreements, we pay HEP fees to transport, store and process throughput volumes of refined products, crude oil and feedstocks on HEP's pipelines, terminals, tankage, loading rack facilities and refinery processing units that result in minimum annual payments to HEP including UNEV (a consolidated subsidiary of HEP). Under these agreements, the agreed upon tariff rates are subject to annual tariff rate adjustments on July 1 at a rate based upon the percentage change in Producer Price Index or Federal Energy Regulatory Commission index. As of December 31, 2018 , these agreements result in minimum annualized payments to HEP of $314.2 million . Our transactions with HEP and fees paid under our transportation agreements with HEP and UNEV are eliminated and have no impact on our consolidated financial statements. Incentive Distribution Rights Simplification Agreement On October 31, 2017, we closed on an equity restructuring transaction with HEP pursuant to which our incentive distribution rights were canceled and our 2% general partner interest in HEP was converted into a non-economic general partner interest in HEP. In consideration, we received 37,250,000 HEP common units. In addition, we agreed to waive $2.5 million of limited partner cash distributions for each of twelve consecutive quarters beginning with the first quarter the units issued were eligible to receive distributions as consideration. HEP Private Placement Agreements On January 25, 2018, HEP entered into a common unit purchase agreement in which certain purchasers agreed to purchase in a private placement 3,700,000 HEP common units, representing limited partner interests, at a price of $29.73 per common unit. The private placement closed on February 6, 2018, at which time HEP received proceeds of $110.0 million , which were used to repay indebtedness under the HEP Credit Agreement. HEP Common Unit Continuous Offering Program In May 2016, HEP established a continuous offering program under which HEP may issue and sell common units from time to time, representing limited partner interests, up to an aggregate gross sales amount of $200 million . During the year ended December 31, 2018 , HEP issued 171,246 common units under this program, providing $5.2 million in gross proceeds. As of December 31, 2018 , HEP has issued 2,413,153 common units under this program, providing $82.3 million in gross proceeds. HEP intends to use the net proceeds for general partnership purposes, which may include funding working capital, repayment of debt, acquisitions and capital expenditures. Amounts repaid under HEP’s credit facility may be reborrowed from time to time. As a result of these transactions and resulting HEP ownership changes, we adjusted additional capital and equity attributable to HEP's noncontrolling interest holders to reallocate HEP's equity among its unitholders.</t>
  </si>
  <si>
    <t>Revenues from Contracts with Customers (Notes)</t>
  </si>
  <si>
    <t>Revenue from Contract with Customer [Abstract]</t>
  </si>
  <si>
    <t>Revenues</t>
  </si>
  <si>
    <t>Revenues Substantially all revenue-generating activities relate to sales of refined product and excess crude oil inventories sold at market prices (variable consideration) under contracts with customers. Additionally, we have revenues attributable to HEP logistics services provided under petroleum product and crude oil pipeline transportation, processing, storage and terminalling agreements with third parties. Disaggregated revenues are as follows: Years Ended December 31, 2018 2017 2016 (In thousands) Revenues by type Refined product revenues Transportation fuels (1) $ 13,326,654 $ 11,056,038 $ 9,098,204 Specialty lubricant products (2) 1,636,859 1,415,842 464,359 Asphalt, fuel oil and other products (3) 985,234 743,394 422,644 Total refined product revenues 15,948,747 13,215,274 9,985,207 Excess crude oil revenues (4) 1,597,321 891,756 436,974 Transportation and logistic services 108,412 77,225 68,927 Other revenues (5) 60,186 67,044 44,592 Total sales and other revenues $ 17,714,666 $ 14,251,299 $ 10,535,700 Years Ended December 31, 2018 2017 2016 (In thousands) Refined product revenues by market North America Mid-Continent $ 8,427,200 $ 7,099,754 $ 6,077,634 Southwest 3,772,278 2,952,224 2,425,761 Rocky Mountains 2,476,044 2,055,221 1,481,812 Northeast 339,407 259,840 — Canada 732,321 673,842 — Europe and Asia 201,497 174,393 — Total refined product revenues $ 15,948,747 $ 13,215,274 $ 9,985,207 (1) Transportation fuels consist of gasoline, diesel and jet fuel. (2) Specialty lubricant products consist of base oil, waxes, finished lubricants and other specialty fluids. (3) Asphalt, fuel oil and other products revenue include revenues attributable to our Refining and Lubricants and Specialty Products segments of $822,587 and $162,647 , respectively, for the year ended December 31, 2018 , $565,200 and $178,194 , respectively, for the year ended December 31, 2017 , and $422,644 and zero , respectively, for the year ended December 31, 2016 . (4) Excess crude oil revenues represent sales of purchased crude oil inventory that at times exceeds the supply needs of our refineries. (5) Other revenues are principally attributable to our Refining segment. Our consolidated balance sheet reflects contract liabilities related to unearned revenues attributable to future service obligations under HEP’s third-party transportation agreements. The following table presents changes to contract liabilities during the year ended December 31, 2018 . January 1, 2018 Increase Recognized as Revenue December 31, 2018 (In thousands) Accrued liabilities $ 179 $ 6,748 $ (6,795 ) $ 132 As of December 31, 2018 , we have long-term contracts with customers that specify minimum volumes of gasoline, diesel, lubricants and specialty products to be sold ratably at market prices through 2021. Such volumes are typically nominated in the month preceding delivery and delivered ratably throughout the following month. Future prices are subject to market fluctuations and therefore, we have elected the exemption to exclude variable consideration under these contracts under Accounting Standards Codification 606-10-50-14A. Aggregate minimum volumes expected to be sold (future performance obligations) under our long-term product sales contracts with customers are as follows: 2019 2020 2021 Thereafter Total (In thousands) Refined product sales volumes (barrels) 23,062 2,180 845 — 26,087 Additionally, HEP has long-term contracts with third-party customers that specify minimum volumes of product to be transported through its pipelines and terminals that result in fixed-minimum annual of revenues through 2022. Annual minimum revenues attributable to HEP’s third-party contracts as of December 31, 2018 are presented below: 2019 2020 2021 Thereafter Total (In thousands) HEP contractual minimum revenues $ 42,022 $ 18,073 $ 10,867 $ 1,686 $ 72,648 We have no customers which have accounted for over 10% of our annual revenues for the years ended December 31, 2018 , 2017 or 2016 .</t>
  </si>
  <si>
    <t>Fair Value Measurements</t>
  </si>
  <si>
    <t>Financial Instruments, Owned, at Fair Value [Abstract]</t>
  </si>
  <si>
    <t>Fair Value Measurements Our financial instruments measured at fair value on a recurring basis consist of derivative instruments and RINs credit obligation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of derivative instruments and RINs credit obligations at December 31, 2018 and 2017 were as follows: Fair Value by Input Level Financial Instrument Carrying Amount Level 1 Level 2 Level 3 (In thousands) December 31, 2018 Assets: NYMEX futures contracts $ 2,473 $ 2,473 $ — $ — Foreign currency forward contracts 25,956 — 25,956 — Commodity price swaps 10,817 — 10,817 — Commodity forward contracts 1,034 — 1,034 — Total assets $ 40,280 $ 2,473 $ 37,807 $ — Liabilities: Commodity price swaps $ 956 $ — $ 956 $ — Commodity forward contracts 1,137 — 1,137 — RINs credit obligations (1) 4,084 — 4,084 — Total liabilities $ 6,177 $ — $ 6,177 $ — December 31, 2017 Assets: Commodity forward contracts $ 3,840 $ — $ 3,840 $ — Total assets $ 3,840 $ — $ 3,840 $ — Liabilities: NYMEX futures contracts $ 3,360 $ 3,360 $ — $ — Commodity price swaps 2,424 — 2,424 — Commodity forward contracts 1,020 — 1,020 — RINs credit obligations (1) 8,931 — 8,931 — Total liabilities $ 15,735 $ 3,360 $ 12,375 $ — (1) Represent obligations for RINs credits for which we do not have sufficient quantities at December 31, 2018 and December 31, 2017 to satisfy our Environmental Protection Agency (“EPA”) regulatory blending requirements. Level 1 Financial Instruments Our NYMEX futures contracts are exchange traded and are measured and recorded at fair value using quoted market prices, a Level 1 input. Level 2 Financial Instruments Derivative instruments consisting of foreign currency forward contracts, commodity price swaps and forward sales and purchase contracts are measured and recorded at fair value using Level 2 inputs. The fair value of the commodity price swap contracts is based on the net present value of expected future cash flows related to both variable and fixed rate legs of the respective swap agreements. The measurements are computed using market-based observable input and quoted forward commodity prices with respect to our commodity price swaps. RINs credit obligations are valued based on current market RINs prices. The fair value of foreign currency forward contracts are based on values provided by a third party, which were derived using market quotes for similar type instruments, a Level 2 input.</t>
  </si>
  <si>
    <t>Earnings Per Share</t>
  </si>
  <si>
    <t>Earnings Per Share [Abstract]</t>
  </si>
  <si>
    <t>Earnings Per Share Basic earnings per share is calculated as net income (loss) attributable to HollyFrontier stockholders divided by the average number of shares of common stock outstanding. Diluted earnings per share assumes, when dilutive, the issuance of the net incremental shares from restricted shares and performance share units. The following is a reconciliation of the denominators of the basic and diluted per share computations for net income (loss) attributable to HollyFrontier stockholders: Years Ended December 31, 2018 2017 2016 (In thousands, except per share data) Net income (loss) attributable to HollyFrontier stockholders $ 1,097,960 $ 805,395 $ (260,453 ) Participating securities’ (restricted stock) share in earnings 3,714 5,047 1,003 Net income (loss) attributable to common shares $ 1,094,246 $ 800,348 $ (261,456 ) Average number of shares of common stock outstanding 175,009 176,174 176,101 Effect of dilutive variable restricted shares and performance share units (1) 1,652 1,022 — Average number of shares of common stock outstanding assuming dilution 176,661 177,196 176,101 Basic earnings (loss) per share $ 6.25 $ 4.54 $ (1.48 ) Diluted earnings (loss) per share $ 6.19 $ 4.52 $ (1.48 ) (1) Excludes anti-dilutive restricted and performance share units of: 238 543 469</t>
  </si>
  <si>
    <t>Stock-Based Compensation</t>
  </si>
  <si>
    <t>Share-based Compensation [Abstract]</t>
  </si>
  <si>
    <t>Stock-Based Compensation We have a principal share-based compensation plan (the “Long-Term Incentive Compensation Plan”). The compensation cost charged against income for the plan was $39.0 million , $39.8 million and $22.8 million for the years ended December 31, 2018 , 2017 and 2016 , respectively. Our accounting policy for the recognition of compensation expense for awards with pro-rata vesting is to expense the costs ratably over the vesting periods. Additionally, HEP maintains a share-based compensation plan for Holly Logistic Services, L.L.C.'s non-employee directors and certain executives and employees. Compensation cost attributable to HEP’s share-based compensation plan was $3.2 million , $2.5 million and $2.7 million for the years ended December 31, 2018 , 2017 and 2016 , respectively. Restricted Stock and Restricted Stock Units Under our Long-Term Incentive Compensation Plan, we grant certain officers and other key employees restricted stock unit awards with awards generally vesting over a period of three years. We previously granted restricted stock to certain officers and key employees with awards vesting over a period of three years. Certain restricted stock unit award recipients have the right to receive dividends, however, restricted stock units do not have any other rights of absolute ownership. Restricted stock award recipients are generally entitled to all the rights of absolute ownership of the restricted shares from the date of grant including the right to vote the shares and to receive dividends. Upon vesting, restrictions on the restricted stock and restricted stock units lapse at which time they convert to common shares or cash. In addition, we grant non-employee directors restricted stock unit awards, which typically vest over a period of one year and are payable in stock. The fair value of each restricted stock and restricted stock unit award is measured based on the grant date market price of our common shares and is amortized over the respective vesting period. We account for forfeitures on an estimated basis. A summary of restricted stock and restricted stock unit activity and changes during the year ended December 31, 2018 is presented below: Restricted Stock and Restricted Stock Units Grants Weighted Average Grant Date Fair Value Aggregate Intrinsic Value ($000) Outstanding at January 1, 2018 (non-vested) 1,726,188 $ 33.51 Granted 495,360 64.96 Vesting (transfer/conversion to common stock) (909,755 ) 33.01 Forfeited (114,879 ) 34.59 Outstanding at December 31, 2018 (non-vested) 1,196,914 $ 46.81 $ 61,186 For the years ended December 31, 2018 , 2017 and 2016 , restricted stock and restricted stock units vested having a grant date fair value of $30.0 million , $24.9 million and $18.4 million , respectively. For the years ended December 31, 2017 and 2016 , we granted restricted stock and restricted stock units having a weighted average grant date fair value of $35.02 and $21.66 , respectively. As of December 31, 2018 , there was $34.0 million of total unrecognized compensation cost related to non-vested restricted stock and restricted stock unit grants. That cost is expected to be recognized over a weighted-average period of 1.6 years. Performance Share Units Under our Long-Term Incentive Compensation Plan, we grant certain officers and other key employees performance share units, which are payable in stock or cash upon meeting certain criteria over the service period, and generally vest over a period of three years. Under the terms of our performance share unit grants, awards are subject to “financial performance” and “market performance” criteria. Financial performance is based on our financial performance compared to a peer group of independent refining companies, while market performance is based on the relative standing of total shareholder return achieved by HollyFrontier compared to peer group companies. The number of shares ultimately issued or cash paid under these awards can range from zero to 200% of target award amounts. A summary of performance share unit activity and changes during the year ended December 31, 2018 is presented below: Performance Share Units Grants Outstanding at January 1, 2018 (non-vested) 692,661 Granted 139,720 Vesting and transfer of ownership to recipients (115,596 ) Forfeited (54,354 ) Outstanding at December 31, 2018 (non-vested) 662,431 For the year ended December 31, 2018 , we issued 115,596 shares of common stock, representing a 100% payout on vested performance share units having a grant date fair value of $8.8 million . For the years ended December 31, 2017 and 2016 , we issued common stock upon the vesting of the performance share units having a grant date fair value of $6.6 million and $7.4 million , respectively. As of December 31, 2018 , there was $14.2 million of total unrecognized compensation cost related to non-vested performance share units having a grant date fair value of $38.00 per unit. That cost is expected to be recognized over a weighted-average period of 1.6 years.</t>
  </si>
  <si>
    <t>Inventory, Net [Abstract]</t>
  </si>
  <si>
    <t>Inventories Inventory consists of the following components: December 31, 2018 2017 (In thousands) Crude oil $ 503,705 $ 581,417 Other raw materials and unfinished products (1) 360,124 396,618 Finished products (2) 662,713 655,336 Lower of cost or market reserve (360,138 ) (223,833 ) Process chemicals (3) 31,413 24,792 Repairs and maintenance supplies and other (4) 156,562 195,762 Total inventory $ 1,354,379 $ 1,630,092 (1) Other raw materials and unfinished products include feedstocks and blendstocks, other than crude. (2) Finished products include gasolines, jet fuels, diesels, lubricants, asphalts, LPG’s and residual fuels. (3) Process chemicals include additives and other chemicals. (4) Includes RINs Our inventories that are valued at the lower of LIFO cost or market reflect a valuation reserve of $360.1 million and $223.8 million at December 31, 2018 and 2017 , respectively. The December 31, 2017 market reserve of $223.8 million was reversed due to the sale of inventory quantities that gave rise to the 2017 reserve. A new market reserve of $360.1 million was established as of December 31, 2018 based on market conditions and prices at that time. The effect of the change in the lower of cost or market reserve was an increase to cost of products sold of $136.3 million for the year ended December 31, 2018 and a decrease of $108.7 million and $291.9 million for the years ended December 31, 2017 and 2016 , respectively. At December 31, 2018 , 2017 and 2016 , the LIFO value of inventory, net of the lower of cost or market reserve, was equal to current costs. For the year ended December 31, 2018 , we recognized a charge of $49.6 million to cost of products sold as we liquidated certain quantities of LIFO inventory that were carried at historical acquisition costs above market prices at the time of liquidation. During the three months ended June 30, 2018, the EPA granted the Woods Cross Refinery a one-year small refinery exemption from the Renewable Fuel Standard (“RFS”) program requirements for the 2017 calendar year end. As a result, the Woods Cross Refinery’s gasoline and diesel production are not subject to the Renewable Volume Obligation (“RVO”) for 2017. In the second quarter of 2018, we increased our inventory of RINs and reduced our cost of products sold by $25.3 million , representing the net cost of the Woods Cross Refinery’s RINs charge to cost of products sold in 2017, less the loss incurred for selling 2017 vintage RINs in excess of those which we can use subject to the 20% carryover limit. During the three months ended March 31, 2018, the EPA granted the Cheyenne Refinery a one-year small refinery exemption from the RFS program requirements for the 2015 and 2017 calendar years end. As a result, the Cheyenne Refinery’s gasoline and diesel production are not subject to the RVO for those years. At the date we received the 2017 Cheyenne Refinery exemption, we had not yet retired RINs to satisfy the 2017 RVO, which we intended to satisfy, in part, with 2016 vintage RINs subject to the 20% carryover limit. In the first quarter of 2018, we increased our inventory of RINs and reduced our cost of products sold by $37.9 million , representing the net cost of the Cheyenne Refinery’s RINs charged to cost of products sold in 2017, less the loss incurred from selling 2016 vintage RINs prior to their expiration in 2018. In the first quarter of 2018, the EPA provided us 2018 vintage RINs to replace the RINs previously retired to meet the Cheyenne Refinery’s 2015 RVO. In the first quarter of 2018, we increased our inventory of RINs and reduced our cost of products sold by $33.8 million representing the fair value of the 2018 replacement RINs obtained from the Cheyenne Refinery’s exemption of its 2015 RVO. In May 2017, the EPA granted the Cheyenne Refinery a one-year small refinery exemption from the RFS program requirements for the 2016 calendar year. As a result, the Cheyenne Refinery’s gasoline and diesel production are not subject to the RVO for 2016. In September 2017, the EPA reinstated the RINs previously retired to meet our Cheyenne Refinery’s 2016 RVO. The cost of the RINs used earlier to satisfy the Cheyenne Refinery’s 2016 RVO of $30.5 million was charged to cost of products sold in 2016. In the second quarter of 2017, we increased our inventory of RINs and reduced our cost of products sold by this amount, representing the cost of the RINs that were reinstated as a result of the RFS exemption received by the Cheyenne Refinery. Additionally, in December 2017, the EPA granted the Woods Cross Refinery a one-year small refinery exemption from the RFS program requirements for the 2016 calendar year. In the fourth quarter of 2017, we increased our inventory of RINs and reduced our cost of products sold in the amount of $27.3 million , representing the cost of the RINs reinstated as a result of the RFS exemption received by the Woods Cross Refinery. During the second quarter of 2018, the Renewable Fuel Association and three other associations sought judicial review of three hardship waivers granted by the EPA under the RFS provisions of the Clean Air Act by filing a lawsuit in the United States Court of Appeals for the Tenth Circuit (“Tenth Circuit”) that alleges the EPA erred in granting the waivers. This challenge includes two hardship waivers granted to our subsidiaries for the 2016 compliance year. The Tenth Circuit granted our motion to intervene in the case, thereby making us a party to this case. It is too early to assess whether the case is expected to have any impact on us.</t>
  </si>
  <si>
    <t>Properties, Plants and Equipment</t>
  </si>
  <si>
    <t>Property, Plant and Equipment [Abstract]</t>
  </si>
  <si>
    <t>Properties, Plants and Equipment The components of properties, plants and equipment are as follows: December 31, 2018 2017 (In thousands) Land, buildings and improvements $ 455,508 $ 442,214 Refining facilities 4,034,546 3,904,161 Pipelines and terminals 1,729,994 1,484,502 Transportation vehicles 20,311 20,394 Other fixed assets 296,843 467,469 Construction in progress 243,778 205,049 6,780,980 6,523,789 Accumulated depreciation (2,098,446 ) (1,810,515 ) $ 4,682,534 $ 4,713,274 We capitalized interest attributable to construction projects of $4.8 million , $5.0 million and $8.0 million for the years ended December 31, 2018 , 2017 and 2016 , respectively. Depreciation expense was $309.0 million , $286.5 million and $247.9 million for the years ended December 31, 2018 , 2017 and 2016 , respectively.</t>
  </si>
  <si>
    <t>Goodwill and Long-lived Asset Impairment</t>
  </si>
  <si>
    <t>Goodwill [Abstract]</t>
  </si>
  <si>
    <t>Goodwill, Long-lived Assets and Intangibles Goodwill and long-lived assets As of December 31, 2018 , our goodwill balance was $2.2 billion . During 2018 , we recognized $10.8 million in goodwill as a result of our Red Giant Oil acquisition. Also during 2018 , HEP recognized $3.6 million in goodwill as a result of the acquisition of HEP's remaining interests in SLC Pipeline and Frontier Pipeline. See Note 20 for additional information on our segments. The carrying amount of our goodwill may fluctuate from period to period due to the effects of foreign currency translation adjustments on goodwill assigned to our Lubricants and Specialty Products segment. The following is a summary of our goodwill by segment: Refining Lubricants and Specialty Products HEP Total (In thousands) Balance at December 31, 2017 Goodwill $ 2,042,790 $ 200,662 $ 310,610 $ 2,554,062 Accumulated impairment losses (309,318 ) — — (309,318 ) 1,733,472 200,662 310,610 2,244,744 Additional goodwill acquired — 10,791 3,619 14,410 Foreign currency translation adjustment — (12,719 ) — (12,719 ) Balance at December 31, 2018 Goodwill 2,042,790 198,734 314,229 2,555,753 Accumulated impairment losses (309,318 ) — — (309,318 ) $ 1,733,472 $ 198,734 $ 314,229 $ 2,246,435 We performed our annual goodwill impairment testing as of July 1. There was no impairment of goodwill during the years ended December 31, 2018 and 2017. See below for discussion of our goodwill impairment recognized during the year ended December 31, 2016. In 2017, we incurred long-lived asset impairment charges totaling $23.2 million , including $19.2 million of construction-in-progress that primarily related to engineering work for a planned expansion to add lubricants production capabilities at our Woods Cross Refinery as we concluded to no longer pursue for various reasons including our recent acquisition of PCLI. The remaining $4.0 million in charges relate to property, plant and equipment that we expensed in the form of accelerated depreciation in the income statement. During the second quarter of 2016, we performed interim impairment testing of our El Dorado and Cheyenne Refinery asset groups (also representing distinct reporting units for goodwill impairment testing) after identifying a combination of events and circumstances that are indicators of potential long-lived asset and goodwill impairment. The indicators included lower than typical gross margins, a decrease in the gross margin outlook and decrease in our market capitalization due to a decline in our common share price. As a result, we determined that the carrying value of the Cheyenne Refinery asset group had been impaired and recorded long-lived asset impairment charges of $344.8 million that principally related to properties, plant and equipment and a goodwill impairment charge of $309.3 million . Testing initially entailed an assessment of the carrying values of our refining asset groups for recoverability through a comparison of our asset group carrying values relative to its estimated future undiscounted cash flows. This assessment indicated impairment of the Cheyenne Refinery asset group had occurred. The impairment loss was measured as the excess of the carrying amount of the asset group over its respective fair value, which was derived using a combination of both income and market approaches. The income approach reflects expected future cash flows based on estimates of future crack spreads, forecasted production levels, operating costs and capital expenditures. Our market approaches include both the guideline public company and guideline transaction methods. Both methods utilize pricing multiples derived from historical market transactions of other like-kind assets. These fair value measurements involve significant unobservable inputs (Level 3 inputs).Our long-lived asset impairment testing did not identify any impairment related to our El Dorado Refinery asset group. There was no impairment of long-lived assets during the year ended December 31, 2018 . Intangibles The carrying amounts of our intangible assets presented in “Intangibles and other” in our consolidated balance sheet are as follows: December 31 Useful Life 2018 2017 (In thousands) Customer relationships 10 - 20 years $ 91,941 $ 84,399 Transportation agreements 30 years 59,933 59,933 Trademarks, patents and other 10 - 20 years 83,326 90,858 235,200 235,190 Accumulated amortization (52,834 ) (36,201 ) Total intangibles $ 182,366 $ 198,989 Amortization expense was $16.6 million , $9.1 million and $3.1 million for the years ended December 31, 2018, 2017 and 2016, respectively and expected to approximate $16.7 million for each of the next five years.</t>
  </si>
  <si>
    <t>Environmental</t>
  </si>
  <si>
    <t>Environmental Expense and Liabilities [Abstract]</t>
  </si>
  <si>
    <t>Environmental We expensed $14.8 million , $13.1 million and $6.6 million for the years ended December 31, 2018 , 2017 and 2016 , respectively, for environmental remediation obligations. The accrued environmental liability reflected in our consolidated balance sheets was $110.2 million and $103.7 million at December 31, 2018 and 2017 , respectively, of which $93.8 million and $89.6 million , respectively, were classified as other long-term liabilities. These accruals include remediation and monitoring costs expected to be incurred over an extended period of time (up to 30 years for certain projects). Estimated liabilities could increase in the future when the results of ongoing investigations become known, are considered probable and can be reasonably estimated.</t>
  </si>
  <si>
    <t>Debt</t>
  </si>
  <si>
    <t>Debt Disclosure [Abstract]</t>
  </si>
  <si>
    <t>Debt HollyFrontier Credit Agreement We have a $1.35 billion senior unsecured revolving credit facility maturing in February 2022 (the “HollyFrontier Credit Agreement”). The HollyFrontier Credit Agreement may be used for revolving credit loans and letters of credit from time to time and is available to fund general corporate purposes. At December 31, 2018 , we were in compliance with all covenants, had no outstanding borrowings and had outstanding letters of credit totaling $2.2 million under the HollyFrontier Credit Agreement. Indebtedness under the HollyFrontier Credit Agreement bears interest, at our option at either a) an alternate base rate (as defined in the credit agreement) plus an applicable margin of (ranging from 0.125% - 1.000% ), b) LIBOR plus an applicable margin (ranging from 1.125% to 2.000% ), or c) Canadian Dealer Offered Rate plus an applicable margin (ranging from 1.125% to 2.000% ) for Canadian dollar denominated borrowings. HEP Credit Agreement HEP has a $1.4 billion senior secured revolving credit facility maturing in July 2022 (the “HEP Credit Agreement”) and is available to fund capital expenditures, investments, acquisitions, distribution payments, working capital and for general partnership purposes. It is also available to fund letters of credit up to a $50 million sub-limit and has a $300 million accordion. During the year ended December 31, 2018 , HEP received advances totaling $337.0 million and repaid $426.0 million under the HEP Credit Agreement. At December 31, 2018 , HEP was in compliance with all of its covenants, had outstanding borrowings of $923.0 million and no outstanding letters of credit under the HEP Credit Agreement. Indebtedness under the HEP Credit Agreement bears interest, at HEP's option, at either a reference rate announced by the administrative agent plus an applicable margin or at a rate equal to LIBOR plus an applicable margin. In each case, the applicable margin is based upon the ratio of HEP’s funded debt to earnings before interest, taxes, depreciation and amortization (as defined in the HEP Credit Agreement). The weighted average interest rates in effect on HEP’s Credit Agreement borrowings were 4.24% and 3.73% at December 31, 2018 and 2017 , respectively. HEP’s obligations under the HEP Credit Agreement are collateralized by substantially all of HEP’s assets and are guaranteed by HEP's material wholly-owned subsidiaries.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 HollyFrontier Senior Notes In March 2016 and November 2016, we issued $250 million and $750 million , respectively, in aggregate principal amount of 5.875% senior notes (the “HollyFrontier Senior Notes”) maturing April 2026. The HollyFrontier Senior Notes are unsecured and unsubordinated obligations of ours and rank equally with all our other existing and future unsecured and unsubordinated indebtedness. HollyFrontier Financing Arrangements In December 2018, certain of our wholly-owned subsidiaries entered into financing arrangements whereby such subsidiaries sold a portion of their precious metals catalyst to a financial institution and then leased back the precious metals catalyst in exchange for total cash received of $32.5 million . The volume of the precious metals catalyst and the lease rate are fixed over the one-year term of each lease, and the lease payments are recorded as interest expense. At maturity, we must repurchase the precious metals catalyst at its then fair market value. These financing arrangements are recorded at a Level 2 fair value totaling $32.9 million at December 31, 2018 and included in “Accrued liabilities” in our consolidated balance sheets. See Note 5 for additional information on Level 2 inputs. In March 2016, we extinguished a financing arrangement at a cost of $39.5 million and recognized an $8.7 million loss on the early termination. The financing arrangement related to a sale and lease-back of certain crude oil tankage that we sold to an affiliate of Plains in October 2009 for $40.0 million . HollyFrontier Term Loan In April 2016, we entered into a $350 million senior unsecured term loan (the “HollyFrontier Term Loan”) maturing in April 2019. The HollyFrontier Term Loan was fully repaid with proceeds received upon the November 2016 issuance of the HollyFrontier Senior Notes. HEP Senior Notes In July 2016 and September 2017, HEP issued $400 million and $100 million , respectively, in aggregate principal amount of 6.0% HEP senior notes in a private placement. HEP used the net proceeds to repay indebtedness under the HEP Credit Agreement. HEP's 6.0% senior notes ( $500 million aggregate principal amount maturing August 2024 ) (the “HEP Senior Notes”) are unsecured and impose certain restrictive covenants, including limitations on HEP’s ability to incur additional indebtedness, make investments, sell assets, incur certain liens, pay distributions, enter into transactions with affiliates, and enter into mergers. At any time when the HEP Senior Notes are rated investment grade by both Moody’s and Standard &amp; Poor’s and no default or event of default exists, HEP will not be subject to many of the foregoing covenants. Additionally, HEP has certain redemption rights under the HEP Senior Notes. In January 2017, HEP redeemed its $300 million aggregate principal amount of 6.5% senior notes maturing March 2020 at a redemption cost of $309.8 million , at which time HEP recognized a $12.2 million early extinguishment loss consisting of a $9.8 million debt redemption premium and unamortized discount and financing costs of $2.4 million . HEP funded the redemption with borrowings under the HEP Credit Agreement. Indebtedness under the HEP Senior Notes is guaranteed by HEP’s wholly-owned subsidiaries. HEP’s creditors have no recourse to our assets. Furthermore, our creditors have no recourse to the assets of HEP and its consolidated subsidiaries. The carrying amounts of long-term debt are as follows: December 31, 2018 2017 (In thousands) HollyFrontier 5.875% Senior Notes Principal $ 1,000,000 $ 1,000,000 Unamortized discount and debt issuance costs (7,360 ) (8,315 ) 992,640 991,685 HEP Credit Agreement 923,000 1,012,000 HEP 6% Senior Notes Principal 500,000 500,000 Unamortized discount and debt issuance costs (4,100 ) (4,692 ) 495,900 495,308 Total HEP long-term debt 1,418,900 1,507,308 Total long-term debt $ 2,411,540 $ 2,498,993 The fair values of the senior notes are as follows: December 31, 2018 2017 (In thousands) HollyFrontier senior notes $ 1,019,160 $ 1,113,470 HEP senior notes $ 488,310 $ 525,120 These fair values are based on estimates provided by a third party using market quotes for similar type instruments, a Level 2 input. See Note 5 for additional information on Level 2 inputs. Principal maturities of long-term debt are as follows: Years Ending December 31, (In thousands) 2019 $ — 2020 — 2021 — 2022 923,000 2023 — Thereafter 1,500,000 Total $ 2,423,000</t>
  </si>
  <si>
    <t>Derivative Instruments and Hedging Activities</t>
  </si>
  <si>
    <t>Derivative Instruments and Hedging Activities Disclosure [Abstract]</t>
  </si>
  <si>
    <t>Derivative Instruments and Hedging Activities Commodity Price Risk Management 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forward purchase and sales and futures contracts to mitigate price exposure with respect to our inventory positions, natural gas purchases, sales prices of refined products and crude oil costs. Foreign Currency Risk Management We are exposed to market risk related to the volatility in foreign currency exchange rates. We periodically enter into derivative contracts in the form of foreign exchange forward and foreign exchange swap contracts to mitigate the exposure associated with fluctuations on intercompany notes with our foreign subsidiaries that are not denominated in the U.S. dollar. Accounting Hedges We have swap contracts serving as cash flow hedges against price risk on forecasted purchases of natural gas and to lock in basis spread differentials on forecasted purchases of crude oil. We also periodically have forward sales contracts that lock in the prices of future sales of crude oil and refined product and swap contracts serving as cash flow hedges against price risk on forecasted purchases of WTI crude oil and forecasted sales of refined product. These contracts have been designated as accounting hedges and are measured at fair value with offsetting adjustments (gains/losses) recorded directly to other comprehensive income. These fair value adjustments are later reclassified to earnings as the hedging instruments mature. The following table presents the pre-tax effect on other comprehensive income (“OCI”) and earnings due to fair value adjustments and maturities of hedging instruments under hedge accounting: Net Unrealized Gain (Loss) Recognized in OCI Gain (Loss) Reclassified into Earnings Derivatives Designated as Cash Flow Hedging Instruments Years Ended December 31, Income Statement Location Years Ended December 31, 2018 2017 2016 2018 2017 2016 (In thousands) Commodity contracts $ 11,221 $ 14,538 $ 25,139 Sales and other revenues $ (5,093 ) $ 7,836 $ (20,293 ) Cost of products sold — (299 ) — Operating expenses (962 ) (19,244 ) (21,864 ) Interest rate contracts (1) — (91 ) (99 ) Interest expense — 179 (508 ) Total $ 11,221 $ 14,447 $ 25,040 $ (6,055 ) $ (11,528 ) $ (42,665 ) (1) HEP used interest rate swap contracts to manage its exposure to interest rate risk, which matured in July 2017. Economic Hedges We have commodity contracts including forward purchase and sell contracts and NYMEX futures contracts to lock in prices on forecasted purchases and sales of inventory, as well as swap contracts to lock in the crack spread of WTI and sub-octane gasoline, that serve as economic hedges (derivatives used for risk management, but not designated as accounting hedges). We also have forward currency contracts to fix the rate of foreign currency. Additionally, our catalyst financing arrangements discussed in Note 12 could require repayment under certain conditions based on the future pricing of precious metals, which is an embedded derivative. These contracts are measured at fair value with offsetting adjustments (gains/losses) recorded directly to income. The following table presents the pre-tax effect on income due to maturities and fair value adjustments of our economic hedges: Gain (Loss) Recognized in Earnings Derivatives Not Designated as Hedging Instruments Years Ended December 31, Income Statement Location 2018 2017 2016 (In thousands) Commodity contracts Cost of products sold $ 16,655 $ (12,327 ) $ (6,889 ) Operating expenses — (6,697 ) 7,276 Interest expense (198 ) — — Foreign currency contracts Gain on foreign currency transactions 41,834 — — Gain (loss) on foreign currency swap contracts (1) — 24,545 (6,520 ) Total $ 58,291 $ 5,521 $ (6,133 ) (1) Relates to Canadian currency swap contracts that settled on February 1, 2017 and effectively fixed the conversion rate on our PCLI purchase price. As of December 31, 2018 , we have the following notional contract volumes related to outstanding derivative instruments: Notional Contract Volumes by Year of Maturity Total Outstanding Notional 2019 2020 2021 Unit of Measure Derivatives Designated as Hedging Instruments Natural gas price swaps - long 5,400,000 1,800,000 1,800,000 1,800,000 MMBTU Crude oil price swaps (basis spread) - long 9,503,000 4,745,000 4,758,000 — Barrels Derivatives Not Designated as Hedging Instruments NYMEX futures (WTI) - short 650,000 650,000 — — Barrels Forward gasoline and diesel contracts - long 325,000 325,000 — — Barrels Foreign currency forward contracts 440,460,402 440,460,402 — — U. S. dollar Forward commodity contracts (platinum) 41,147 41,147 — — Troy ounces 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8 Derivatives designated as cash flow hedging instruments: Commodity price swap contracts $ 11,790 $ (973 ) $ 10,817 $ 1,755 $ (799 ) $ 956 $ 11,790 $ (973 ) $ 10,817 $ 1,755 $ (799 ) $ 956 Derivatives not designated as cash flow hedging instruments: NYMEX futures contracts $ 2,473 $ — $ 2,473 $ — $ — $ — Commodity forward contracts 1,034 — 1,034 1,137 — 1,137 Foreign currency forward contracts 25,956 — 25,956 — — — $ 29,463 $ — $ 29,463 $ 1,137 $ — $ 1,137 Total net balance $ 40,280 $ 2,093 Balance sheet classification: Prepayment and other $ 37,982 Accrued liabilities $ 1,137 Intangibles and other 2,298 Other long-term liabilities 956 $ 40,280 $ 2,093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7 Derivatives designated as cash flow hedging instruments: Commodity price swap contracts $ — $ — $ — $ 2,424 $ — $ 2,424 Commodity forward contracts 3,067 — 3,067 418 — 418 $ 3,067 $ — $ 3,067 $ 2,842 $ — $ 2,842 Derivatives not designated as cash flow hedging instruments: NYMEX futures contracts $ — $ — $ — $ 3,360 $ — $ 3,360 Commodity forward contracts 773 — 773 602 — 602 $ 773 $ — $ 773 $ 3,962 $ — $ 3,962 Total net balance $ 3,840 $ 6,804 Accrued liabilities $ 5,365 Other long-term liabilities 1,439 Balance sheet classification: Prepayment and other $ 3,840 $ 5,365 At December 31, 2018 , we had a pre-tax net unrealized gain of $9.9 million classified in accumulated other comprehensive income that relates to all accounting hedges having contractual maturities through 2021. Assuming commodity prices remain unchanged, an unrealized gain of $8.5 million will be effectively transferred from accumulated other comprehensive income into the statement of income as the hedging instruments contractually mature over the next twelve-month period.</t>
  </si>
  <si>
    <t>Income Taxes</t>
  </si>
  <si>
    <t>Income Tax Disclosure [Abstract]</t>
  </si>
  <si>
    <t>Income Taxes The Tax Cuts and Jobs Act (the “Act”) was enacted on December 22, 2017. The Act reduced the U.S. federal corporate tax rate from 35% to 21% , required companies to pay a one-time transition tax on earnings of certain foreign subsidiaries that were previously deferred and created new taxes on certain foreign sourced earnings. At December 31, 2017, we had not completed our accounting for the tax effects of enactment of the Act; however, in certain cases, as described below, we made a reasonable estimate of the effects on our existing deferred tax balances, the one-time transition tax and related matters. For the items for which a reasonable estimate had been made, we recognized a provisional tax benefit amount of $307.1 million , which was included as a component of the income tax provision in 2017. For the year ended December 31, 2018 , we completed the analysis of the accounting for the tax effects for which provisional adjustments were made during the fourth quarter of 2017, resulting in our recording during 2018 of an additional tax benefit of $7.8 million . These adjustments to the previously recorded provisional amounts included the effects on existing deferred tax balances, the one-time transition tax and deferred U.S. taxes on foreign subsidiaries earnings and profits. Deferred Tax Assets and Liabilities: For the year ended December 31, 2017 , we remeasured certain deferred tax assets and liabilities based upon the rates at which they are expected to reverse in the future, which is generally 25% . Foreign Tax Effects: The one-time transition tax was based on our foreign subsidiaries’ earnings and profits (“E&amp;P”) arising primarily from our acquisition of PCLI in 2017. This E&amp;P was previously deferred from U.S. income taxes at 35% plus the effect of U.S. state income tax, or together generally 38% . We previously provided deferred U.S. taxes for the repatriation of these deferred amounts. At December 31, 2017, we recorded a provisional amount for our one-time transition tax liability of $6.5 million for our foreign subsidiaries at 15.5% plus the effect of state income tax, or together generally 20% , as we had not yet completed our calculation of the total foreign E&amp;P for these foreign subsidiaries. In the course of preparing our U.S. federal income tax return during 2018, this amount changed slightly upon finalizing the calculation of foreign E&amp;P previously deferred from U.S. federal taxation. Additional income taxes were provided for the remaining outside basis difference inherent in these entities at 21% plus the effect of U.S. state income tax, or together generally 25% as these amounts were not considered to be indefinitely reinvested in foreign operations for which we provided deferred taxes of $1.4 million . At December 31, 2018 , our accounting for these provisional amounts related to foreign tax effects is complete. Our one-time transition tax calculation was finalized during 2018 and the resulting liability determined to be $6.6 million . The provision for income taxes is comprised of the following: Years Ended December 31, 2018 2017 2016 (In thousands) Current Federal $ 239,566 $ 102,786 $ (71,878 ) State 40,788 2,760 (7,304 ) Foreign (10,080 ) 19,597 — Deferred Federal 46,434 (156,767 ) 100,208 State 27,845 28,527 (1,615 ) Foreign 2,690 (9,282 ) — $ 347,243 $ (12,379 ) $ 19,411 The statutory federal income tax rate applied to pre-tax book income reconciles to income tax expense (benefit) as follows: Years Ended December 31, 2018 2017 2016 (In thousands) Tax computed at statutory rate $ 320,138 $ 304,102 $ (60,037 ) Effect of the Act (7,800 ) (307,101 ) — State income taxes, net of federal tax benefit 56,936 21,343 (14,056 ) Domestic production activities deduction — (9,937 ) 4,170 Noncontrolling interest in net income (20,215 ) (29,357 ) (26,903 ) Goodwill — — 119,722 Other (1,816 ) 8,571 (3,485 ) $ 347,243 $ (12,379 ) $ 19,411 Deferred income taxes reflect the net tax effects of temporary differences between the carrying amounts of assets and liabilities for financial reporting purposes and the amounts used for income tax purposes. Our deferred income tax assets and liabilities as of December 31, 2018 and 2017 are as follows: December 31, 2018 Assets Liabilities Total (In thousands) Deferred income taxes Properties, plants and equipment (due primarily to tax in excess of book depreciation) $ — $ (577,133 ) $ (577,133 ) Accrued employee benefits 15,395 — 15,395 Accrued post-retirement benefits 8,482 — 8,482 Accrued environmental costs 29,937 — 29,937 Hedging instruments — (4,099 ) (4,099 ) Inventory differences — (22,518 ) (22,518 ) Deferred turnaround costs — (87,360 ) (87,360 ) Net operating loss and tax credit carryforwards 13,702 — 13,702 Investment in HEP — (94,587 ) (94,587 ) Valuation allowance — (3,100 ) (3,100 ) Other — (1,295 ) (1,295 ) Total $ 67,516 $ (790,092 ) $ (722,576 ) December 31, 2017 Assets Liabilities Total (In thousands) Deferred income taxes Properties, plants and equipment (due primarily to tax in excess of book depreciation) $ — $ (560,957 ) $ (560,957 ) Accrued employee benefits 14,685 — 14,685 Accrued post-retirement benefits 10,358 — 10,358 Accrued environmental costs 28,657 — 28,657 Hedging instruments 16 — 16 Inventory differences — (35,501 ) (35,501 ) Deferred turnaround costs — (58,645 ) (58,645 ) Net operating loss and tax credit carryforwards 23,037 — 23,037 Investment in HEP — (62,321 ) (62,321 ) Valuation allowance — (588 ) (588 ) Other — (6,526 ) (6,526 ) Total $ 76,753 $ (724,538 ) $ (647,785 ) We have Oklahoma income tax credits of $0.4 million that can be carried forward indefinitely, and Kansas income tax credits of $7.5 million that can be carried forward for 16 tax years. We have a $12.1 million net operating loss in Luxembourg that we do not anticipate utilizing. We have recorded an adjustment to the valuation allowance of $2.5 million and $0.6 million during the years ended December 31, 2018 and 2017 , respectively. A reconciliation of the beginning and ending amount of unrecognized tax benefits is as follows: Years Ended December 31, 2018 2017 2016 (In thousands) Balance at January 1 $ 53,752 $ 22,137 $ — Additions based on tax positions related to the current year — 31,615 22,137 Balance at December 31 $ 53,752 $ 53,752 $ 22,137 At December 31, 2018, 2017 and 2016, there were $53.8 million , $53.8 million , and $22.1 million , respectively, of unrecognized tax benefits that, if recognized, would affect our effective tax rate. Unrecognized tax benefits are adjusted in the period in which new information about a tax position becomes available or the final outcome differs from the amount recorded. The 2016 and 2017 additions to unrecognized tax benefits relates to claims filed with the IRS on the federal income tax treatment of refundable biodiesel/ethanol blending tax credits for certain prior years. The issues related to the claims are complex and uncertain, and we cannot conclude that it is more likely than not that we will sustain the claims. Therefore, no tax benefit has been recognized for the filed claims. During the next 12 months, it is reasonably possible that an ultimate resolution regarding these claims could reduce unrecognized tax benefits (due to a court ruling in favor of the IRS). We do not expect these reductions to have a significant impact on our financial statements because such reductions would not significantly affect our annual effective tax rate. We recognize interest and penalties relating to liabilities for unrecognized tax benefits as an element of tax expense. We have not recorded any penalties related to our uncertain tax positions as we believe that it is more likely than not that there will not be any assessment of penalties. We are subject to U.S. and Canadian federal income tax, Oklahoma, Kansas, New Mexico, Iowa, Arizona, Utah, Colorado and Nebraska income tax and to income tax of multiple other state jurisdictions. We have substantially concluded all state and local income tax matters for tax years through 2013 . Other than the federal claim noted above, we have materially concluded all U.S. federal income tax matters for tax years through December 31, 2013 .</t>
  </si>
  <si>
    <t>Stockholders' Equity</t>
  </si>
  <si>
    <t>Stockholders' Equity Note [Abstract]</t>
  </si>
  <si>
    <t>Stockholders' Equity Shares of our common stock outstanding and activity for the years ended December 31, 2018 , 2017 and 2016 are presented below: Years Ended December 31, 2018 2017 2016 Common shares outstanding at January 1 177,407,622 177,345,266 180,234,388 Issuance of restricted stock, excluding restricted stock with performance feature — 55,626 870,378 Vesting of performance units 115,596 138,374 76,404 Vesting of restricted stock with performance feature 543,396 350,063 40,294 Forfeitures of restricted stock (58,497 ) (139,634 ) (16,795 ) Purchase of treasury stock (1) (5,886,626 ) (342,073 ) (3,859,403 ) Common shares outstanding at December 31 172,121,491 177,407,622 177,345,266 (1) Includes 369,255 , 342,073 and 147,922 shares, respectively, withheld under the terms of stock-based compensation agreements to provide funds for the payment of payroll and income taxes due at the vesting of share-based awards, as well as other stock repurchases under separate authority from our Board of Directors. In September 2018, our Board of Directors approved a $1 billion share repurchase program, which replaced all existing share repurchase programs, authorizing us to repurchase common stock in the open market or through privately negotiated transactions. The timing and amount of stock repurchases will depend on market conditions and corporate, regulatory and other relevant considerations. This program may be discontinued at any time by the Board of Directors. As of December 31, 2018 , we had remaining authorization to repurchase up to $787.6 million under this stock repurchase program. In addition, we are authorized by our Board of Directors to repurchase shares in an amount sufficient to offset shares issued under our compensation programs. During the years ended December 31, 2018 , 2017 and 2016 , we withheld shares of our common stock from certain employees in the amounts of $19.6 million , $15.9 million and $4.7 million , respectively. These withholdings were made under the terms of restricted stock and performance share unit agreements upon vesting, at which time, we concurrently made cash payments to fund payroll and income taxes on behalf of officers and employees who elected to have shares withheld from vested amounts to pay such taxes.</t>
  </si>
  <si>
    <t>Other Comprehensive Income (Loss)</t>
  </si>
  <si>
    <t>Other Comprehensive Income (Loss), before Tax [Abstract]</t>
  </si>
  <si>
    <t>Other Comprehensive Income (Loss) The components and allocated tax effects of other comprehensive income are as follows: Before-Tax Tax Expense (Benefit) After-Tax (In thousands) Year Ended December 31, 2018 Net change in foreign currency translation adjustment $ (38,227 ) $ (8,064 ) $ (30,163 ) Net unrealized gain on hedging instruments 11,221 2,857 8,364 Net change in pension and other post-retirement benefit obligations (1,507 ) (378 ) (1,129 ) Other comprehensive loss attributable to HollyFrontier stockholders $ (28,513 ) $ (5,585 ) $ (22,928 ) Year Ended December 31, 2017 Net change in foreign currency translation adjustment $ 22,151 $ 7,774 $ 14,377 Net unrealized loss on marketable securities (4 ) (1 ) (3 ) Net unrealized gain on hedging instruments 14,447 5,613 8,834 Net change in pension and other post-retirement benefit obligations (5,807 ) (2,037 ) (3,770 ) Other comprehensive income 30,787 11,349 19,438 Less other comprehensive loss attributable to noncontrolling interest (57 ) — (57 ) Other comprehensive income attributable to HollyFrontier stockholders $ 30,844 $ 11,349 $ 19,495 Year Ended December 31, 2016 Net unrealized gain on marketable securities $ 104 $ 40 $ 64 Net unrealized gain on hedging instruments 25,040 9,713 15,327 Net change in other post-retirement benefit obligations (1,113 ) (431 ) (682 ) Other comprehensive income 24,031 9,322 14,709 Less other comprehensive loss attributable to noncontrolling interest (58 ) — (58 ) Other comprehensive income attributable to HollyFrontier stockholders $ 24,089 $ 9,322 $ 14,767 The following table presents the income statement line item effects for reclassifications out of accumulated other comprehensive income (“AOCI”): AOCI Component Gain (Loss) Reclassified From AOCI Income Statement Line Item Years Ended December 31, 2018 2017 2016 (In thousands) Marketable securities $ — $ — $ (23 ) Interest income — — (9 ) Income tax benefit — — (14 ) Net of tax Hedging instruments: Commodity price swaps (5,093 ) 7,836 (20,293 ) Sales and other revenues — (299 ) — Cost of products sold (962 ) (19,244 ) (21,864 ) Operating expenses Interest rate swaps — 179 (508 ) Interest expense (6,055 ) (11,528 ) (42,665 ) (1,544 ) (4,490 ) (16,387 ) Income tax benefit (4,511 ) (7,038 ) (26,278 ) Net of tax — (74 ) 320 Noncontrolling interest (4,511 ) (7,112 ) (25,958 ) Net of tax and noncontrolling interest Other post-retirement benefit obligations: Post-retirement healthcare obligations 3,481 3,481 3,482 Other, net 888 1,347 1,348 Income tax expense 2,593 2,134 2,134 Net of tax Retirement restoration plan (27 ) (17 ) (15 ) Selling, general and administrative expenses (7 ) (7 ) (6 ) Income tax benefit (20 ) (10 ) (9 ) Net of tax Total reclassifications for the period $ (1,938 ) $ (4,988 ) $ (23,847 ) Accumulated other comprehensive income in the equity section of our consolidated balance sheets includes: Years Ended December 31, 2018 2017 (In thousands) Foreign currency translation adjustment $ (12,676 ) $ 14,377 Unrealized loss on pension obligation (1,404 ) (654 ) Unrealized gain on post-retirement benefit obligations 20,358 16,939 Unrealized gain (loss) on hedging instruments 7,345 (793 ) Accumulated other comprehensive income $ 13,623 $ 29,869</t>
  </si>
  <si>
    <t>Post-retirement Plans</t>
  </si>
  <si>
    <t>Pension and Other Postretirement Benefits Cost (Reversal of Cost) [Abstract]</t>
  </si>
  <si>
    <t>Post-retirement Plans In connection with our PCLI acquisition, we agreed to establish employee benefit plans including union and non-union pension plans and a post-retirement healthcare plan for PCLI employees that were previously covered under legacy Suncor plans. Our agreement with Suncor also provides that pension assets related to the union and non-union pension plans are transferred to to a pension trust, which we established, and are computed in accordance with the share purchase agreement, subject to regulatory approval. The asset transfer to our PCLI pension plan trust was a cash transfer that occurred in September 2018. As of December 31, 2018 , these retirement plan assets are all in cash. The following table sets forth the changes in the benefit obligation and plan assets of our PCLI pension plans for the year ended December 31, 2018 and the eleven months ended December 31, 2017 : Year Ended February 1, 2017 to December 31, 2017 (In thousands) Change in plans' benefit obligations Pension plans' benefit obligation - beginning of period $ 63,582 $ 52,155 Service cost 4,420 3,598 Interest cost 2,249 1,979 Actuarial loss 1,058 4,503 Benefits paid (1,429 ) (966 ) Foreign currency exchange rate changes (5,445 ) 2,313 Pension plans' benefit obligation - end of year $ 64,435 $ 63,582 Change in pension plans assets Fair value of plans assets - beginning of period $ 59,261 $ 51,870 Actual return on plans assets 3,599 6,182 Employer contributions 6,239 — Benefits paid (1,429 ) (966 ) Foreign currency exchange rate changes (5,208 ) 2,175 Fair value of plans assets - end of year $ 62,462 $ 59,261 Funded status Under-funded balance $ (1,973 ) $ (4,321 ) Amounts recognized in consolidated balance sheets Accrued pension liability $ (1,973 ) $ (4,321 ) Amounts recognized in accumulated other comprehensive income Cumulative actuarial loss $ 1,977 $ 1,162 The accumulated benefit obligation was $52.5 million and $52.8 million at December 31, 2018 and 2017 , respectively, which are also the measurement dates used for our pension plans. The following table provides information regarding pension plans with a projected benefit obligation in excess of the fair value of plan assets: December 31, 2018 2017 (In thousands) Projected benefit obligation $ 36,144 $ 63,582 Plan assets $ 34,145 $ 59,261 The weighted average assumptions used to determine end of period benefit obligations: December 31, 2018 2017 Discount rate 3.70 % 3.40 % Rate of future compensation increases 3.00 % 3.00 % Net periodic pension expense consisted of the following components: Year Ended December 31, 2018 February 1, 2017 to December 31, 2017 (In thousands) Service cost - benefit earned during the period $ 4,420 $ 3,598 Interest cost on projected benefit obligations 2,249 1,979 Expected return on plans assets (3,464 ) (2,841 ) Net periodic pension expense $ 3,205 $ 2,736 The weighted average assumptions used to determine net periodic pension expense: Year Ended February 1, 2017 to December 31, 2017 Discount rate 3.40 % 3.80 % Rate of future compensation increases 3.00 % 3.00 % Expected long-term rate of return on assets 5.75 % 5.75 % The expected long-term rate of return on assets is based on a target investment mix of 60% long-term bonds and 40% global equities. It is estimated that there will be no actuarial loss that will be amortized from accumulated other comprehensive income into net periodic benefit expense in 2019. We expect to contribute $3.3 million to the PCLI pensions plans in 2019 . Benefit payments, which reflect expected future service, are expected to be paid as follows: $1.0 million in 2019 , $1.3 million in 2020 , $1.5 million in 2021 , $1.8 million in 2022 , $2.0 million in 2023 and $13.1 million in 2024 to 2028 . Post-retirement Healthcare Plans We have a post-retirement healthcare and other benefits plan that is available to certain of our employees who satisfy certain age and service requirements. This plan is unfunded and provides differing levels of healthcare benefits dependent upon hire date and work location. Not all of our employees are covered by this plan at December 31, 2018 . In addition, we established a post-retirement healthcare and other benefits plan for our PCLI employees. The following table sets forth the changes in the benefit obligation and plan assets of our post-retirement healthcare plans for the years ended December 31, 2018 and 2017 : Years Ended December 31, 2018 2017 (In thousands) Change in plans' benefit obligation Post-retirement plans' benefit obligation - beginning of year $ 29,499 $ 18,992 PCLI acquisition — 8,212 Service cost 1,648 1,511 Interest cost 938 987 Participant contributions 178 181 Benefits paid (1,931 ) (1,800 ) Actuarial loss (gain) (2,643 ) 1,058 Foreign currency exchange rate changes (809 ) 358 Post-retirement plans' benefit obligation - end of year $ 26,880 $ 29,499 Change in plan assets Fair value of plan assets - beginning of year $ — $ — Employer contributions 1,676 1,542 Participant contributions 255 258 Benefits paid (1,931 ) (1,800 ) Fair value of plan assets - end of year $ — $ — Funded status Under-funded balance $ (26,880 ) $ (29,499 ) Amounts recognized in consolidated balance sheets Accrued post-retirement liability $ (26,880 ) $ (29,499 ) Amounts recognized in accumulated other comprehensive income Cumulative actuarial (loss) gain $ 2,379 $ (287 ) Prior service credit 25,473 28,953 Total $ 27,852 $ 28,666 Benefit payments, which reflect expected future service, are expected to be paid as follows: $1.9 million in 2019 ; $1.7 million in 2020 ; $1.7 million in 2021 ; $1.8 million in 2022 ; $1.9 million in 2023 ; and $9.2 million in 2024 through 2028 . The weighted average assumptions used to determine end of period benefit obligations: December 31, 2018 December 31, 2017 HFC PCLI HFC PCLI Discount rate 3.95 % 3.70 % 3.35 % 3.40 % Current health care trend rate 6.50 % 6.50 % 7.00 % 6.50 % Ultimate health care trend rate 5.00 % 5.00 % 5.00 % 5.00 % Year rate reaches ultimate trend rate 2028 2022 2028 2022 Net periodic post-retirement credit consisted of the following components: Years Ended December 31, 2018 2017 2016 (In thousands) Service cost – benefit earned during the year $ 1,648 $ 1,511 $ 1,294 Interest cost on projected benefit obligations 938 987 787 Amortization of prior service credit (3,481 ) (3,481 ) (3,482 ) Net periodic post-retirement credit $ (895 ) $ (983 ) $ (1,401 ) Prior service credits are amortized over the average remaining effective period to obtain full benefit eligibility for participants. Assumed health care cost trend rates have an effect on the amounts reported for the post-retirement health care benefit plan. The weighted average assumptions used to determine net periodic benefit expense follow: Years Ended December 31, 2018 2017 2016 HFC PCLI HFC PCLI HFC Discount rate 3.35 % 3.40 % 3.75 % 3.80 % 3.90 % Current health care trend rate 7.00 % 6.50 % 7.00 % 6.50 % 8.00 % Ultimate health care trend rate 5.00 % 5.00 % 5.00 % 5.00 % 5.00 % Year rate reaches ultimate trend rate 2028 2022 2030 2022 2041 The effect of a 1% change in health care cost trend rates is as follows: 1% Point Increase 1% Point Decrease (In thousands) Service cost $ 185 $ (154 ) Interest cost $ 65 $ (55 ) Year-end accumulated post-retirement benefit obligation $ 1,719 $ (1,462 ) Retirement Restoration Plan We have an unfunded retirement restoration plan that provides for additional payments from us so that total retirement plan benefits for certain executives will be maintained at the levels provided in the retirement plan before the application of Internal Revenue Code limitations. We expensed $0.1 million , $0.1 million and $0.1 million for the years ended December 31, 2018 , 2017 and 2016 , respectively, in connection with this plan. The accrued liability reflected in the consolidated balance sheets was $2.3 million and $2.7 million at December 31, 2018 and 2017 , respectively. As of December 31, 2018 , the projected benefit obligation under this plan was $2.3 million . Annual benefit payments of $0.2 million are expected to be paid through 2028 , which reflect expected future service. Defined Contribution Plan We have a defined contribution “401(k)” plan that covers substantially all U.S. employees. Our contributions are based on an employee's eligible compensation and years of service. We also partially match our employees’ contributions. We expensed $19.1 million , $17.6 million and $17.5 million for the years ended December 31, 2018 , 2017 and 2016 , respectively, in connection with this plan.</t>
  </si>
  <si>
    <t>Lease Commitments</t>
  </si>
  <si>
    <t>Leases, Operating [Abstract]</t>
  </si>
  <si>
    <t>Lease Commitments We lease certain office and storage facilities, rail cars and other equipment under long-term operating leases, most of which contain renewal options. At December 31, 2018 , the minimum future rental commitments under operating leases having non-cancellable lease terms in excess of one year are as follows: (In thousands) 2019 $ 104,362 2020 92,491 2021 84,581 2022 70,874 2023 61,063 Thereafter 88,206 Total $ 501,577 Rental expense charged to operations was $84.1 million , $95.7 million and $93.2 million for the years ended December 31, 2018 , 2017 and 2016 , respectively.</t>
  </si>
  <si>
    <t>Contingencies And Contractual Commitments</t>
  </si>
  <si>
    <t>Commitments and Contingencies Disclosure [Abstract]</t>
  </si>
  <si>
    <t>Contingencies and Contractual Commitments We are a party to various litigation and legal proceedings which we believe, based on advice of counsel, will not either individually or in the aggregate have a materially adverse effect on our financial condition, results of operations or cash flows. We have made claims with our insurance providers for a business interruption related to a fire at our Woods Cross Refinery that occurred during 2018. These claims are currently being evaluated by our insurance providers. We account for business interruption insurance recoveries as a gain contingency and only recognize such recoveries upon resolution of the claims with insurance providers. No amounts have been recognized to date for these business interruption claims. Contractual Commitments We have various long-term agreements (entered in the normal course of business) to purchase crude oil, natural gas, feedstocks and other resources to ensure we have adequate supplies to operate our refineries. The substantial majority of our purchase obligations are based on market prices or rates. These contracts expire in 2019 through 2025. We also have long-term agreements with third parties for the transportation and storage of crude oil, natural gas and feedstocks to our refineries and for terminal and storage services that expire in 2019 through 2039. At December 31, 2018 , the minimum future transportation and storage fees under transportation agreements having terms in excess of one year are as follows: (In thousands) 2019 $ 144,756 2020 138,893 2021 123,322 2022 109,083 2023 110,416 Thereafter 784,817 Total $ 1,411,287 Transportation and storage costs incurred under these agreements totaled $143.3 million , $140.5 million and $135.1 million for the years ended December 31, 2018 , 2017 and 2016 , respectively. These amounts do not include contractual commitments under our long-term transportation agreements with HEP, as all transactions with HEP are eliminated in these consolidated financial statements. We have a crude oil supply contract that requires the supplier to deliver a specified volume of crude oil or pay a shortfall fee for the difference in the actual barrels delivered to us less the specified barrels per the supply contract. For the contract year ended August 31, 2017, the actual number of barrels delivered to us was substantially less than the specified barrels, and we recorded a reduction to cost of products sold and accumulated a shortfall fee receivable of $26.0 million during this period. In September 2017, the supplier notified us they are disputing the shortfall fee owed and in October 2017 notified us of their demand for arbitration. We offset the receivable with payments of invoices for deliveries of crude oil received subsequent to August 31, 2017, which is permitted under the supply contract. For the second contract year ended August 31, 2018, the actual number of barrels delivered to us was less than the specified barrels, and we recorded a reduction to cost of products sold and accumulated a shortfall fee receivable of $8.0 million during this period. We offset the receivable with payments of invoices for deliveries of crude oil received subsequent to August 31, 2018, which is permitted under the supply contract. The shortfall fees owed for the second contract year are now also part of the arbitration proceedings. We believe the disputes and claims made by the supplier are without merit. In March 2006, a subsidiary of ours sold the assets of Montana Refining Company under an Asset Purchase Agreement (“APA”). Calumet Montana Refining LLC, the current owner of the assets, has submitted requests for reimbursement of approximately $20.0 million pursuant to contractual indemnity provisions under the APA for various costs incurred. Calumet has also asserted claims related to environmental matters. We have rejected all of the currently pending claims for payment, and selected issues were arbitrated in July 2018. In September 2018, the arbitration panel ruled on the selected issues and held that the APA places a number of important limitations on claims advanced by Calumet. The remaining issues are set to be heard by the arbitration panel in April 2019. We have accrued appropriate costs for this matter, and we believe that any reasonably possible losses beyond the amounts accrued are not material.</t>
  </si>
  <si>
    <t>Segment Information</t>
  </si>
  <si>
    <t>Segment Reporting [Abstract]</t>
  </si>
  <si>
    <t>Segment Information Our operations are organized into three reportable segments, Refining, Lubricants and Specialty Products and HEP. Our operations that are not included in the Refining, Lubricants and Specialty Products and HEP segments are included in Corporate and Other. Intersegment transactions are eliminated in our consolidated financial statements and are included in Eliminations. Corporate and Other and Eliminations are aggregated and presented under Corporate, Other and Eliminations column. The Refining segment represents the operations of the El Dorado, Tulsa, Navajo, Cheyenne and Woods Cross Refineries and HFC Asphalt (aggregated as a reportable segment). Refining activities involve the purchase and refining of crude oil and wholesale and branded marketing of refined products, such as gasoline, diesel fuel and jet fuel. These petroleum products are primarily marketed in the Mid-Continent, Southwest and Rocky Mountain regions of the United States. HFC Asphalt operates various asphalt terminals in Arizona, New Mexico and Oklahoma. The Lubricants and Specialty Products segment involves PCLI’s production operations, located in Mississauga, Ontario, that includes lubricant products such as base oils, white oils, specialty products and finished lubricants, and the operations of our Petro-Canada Lubricants business that includes the marketing of products to both retail and wholesale outlets through a global sales network with locations in Canada, the United States, Europe and China. Additionally, the Lubricants and Specialty Products segment includes specialty lubricant products produced at our Tulsa Refineries that are marketed throughout North America and are distributed in Central and South America. Also, effective with our acquisition that closed August 1, 2018, the Lubricants and Specialty Products segment includes Red Giant Oil, one of the largest suppliers of locomotive engine oil in North America. The HEP segment includes all of the operations of HEP, which owns and operates logistics and refinery assets consisting of petroleum product and crude oil pipelines, terminals, tankage, loading rack facilities and processing units in the Mid-Continent, Southwest and Rocky Mountain regions of the United States. The HEP segment also includes a 75% ownership interest in UNEV (a consolidated subsidiary of HEP) and 50% ownership interest in each of the Osage Pipeline and the Cheyenne Pipeline. Revenues from the HEP segment are earned through transactions with unaffiliated parties for pipeline transportation, rental and terminalling operations as well as revenues relating to pipeline transportation services provided for our refining operations. Due to certain basis differences, our reported amounts for the HEP segment may not agree to amounts reported in HEP’s periodic public filings. The accounting policies for our segments are the same as those described in the summary of significant accounting policies (see Note 1). Refining Lubricants and Specialty Products HEP Corporate, Other and Eliminations Consolidated (In thousands) Year Ended December 31, 2018 Sales and other revenues: Revenues from external customers $ 15,806,304 $ 1,799,506 $ 108,412 $ 444 $ 17,714,666 Intersegment revenues 370,259 13,197 397,808 (781,264 ) — $ 16,176,563 $ 1,812,703 $ 506,220 $ (780,820 ) $ 17,714,666 Cost of products sold (exclusive of lower of cost or market inventory valuation adjustment) $ 13,250,849 $ 1,381,540 $ — $ (691,607 ) $ 13,940,782 Lower of cost or market inventory valuation adjustment $ 136,305 $ — $ — $ — $ 136,305 Operating expenses $ 1,055,209 $ 167,820 $ 146,430 $ (83,621 ) $ 1,285,838 Selling, general and administrative expenses $ 113,641 $ 143,750 $ 11,041 $ 21,992 $ 290,424 Depreciation and amortization $ 284,439 $ 43,255 $ 98,492 $ 11,138 $ 437,324 Income (loss) from operations $ 1,336,120 $ 76,338 $ 250,257 $ (38,722 ) $ 1,623,993 Earnings of equity method investments $ — $ — $ 5,825 $ — $ 5,825 Capital expenditures $ 202,791 $ 37,448 $ 54,141 $ 16,649 $ 311,029 Total assets $ 6,465,155 $ 1,506,209 $ 2,142,027 $ 881,210 $ 10,994,601 Year Ended December 31, 2017 Sales and other revenues: Revenues from external customers $ 12,579,672 $ 1,594,036 $ 77,225 $ 366 $ 14,251,299 Intersegment revenues 338,390 — 377,137 (715,527 ) — $ 12,918,062 $ 1,594,036 $ 454,362 $ (715,161 ) $ 14,251,299 Cost of products sold (exclusive of lower of cost or market inventory valuation adjustment) $ 11,009,419 $ 1,093,984 $ — $ (635,530 ) $ 11,467,873 Lower of cost or market inventory valuation adjustment $ (107,479 ) $ (1,206 ) $ — $ — $ (108,685 ) Operating expenses $ 1,008,859 $ 222,461 $ 137,856 $ (72,507 ) $ 1,296,669 Selling, general and administrative expenses $ 103,246 $ 105,666 $ 14,336 $ 42,473 $ 265,721 Depreciation and amortization $ 289,434 $ 31,894 $ 77,660 $ 10,949 $ 409,937 Long-lived asset impairment $ 19,247 $ — $ — $ — $ 19,247 Income (loss) from operations $ 595,336 $ 141,237 $ 224,510 $ (60,546 ) $ 900,537 Earnings of equity method investments $ — $ — $ 12,510 $ — $ 12,510 Capital expenditures $ 176,533 $ 31,464 $ 44,810 $ 19,452 $ 272,259 Total assets $ 6,474,666 $ 1,610,472 $ 2,191,984 $ 415,032 $ 10,692,154 Year Ended December 31, 2016 Sales and other revenues: Revenues from external customers $ 10,002,831 $ 464,359 $ 68,927 $ (417 ) $ 10,535,700 Intersegment revenues 317,884 — 333,116 (651,000 ) — $ 10,320,715 $ 464,359 $ 402,043 $ (651,417 ) $ 10,535,700 Cost of products sold (exclusive of lower of cost or market inventory valuation adjustment) $ 9,003,605 $ 377,136 $ — $ (614,714 ) $ 8,766,027 Lower of cost or market inventory valuation adjustment $ (287,848 ) $ (4,090 ) $ — $ — $ (291,938 ) Operating expenses $ 911,829 $ 13,867 $ 124,192 $ (28,736 ) $ 1,021,152 Selling, general and administrative expenses $ 92,515 $ 2,899 $ 12,557 $ 17,959 $ 125,930 Depreciation and amortization $ 281,701 $ 620 $ 68,811 $ 11,895 $ 363,027 Goodwill and long-lived asset impairment $ 654,084 $ — $ — $ — $ 654,084 Income (loss) from operations $ (335,171 ) $ 73,927 $ 196,483 $ (37,821 ) $ (102,582 ) Earnings of equity method investments $ — $ — $ 14,213 $ — $ 14,213 Capital expenditures $ 357,407 $ 5,708 $ 107,595 $ 9,080 $ 479,790 Total assets $ 6,048,091 $ 465,715 $ 1,920,487 $ 1,001,368 $ 9,435,661</t>
  </si>
  <si>
    <t>Quarterly Information (Unaudited)</t>
  </si>
  <si>
    <t>Quarterly Financial Information Disclosure [Abstract]</t>
  </si>
  <si>
    <t>Quarterly Information (Unaudited) First Quarter Second Quarter Third Quarter Fourth Quarter Year (In thousands, except per share data) Year Ended December 31, 2018 Sales and other revenues $ 4,128,427 $ 4,471,236 $ 4,770,799 $ 4,344,204 $ 17,714,666 Operating costs and expenses $ 3,732,580 $ 3,964,259 $ 4,267,282 $ 4,126,552 $ 16,090,673 Income from operations (1) $ 395,847 $ 506,977 $ 503,517 $ 217,652 $ 1,623,993 Income before income taxes $ 373,899 $ 480,360 $ 478,390 $ 191,818 $ 1,524,467 Net income attributable to HollyFrontier stockholders $ 268,091 $ 345,507 $ 342,466 $ 141,896 $ 1,097,960 Net income per share attributable to HollyFrontier stockholders - basic $ 1.51 $ 1.96 $ 1.95 $ 0.82 $ 6.25 Net income per share attributable to HollyFrontier stockholders - diluted $ 1.50 $ 1.94 $ 1.93 $ 0.81 $ 6.19 Dividends per common share $ 0.33 $ 0.33 $ 0.33 $ 0.33 $ 1.32 Average number of shares of common stock outstanding: Basic 176,617 175,899 175,097 172,485 175,009 Diluted 177,954 177,586 176,927 174,259 176,661 Year Ended December 31, 2017 Sales and other revenues $ 3,080,483 $ 3,458,864 $ 3,719,247 $ 3,992,705 $ 14,251,299 Operating costs and expenses $ 3,114,019 $ 3,338,034 $ 3,270,834 $ 3,627,875 $ 13,350,762 Income (loss) from operations (2) (3) $ (33,536 ) $ 120,830 $ 448,413 $ 364,830 $ 900,537 Income (loss) before income taxes $ (54,571 ) $ 106,069 $ 446,103 $ 371,262 $ 868,863 Net income (loss) attributable to HollyFrontier stockholders $ (45,468 ) $ 57,767 $ 272,014 $ 521,082 $ 805,395 Net income (loss) per share attributable to HollyFrontier stockholders - basic $ (0.26 ) $ 0.33 $ 1.53 $ 2.94 $ 4.54 Net income (loss) per share attributable to HollyFrontier stockholders - diluted $ (0.26 ) $ 0.33 $ 1.53 $ 2.92 $ 4.52 Dividends per common share $ 0.33 $ 0.33 $ 0.33 $ 0.33 $ 1.32 Average number of shares of common stock outstanding: Basic 176,210 176,147 176,149 176,265 176,174 Diluted 176,210 176,302 176,530 177,457 177,196 (1) For 2018, income from operations reflects non-cash lower of cost or market inventory valuation reductions of $103.8 million and $106.9 million for the first and second quarters, respectively, and a charge of $17.8 million and $329.2 million for the third and fourth quarters, respectively. (2) For 2017, income from operations reflects long-lived asset impairment charges of $23.2 million in the second quarter. (3) For 2017, income from operations reflects non-cash lower of cost or market inventory valuation charges of $11.8 million and $84.0 million for the first and second quarters, respectively, and a reduction of $111.1 million and $93.4 million for the third and fourth quarters, respectively.</t>
  </si>
  <si>
    <t>Description of Business and Summary of Significant Accounting Policies (Policies)</t>
  </si>
  <si>
    <t>Description of New Accounting Pronouncements Not yet Adopted [Text Block]</t>
  </si>
  <si>
    <t>Accounting Pronouncements - Not Yet Adopted Leases In February 2016, ASU 2016-02, “Leases,” was issued requiring leases to be measured and recognized as a lease liability, with a corresponding right-of-use asset on the balance sheet. This standard has an effective date of January 1, 2019, and we have elected to adopt using the modified retrospective transition method, whereby comparative prior period financial information will not be restated and will continue to be reported under the lease accounting standard in effect during those periods. We have also elected practical expedients provided by the new standard, including the package of practical expedients and the short-term lease recognition practical expedient, which allows an entity to not recognize leases with a term of 12 months or less on the balance sheet.</t>
  </si>
  <si>
    <t>Description of Business</t>
  </si>
  <si>
    <t>Description of Business: References herein to HollyFrontier Corporation (“HollyFrontier”) include HollyFrontier and its consolidated subsidiaries. In accordance with the Securities and Exchange Commission’s (“SEC”) “Plain English” guidelines, this Annual Report on Form 10-K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principally an independent petroleum refiner that produces high-value light products such as gasoline, diesel fuel, jet fuel, specialty lubricant products, and specialty and modified asphalt. We own and operate petroleum refineries that serve markets throughout the Mid-Continent, Southwest and Rocky Mountain regions of the United States. In addition, we own and operate a lubricant production facility with retail and wholesale marketing of its products through a global sales network with locations in Canada, United States, Europe and China. As of December 31, 2018 , we: • owned and operated a petroleum refinery in El Dorado, Kansas (the “El Dorado Refinery”), two refinery facilities located in Tulsa, Oklahoma (collectively, the “Tulsa Refineries”), a refinery in Artesia, New Mexico that is operated in conjunction with crude oil distillation and vacuum distillation and other facilities situated 65 miles away in Lovington, New Mexico (collectively, the “Navajo Refinery”), a refinery located in Cheyenne, Wyoming (the “Cheyenne Refinery”) and a refinery in Woods Cross, Utah (the “Woods Cross Refinery”); • owned and operated Petro-Canada Lubricants Inc. (“PCLI”) located in Mississauga, Ontario which produces base oils and other specialized lubricant products; • owned and operated Red Giant Oil Company LLC (“Red Giant Oil”), which supplies locomotive engine oil with storage and distribution facilities in Iowa, Kansas, Utah and Wyoming, along with a blending and packaging facility in Texas; • owned and operated HollyFrontier Asphalt Company (“HFC Asphalt”) which operates various asphalt terminals in Arizona, New Mexico and Oklahoma; and • owned a 57% limited partner interest and a non-economic general partner interest in HEP. HEP owns and operates logistic assets consisting of petroleum product and crude oil pipelines, terminals, tankage, loading rack facilities and refinery processing units that principally support our refining and marketing operations in the Mid-Continent, Southwest and Rocky Mountain regions of the United States. On November 12, 2018, we entered into an equity purchase agreement to acquire 100% of the issued and outstanding capital stock of Sonneborn US Holdings Inc. and 100% of the membership rights in Sonneborn Coöperatief U.A. (collectively, “Sonneborn”). The acquisition closed on February 1, 2019. On July 10, 2018, we entered into a definitive agreement to acquire Red Giant Oil, a privately-owned lubricants company. The acquisition closed on August 1, 2018. On October 29, 2016, we entered into a share purchase agreement with Suncor Energy Inc. (“Suncor”) to acquire 100% of the outstanding capital stock of PCLI. The acquisition closed on February 1, 2017.</t>
  </si>
  <si>
    <t>Principles of Consolidation</t>
  </si>
  <si>
    <t xml:space="preserve">Principles of Consolidation: Our consolidated financial statements include our accounts and the accounts of partnerships and joint ventures that we control through an ownership interest greater than 50% or through a controlling financial interest with respect to variable interest entities. All significant intercompany transactions and balances have been eliminated. </t>
  </si>
  <si>
    <t>Variable Interest Entity</t>
  </si>
  <si>
    <t>Variable Interest Entities: HEP is a VIE as defined under U.S. generally accepted accounting principles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As the general partner of HEP, we have the sole ability to direct the activities of HEP that most significantly impact HEP's financial performance</t>
  </si>
  <si>
    <t>Use of Estimates</t>
  </si>
  <si>
    <t>Use of Estimates : The preparation of financial statements in accordance with GAAP requires management to make estimates and assumptions that affect the amounts reported in the financial statements and accompanying notes. Actual results could differ from those estimates.</t>
  </si>
  <si>
    <t>Cash Equivalents</t>
  </si>
  <si>
    <t>Cash Equivalents: We consider all highly liquid instruments with a maturity of three months or less at the date of purchase to be cash equivalents. Cash equivalents are stated at cost, which approximates market value and are primarily invested in highly-rated instruments issued by government or municipal entities with strong credit standings.</t>
  </si>
  <si>
    <t>Balance Sheet Offsetting</t>
  </si>
  <si>
    <t>Balance Sheet Offsetting : We purchase and sell inventories of crude oil with certain same-parties that are net settled in accordance with contractual net settlement provisions. Our policy is to present such balances on a net basis since it presents our accounts receivables and payables consistent with our contractual settlement provisions.</t>
  </si>
  <si>
    <t>Accounts Receivable</t>
  </si>
  <si>
    <t>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3.6 million at both December 31, 2018 and 2017 . Accounts receivable attributable to crude oil resales generally represent the sell of excess crude oil to other purchasers and / or users in cases when our crude oil supplies are in excess of our immediate needs as well as certain reciprocal buy / sell exchanges of crude oil. At times we enter into such buy / sell exchanges to facilitate the delivery of quantities to certain locations. In many cases, we enter into net settlement agreements relating to the buy / sell arrangements, which may mitigate credit risk.</t>
  </si>
  <si>
    <t>Inventories: Inventories related to our refining operations are stated at the lower of cost, using the last-in, first-out (“LIFO”) method for crude oil and unfinished and finished refined products, or market. Cost, consisting of raw material, transportation and conversion costs, is determined using the LIFO inventory valuation methodology and market is determined using current replacement costs. Under the LIFO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business are stated at the lower of cost, using the first-in, first-out method, or net realizable value. Inventories consisting of process chemicals, materials and maintenance supplies and RINs are stated at the lower of weighted-average cost or net realizable value.</t>
  </si>
  <si>
    <t>Derivative Instruments</t>
  </si>
  <si>
    <t>Derivative Instruments: All derivative instruments are recognized as either assets or liabilities in our consolidated balance sheets and are measured at fair value. Changes in the derivative instrument's fair value are recognized in earnings unless specific hedge accounting criteria are met. See Note 13 for additional information.</t>
  </si>
  <si>
    <t>Properties, plants and equipment</t>
  </si>
  <si>
    <t>Properties, Plants and Equipment: Properties, plants and equipment are stated at cost. Depreciation is provided by the straight-line method over the estimated useful lives of the assets, primarily 15 to 32 years for refining, pipeline and terminal facilities, 10 to 40 years for buildings and improvements, 5 to 30 years for other fixed assets and 5 years for vehicles.</t>
  </si>
  <si>
    <t>Asset Retirement Obligations</t>
  </si>
  <si>
    <t xml:space="preserve">Asset Retirement Obligations: We record legal obligations associated with the retirement of long-lived assets that result from the acquisition, construction, development and / or the normal operation of long-lived assets. The fair value of the estimated cost to retire a tangible long-lived asset is recorded as a liability with the associated retirement costs capitalized as part of the asset's carrying amount in the period in which it is incurred and when a reasonable estimate of the fair value of the liability can be made. If a reasonable estimate cannot be made at the time the liability is incurred, we record the liability when sufficient information is available to estimate the liability's fair value. Certain of our refining assets have no recorded liability for asset retirement obligations since the timing of any retirement and related costs are currently indeterminable. Our asset retirement obligations were $28.7 million and $24.8 million at December 31, 2018 and 2017 , respectively, which are included in “Other long-term liabilities” in our consolidated balance sheets. Accretion expense was insignificant for the years ended December 31, 2018 , 2017 and 2016 . </t>
  </si>
  <si>
    <t>Intangibles and Goodwill</t>
  </si>
  <si>
    <t>Intangibles, Goodwill and Long-lived Assets: Intangible assets are assets (other than financial assets) that lack physical substance, and goodwill represents the excess of the cost of an acquired entity over the fair value of the assets acquired and liabilities assumed. Goodwill acquired in a business combination and intangibles with indefinite useful lives are not amortized, whereas intangible assets with finite useful lives are amortized on a straight-line basis. Goodwill and intangible assets that are not subject to amortization are tested for impairment annually or more frequently if an event occurs or circumstances change that would more likely than not reduce the fair value of a reporting unit below its carrying amount. Goodwill impairment testing first entails a comparison of our reporting unit fair values relative to their respective carrying values. If carrying value exceeds fair value for a reporting unit, we measure goodwill impairment as the excess of the carrying amount of reporting unit goodwill over the implied fair value of that goodwill based on estimates of the fair value of all assets and liabilities in the reporting unit. The carrying amount of our intangible assets and goodwill may fluctuate from period to period due to the effects of foreign currency translation adjustments on goodwill and intangible assets assigned to our Lubricants and Specialty Products segment. Our long-lived assets principally consist of our refining assets that are organized as refining asset groups and our lubricants and specialty products business.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t>
  </si>
  <si>
    <t>Investments in Joint Ventures</t>
  </si>
  <si>
    <t xml:space="preserve">Investments in Joint Ventures: We account for investments in which we have a noncontrolling interest, yet have significant influence over the entity, using the equity method of accounting, whereby we record our pro-rata share of earnings, and contributions to and distributions from joint ventures as adjustments to our investment balance. HEP has a 50% interest in Osage Pipe Line Company, LLC, the owner of a pipeline running from Cushing, Oklahoma to El Dorado, Kansas (the “Osage Pipeline”) and a 50% interest in Cheyenne Pipeline, LLC, the owner of a pipeline running from Fort Laramie, Wyoming to Cheyenne, Wyoming (the “Cheyenne Pipeline”), that are accounted for using the equity method of accounting. As of December 31, 2018 , HEP's underlying equity and recorded investment balances in the joint ventures are $39.3 million and $83.8 million , respectively. The differences are being amortized as adjustments to HEP's pro-rata share of earnings in the joint ventures. </t>
  </si>
  <si>
    <t>Revenue Recognition</t>
  </si>
  <si>
    <t>Revenue Recognition: Revenue on refined product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Additionally, our lubricants and specialty product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HEP recognizes revenues as products are shipped through its pipelines and terminals and as other services are rendered. Additionally, HEP has certain throughput agreements that specify minimum volume requirements, whereby HEP bills a customer for a minimum level of shipments in the event a customer ships below their contractual requirements. If there are no future performance obligations, HEP recognizes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HEP recognizes the service portion of these deficiency payments as revenue when HEP does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t>
  </si>
  <si>
    <t>Cost Classifications</t>
  </si>
  <si>
    <t>Cost Classifications: Costs of products sold include the cost of crude oil, other feedstocks, blendstocks and purchased finished products, inclusive of transportation costs. We purchase crude oil that at times exceeds the supply needs of our refineries. Quantities in excess of our needs are sold at market prices to purchasers of crude oil that are recorded on a gross basis with the sales price recorded as revenues and the corresponding acquisition cost as cost of products sold. Additionally, we enter into buy / sell exchanges of crude oil with certain parties to facilitate the delivery of quantities to certain locations that are netted at cost. Operating expenses include direct costs of labor, maintenance materials and services, utilities and other direct operating costs. Selling, general and administrative expenses include compensation, professional services and other support costs.</t>
  </si>
  <si>
    <t>Deferred Maintenance Costs</t>
  </si>
  <si>
    <t>Deferred Maintenance Costs: Our refinery units require regular major maintenance and repairs which are commonly referred to as “turnarounds.” Catalysts used in certain refinery processes also require regular “change-outs.” The required frequency of the maintenance varies by unit and by catalyst, but generally is every two to five years. Turnaround costs are deferred and amortized over the period until the next scheduled turnaround. Other repairs and maintenance costs are expensed when incurred. Deferred turnaround and catalyst amortization expense was $110.9 million , $112.9 million and $110.6 million for the years ended December 31, 2018 , 2017 and 2016 , respectively.</t>
  </si>
  <si>
    <t>Environmental Costs</t>
  </si>
  <si>
    <t xml:space="preserve">Environmental Costs: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t>
  </si>
  <si>
    <t>Contingencies</t>
  </si>
  <si>
    <t>Contingencies: We are subject to proceedings, lawsuits and other claims related to environmental, labor, product and other matters. We are required to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t>
  </si>
  <si>
    <t>Foreign Currency Translation</t>
  </si>
  <si>
    <t>Foreign Currency Translation: The functional currency of PCLI and its affiliated non-U.S. Petro-Canada Lubricants entities includes the Canadian dollar, the euro and Chinese renminbi. Balance sheet account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In connection with our PCLI acquisition on February 1, 2017, we issued intercompany notes to initially fund certain of our foreign businesses. Remeasurement adjustments resulting from the conversion of such intercompany financing amounts to functional currencies are recorded as gains and losses as a component of other income (expense) in the income statement. Such adjustments are not recorded to the Lubricants and Specialty Products segment operations, but to corporate and other. See Note 20 for additional information on our segments.</t>
  </si>
  <si>
    <t>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t>
  </si>
  <si>
    <t>Inventory Repurchase Obligations</t>
  </si>
  <si>
    <t>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an inventory repurchase obligation that is subsequently reversed when the inventory is repurchased. For the years ended December 31, 2018 , 2017 and 2016 , we received proceeds of $51.2 million , $47.4 million and $57.0 million and subsequently repaid $52.5 million , $49.8 million and $58.0 million , respectively, under these sell / buy transactions.</t>
  </si>
  <si>
    <t>New Accounting Pronouncements</t>
  </si>
  <si>
    <t>Accumulated Other Comprehensive Income In February 2018, Accounting Standard Update (“ASU”) 2018-02, “Reclassification of Certain Tax Effects from Accumulated Other Comprehensive Income (“AOCI”),” was issued permitting a reclassification of stranded tax effects caused by the Tax Cuts and Jobs Act enacted on December 22, 2017 between AOCI and retained earnings. We adopted this standard effective in the first quarter of 2018 and recorded a cumulative effect adjustment of $3.6 million as an increase to AOCI and a decrease to retained earnings. During the third quarter of 2018, we completed analysis of the accounting for the stranded tax effects on AOCI and recorded an additional $3.1 million as an increase to AOCI and a decrease to retained earnings. Hedge Accounting In August 2017, ASU 2017-12, “Derivatives and Hedging: Targeted Improvements to Accounting for Hedging Activities,” was issued amending hedge accounting recognition and presentation requirements, including elimination of the requirement to separately measure and report hedge ineffectiveness, and eased certain documentation and assessment requirements. We adopted this standard effective January 1, 2018 and recorded a cumulative effect adjustment of $0.1 million as a decrease to AOCI and an increase to retained earnings to eliminate the separate measurement of hedge ineffectiveness existing at the date of adoption. Our amended presentation and disclosures have been applied prospectively in Note 13. Stock Compensation In May 2017, ASU 2017-09, “Stock Compensation: Scope of Modification Accounting,” was issued to provide clarity to accounting for share-based payment awards in the event of a modification in the terms or conditions. We adopted this standard effective January 1, 2018, which did not affect our financial position, results of operations or cash flows. Post-retirement Benefit Cost In March 2017, ASU 2017-07, “Improving the Presentation of Net Periodic Pension Cost and Net Periodic Post-retirement Benefit Cost,” was issued amending current GAAP related to the income statement presentation of the components of net periodic pension cost and net periodic post-retirement cost (credit). We adopted this standard effective January 1, 2018 on a retrospective basis with the presentation of service cost separate from the other components of net periodic costs. The interest cost, expected return on plan assets and amortization of prior service credit have been reclassified from cost of products sold, operating expenses and selling, general and administrative expenses to other, net. The adoption of this standard had no impact on our financial condition, results of operations or cash flows. The effect of the retrospective presentation change related to the net periodic cost / benefit of our defined benefit pension and other post-retirement plans on our consolidated income statement was as follows: Year Ended December 31, 2017 Income Statement Prior to Adoption Increase As Adjusted (In thousands) Cost of products sold $ 11,467,799 $ 74 $ 11,467,873 Operating expenses $ 1,294,234 $ 2,435 $ 1,296,669 Selling, general and administrative expenses $ 264,874 $ 847 $ 265,721 Other, net $ 826 $ 3,356 $ 4,182 Year Ended December 31, 2016 Income Statement Prior to Adoption Increase As Adjusted (In thousands) Cost of products sold $ 8,765,927 $ 100 $ 8,766,027 Operating expenses $ 1,018,839 $ 2,313 $ 1,021,152 Selling, general and administrative expenses $ 125,648 $ 282 $ 125,930 Other, net $ (921 ) $ 2,695 $ 1,774 Business Combinations In January 2017, ASU 2017-01, “Business Combinations: Clarifying the Definition of a Business,” was issued clarifying the definition of a business with the objective of providing guidance to assist entities with evaluating whether transactions should be accounted for as acquisitions (or disposals) of assets or businesses. We adopted this standard effective January 1, 2018, which did not affect our financial position, results of operations or cash flows. Cash Flow Presentation In August 2016, ASU 2016-15, “Classification of Certain Cash Receipts and Cash Payments,” was issued clarifying how entities should classify certain cash receipts and cash payments in the statements of cash flows and amends certain disclosure requirements. We adopted this standard effective January 1, 2018, which did not affect our financial position, results of operations or cash flows. Revenue Recognition In May 2014, ASU 2014-09 “Revenue from Contracts with Customers” was issued requiring revenue to be recognized when promised goods or services are transferred to customers in an amount that reflects the expected consideration for these goods or services. We adopted this standard effective January 1, 2018, which resulted in changes to our revenue recognition policies on certain customer contracts. We have lubricant product sales agreements with U.S. and European marketers and distributors that provide rights of return provisions under which we repurchase such products and sell directly to end customers. Prior to January 1, 2018, we recognized revenues and costs, net of allowances for expected returns under such agreements when such products were shipped to U.S. and European distributors. Effective with the adoption of ASU 2014-09, revenues and related product costs are no longer recognized when products are shipped to distributors, but rather, revenues and costs are recognized in earnings only when such products are ultimately sold to end customers. We adopted this standard using the modified retrospective method, whereby the cumulative effect of applying the new standard was recorded as an adjustment to the opening balance of retained earnings as well as the carrying amounts of assets and liabilities as of January 1, 2018, which had no impact on our cash flows. The following reflects the cumulative effect of adoption as of January 1, 2018. Prior to Adoption Increase (Decrease) As Adjusted (In thousands) Accounts receivable: Product and transportation $ 659,530 $ (8,198 ) $ 651,332 Inventories: Crude oil and refined products $ 1,409,538 $ 5,124 $ 1,414,662 Accounts payable $ 1,220,795 $ 7,336 $ 1,228,131 Deferred income taxes $ 647,785 $ (2,963 ) $ 644,822 Retained earnings $ 3,346,615 $ (7,447 ) $ 3,339,168 See Note 4 for additional disclosures of revenues.</t>
  </si>
  <si>
    <t>Revenues from Contracts with Customers (Tables)</t>
  </si>
  <si>
    <t>Disaggregation of Revenue [Table Text Block]</t>
  </si>
  <si>
    <t>Disaggregated revenues are as follows: Years Ended December 31, 2018 2017 2016 (In thousands) Revenues by type Refined product revenues Transportation fuels (1) $ 13,326,654 $ 11,056,038 $ 9,098,204 Specialty lubricant products (2) 1,636,859 1,415,842 464,359 Asphalt, fuel oil and other products (3) 985,234 743,394 422,644 Total refined product revenues 15,948,747 13,215,274 9,985,207 Excess crude oil revenues (4) 1,597,321 891,756 436,974 Transportation and logistic services 108,412 77,225 68,927 Other revenues (5) 60,186 67,044 44,592 Total sales and other revenues $ 17,714,666 $ 14,251,299 $ 10,535,700 Years Ended December 31, 2018 2017 2016 (In thousands) Refined product revenues by market North America Mid-Continent $ 8,427,200 $ 7,099,754 $ 6,077,634 Southwest 3,772,278 2,952,224 2,425,761 Rocky Mountains 2,476,044 2,055,221 1,481,812 Northeast 339,407 259,840 — Canada 732,321 673,842 — Europe and Asia 201,497 174,393 — Total refined product revenues $ 15,948,747 $ 13,215,274 $ 9,985,207 (1) Transportation fuels consist of gasoline, diesel and jet fuel. (2) Specialty lubricant products consist of base oil, waxes, finished lubricants and other specialty fluids. (3) Asphalt, fuel oil and other products revenue include revenues attributable to our Refining and Lubricants and Specialty Products segments of $822,587 and $162,647 , respectively, for the year ended December 31, 2018 , $565,200 and $178,194 , respectively, for the year ended December 31, 2017 , and $422,644 and zero , respectively, for the year ended December 31, 2016 . (4) Excess crude oil revenues represent sales of purchased crude oil inventory that at times exceeds the supply needs of our refineries. (5) Other revenues are principally attributable to our Refining segment.</t>
  </si>
  <si>
    <t>Contract with Customer, Asset and Liability [Table Text Block]</t>
  </si>
  <si>
    <t>The following table presents changes to contract liabilities during the year ended December 31, 2018 . January 1, 2018 Increase Recognized as Revenue December 31, 2018 (In thousands) Accrued liabilities $ 179 $ 6,748 $ (6,795 ) $ 132</t>
  </si>
  <si>
    <t>Revenue, Remaining Performance Obligation, Expected Timing of Satisfaction [Table Text Block]</t>
  </si>
  <si>
    <t>Aggregate minimum volumes expected to be sold (future performance obligations) under our long-term product sales contracts with customers are as follows: 2019 2020 2021 Thereafter Total (In thousands) Refined product sales volumes (barrels) 23,062 2,180 845 — 26,087 Additionally, HEP has long-term contracts with third-party customers that specify minimum volumes of product to be transported through its pipelines and terminals that result in fixed-minimum annual of revenues through 2022. Annual minimum revenues attributable to HEP’s third-party contracts as of December 31, 2018 are presented below: 2019 2020 2021 Thereafter Total (In thousands) HEP contractual minimum revenues $ 42,022 $ 18,073 $ 10,867 $ 1,686 $ 72,648</t>
  </si>
  <si>
    <t>Fair Value Measurements (Tables)</t>
  </si>
  <si>
    <t>Carrying Amounts and Estimated Fair Values of Marketable Securities, Derivatives and Senior Notes</t>
  </si>
  <si>
    <t>The carrying amounts of derivative instruments and RINs credit obligations at December 31, 2018 and 2017 were as follows: Fair Value by Input Level Financial Instrument Carrying Amount Level 1 Level 2 Level 3 (In thousands) December 31, 2018 Assets: NYMEX futures contracts $ 2,473 $ 2,473 $ — $ — Foreign currency forward contracts 25,956 — 25,956 — Commodity price swaps 10,817 — 10,817 — Commodity forward contracts 1,034 — 1,034 — Total assets $ 40,280 $ 2,473 $ 37,807 $ — Liabilities: Commodity price swaps $ 956 $ — $ 956 $ — Commodity forward contracts 1,137 — 1,137 — RINs credit obligations (1) 4,084 — 4,084 — Total liabilities $ 6,177 $ — $ 6,177 $ — December 31, 2017 Assets: Commodity forward contracts $ 3,840 $ — $ 3,840 $ — Total assets $ 3,840 $ — $ 3,840 $ — Liabilities: NYMEX futures contracts $ 3,360 $ 3,360 $ — $ — Commodity price swaps 2,424 — 2,424 — Commodity forward contracts 1,020 — 1,020 — RINs credit obligations (1) 8,931 — 8,931 — Total liabilities $ 15,735 $ 3,360 $ 12,375 $ —</t>
  </si>
  <si>
    <t>Earnings Per Share (Tables)</t>
  </si>
  <si>
    <t>Schedule Of Earnings Per Share</t>
  </si>
  <si>
    <t>The following is a reconciliation of the denominators of the basic and diluted per share computations for net income (loss) attributable to HollyFrontier stockholders: Years Ended December 31, 2018 2017 2016 (In thousands, except per share data) Net income (loss) attributable to HollyFrontier stockholders $ 1,097,960 $ 805,395 $ (260,453 ) Participating securities’ (restricted stock) share in earnings 3,714 5,047 1,003 Net income (loss) attributable to common shares $ 1,094,246 $ 800,348 $ (261,456 ) Average number of shares of common stock outstanding 175,009 176,174 176,101 Effect of dilutive variable restricted shares and performance share units (1) 1,652 1,022 — Average number of shares of common stock outstanding assuming dilution 176,661 177,196 176,101 Basic earnings (loss) per share $ 6.25 $ 4.54 $ (1.48 ) Diluted earnings (loss) per share $ 6.19 $ 4.52 $ (1.48 ) (1) Excludes anti-dilutive restricted and performance share units of: 238 543 469</t>
  </si>
  <si>
    <t>Stock-Based Compensation (Tables)</t>
  </si>
  <si>
    <t>Summary Of Restricted Stock Activity</t>
  </si>
  <si>
    <t>A summary of restricted stock and restricted stock unit activity and changes during the year ended December 31, 2018 is presented below: Restricted Stock and Restricted Stock Units Grants Weighted Average Grant Date Fair Value Aggregate Intrinsic Value ($000) Outstanding at January 1, 2018 (non-vested) 1,726,188 $ 33.51 Granted 495,360 64.96 Vesting (transfer/conversion to common stock) (909,755 ) 33.01 Forfeited (114,879 ) 34.59 Outstanding at December 31, 2018 (non-vested) 1,196,914 $ 46.81 $ 61,186</t>
  </si>
  <si>
    <t>Summary Of Performance Share Unit Activity</t>
  </si>
  <si>
    <t>A summary of performance share unit activity and changes during the year ended December 31, 2018 is presented below: Performance Share Units Grants Outstanding at January 1, 2018 (non-vested) 692,661 Granted 139,720 Vesting and transfer of ownership to recipients (115,596 ) Forfeited (54,354 ) Outstanding at December 31, 2018 (non-vested) 662,431</t>
  </si>
  <si>
    <t>Inventories (Tables)</t>
  </si>
  <si>
    <t>Inventory Components</t>
  </si>
  <si>
    <t>Inventory consists of the following components: December 31, 2018 2017 (In thousands) Crude oil $ 503,705 $ 581,417 Other raw materials and unfinished products (1) 360,124 396,618 Finished products (2) 662,713 655,336 Lower of cost or market reserve (360,138 ) (223,833 ) Process chemicals (3) 31,413 24,792 Repairs and maintenance supplies and other (4) 156,562 195,762 Total inventory $ 1,354,379 $ 1,630,092 (1) Other raw materials and unfinished products include feedstocks and blendstocks, other than crude. (2) Finished products include gasolines, jet fuels, diesels, lubricants, asphalts, LPG’s and residual fuels. (3) Process chemicals include additives and other chemicals. (4) Includes RINs</t>
  </si>
  <si>
    <t>Properties, Plants and Equipment (Tables)</t>
  </si>
  <si>
    <t>Components Of Property, Plants And Equipment</t>
  </si>
  <si>
    <t>The components of properties, plants and equipment are as follows: December 31, 2018 2017 (In thousands) Land, buildings and improvements $ 455,508 $ 442,214 Refining facilities 4,034,546 3,904,161 Pipelines and terminals 1,729,994 1,484,502 Transportation vehicles 20,311 20,394 Other fixed assets 296,843 467,469 Construction in progress 243,778 205,049 6,780,980 6,523,789 Accumulated depreciation (2,098,446 ) (1,810,515 ) $ 4,682,534 $ 4,713,274</t>
  </si>
  <si>
    <t>Goodwill and Long-lived Asset Impairment (Tables)</t>
  </si>
  <si>
    <t>Finite-Lived Intangible Assets [Line Items]</t>
  </si>
  <si>
    <t>Schedule of Finite-Lived Intangible Assets [Table Text Block]</t>
  </si>
  <si>
    <t>The carrying amounts of our intangible assets presented in “Intangibles and other” in our consolidated balance sheet are as follows: December 31 Useful Life 2018 2017 (In thousands) Customer relationships 10 - 20 years $ 91,941 $ 84,399 Transportation agreements 30 years 59,933 59,933 Trademarks, patents and other 10 - 20 years 83,326 90,858 235,200 235,190 Accumulated amortization (52,834 ) (36,201 ) Total intangibles $ 182,366 $ 198,989</t>
  </si>
  <si>
    <t>Schedule of Goodwill [Table Text Block]</t>
  </si>
  <si>
    <t>The following is a summary of our goodwill by segment: Refining Lubricants and Specialty Products HEP Total (In thousands) Balance at December 31, 2017 Goodwill $ 2,042,790 $ 200,662 $ 310,610 $ 2,554,062 Accumulated impairment losses (309,318 ) — — (309,318 ) 1,733,472 200,662 310,610 2,244,744 Additional goodwill acquired — 10,791 3,619 14,410 Foreign currency translation adjustment — (12,719 ) — (12,719 ) Balance at December 31, 2018 Goodwill 2,042,790 198,734 314,229 2,555,753 Accumulated impairment losses (309,318 ) — — (309,318 ) $ 1,733,472 $ 198,734 $ 314,229 $ 2,246,435</t>
  </si>
  <si>
    <t>Debt (Tables)</t>
  </si>
  <si>
    <t>Carrying Amounts Of Long-Term Debt</t>
  </si>
  <si>
    <t>The carrying amounts of long-term debt are as follows: December 31, 2018 2017 (In thousands) HollyFrontier 5.875% Senior Notes Principal $ 1,000,000 $ 1,000,000 Unamortized discount and debt issuance costs (7,360 ) (8,315 ) 992,640 991,685 HEP Credit Agreement 923,000 1,012,000 HEP 6% Senior Notes Principal 500,000 500,000 Unamortized discount and debt issuance costs (4,100 ) (4,692 ) 495,900 495,308 Total HEP long-term debt 1,418,900 1,507,308 Total long-term debt $ 2,411,540 $ 2,498,993 The fair values of the senior notes are as follows: December 31, 2018 2017 (In thousands) HollyFrontier senior notes $ 1,019,160 $ 1,113,470 HEP senior notes $ 488,310 $ 525,120 These fair values are based on estimates provided by a third party using market quotes for similar type instruments, a Level 2 input. See Note 5 for additional information on Level 2 inputs.</t>
  </si>
  <si>
    <t>Principal Maturities Of Long-Term Debt</t>
  </si>
  <si>
    <t>Principal maturities of long-term debt are as follows: Years Ending December 31, (In thousands) 2019 $ — 2020 — 2021 — 2022 923,000 2023 — Thereafter 1,500,000 Total $ 2,423,000</t>
  </si>
  <si>
    <t>Derivative Instruments and Hedging Activities (Tables)</t>
  </si>
  <si>
    <t>Schedule of Derivative Instruments, Gain (Loss) in Statement of Financial Performance</t>
  </si>
  <si>
    <t>The following table presents the pre-tax effect on other comprehensive income (“OCI”) and earnings due to fair value adjustments and maturities of hedging instruments under hedge accounting: Net Unrealized Gain (Loss) Recognized in OCI Gain (Loss) Reclassified into Earnings Derivatives Designated as Cash Flow Hedging Instruments Years Ended December 31, Income Statement Location Years Ended December 31, 2018 2017 2016 2018 2017 2016 (In thousands) Commodity contracts $ 11,221 $ 14,538 $ 25,139 Sales and other revenues $ (5,093 ) $ 7,836 $ (20,293 ) Cost of products sold — (299 ) — Operating expenses (962 ) (19,244 ) (21,864 ) Interest rate contracts (1) — (91 ) (99 ) Interest expense — 179 (508 ) Total $ 11,221 $ 14,447 $ 25,040 $ (6,055 ) $ (11,528 ) $ (42,665 ) (1) HEP used interest rate swap contracts to manage its exposure to interest rate risk, which matured in July 2017.</t>
  </si>
  <si>
    <t>Schedule of Realized Gain (Loss)</t>
  </si>
  <si>
    <t>The following table presents the pre-tax effect on income due to maturities and fair value adjustments of our economic hedges: Gain (Loss) Recognized in Earnings Derivatives Not Designated as Hedging Instruments Years Ended December 31, Income Statement Location 2018 2017 2016 (In thousands) Commodity contracts Cost of products sold $ 16,655 $ (12,327 ) $ (6,889 ) Operating expenses — (6,697 ) 7,276 Interest expense (198 ) — — Foreign currency contracts Gain on foreign currency transactions 41,834 — — Gain (loss) on foreign currency swap contracts (1) — 24,545 (6,520 ) Total $ 58,291 $ 5,521 $ (6,133 )</t>
  </si>
  <si>
    <t>Schedule of Notional Amounts of Outstanding Derivatives Serving as Economic Hedges</t>
  </si>
  <si>
    <t>As of December 31, 2018 , we have the following notional contract volumes related to outstanding derivative instruments: Notional Contract Volumes by Year of Maturity Total Outstanding Notional 2019 2020 2021 Unit of Measure Derivatives Designated as Hedging Instruments Natural gas price swaps - long 5,400,000 1,800,000 1,800,000 1,800,000 MMBTU Crude oil price swaps (basis spread) - long 9,503,000 4,745,000 4,758,000 — Barrels Derivatives Not Designated as Hedging Instruments NYMEX futures (WTI) - short 650,000 650,000 — — Barrels Forward gasoline and diesel contracts - long 325,000 325,000 — — Barrels Foreign currency forward contracts 440,460,402 440,460,402 — — U. S. dollar Forward commodity contracts (platinum) 41,147 41,147 — — Troy ounces</t>
  </si>
  <si>
    <t>Schedule of Derivative Instruments in Statement of Financial Position, Fair Value</t>
  </si>
  <si>
    <t>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8 Derivatives designated as cash flow hedging instruments: Commodity price swap contracts $ 11,790 $ (973 ) $ 10,817 $ 1,755 $ (799 ) $ 956 $ 11,790 $ (973 ) $ 10,817 $ 1,755 $ (799 ) $ 956 Derivatives not designated as cash flow hedging instruments: NYMEX futures contracts $ 2,473 $ — $ 2,473 $ — $ — $ — Commodity forward contracts 1,034 — 1,034 1,137 — 1,137 Foreign currency forward contracts 25,956 — 25,956 — — — $ 29,463 $ — $ 29,463 $ 1,137 $ — $ 1,137 Total net balance $ 40,280 $ 2,093 Balance sheet classification: Prepayment and other $ 37,982 Accrued liabilities $ 1,137 Intangibles and other 2,298 Other long-term liabilities 956 $ 40,280 $ 2,093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7 Derivatives designated as cash flow hedging instruments: Commodity price swap contracts $ — $ — $ — $ 2,424 $ — $ 2,424 Commodity forward contracts 3,067 — 3,067 418 — 418 $ 3,067 $ — $ 3,067 $ 2,842 $ — $ 2,842 Derivatives not designated as cash flow hedging instruments: NYMEX futures contracts $ — $ — $ — $ 3,360 $ — $ 3,360 Commodity forward contracts 773 — 773 602 — 602 $ 773 $ — $ 773 $ 3,962 $ — $ 3,962 Total net balance $ 3,840 $ 6,804 Accrued liabilities $ 5,365 Other long-term liabilities 1,439 Balance sheet classification: Prepayment and other $ 3,840 $ 5,365</t>
  </si>
  <si>
    <t>Income Taxes (Tables)</t>
  </si>
  <si>
    <t>Provision For Income Taxes</t>
  </si>
  <si>
    <t>The provision for income taxes is comprised of the following: Years Ended December 31, 2018 2017 2016 (In thousands) Current Federal $ 239,566 $ 102,786 $ (71,878 ) State 40,788 2,760 (7,304 ) Foreign (10,080 ) 19,597 — Deferred Federal 46,434 (156,767 ) 100,208 State 27,845 28,527 (1,615 ) Foreign 2,690 (9,282 ) — $ 347,243 $ (12,379 ) $ 19,411</t>
  </si>
  <si>
    <t>Reconciliation Of Effective Tax Rate</t>
  </si>
  <si>
    <t>The statutory federal income tax rate applied to pre-tax book income reconciles to income tax expense (benefit) as follows: Years Ended December 31, 2018 2017 2016 (In thousands) Tax computed at statutory rate $ 320,138 $ 304,102 $ (60,037 ) Effect of the Act (7,800 ) (307,101 ) — State income taxes, net of federal tax benefit 56,936 21,343 (14,056 ) Domestic production activities deduction — (9,937 ) 4,170 Noncontrolling interest in net income (20,215 ) (29,357 ) (26,903 ) Goodwill — — 119,722 Other (1,816 ) 8,571 (3,485 ) $ 347,243 $ (12,379 ) $ 19,411</t>
  </si>
  <si>
    <t>Deferred Tax Assets And Liabilities</t>
  </si>
  <si>
    <t>Our deferred income tax assets and liabilities as of December 31, 2018 and 2017 are as follows: December 31, 2018 Assets Liabilities Total (In thousands) Deferred income taxes Properties, plants and equipment (due primarily to tax in excess of book depreciation) $ — $ (577,133 ) $ (577,133 ) Accrued employee benefits 15,395 — 15,395 Accrued post-retirement benefits 8,482 — 8,482 Accrued environmental costs 29,937 — 29,937 Hedging instruments — (4,099 ) (4,099 ) Inventory differences — (22,518 ) (22,518 ) Deferred turnaround costs — (87,360 ) (87,360 ) Net operating loss and tax credit carryforwards 13,702 — 13,702 Investment in HEP — (94,587 ) (94,587 ) Valuation allowance — (3,100 ) (3,100 ) Other — (1,295 ) (1,295 ) Total $ 67,516 $ (790,092 ) $ (722,576 ) December 31, 2017 Assets Liabilities Total (In thousands) Deferred income taxes Properties, plants and equipment (due primarily to tax in excess of book depreciation) $ — $ (560,957 ) $ (560,957 ) Accrued employee benefits 14,685 — 14,685 Accrued post-retirement benefits 10,358 — 10,358 Accrued environmental costs 28,657 — 28,657 Hedging instruments 16 — 16 Inventory differences — (35,501 ) (35,501 ) Deferred turnaround costs — (58,645 ) (58,645 ) Net operating loss and tax credit carryforwards 23,037 — 23,037 Investment in HEP — (62,321 ) (62,321 ) Valuation allowance — (588 ) (588 ) Other — (6,526 ) (6,526 ) Total $ 76,753 $ (724,538 ) $ (647,785 )</t>
  </si>
  <si>
    <t>Summary of Positions for which Significant Change in Unrecognized Tax Benefits is Reasonably Possible [Table Text Block]</t>
  </si>
  <si>
    <t>A reconciliation of the beginning and ending amount of unrecognized tax benefits is as follows: Years Ended December 31, 2018 2017 2016 (In thousands) Balance at January 1 $ 53,752 $ 22,137 $ — Additions based on tax positions related to the current year — 31,615 22,137 Balance at December 31 $ 53,752 $ 53,752 $ 22,137</t>
  </si>
  <si>
    <t>Stockholders' Equity (Tables)</t>
  </si>
  <si>
    <t>Changes To Equity</t>
  </si>
  <si>
    <t>Shares of our common stock outstanding and activity for the years ended December 31, 2018 , 2017 and 2016 are presented below: Years Ended December 31, 2018 2017 2016 Common shares outstanding at January 1 177,407,622 177,345,266 180,234,388 Issuance of restricted stock, excluding restricted stock with performance feature — 55,626 870,378 Vesting of performance units 115,596 138,374 76,404 Vesting of restricted stock with performance feature 543,396 350,063 40,294 Forfeitures of restricted stock (58,497 ) (139,634 ) (16,795 ) Purchase of treasury stock (1) (5,886,626 ) (342,073 ) (3,859,403 ) Common shares outstanding at December 31 172,121,491 177,407,622 177,345,266 (1) Includes 369,255 , 342,073 and 147,922 shares, respectively, withheld under the terms of stock-based compensation agreements to provide funds for the payment of payroll and income taxes due at the vesting of share-based awards, as well as other stock repurchases under separate authority from our Board of Directors.</t>
  </si>
  <si>
    <t>Other Comprehensive Income (Loss) (Tables)</t>
  </si>
  <si>
    <t>Components And Allocated Tax Effects Of Other Comprehensive Income (Loss)</t>
  </si>
  <si>
    <t>The components and allocated tax effects of other comprehensive income are as follows: Before-Tax Tax Expense (Benefit) After-Tax (In thousands) Year Ended December 31, 2018 Net change in foreign currency translation adjustment $ (38,227 ) $ (8,064 ) $ (30,163 ) Net unrealized gain on hedging instruments 11,221 2,857 8,364 Net change in pension and other post-retirement benefit obligations (1,507 ) (378 ) (1,129 ) Other comprehensive loss attributable to HollyFrontier stockholders $ (28,513 ) $ (5,585 ) $ (22,928 ) Year Ended December 31, 2017 Net change in foreign currency translation adjustment $ 22,151 $ 7,774 $ 14,377 Net unrealized loss on marketable securities (4 ) (1 ) (3 ) Net unrealized gain on hedging instruments 14,447 5,613 8,834 Net change in pension and other post-retirement benefit obligations (5,807 ) (2,037 ) (3,770 ) Other comprehensive income 30,787 11,349 19,438 Less other comprehensive loss attributable to noncontrolling interest (57 ) — (57 ) Other comprehensive income attributable to HollyFrontier stockholders $ 30,844 $ 11,349 $ 19,495 Year Ended December 31, 2016 Net unrealized gain on marketable securities $ 104 $ 40 $ 64 Net unrealized gain on hedging instruments 25,040 9,713 15,327 Net change in other post-retirement benefit obligations (1,113 ) (431 ) (682 ) Other comprehensive income 24,031 9,322 14,709 Less other comprehensive loss attributable to noncontrolling interest (58 ) — (58 ) Other comprehensive income attributable to HollyFrontier stockholders $ 24,089 $ 9,322 $ 14,767</t>
  </si>
  <si>
    <t>Reclassifications from Other Comprehensive Income to Income Statement</t>
  </si>
  <si>
    <t xml:space="preserve">The following table presents the income statement line item effects for reclassifications out of accumulated other comprehensive income (“AOCI”): AOCI Component Gain (Loss) Reclassified From AOCI Income Statement Line Item Years Ended December 31, 2018 2017 2016 (In thousands) Marketable securities $ — $ — $ (23 ) Interest income — — (9 ) Income tax benefit — — (14 ) Net of tax Hedging instruments: Commodity price swaps (5,093 ) 7,836 (20,293 ) Sales and other revenues — (299 ) — Cost of products sold (962 ) (19,244 ) (21,864 ) Operating expenses Interest rate swaps — 179 (508 ) Interest expense (6,055 ) (11,528 ) (42,665 ) (1,544 ) (4,490 ) (16,387 ) Income tax benefit (4,511 ) (7,038 ) (26,278 ) Net of tax — (74 ) 320 Noncontrolling interest (4,511 ) (7,112 ) (25,958 ) Net of tax and noncontrolling interest Other post-retirement benefit obligations: Post-retirement healthcare obligations 3,481 3,481 3,482 Other, net 888 1,347 1,348 Income tax expense 2,593 2,134 2,134 Net of tax Retirement restoration plan (27 ) (17 ) (15 ) Selling, general and administrative expenses (7 ) (7 ) (6 ) Income tax benefit (20 ) (10 ) (9 ) Net of tax Total reclassifications for the period $ (1,938 ) $ (4,988 ) $ (23,847 ) </t>
  </si>
  <si>
    <t>Accumulated Other Comprehensive Loss In Equity</t>
  </si>
  <si>
    <t>Accumulated other comprehensive income in the equity section of our consolidated balance sheets includes: Years Ended December 31, 2018 2017 (In thousands) Foreign currency translation adjustment $ (12,676 ) $ 14,377 Unrealized loss on pension obligation (1,404 ) (654 ) Unrealized gain on post-retirement benefit obligations 20,358 16,939 Unrealized gain (loss) on hedging instruments 7,345 (793 ) Accumulated other comprehensive income $ 13,623 $ 29,869</t>
  </si>
  <si>
    <t>Post-retirement Plans (Tables)</t>
  </si>
  <si>
    <t>Changes in Projected Benefit Obligations - PCLI</t>
  </si>
  <si>
    <t>The following table sets forth the changes in the benefit obligation and plan assets of our PCLI pension plans for the year ended December 31, 2018 and the eleven months ended December 31, 2017 : Year Ended February 1, 2017 to December 31, 2017 (In thousands) Change in plans' benefit obligations Pension plans' benefit obligation - beginning of period $ 63,582 $ 52,155 Service cost 4,420 3,598 Interest cost 2,249 1,979 Actuarial loss 1,058 4,503 Benefits paid (1,429 ) (966 ) Foreign currency exchange rate changes (5,445 ) 2,313 Pension plans' benefit obligation - end of year $ 64,435 $ 63,582 Change in pension plans assets Fair value of plans assets - beginning of period $ 59,261 $ 51,870 Actual return on plans assets 3,599 6,182 Employer contributions 6,239 — Benefits paid (1,429 ) (966 ) Foreign currency exchange rate changes (5,208 ) 2,175 Fair value of plans assets - end of year $ 62,462 $ 59,261 Funded status Under-funded balance $ (1,973 ) $ (4,321 ) Amounts recognized in consolidated balance sheets Accrued pension liability $ (1,973 ) $ (4,321 ) Amounts recognized in accumulated other comprehensive income Cumulative actuarial loss $ 1,977 $ 1,162 The accumulated benefit obligation was $52.5 million and $52.8 million at December 31, 2018 and 2017 , respectively, which are also the measurement dates used for our pension plans. The following table provides information regarding pension plans with a projected benefit obligation in excess of the fair value of plan assets: December 31, 2018 2017 (In thousands) Projected benefit obligation $ 36,144 $ 63,582 Plan assets $ 34,145 $ 59,261</t>
  </si>
  <si>
    <t>Wighted Average Assumptions Used for End of Period Benefits - PCLI</t>
  </si>
  <si>
    <t>The weighted average assumptions used to determine end of period benefit obligations: December 31, 2018 2017 Discount rate 3.70 % 3.40 % Rate of future compensation increases 3.00 % 3.00 %</t>
  </si>
  <si>
    <t>Net Periodic Pension Expense Components - PCLI</t>
  </si>
  <si>
    <t>Net periodic pension expense consisted of the following components: Year Ended December 31, 2018 February 1, 2017 to December 31, 2017 (In thousands) Service cost - benefit earned during the period $ 4,420 $ 3,598 Interest cost on projected benefit obligations 2,249 1,979 Expected return on plans assets (3,464 ) (2,841 ) Net periodic pension expense $ 3,205 $ 2,736</t>
  </si>
  <si>
    <t>Weighted Average Assumptions Used for Periodic Pension Expense - PCLI</t>
  </si>
  <si>
    <t>The weighted average assumptions used to determine net periodic pension expense: Year Ended February 1, 2017 to December 31, 2017 Discount rate 3.40 % 3.80 % Rate of future compensation increases 3.00 % 3.00 % Expected long-term rate of return on assets 5.75 % 5.75 %</t>
  </si>
  <si>
    <t>Changes in Projected Benefit Obligations, Fair Value of Plan Assets, and Funded Status of Plan</t>
  </si>
  <si>
    <t>The following table sets forth the changes in the benefit obligation and plan assets of our post-retirement healthcare plans for the years ended December 31, 2018 and 2017 : Years Ended December 31, 2018 2017 (In thousands) Change in plans' benefit obligation Post-retirement plans' benefit obligation - beginning of year $ 29,499 $ 18,992 PCLI acquisition — 8,212 Service cost 1,648 1,511 Interest cost 938 987 Participant contributions 178 181 Benefits paid (1,931 ) (1,800 ) Actuarial loss (gain) (2,643 ) 1,058 Foreign currency exchange rate changes (809 ) 358 Post-retirement plans' benefit obligation - end of year $ 26,880 $ 29,499 Change in plan assets Fair value of plan assets - beginning of year $ — $ — Employer contributions 1,676 1,542 Participant contributions 255 258 Benefits paid (1,931 ) (1,800 ) Fair value of plan assets - end of year $ — $ — Funded status Under-funded balance $ (26,880 ) $ (29,499 ) Amounts recognized in consolidated balance sheets Accrued post-retirement liability $ (26,880 ) $ (29,499 ) Amounts recognized in accumulated other comprehensive income Cumulative actuarial (loss) gain $ 2,379 $ (287 ) Prior service credit 25,473 28,953 Total $ 27,852 $ 28,666</t>
  </si>
  <si>
    <t>Weighted Average Assumptions Used</t>
  </si>
  <si>
    <t>The weighted average assumptions used to determine end of period benefit obligations: December 31, 2018 December 31, 2017 HFC PCLI HFC PCLI Discount rate 3.95 % 3.70 % 3.35 % 3.40 % Current health care trend rate 6.50 % 6.50 % 7.00 % 6.50 % Ultimate health care trend rate 5.00 % 5.00 % 5.00 % 5.00 % Year rate reaches ultimate trend rate 2028 2022 2028 2022</t>
  </si>
  <si>
    <t>Net Periodic Pension Expense</t>
  </si>
  <si>
    <t>Net periodic post-retirement credit consisted of the following components: Years Ended December 31, 2018 2017 2016 (In thousands) Service cost – benefit earned during the year $ 1,648 $ 1,511 $ 1,294 Interest cost on projected benefit obligations 938 987 787 Amortization of prior service credit (3,481 ) (3,481 ) (3,482 ) Net periodic post-retirement credit $ (895 ) $ (983 ) $ (1,401 )</t>
  </si>
  <si>
    <t>Weighted Average Assumptions Used to Health Care Cost Trend Rates</t>
  </si>
  <si>
    <t>Assumed health care cost trend rates have an effect on the amounts reported for the post-retirement health care benefit plan. The weighted average assumptions used to determine net periodic benefit expense follow: Years Ended December 31, 2018 2017 2016 HFC PCLI HFC PCLI HFC Discount rate 3.35 % 3.40 % 3.75 % 3.80 % 3.90 % Current health care trend rate 7.00 % 6.50 % 7.00 % 6.50 % 8.00 % Ultimate health care trend rate 5.00 % 5.00 % 5.00 % 5.00 % 5.00 % Year rate reaches ultimate trend rate 2028 2022 2030 2022 2041</t>
  </si>
  <si>
    <t>Effect of One Percent Change in Health Care Cost Trend Rates</t>
  </si>
  <si>
    <t>The effect of a 1% change in health care cost trend rates is as follows: 1% Point Increase 1% Point Decrease (In thousands) Service cost $ 185 $ (154 ) Interest cost $ 65 $ (55 ) Year-end accumulated post-retirement benefit obligation $ 1,719 $ (1,462 )</t>
  </si>
  <si>
    <t>Lease Commitments (Tables)</t>
  </si>
  <si>
    <t>Schedule Of Minimum Future Rental Commitments Under Operating Leases</t>
  </si>
  <si>
    <t>At December 31, 2018 , the minimum future rental commitments under operating leases having non-cancellable lease terms in excess of one year are as follows: (In thousands) 2019 $ 104,362 2020 92,491 2021 84,581 2022 70,874 2023 61,063 Thereafter 88,206 Total $ 501,577</t>
  </si>
  <si>
    <t>Contingencies And Contractual Commitments (Tables)</t>
  </si>
  <si>
    <t>Contractual Obligation, Fiscal Year Maturity Schedule</t>
  </si>
  <si>
    <t>At December 31, 2018 , the minimum future transportation and storage fees under transportation agreements having terms in excess of one year are as follows: (In thousands) 2019 $ 144,756 2020 138,893 2021 123,322 2022 109,083 2023 110,416 Thereafter 784,817 Total $ 1,411,287</t>
  </si>
  <si>
    <t>Segment Information (Tables)</t>
  </si>
  <si>
    <t>Schedule Of Segment Reporting Information</t>
  </si>
  <si>
    <t xml:space="preserve"> Refining Lubricants and Specialty Products HEP Corporate, Other and Eliminations Consolidated (In thousands) Year Ended December 31, 2018 Sales and other revenues: Revenues from external customers $ 15,806,304 $ 1,799,506 $ 108,412 $ 444 $ 17,714,666 Intersegment revenues 370,259 13,197 397,808 (781,264 ) — $ 16,176,563 $ 1,812,703 $ 506,220 $ (780,820 ) $ 17,714,666 Cost of products sold (exclusive of lower of cost or market inventory valuation adjustment) $ 13,250,849 $ 1,381,540 $ — $ (691,607 ) $ 13,940,782 Lower of cost or market inventory valuation adjustment $ 136,305 $ — $ — $ — $ 136,305 Operating expenses $ 1,055,209 $ 167,820 $ 146,430 $ (83,621 ) $ 1,285,838 Selling, general and administrative expenses $ 113,641 $ 143,750 $ 11,041 $ 21,992 $ 290,424 Depreciation and amortization $ 284,439 $ 43,255 $ 98,492 $ 11,138 $ 437,324 Income (loss) from operations $ 1,336,120 $ 76,338 $ 250,257 $ (38,722 ) $ 1,623,993 Earnings of equity method investments $ — $ — $ 5,825 $ — $ 5,825 Capital expenditures $ 202,791 $ 37,448 $ 54,141 $ 16,649 $ 311,029 Total assets $ 6,465,155 $ 1,506,209 $ 2,142,027 $ 881,210 $ 10,994,601 Year Ended December 31, 2017 Sales and other revenues: Revenues from external customers $ 12,579,672 $ 1,594,036 $ 77,225 $ 366 $ 14,251,299 Intersegment revenues 338,390 — 377,137 (715,527 ) — $ 12,918,062 $ 1,594,036 $ 454,362 $ (715,161 ) $ 14,251,299 Cost of products sold (exclusive of lower of cost or market inventory valuation adjustment) $ 11,009,419 $ 1,093,984 $ — $ (635,530 ) $ 11,467,873 Lower of cost or market inventory valuation adjustment $ (107,479 ) $ (1,206 ) $ — $ — $ (108,685 ) Operating expenses $ 1,008,859 $ 222,461 $ 137,856 $ (72,507 ) $ 1,296,669 Selling, general and administrative expenses $ 103,246 $ 105,666 $ 14,336 $ 42,473 $ 265,721 Depreciation and amortization $ 289,434 $ 31,894 $ 77,660 $ 10,949 $ 409,937 Long-lived asset impairment $ 19,247 $ — $ — $ — $ 19,247 Income (loss) from operations $ 595,336 $ 141,237 $ 224,510 $ (60,546 ) $ 900,537 Earnings of equity method investments $ — $ — $ 12,510 $ — $ 12,510 Capital expenditures $ 176,533 $ 31,464 $ 44,810 $ 19,452 $ 272,259 Total assets $ 6,474,666 $ 1,610,472 $ 2,191,984 $ 415,032 $ 10,692,154 Year Ended December 31, 2016 Sales and other revenues: Revenues from external customers $ 10,002,831 $ 464,359 $ 68,927 $ (417 ) $ 10,535,700 Intersegment revenues 317,884 — 333,116 (651,000 ) — $ 10,320,715 $ 464,359 $ 402,043 $ (651,417 ) $ 10,535,700 Cost of products sold (exclusive of lower of cost or market inventory valuation adjustment) $ 9,003,605 $ 377,136 $ — $ (614,714 ) $ 8,766,027 Lower of cost or market inventory valuation adjustment $ (287,848 ) $ (4,090 ) $ — $ — $ (291,938 ) Operating expenses $ 911,829 $ 13,867 $ 124,192 $ (28,736 ) $ 1,021,152 Selling, general and administrative expenses $ 92,515 $ 2,899 $ 12,557 $ 17,959 $ 125,930 Depreciation and amortization $ 281,701 $ 620 $ 68,811 $ 11,895 $ 363,027 Goodwill and long-lived asset impairment $ 654,084 $ — $ — $ — $ 654,084 Income (loss) from operations $ (335,171 ) $ 73,927 $ 196,483 $ (37,821 ) $ (102,582 ) Earnings of equity method investments $ — $ — $ 14,213 $ — $ 14,213 Capital expenditures $ 357,407 $ 5,708 $ 107,595 $ 9,080 $ 479,790 Total assets $ 6,048,091 $ 465,715 $ 1,920,487 $ 1,001,368 $ 9,435,661</t>
  </si>
  <si>
    <t>Quarterly Information (Unaudited) (Tables)</t>
  </si>
  <si>
    <t>Schedule Of Quarterly Information</t>
  </si>
  <si>
    <t xml:space="preserve"> First Quarter Second Quarter Third Quarter Fourth Quarter Year (In thousands, except per share data) Year Ended December 31, 2018 Sales and other revenues $ 4,128,427 $ 4,471,236 $ 4,770,799 $ 4,344,204 $ 17,714,666 Operating costs and expenses $ 3,732,580 $ 3,964,259 $ 4,267,282 $ 4,126,552 $ 16,090,673 Income from operations (1) $ 395,847 $ 506,977 $ 503,517 $ 217,652 $ 1,623,993 Income before income taxes $ 373,899 $ 480,360 $ 478,390 $ 191,818 $ 1,524,467 Net income attributable to HollyFrontier stockholders $ 268,091 $ 345,507 $ 342,466 $ 141,896 $ 1,097,960 Net income per share attributable to HollyFrontier stockholders - basic $ 1.51 $ 1.96 $ 1.95 $ 0.82 $ 6.25 Net income per share attributable to HollyFrontier stockholders - diluted $ 1.50 $ 1.94 $ 1.93 $ 0.81 $ 6.19 Dividends per common share $ 0.33 $ 0.33 $ 0.33 $ 0.33 $ 1.32 Average number of shares of common stock outstanding: Basic 176,617 175,899 175,097 172,485 175,009 Diluted 177,954 177,586 176,927 174,259 176,661 Year Ended December 31, 2017 Sales and other revenues $ 3,080,483 $ 3,458,864 $ 3,719,247 $ 3,992,705 $ 14,251,299 Operating costs and expenses $ 3,114,019 $ 3,338,034 $ 3,270,834 $ 3,627,875 $ 13,350,762 Income (loss) from operations (2) (3) $ (33,536 ) $ 120,830 $ 448,413 $ 364,830 $ 900,537 Income (loss) before income taxes $ (54,571 ) $ 106,069 $ 446,103 $ 371,262 $ 868,863 Net income (loss) attributable to HollyFrontier stockholders $ (45,468 ) $ 57,767 $ 272,014 $ 521,082 $ 805,395 Net income (loss) per share attributable to HollyFrontier stockholders - basic $ (0.26 ) $ 0.33 $ 1.53 $ 2.94 $ 4.54 Net income (loss) per share attributable to HollyFrontier stockholders - diluted $ (0.26 ) $ 0.33 $ 1.53 $ 2.92 $ 4.52 Dividends per common share $ 0.33 $ 0.33 $ 0.33 $ 0.33 $ 1.32 Average number of shares of common stock outstanding: Basic 176,210 176,147 176,149 176,265 176,174 Diluted 176,210 176,302 176,530 177,457 177,196 (1) For 2018, income from operations reflects non-cash lower of cost or market inventory valuation reductions of $103.8 million and $106.9 million for the first and second quarters, respectively, and a charge of $17.8 million and $329.2 million for the third and fourth quarters, respectively. (2) For 2017, income from operations reflects long-lived asset impairment charges of $23.2 million in the second quarter. (3) For 2017, income from operations reflects non-cash lower of cost or market inventory valuation charges of $11.8 million and $84.0 million for the first and second quarters, respectively, and a reduction of $111.1 million and $93.4 million for the third and fourth quarters, respectively.</t>
  </si>
  <si>
    <t>Description of Business and Summary of Significant Accounting Policies (Details) $ in Thousands</t>
  </si>
  <si>
    <t>Feb. 01, 2017USD ($)</t>
  </si>
  <si>
    <t>Dec. 31, 2018USD ($)</t>
  </si>
  <si>
    <t>Sep. 30, 2018USD ($)</t>
  </si>
  <si>
    <t>Jun. 30, 2018USD ($)</t>
  </si>
  <si>
    <t>Mar. 31, 2018USD ($)</t>
  </si>
  <si>
    <t>Dec. 31, 2017USD ($)</t>
  </si>
  <si>
    <t>Sep. 30, 2017USD ($)</t>
  </si>
  <si>
    <t>Jun. 30, 2017USD ($)</t>
  </si>
  <si>
    <t>Mar. 31, 2017USD ($)</t>
  </si>
  <si>
    <t>Dec. 31, 2018USD ($)Petroleum_Refineriesmi</t>
  </si>
  <si>
    <t>Dec. 31, 2016USD ($)</t>
  </si>
  <si>
    <t>Aug. 01, 2018USD ($)</t>
  </si>
  <si>
    <t>Jan. 01, 2018USD ($)</t>
  </si>
  <si>
    <t>Oct. 31, 2017USD ($)</t>
  </si>
  <si>
    <t>Feb. 22, 2016</t>
  </si>
  <si>
    <t>Schedule of Organization, Consolidation and Presentation of Financial Statements Disclosure and Significant Accounting Policies [Line Items]</t>
  </si>
  <si>
    <t>Allowance for Doubtful Accounts Receivable, Current</t>
  </si>
  <si>
    <t>Impairment of Long-Lived Assets Held-for-use</t>
  </si>
  <si>
    <t>Cash Flow Hedge Ineffectiveness is Immaterial</t>
  </si>
  <si>
    <t>Assets Acquired and Liabilities Assumed, Current Assets</t>
  </si>
  <si>
    <t>Accounts receivable Product and transportation</t>
  </si>
  <si>
    <t>Cost of products sold</t>
  </si>
  <si>
    <t>Proceeds from Inventory Repurchase Agreements</t>
  </si>
  <si>
    <t>Payments under Inventory Repurchase Agreements</t>
  </si>
  <si>
    <t>Inventory Valuation Reserves</t>
  </si>
  <si>
    <t>Goodwill, Impairment Loss</t>
  </si>
  <si>
    <t>Number of refineries located in Tulsa, Oklahoma | Petroleum_Refineries</t>
  </si>
  <si>
    <t>Refinery distance from main city (miles) | mi</t>
  </si>
  <si>
    <t>Business Combination, Consideration Transferred</t>
  </si>
  <si>
    <t>Percentage of ownership interest</t>
  </si>
  <si>
    <t>50.00%</t>
  </si>
  <si>
    <t>Allowance for doubtful accounts</t>
  </si>
  <si>
    <t>Asset retirement obligation</t>
  </si>
  <si>
    <t>Turnaround and Catalyst Amortization Costs</t>
  </si>
  <si>
    <t>Investments in and Advances to Affiliates, Amount of Equity</t>
  </si>
  <si>
    <t>Investment in Equity Company</t>
  </si>
  <si>
    <t>Operating Costs and Expenses</t>
  </si>
  <si>
    <t>Selling, General and Administrative Expense</t>
  </si>
  <si>
    <t>Other Nonoperating Income (Expense)</t>
  </si>
  <si>
    <t>Energy Related Inventory, Crude Oil, Products and Merchandise</t>
  </si>
  <si>
    <t>Accounts Payable, Current</t>
  </si>
  <si>
    <t>Retained Earnings (Accumulated Deficit)</t>
  </si>
  <si>
    <t>Assets Acquired and Liabilities Assumed, Property, Plant, and Equipment</t>
  </si>
  <si>
    <t>Assets Acquired and Liabilities Assumed, Intangible Assets</t>
  </si>
  <si>
    <t>Assets Acquired and Liabilities Assumed, Current Liabilities</t>
  </si>
  <si>
    <t>Tax Cuts And Jobs Act Of 2017, Reclassification From AOCI To Retained Earnings</t>
  </si>
  <si>
    <t>Transportation vehicles</t>
  </si>
  <si>
    <t>Estimated useful life of assets, minimum</t>
  </si>
  <si>
    <t>5 years</t>
  </si>
  <si>
    <t>Osage Pipeline [Member] [Member]</t>
  </si>
  <si>
    <t>Equity Method Investment, Ownership Percentage</t>
  </si>
  <si>
    <t>Frontier Pipeline [Member]</t>
  </si>
  <si>
    <t>Long-term Purchase Commitment, Amount</t>
  </si>
  <si>
    <t>Percentage of ownership in variable interest entity</t>
  </si>
  <si>
    <t>57.00%</t>
  </si>
  <si>
    <t>Minimum [Member]</t>
  </si>
  <si>
    <t>Frequency of maintenance, in period</t>
  </si>
  <si>
    <t>2 years</t>
  </si>
  <si>
    <t>Minimum [Member] | Refining Pipeline And Terminal Facilities [Member]</t>
  </si>
  <si>
    <t>15 years</t>
  </si>
  <si>
    <t>Minimum [Member] | Buildings and Improvements [Member]</t>
  </si>
  <si>
    <t>10 years</t>
  </si>
  <si>
    <t>Minimum [Member] | Other fixed assets</t>
  </si>
  <si>
    <t>Maximum [Member]</t>
  </si>
  <si>
    <t>Maximum [Member] | Refining Pipeline And Terminal Facilities [Member]</t>
  </si>
  <si>
    <t>32 years</t>
  </si>
  <si>
    <t>Maximum [Member] | Buildings and Improvements [Member]</t>
  </si>
  <si>
    <t>40 years</t>
  </si>
  <si>
    <t>Maximum [Member] | Other fixed assets</t>
  </si>
  <si>
    <t>30 years</t>
  </si>
  <si>
    <t>Previously Reported [Member]</t>
  </si>
  <si>
    <t>Accounting Standards Update 2017-07 [Member] | Restatement Adjustment [Member]</t>
  </si>
  <si>
    <t>Calculated under Revenue Guidance in Effect before Topic 606 [Member]</t>
  </si>
  <si>
    <t>Difference between Revenue Guidance in Effect before and after Topic 606 [Member] | Accounting Standards Update 2014-09 [Member]</t>
  </si>
  <si>
    <t>Acquisitions (Details) - USD ($) $ in Thousands</t>
  </si>
  <si>
    <t>Feb. 01, 2019</t>
  </si>
  <si>
    <t>Aug. 01, 2018</t>
  </si>
  <si>
    <t>Feb. 01, 2017</t>
  </si>
  <si>
    <t>Oct. 31, 2017</t>
  </si>
  <si>
    <t>Business Acquisition [Line Items]</t>
  </si>
  <si>
    <t>Payments to Acquire Businesses, Gross</t>
  </si>
  <si>
    <t>Business Combination Purchase Price Canadian Dollars</t>
  </si>
  <si>
    <t>Assets Acquired and Liabilities Assumed, Cash and Cash Equivalents</t>
  </si>
  <si>
    <t>Assets Acquired and Liabilities Assumed, Goodwill</t>
  </si>
  <si>
    <t>Contingent Consideration, Working Capital Settlement</t>
  </si>
  <si>
    <t>Consideration Transferred, Liabilities Incurred</t>
  </si>
  <si>
    <t>Assets Acquired and Liabilities Assumed, Noncurrent Liabilities</t>
  </si>
  <si>
    <t>Acquisition and Integration Costs</t>
  </si>
  <si>
    <t>Business Combination Acquiree [Member]</t>
  </si>
  <si>
    <t>Income Before Income Taxes</t>
  </si>
  <si>
    <t>Subsequent Event [Member]</t>
  </si>
  <si>
    <t>Holly Energy Partners (Narrative) (Details) $ / shares in Units, $ in Thousands</t>
  </si>
  <si>
    <t>Feb. 06, 2018USD ($)</t>
  </si>
  <si>
    <t>Jan. 25, 2018$ / sharesshares</t>
  </si>
  <si>
    <t>Dec. 31, 2018USD ($)shares</t>
  </si>
  <si>
    <t>Mar. 31, 2018USD ($)mi</t>
  </si>
  <si>
    <t>Mar. 31, 2016USD ($)</t>
  </si>
  <si>
    <t>Dec. 31, 2018USD ($)Customersmisharesbbl</t>
  </si>
  <si>
    <t>Schedule of Equity Method Investments [Line Items]</t>
  </si>
  <si>
    <t>Number of significant customers</t>
  </si>
  <si>
    <t>Concentration risk, precentage of total revenues</t>
  </si>
  <si>
    <t>79.00%</t>
  </si>
  <si>
    <t>Acquisition, Cash Consideration Paid</t>
  </si>
  <si>
    <t>Business Combination, Step Acquisition, Equity Interest in Acquiree, Fair Value</t>
  </si>
  <si>
    <t>Remeasurement gain on pipeline interest acquisition</t>
  </si>
  <si>
    <t>Working Capital Adjustment</t>
  </si>
  <si>
    <t>Deferred Credits and Other Liabilities, Noncurrent</t>
  </si>
  <si>
    <t>Partners' Capital Account, Units, Sold in Private Placement | shares</t>
  </si>
  <si>
    <t>Limited Partners' Cumulative Cash Distributions</t>
  </si>
  <si>
    <t>Shares Issued, Price Per Share | $ / shares</t>
  </si>
  <si>
    <t>Proceeds from Issuance of Private Placement</t>
  </si>
  <si>
    <t>Common Unit Issuance Program</t>
  </si>
  <si>
    <t>Limited Partners' Capital Account, Units Issued | shares</t>
  </si>
  <si>
    <t>Stock Issued During Period, Shares, Period Increase (Decrease) | shares</t>
  </si>
  <si>
    <t>Proceeds from Issuance of Common Stock</t>
  </si>
  <si>
    <t>UNEV Pipeline [Member]</t>
  </si>
  <si>
    <t>75.00%</t>
  </si>
  <si>
    <t>Number of significant customers | Customers</t>
  </si>
  <si>
    <t>Payments to Acquire Other Productive Assets</t>
  </si>
  <si>
    <t>Length of pipeline | mi</t>
  </si>
  <si>
    <t>Pipeline Throughput Capacity | bbl</t>
  </si>
  <si>
    <t>Extinguishment of Debt, Amount</t>
  </si>
  <si>
    <t>Revenues from Contracts with Customers (Details) bbl in Thousands, $ in Thousands</t>
  </si>
  <si>
    <t>3 Months Ended</t>
  </si>
  <si>
    <t>Dec. 31, 2018USD ($)bbl</t>
  </si>
  <si>
    <t>Disaggregation of Revenue [Line Items]</t>
  </si>
  <si>
    <t>Oil and Gas Delivery Commitments and Contracts, Remaining Contractual Volume | bbl</t>
  </si>
  <si>
    <t>Revenues from external customers</t>
  </si>
  <si>
    <t>Contract with Customer, Liability</t>
  </si>
  <si>
    <t>Contract With Customer, Liability, Increase</t>
  </si>
  <si>
    <t>Contract with Customer, Liability, Revenue Recognized</t>
  </si>
  <si>
    <t>North America Mid-Continent Market [Domain]</t>
  </si>
  <si>
    <t>North America Southwest [Domain]</t>
  </si>
  <si>
    <t>North America Rocky Mountains [Domain]</t>
  </si>
  <si>
    <t>Northeast [Member]</t>
  </si>
  <si>
    <t>CANADA</t>
  </si>
  <si>
    <t>Europe and Asia [Member]</t>
  </si>
  <si>
    <t>Transportation Fuels [Member]</t>
  </si>
  <si>
    <t>Specialty Lubricant Products [Member]</t>
  </si>
  <si>
    <t>Asphalt, Fuel, Oil And Other Products [Member]</t>
  </si>
  <si>
    <t>Refined Product [Member]</t>
  </si>
  <si>
    <t>Crude Oil</t>
  </si>
  <si>
    <t>Transportation And Logistic Services [Member]</t>
  </si>
  <si>
    <t>Other Revenues, Products Of Petroleum And Coal [Member]</t>
  </si>
  <si>
    <t>Revenues from Contracts with Customers Significant Customers (Details) $ in Thousands</t>
  </si>
  <si>
    <t>Significant Customers [Abstract]</t>
  </si>
  <si>
    <t>Concentration risk, number of significant customers</t>
  </si>
  <si>
    <t>Concentration Risk, Percentage</t>
  </si>
  <si>
    <t>Revenues from Contracts with Customers Schedule of Revenue by Major Customers, by Reporting Segments (Details) - USD ($)</t>
  </si>
  <si>
    <t>Sep. 30, 2018</t>
  </si>
  <si>
    <t>Mar. 31, 2018</t>
  </si>
  <si>
    <t>Sep. 30, 2017</t>
  </si>
  <si>
    <t>Jun. 30, 2017</t>
  </si>
  <si>
    <t>Mar. 31, 2017</t>
  </si>
  <si>
    <t>Revenue, Major Customer [Line Items]</t>
  </si>
  <si>
    <t>Refining Segment</t>
  </si>
  <si>
    <t>Refining Segment | Asphalt, Fuel, Oil And Other Products [Member]</t>
  </si>
  <si>
    <t>Other Segments [Member] | Asphalt, Fuel, Oil And Other Products [Member]</t>
  </si>
  <si>
    <t>Revenues from Contracts with Customers Performance Obligations (Details) bbl in Thousands, $ in Thousands</t>
  </si>
  <si>
    <t>Revenue, Remaining Performance Obligation, Expected Timing of Satisfaction [Line Items]</t>
  </si>
  <si>
    <t>Revenue, Remaining Performance Obligation, Expected Timing of Satisfaction, Start Date [Axis]: 2019-01-01</t>
  </si>
  <si>
    <t>Revenue, Remaining Performance Obligation, Expected Timing of Satisfaction, Period</t>
  </si>
  <si>
    <t>1 year</t>
  </si>
  <si>
    <t>Revenue, Remaining Performance Obligation, Expected Timing of Satisfaction, Start Date [Axis]: 2019-01-01 | Third-Party Customer [Member]</t>
  </si>
  <si>
    <t>Revenue, Remaining Performance Obligation, Amount | $</t>
  </si>
  <si>
    <t>Revenue, Remaining Performance Obligation, Expected Timing of Satisfaction, Start Date [Axis]: 2020-01-01</t>
  </si>
  <si>
    <t>Revenue, Remaining Performance Obligation, Expected Timing of Satisfaction, Start Date [Axis]: 2020-01-01 | Third-Party Customer [Member]</t>
  </si>
  <si>
    <t>Revenue, Remaining Performance Obligation, Expected Timing of Satisfaction, Start Date [Axis]: 2021-01-01</t>
  </si>
  <si>
    <t>Revenue, Remaining Performance Obligation, Expected Timing of Satisfaction, Start Date [Axis]: 2021-01-01 | Third-Party Customer [Member]</t>
  </si>
  <si>
    <t>Revenue, Remaining Performance Obligation, Expected Timing of Satisfaction, Start Date [Axis]: 2022-01-01 | Third-Party Customer [Member]</t>
  </si>
  <si>
    <t>Fair Value Measurements (Estimated Fair Values Of Debt Instruments) (Details) - USD ($) $ in Thousands</t>
  </si>
  <si>
    <t>Debt Instrument [Line Items]</t>
  </si>
  <si>
    <t>Financial Instruments Assets</t>
  </si>
  <si>
    <t>Financial Instruments Liabilities</t>
  </si>
  <si>
    <t>Carrying Value [Member]</t>
  </si>
  <si>
    <t>NYMEX futures contracts</t>
  </si>
  <si>
    <t>NYMEX futures contracts | Carrying Value [Member]</t>
  </si>
  <si>
    <t>NYMEX futures contracts | Level 1</t>
  </si>
  <si>
    <t>NYMEX futures contracts | Level 2</t>
  </si>
  <si>
    <t>Foreign currency forward contracts | Carrying Value [Member]</t>
  </si>
  <si>
    <t>Foreign currency forward contracts | Level 2</t>
  </si>
  <si>
    <t>Commodity price swaps</t>
  </si>
  <si>
    <t>Commodity price swaps | Carrying Value [Member]</t>
  </si>
  <si>
    <t>Commodity price swaps | Level 2</t>
  </si>
  <si>
    <t>Commodity forward contracts</t>
  </si>
  <si>
    <t>Commodity forward contracts | Carrying Value [Member]</t>
  </si>
  <si>
    <t>Commodity forward contracts | Level 2</t>
  </si>
  <si>
    <t>RINs credit obligations</t>
  </si>
  <si>
    <t>RINs credit obligations | Carrying Value [Member]</t>
  </si>
  <si>
    <t>RINs credit obligations | Level 2</t>
  </si>
  <si>
    <t>Earnings Per Share (Schedule Of Earnings Per Share) (Details) - USD ($) $ / shares in Units, shares in Thousands, $ in Thousands</t>
  </si>
  <si>
    <t>Net Income (Loss) Attributable to Parent</t>
  </si>
  <si>
    <t>Participating securities' (restricted stock) share in earnings</t>
  </si>
  <si>
    <t>Net income (loss) attributable to common shares</t>
  </si>
  <si>
    <t>Average number of shares of common stock outstanding</t>
  </si>
  <si>
    <t>Effect of dilutive variable restricted shares and performance share units</t>
  </si>
  <si>
    <t>Average number of shares of common stock outstanding assuming dilution</t>
  </si>
  <si>
    <t>Basic earnings (loss) per share</t>
  </si>
  <si>
    <t>Diluted earnings (loss) per share</t>
  </si>
  <si>
    <t>Excludes anti-dilutive restricted and performance share units</t>
  </si>
  <si>
    <t>Stock-Based Compensation (Narrative) (Details) - USD ($) $ / shares in Units, $ in Millions</t>
  </si>
  <si>
    <t>Share-based Compensation Arrangement by Share-based Payment Award [Line Items]</t>
  </si>
  <si>
    <t>Compensation cost attributable to share-based compensation plans</t>
  </si>
  <si>
    <t>Restricted Stock [Member]</t>
  </si>
  <si>
    <t>Vesting (transfer/conversion to common stock)</t>
  </si>
  <si>
    <t>Weighted Average Grant Date Fair Value, Non-vested shares</t>
  </si>
  <si>
    <t>Weighted average grant date fair value</t>
  </si>
  <si>
    <t>Granted, Weighted Average Grant Date Fair Value</t>
  </si>
  <si>
    <t>Grant date fair value of restricted stock vested</t>
  </si>
  <si>
    <t>Total unrecognized compensation cost related to non-vested grants</t>
  </si>
  <si>
    <t>Total unrecognized compensation cost, weighted-average period of recognition, years</t>
  </si>
  <si>
    <t>1 year 7 months</t>
  </si>
  <si>
    <t>Restricted Stock Units (RSUs) [Member]</t>
  </si>
  <si>
    <t>Performance Shares [Member]</t>
  </si>
  <si>
    <t>Common stock issued, shares</t>
  </si>
  <si>
    <t>Performance share units, vested in period, percentage payout</t>
  </si>
  <si>
    <t>100.00%</t>
  </si>
  <si>
    <t>Common stock issued, fair value</t>
  </si>
  <si>
    <t>Minimum [Member] | Performance Shares [Member]</t>
  </si>
  <si>
    <t>Percentage Of Share Units Awarded Ultimately Issued</t>
  </si>
  <si>
    <t>0.00%</t>
  </si>
  <si>
    <t>Maximum [Member] | Restricted Stock [Member]</t>
  </si>
  <si>
    <t>Stock vesting period, years</t>
  </si>
  <si>
    <t>3 years</t>
  </si>
  <si>
    <t>Maximum [Member] | Performance Shares [Member]</t>
  </si>
  <si>
    <t>200.00%</t>
  </si>
  <si>
    <t>Stock-Based Compensation (Summary Of Restricted Stock Activity) (Details) - USD ($) $ / shares in Units, $ in Thousands</t>
  </si>
  <si>
    <t>Share-based Compensation Arrangement by Share-based Payment Award, Restricted Stock, Nonvested [Roll Forward]</t>
  </si>
  <si>
    <t>Outstanding at January 1, 2018 (non-vested)</t>
  </si>
  <si>
    <t>Granted</t>
  </si>
  <si>
    <t>Vesting and transfer of ownership to recipients</t>
  </si>
  <si>
    <t>Forfeited</t>
  </si>
  <si>
    <t>Outstanding at December 31, 2018 (non-vested)</t>
  </si>
  <si>
    <t>Outstanding at January 1, 2018 (non-vested), Weighted Average Grant Date Fair Value</t>
  </si>
  <si>
    <t>Vesting and transfer of ownership to recipients, Weighted Average Grant Date Fair Value</t>
  </si>
  <si>
    <t>Forfeited, Weighted Average Grant Date Fair Value</t>
  </si>
  <si>
    <t>Outstanding at December 31, 2018 (non-vested), Weighted Average Grant Date Fair Value</t>
  </si>
  <si>
    <t>Outstanding at December 31, 2018 (non-vested), Aggregate Intrinsic Value</t>
  </si>
  <si>
    <t>Stock-Based Compensation (Summary Of Performance Share Unit Activity) (Details) - Performance Shares [Member] - USD ($) $ in Millions</t>
  </si>
  <si>
    <t>Stock Issued During Period, Value, Share-based Compensation, Net of Forfeitures</t>
  </si>
  <si>
    <t>Fair Value of performance shares vested</t>
  </si>
  <si>
    <t>Share-based Compensation Arrangement by Share-based Payment Award, Performance Share Units, Nonvested [Roll Forward]</t>
  </si>
  <si>
    <t>Inventories (Inventory Components) (Details) - USD ($) $ in Thousands</t>
  </si>
  <si>
    <t>Crude oil</t>
  </si>
  <si>
    <t>Other raw materials and unfinished products</t>
  </si>
  <si>
    <t>Finished products</t>
  </si>
  <si>
    <t>Lower of cost or market reserve</t>
  </si>
  <si>
    <t>Process chemicals</t>
  </si>
  <si>
    <t>Repairs and maintenance supplies and other (4)</t>
  </si>
  <si>
    <t>[4]</t>
  </si>
  <si>
    <t>Other raw materials and unfinished products include feedstocks and blendstocks, other than crude.</t>
  </si>
  <si>
    <t>Finished products include gasolines, jet fuels, diesels, lubricants, asphalts, LPG’s and residual fuels.</t>
  </si>
  <si>
    <t>Process chemicals include additives and other chemicals.</t>
  </si>
  <si>
    <t>(4)Includes RINs</t>
  </si>
  <si>
    <t>Inventories (Narrative) (Details) - USD ($) $ in Thousands</t>
  </si>
  <si>
    <t>Inventory Adjustments</t>
  </si>
  <si>
    <t>Cost of Sales Effect of Renewable Fuels Standard</t>
  </si>
  <si>
    <t>Properties, Plants and Equipment (Components Of Property, Plants And Equipment) (Details) - USD ($) $ in Thousands</t>
  </si>
  <si>
    <t>Property, Plant and Equipment [Line Items]</t>
  </si>
  <si>
    <t>Properties, plants and equipment, at cost</t>
  </si>
  <si>
    <t>Properties, plants and equipment, net</t>
  </si>
  <si>
    <t>Land, buildings and improvements</t>
  </si>
  <si>
    <t>Refining facilities</t>
  </si>
  <si>
    <t>Pipelines and terminals</t>
  </si>
  <si>
    <t>Other fixed assets</t>
  </si>
  <si>
    <t>Construction in progress</t>
  </si>
  <si>
    <t>Properties, Plants and Equipment (Narrative) (Details) - USD ($) $ in Millions</t>
  </si>
  <si>
    <t>Capitalized interest</t>
  </si>
  <si>
    <t>Depreciation expense</t>
  </si>
  <si>
    <t>Goodwill and Long-lived Asset Impairment (Schedule Of Changes By Segment To The Carrying Amount Of Goodwill) (Details) - USD ($) $ in Thousands</t>
  </si>
  <si>
    <t>Goodwill [Line Items]</t>
  </si>
  <si>
    <t>Goodwill, Gross</t>
  </si>
  <si>
    <t>Goodwill</t>
  </si>
  <si>
    <t>Goodwill, Impaired, Accumulated Impairment Loss</t>
  </si>
  <si>
    <t>Asset Impairment Charges</t>
  </si>
  <si>
    <t>Long-lived asset impairment charges</t>
  </si>
  <si>
    <t>Amortization of Intangible Assets</t>
  </si>
  <si>
    <t>Lubricants and Specialty Products</t>
  </si>
  <si>
    <t>Goodwill, Foreign Currency Translation Gain (Loss)</t>
  </si>
  <si>
    <t>Property, Plant and Equipment [Member]</t>
  </si>
  <si>
    <t>Goodwill and Long-lived Asset Impairment Intangible Assets (Details) - USD ($) $ in Thousands</t>
  </si>
  <si>
    <t>Estimated Amortization Expense 2020</t>
  </si>
  <si>
    <t>Estimated Amortization Expense 2021</t>
  </si>
  <si>
    <t>Estimated Amortization Expense 2022</t>
  </si>
  <si>
    <t>Estimated Amortization Expense 2023</t>
  </si>
  <si>
    <t>Estimated Amortization Expense 2024</t>
  </si>
  <si>
    <t>Finite-Lived Intangible Assets, Useful Lives</t>
  </si>
  <si>
    <t>Intangible Assets</t>
  </si>
  <si>
    <t>Accumulated Amortization</t>
  </si>
  <si>
    <t>Total Intangible Assets</t>
  </si>
  <si>
    <t>20 years</t>
  </si>
  <si>
    <t>Customer Relationships [Member]</t>
  </si>
  <si>
    <t>Transportation Agreements Type [Domain]</t>
  </si>
  <si>
    <t>Trademarks [Member]</t>
  </si>
  <si>
    <t>Environmental (Details) - USD ($) $ in Millions</t>
  </si>
  <si>
    <t>Loss Contingencies [Line Items]</t>
  </si>
  <si>
    <t>Environmental remediation costs</t>
  </si>
  <si>
    <t>Accrued environmental liability</t>
  </si>
  <si>
    <t>Length of Time for Environmental Remediation</t>
  </si>
  <si>
    <t>Other Noncurrent Liabilities [Member]</t>
  </si>
  <si>
    <t>Debt (Narrative) (Details) - USD ($) $ in Thousands</t>
  </si>
  <si>
    <t>Jun. 30, 2016</t>
  </si>
  <si>
    <t>Mar. 31, 2016</t>
  </si>
  <si>
    <t>Jan. 31, 2017</t>
  </si>
  <si>
    <t>Jul. 31, 2016</t>
  </si>
  <si>
    <t>Maximum borrowing capacity under revolving credit agreement</t>
  </si>
  <si>
    <t>Line of Credit Facility, Expiration Date</t>
  </si>
  <si>
    <t>Feb. 1,
		2022</t>
  </si>
  <si>
    <t>Letters of Credit Outstanding, Amount</t>
  </si>
  <si>
    <t>Effective interest rate on debt</t>
  </si>
  <si>
    <t>3.73%</t>
  </si>
  <si>
    <t>Sale Leaseback Transaction, Net Proceeds, Financing Activities</t>
  </si>
  <si>
    <t>Capital Lease Obligations</t>
  </si>
  <si>
    <t>Long-term debt</t>
  </si>
  <si>
    <t>Proceeds from Sale of Machinery and Equipment</t>
  </si>
  <si>
    <t>Proceeds from Loans</t>
  </si>
  <si>
    <t>Senior Notes</t>
  </si>
  <si>
    <t>Proceeds from Lines of Credit</t>
  </si>
  <si>
    <t>Repayments of Lines of Credit</t>
  </si>
  <si>
    <t>Borrowings outstanding under revolving credit agreement</t>
  </si>
  <si>
    <t>Senior notes</t>
  </si>
  <si>
    <t>Nine Point Eight Seven Five Percentage Senior Notes Due Two Thousand Seventeen Member</t>
  </si>
  <si>
    <t>Stated interest rate, senior notes</t>
  </si>
  <si>
    <t>9.875%</t>
  </si>
  <si>
    <t>Letter of Credit [Member] | HEP</t>
  </si>
  <si>
    <t>Line of Credit Facility, Accordion Feature</t>
  </si>
  <si>
    <t>Jul. 1,
		2022</t>
  </si>
  <si>
    <t>Line of Credit Facility, Capacity Available for Trade Purchases</t>
  </si>
  <si>
    <t>Five Point Eight Seven Five Percentage Senior Notes Due Two Thousand Twenty-Six [Member] [Member]</t>
  </si>
  <si>
    <t>Senior Notes, Noncurrent</t>
  </si>
  <si>
    <t>Debt Instrument, Unamortized Discount</t>
  </si>
  <si>
    <t>6.875% Senior Notes Due 2018</t>
  </si>
  <si>
    <t>6.875%</t>
  </si>
  <si>
    <t>8.25% Senior Notes Due 2018 | HEP</t>
  </si>
  <si>
    <t>8.25%</t>
  </si>
  <si>
    <t>6.5% Senior Notes Due 2020 | HEP</t>
  </si>
  <si>
    <t>6.50%</t>
  </si>
  <si>
    <t>Redemption premium on early extinguishment of debt</t>
  </si>
  <si>
    <t>Senior Notes Aggregate Redemption Amount</t>
  </si>
  <si>
    <t>Debt Instrument, Maturity Date</t>
  </si>
  <si>
    <t>Mar. 1,
		2020</t>
  </si>
  <si>
    <t>Six Percent Senior Notes Due Two Thousand Twenty Four [Member] [Member]</t>
  </si>
  <si>
    <t>6.00%</t>
  </si>
  <si>
    <t>Six Percent Senior Notes Due Two Thousand Twenty Four [Member] [Member] | HEP</t>
  </si>
  <si>
    <t>Aug. 1,
		2024</t>
  </si>
  <si>
    <t>Alternative A [Member] | Minimum [Member]</t>
  </si>
  <si>
    <t>Line of Credit Facility, Interest Rate During Period</t>
  </si>
  <si>
    <t>0.125%</t>
  </si>
  <si>
    <t>Alternative A [Member] | Maximum [Member]</t>
  </si>
  <si>
    <t>1.00%</t>
  </si>
  <si>
    <t>Alternative B [Member] | Minimum [Member]</t>
  </si>
  <si>
    <t>1.125%</t>
  </si>
  <si>
    <t>Alternative B [Member] | Maximum [Member]</t>
  </si>
  <si>
    <t>2.00%</t>
  </si>
  <si>
    <t>Alternative C [Member] | Minimum [Member]</t>
  </si>
  <si>
    <t>Alternative C [Member] | Maximum [Member]</t>
  </si>
  <si>
    <t>Debt (Carrying Amounts Of Long-Term Debt) (Details) - USD ($) $ in Thousands</t>
  </si>
  <si>
    <t>Debt Instrument, Interest Rate, Stated Percentage</t>
  </si>
  <si>
    <t>Debt (Principal Maturities Of Long-Term Debt) (Details) $ in Thousands</t>
  </si>
  <si>
    <t>Next Twelve Months</t>
  </si>
  <si>
    <t>Year Two</t>
  </si>
  <si>
    <t>Year Three</t>
  </si>
  <si>
    <t>Year Four</t>
  </si>
  <si>
    <t>Year Five</t>
  </si>
  <si>
    <t>Thereafter</t>
  </si>
  <si>
    <t>Derivative Instruments and Hedging Activities Notional Contracts by Derivative Type (Details) - 12 months ended Dec. 31, 2018</t>
  </si>
  <si>
    <t>USD ($)MMBTUbbl</t>
  </si>
  <si>
    <t>XPT (
      )</t>
  </si>
  <si>
    <t>Foreign currency forward contracts</t>
  </si>
  <si>
    <t>economic hedges by derivative type [Line Items]</t>
  </si>
  <si>
    <t>Derivative, Notional Amount | $</t>
  </si>
  <si>
    <t>Derivative, Nonmonetary Notional Amount, Volume</t>
  </si>
  <si>
    <t>Natural Gas Liquids</t>
  </si>
  <si>
    <t>Derivative, Nonmonetary Notional Amount, Energy Measure | MMBTU</t>
  </si>
  <si>
    <t>NYMEX WTI Short</t>
  </si>
  <si>
    <t>Derivative, Notional Amount |</t>
  </si>
  <si>
    <t>Designated as Hedging Instrument [Member] | Maturing in Next Twelve Months [Member] | Natural Gas Liquids</t>
  </si>
  <si>
    <t>Designated as Hedging Instrument [Member] | Maturing in Next Twelve Months [Member] | Crude Oil</t>
  </si>
  <si>
    <t>Designated as Hedging Instrument [Member] | Maturing in Year Two [Member] | Natural Gas Liquids</t>
  </si>
  <si>
    <t>Designated as Hedging Instrument [Member] | Maturing in Year Two [Member] | Crude Oil</t>
  </si>
  <si>
    <t>Designated as Hedging Instrument [Member] | Maturing in Year Three [Member] | Natural Gas Liquids</t>
  </si>
  <si>
    <t>Not Designated as Hedging Instrument [Member] | Maturing in Next Twelve Months [Member] | Foreign currency forward contracts</t>
  </si>
  <si>
    <t>Not Designated as Hedging Instrument [Member] | Maturing in Next Twelve Months [Member] | Commodity forward contracts</t>
  </si>
  <si>
    <t>Not Designated as Hedging Instrument [Member] | Maturing in Next Twelve Months [Member] | NYMEX WTI Short</t>
  </si>
  <si>
    <t>Not Designated as Hedging Instrument [Member] | Maturing in Next Twelve Months [Member] | Commodity price swaps</t>
  </si>
  <si>
    <t>Derivative Instruments and Hedging Activities Location of Gain Loss in Income Statement (Details) - USD ($) $ in Thousands</t>
  </si>
  <si>
    <t>Derivative Instruments, Gain (Loss) [Line Items]</t>
  </si>
  <si>
    <t>Unrealized Gain (Loss) on Cash Flow Hedging Instruments</t>
  </si>
  <si>
    <t>Operating Expenses</t>
  </si>
  <si>
    <t>Economic Hedges, Gain (Loss)</t>
  </si>
  <si>
    <t>Operating expenses</t>
  </si>
  <si>
    <t>Interest Expense</t>
  </si>
  <si>
    <t>Foreign Currency Gain (Loss)</t>
  </si>
  <si>
    <t>Other Expense</t>
  </si>
  <si>
    <t>Interest Rate Contract</t>
  </si>
  <si>
    <t>Reclassification out of Accumulated Other Comprehensive Income [Member]</t>
  </si>
  <si>
    <t>Other Cost and Expense, Operating</t>
  </si>
  <si>
    <t>Reclassification out of Accumulated Other Comprehensive Income [Member] | Commodity price swaps</t>
  </si>
  <si>
    <t>Reclassification out of Accumulated Other Comprehensive Income [Member] | Interest rate swap</t>
  </si>
  <si>
    <t>Interest Expense, Other</t>
  </si>
  <si>
    <t>Derivative Instruments and Hedging Activities (Summary Of Balance Sheet Locations And Related Fair Values Of Outstanding Derivative Instruments) (Details) - USD ($) $ in Thousands</t>
  </si>
  <si>
    <t>Derivatives, Fair Value [Line Items]</t>
  </si>
  <si>
    <t>Derivative, Fair Value, Net</t>
  </si>
  <si>
    <t>Derivative Liability, Fair Value, Net Liability</t>
  </si>
  <si>
    <t>Accrued Liabilities [Member]</t>
  </si>
  <si>
    <t>Other Intangible Assets [Member]</t>
  </si>
  <si>
    <t>Other Long Term Liabilities [Member]</t>
  </si>
  <si>
    <t>Designated as Hedging Instrument [Member]</t>
  </si>
  <si>
    <t>Derivative Asset, Fair Value, Gross Asset</t>
  </si>
  <si>
    <t>Derivative Asset, Fair Value, Gross Liability</t>
  </si>
  <si>
    <t>Derivative Liability, Fair Value, Gross Liability</t>
  </si>
  <si>
    <t>Derivative Liability, Fair Value, Gross Asset</t>
  </si>
  <si>
    <t>Designated as Hedging Instrument [Member] | Commodity price swaps</t>
  </si>
  <si>
    <t>Designated as Hedging Instrument [Member] | Commodity forward contracts</t>
  </si>
  <si>
    <t>Not Designated as Hedging Instrument [Member]</t>
  </si>
  <si>
    <t>Not Designated as Hedging Instrument [Member] | Commodity forward contracts</t>
  </si>
  <si>
    <t>Not Designated as Hedging Instrument [Member] | Foreign Exchange Contract [Member]</t>
  </si>
  <si>
    <t>Not Designated as Hedging Instrument [Member] | Nymex Futures Contracts [Member]</t>
  </si>
  <si>
    <t>Derivative Instruments and Hedging Activities (Narrative) (Details) $ in Millions</t>
  </si>
  <si>
    <t>Derivative [Line Items]</t>
  </si>
  <si>
    <t>Unrealized Gain (Loss) on Price Risk Cash Flow Derivatives, before Tax</t>
  </si>
  <si>
    <t>Derivative Instruments, Gain (Loss) Reclassification from Accumulated OCI to Income, Estimated Net Amount to be Transferred</t>
  </si>
  <si>
    <t>Income Taxes (Narrative) (Details) - USD ($) $ in Thousands</t>
  </si>
  <si>
    <t>Dec. 31, 2015</t>
  </si>
  <si>
    <t>Operating Loss Carryforwards [Line Items]</t>
  </si>
  <si>
    <t>Effective Income Tax Rate Reconciliation, at Federal Statutory Income Tax Rate, Percent</t>
  </si>
  <si>
    <t>21.00%</t>
  </si>
  <si>
    <t>35.00%</t>
  </si>
  <si>
    <t>Effective Income Tax Rate Reconciliation, Repatriation of Foreign Earnings, Percent</t>
  </si>
  <si>
    <t>15.50%</t>
  </si>
  <si>
    <t>Effective Income Tax Rate Reconciliation, Change in Enacted Tax Rate, Amount</t>
  </si>
  <si>
    <t>Unrecognized Tax Benefits</t>
  </si>
  <si>
    <t>Tax Credit Carryforward, Expiration Date</t>
  </si>
  <si>
    <t>16 years</t>
  </si>
  <si>
    <t>Unrecognized Tax Benefits, Interest on Income Taxes Accrued</t>
  </si>
  <si>
    <t>Effective Income Tax Rate Reconciliation, Tax Contingency, Domestic, Percent</t>
  </si>
  <si>
    <t>25.00%</t>
  </si>
  <si>
    <t>Deferred Foreign Income Tax Expense (Benefit)</t>
  </si>
  <si>
    <t>Operating Loss Carryforwards</t>
  </si>
  <si>
    <t>Valuation Allowance, Deferred Tax Asset, Increase (Decrease), Amount</t>
  </si>
  <si>
    <t>Tax Year 2011 [Member]</t>
  </si>
  <si>
    <t>Income Tax Examination, Year under Examination</t>
  </si>
  <si>
    <t>Tax Year 2013 [Member]</t>
  </si>
  <si>
    <t>OKLAHOMA</t>
  </si>
  <si>
    <t>Tax Credit Carryforward, Amount</t>
  </si>
  <si>
    <t>KANSAS</t>
  </si>
  <si>
    <t>Income Taxes (Provision For Income Taxes) (Details) - USD ($) $ in Thousands</t>
  </si>
  <si>
    <t>Federal, Current</t>
  </si>
  <si>
    <t>State, Current</t>
  </si>
  <si>
    <t>Current Foreign Tax Expense (Benefit)</t>
  </si>
  <si>
    <t>Federal, Deferred</t>
  </si>
  <si>
    <t>State, Deferred</t>
  </si>
  <si>
    <t>Income tax provision total</t>
  </si>
  <si>
    <t>Income Taxes (Reconciliation Of Effective Tax Rate) (Details) - USD ($) $ in Thousands</t>
  </si>
  <si>
    <t>Tax computed at statutory rate</t>
  </si>
  <si>
    <t>State income taxes, net of federal tax benefit</t>
  </si>
  <si>
    <t>Domestic production activities deduction</t>
  </si>
  <si>
    <t>Noncontrolling interest in net income</t>
  </si>
  <si>
    <t>Income Taxes (Deferred Tax Assets And Liabilities) (Details) - USD ($) $ in Thousands</t>
  </si>
  <si>
    <t>Deferred Income Taxes Assets Liabilities [Line Items]</t>
  </si>
  <si>
    <t>Deferred tax assets, gross</t>
  </si>
  <si>
    <t>Deferred tax liabilities, gross</t>
  </si>
  <si>
    <t>Deferred taxes, net</t>
  </si>
  <si>
    <t>Deferred tax liabilities, noncurrent</t>
  </si>
  <si>
    <t>Accrued employee benefits</t>
  </si>
  <si>
    <t>Deferred tax assets, noncurrent</t>
  </si>
  <si>
    <t>Postretirement Benefit Costs [Member]</t>
  </si>
  <si>
    <t>SEC Schedule, 12-09, Reserve, Environmental Cost [Member]</t>
  </si>
  <si>
    <t>Deferred Tax Liability Derivatives [Member]</t>
  </si>
  <si>
    <t>Deferred Tax Asset, Derivatives [Domain]</t>
  </si>
  <si>
    <t>SEC Schedule, 12-09, Reserve, Inventory [Member]</t>
  </si>
  <si>
    <t>Deferred turnaround costs</t>
  </si>
  <si>
    <t>Net operating loss and tax credit carryforward [Member]</t>
  </si>
  <si>
    <t>Income Taxes (Reconciliation Of Unrecognized Tax Benefits) (Details) - USD ($) $ in Thousands</t>
  </si>
  <si>
    <t>Reconciliation of Unrecognized Tax Benefits [Roll Forward]</t>
  </si>
  <si>
    <t>Unrecognized Tax Benefits, Beginning of Period</t>
  </si>
  <si>
    <t>Additions based on tax positions related to the current year</t>
  </si>
  <si>
    <t>Unrecognized Tax Benefits, End of Period</t>
  </si>
  <si>
    <t>Income Taxes Income Taxes (Foreign) (Details) - USD ($) $ in Thousands</t>
  </si>
  <si>
    <t>Income Tax Disclosure Foreign [Abstract]</t>
  </si>
  <si>
    <t>Effective Income Tax Rate Reconciliation, Tax Settlement, Percent</t>
  </si>
  <si>
    <t>38.00%</t>
  </si>
  <si>
    <t>20.00%</t>
  </si>
  <si>
    <t>Effective Income Tax Rate Reconciliation, Tax Settlement, Foreign, Amount</t>
  </si>
  <si>
    <t>Stockholders' Equity (Changes To Equity) (Details) - shares</t>
  </si>
  <si>
    <t>Increase (Decrease) in Common Shares Outstanding [Roll Forward]</t>
  </si>
  <si>
    <t>Common shares outstanding at January 1</t>
  </si>
  <si>
    <t>Issuance of restricted stock, excluding restricted stock with performance feature</t>
  </si>
  <si>
    <t>Vesting of performance units</t>
  </si>
  <si>
    <t>Vesting of restricted stock with performance feature</t>
  </si>
  <si>
    <t>Forfeitures of restricted stock</t>
  </si>
  <si>
    <t>Common shares outstanding at December 31</t>
  </si>
  <si>
    <t>Shares withheld for the payment of taxes</t>
  </si>
  <si>
    <t>Includes 369,255, 342,073 and 147,922 shares, respectively, withheld under the terms of stock-based compensation agreements to provide funds for the payment of payroll and income taxes due at the vesting of share-based awards, as well as other stock repurchases under separate authority from our Board of Directors.</t>
  </si>
  <si>
    <t>Stockholders' Equity (Narrative) (Details) - USD ($) $ in Millions</t>
  </si>
  <si>
    <t>Authorized share repurchase</t>
  </si>
  <si>
    <t>Stock repurchase program, value</t>
  </si>
  <si>
    <t>Value of shares withheld related to tax withholding for share-based compensation</t>
  </si>
  <si>
    <t>Other Comprehensive Income (Loss) (Components And Allocated Tax Effects Of Other Comprehensive Income (Loss)) (Details) - USD ($) $ in Thousands</t>
  </si>
  <si>
    <t>Other Comprehensive Income (Loss), Foreign currency translation adjustment</t>
  </si>
  <si>
    <t>Other Comprehensive Income (Loss), Foreign Currency Translation Gain (Loss) Arising During Period, Tax</t>
  </si>
  <si>
    <t>Other Comprehensive Income (Loss), Foreign Currency Transaction and Translation Gain (Loss) Arising During Period, Net of Tax</t>
  </si>
  <si>
    <t>Net unrealized gain (loss) on marketable securities, before tax</t>
  </si>
  <si>
    <t>Net Unrealized gain (loss) on available-for-sale securities, tax expense (benefit)</t>
  </si>
  <si>
    <t>Net unrealized gain (loss) on available-for-sale securities, after-tax</t>
  </si>
  <si>
    <t>Net Unrealized Gain (Loss) on Hedging Activities, Before-Tax</t>
  </si>
  <si>
    <t>Net Unrealized Gain (Loss) on Hedging Activities, Tax</t>
  </si>
  <si>
    <t>Net Unrealized Gain (Loss) on Hedging Activities, Net of Tax</t>
  </si>
  <si>
    <t>Net change in other post-retirement benefit obligations, before tax</t>
  </si>
  <si>
    <t>Net change in other post-retirement benefit obligations, tax</t>
  </si>
  <si>
    <t>Net change in other post-retirement benefit obligations, after tax</t>
  </si>
  <si>
    <t>Other comprehensive income (loss), Tax Expense (Benefit)</t>
  </si>
  <si>
    <t>Less other comprehensive income (loss) attributable to noncontrolling interest, Before-Tax</t>
  </si>
  <si>
    <t>Less other comprehensive income (loss) attributable to noncontrolling interest, Tax Expense (Benefit)</t>
  </si>
  <si>
    <t>Less other comprehensive income (loss) attributable to noncontrolling interest, After-Tax</t>
  </si>
  <si>
    <t>Other comprehensive income (loss) attributable to HollyFrontier stockholders, Before-Tax</t>
  </si>
  <si>
    <t>Other comprehensive income (loss) attributable to HollyFrontier stockholders, Tax Expense (Benefit)</t>
  </si>
  <si>
    <t>Other comprehensive income (loss) attributable to HollyFrontier stockholders, After-Tax</t>
  </si>
  <si>
    <t>Other Comprehensive Income (Loss) (Accumulated Other Comprehensive Loss In Equity) (Details) - USD ($) $ in Thousands</t>
  </si>
  <si>
    <t>Accumulated Other Comprehensive Income (Loss), Foreign Currency Translation Adjustment, Net of Tax</t>
  </si>
  <si>
    <t>Accumulated Other Comprehensive Income (Loss), Unrealized Loss on Pension Obligation</t>
  </si>
  <si>
    <t>Unrealized gain on post-retirement benefit obligations</t>
  </si>
  <si>
    <t>Unrealized gain (loss) on hedging instruments</t>
  </si>
  <si>
    <t>Other Comprehensive Income (Loss) Other Comprehensive Income (Loss) Amounts Reclassified to Income Statement (Details) - USD ($) $ in Thousands</t>
  </si>
  <si>
    <t>Other Comprehensive Income (Loss) Reclassified to Income Statement [Line Items]</t>
  </si>
  <si>
    <t>Net of tax</t>
  </si>
  <si>
    <t>Selling, general and Administrative Expense</t>
  </si>
  <si>
    <t>Reclassifications for the period</t>
  </si>
  <si>
    <t>Commodity price swaps | Reclassification out of Accumulated Other Comprehensive Income [Member]</t>
  </si>
  <si>
    <t>Accumulated Net Unrealized Investment Gain (Loss) [Member] | Reclassification out of Accumulated Other Comprehensive Income [Member]</t>
  </si>
  <si>
    <t>Interest Income</t>
  </si>
  <si>
    <t>Accumulated Net Gain (Loss) from Designated or Qualifying Cash Flow Hedges [Member] | Reclassification out of Accumulated Other Comprehensive Income [Member]</t>
  </si>
  <si>
    <t>Before tax</t>
  </si>
  <si>
    <t>Accumulated Net Gain (Loss) from Designated or Qualifying Cash Flow Hedges [Member] | Commodity price swaps | Reclassification out of Accumulated Other Comprehensive Income [Member]</t>
  </si>
  <si>
    <t>Accumulated Net Gain (Loss) from Designated or Qualifying Cash Flow Hedges [Member] | Interest Rate Contract | Reclassification out of Accumulated Other Comprehensive Income [Member]</t>
  </si>
  <si>
    <t>Accumulated Defined Benefit Plans Adjustment [Member] | Other Pension, Postretirement and Supplemental Plans [Member] | Reclassification out of Accumulated Other Comprehensive Income [Member]</t>
  </si>
  <si>
    <t>Other Expenses</t>
  </si>
  <si>
    <t>Accumulated Defined Benefit Plans Adjustment [Member] | Other Pension Plan [Member] | Reclassification out of Accumulated Other Comprehensive Income [Member]</t>
  </si>
  <si>
    <t>Post-retirement Plans (Narrative) (Details) - USD ($) $ in Millions</t>
  </si>
  <si>
    <t>Defined Benefit Plan Disclosure [Line Items]</t>
  </si>
  <si>
    <t>Defined Benefit Plan, Expected Future Benefit Payment, Next Twelve Months</t>
  </si>
  <si>
    <t>Pension expense</t>
  </si>
  <si>
    <t>Accrued liability</t>
  </si>
  <si>
    <t>Projected benefit obligations under this plan</t>
  </si>
  <si>
    <t>Defined Contribution Plan, Employer Discretionary Contribution Amount</t>
  </si>
  <si>
    <t>Postretirement Health Coverage [Member]</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Accumulated Benefit Obligation</t>
  </si>
  <si>
    <t>Other Postretirement Benefits Plan [Member] | Postretirement Health Coverage [Member]</t>
  </si>
  <si>
    <t>Post-retirement Plans (Changes in Benefit Obligation and Plan Assets) (Details) - USD ($) $ in Thousands</t>
  </si>
  <si>
    <t>11 Months Ended</t>
  </si>
  <si>
    <t>Defined Benefit Plan, Change in Benefit Obligation [Roll Forward]</t>
  </si>
  <si>
    <t>Service cost</t>
  </si>
  <si>
    <t>Interest cost</t>
  </si>
  <si>
    <t>Participant contributions</t>
  </si>
  <si>
    <t>Benefits paid</t>
  </si>
  <si>
    <t>Actuarial loss (gain)</t>
  </si>
  <si>
    <t>Foreign currency exchange rate changes</t>
  </si>
  <si>
    <t>Pension plan's benefit obligation - end of year</t>
  </si>
  <si>
    <t>Defined Benefit Plan, Change in Fair Value of Plan Assets [Roll Forward]</t>
  </si>
  <si>
    <t>Employer contributions</t>
  </si>
  <si>
    <t>Fair value of plan assets - end of year</t>
  </si>
  <si>
    <t>Under-funded balance</t>
  </si>
  <si>
    <t>Accrued post-retirement plan liability</t>
  </si>
  <si>
    <t>Cumulative actuarial (loss) gain</t>
  </si>
  <si>
    <t>Prior service credit</t>
  </si>
  <si>
    <t>Defined Benefit Plans and Other Postretirement Benefit Plans Table Text Block [Line Items]</t>
  </si>
  <si>
    <t>Defined Benefit Plan, Plan with Accumulated Benefit Obligation in Excess of Plan Assets, Plan Assets</t>
  </si>
  <si>
    <t>Defined Benefit Plan, Pension Plan with Projected Benefit Obligation in Excess of Plan Assets, Accumulated Benefit Obligation</t>
  </si>
  <si>
    <t>PCLI acquisition</t>
  </si>
  <si>
    <t>Actual return on plans assets</t>
  </si>
  <si>
    <t>Post-retirement Plans (Weighted Average Assumptions Used to Determine End of Period Benefit Obligations) (Details)</t>
  </si>
  <si>
    <t>Discount Rate</t>
  </si>
  <si>
    <t>3.95%</t>
  </si>
  <si>
    <t>3.35%</t>
  </si>
  <si>
    <t>Current health care trend rate</t>
  </si>
  <si>
    <t>7.00%</t>
  </si>
  <si>
    <t>Ultimate health care trend rate</t>
  </si>
  <si>
    <t>5.00%</t>
  </si>
  <si>
    <t>Year rate reaches ultimate trend rate</t>
  </si>
  <si>
    <t>3.70%</t>
  </si>
  <si>
    <t>3.40%</t>
  </si>
  <si>
    <t>Rate of future compensation increases</t>
  </si>
  <si>
    <t>3.00%</t>
  </si>
  <si>
    <t>Post-retirement Plans (Net Periodic Pension Expense) (Details) - USD ($) $ in Thousands</t>
  </si>
  <si>
    <t>Amortization of Prior Service Cost (Credit)</t>
  </si>
  <si>
    <t>Net periodic post-retirement credit</t>
  </si>
  <si>
    <t>Expected return on plans assets</t>
  </si>
  <si>
    <t>Net periodic pension expense</t>
  </si>
  <si>
    <t>Post-retirement Plans (Weighted Average Assumptions Used to Determine Net Periodic Benefit Expense) (Details) - Business Combination Acquiree [Member] - USD ($) $ in Millions</t>
  </si>
  <si>
    <t>Discount rate</t>
  </si>
  <si>
    <t>5.75%</t>
  </si>
  <si>
    <t>3.80%</t>
  </si>
  <si>
    <t>Expected long-term rate of return on assets</t>
  </si>
  <si>
    <t>Post-retirement Plans (Weighted Average Assumptions Used for Health Care Trend Rates) (Details)</t>
  </si>
  <si>
    <t>Other Postretirement Benefits Plan [Member]</t>
  </si>
  <si>
    <t>3.75%</t>
  </si>
  <si>
    <t>3.90%</t>
  </si>
  <si>
    <t>8.00%</t>
  </si>
  <si>
    <t>Other Postretirement Benefits Plan [Member] | Business Combination Acquiree [Member]</t>
  </si>
  <si>
    <t>Post-retirement Plans (Effect of One Percent Change in Health Care Cost Trend Rates) (Details) - Postretirement Health Coverage [Member] $ in Thousands</t>
  </si>
  <si>
    <t>One Percent Increase, Service Cost</t>
  </si>
  <si>
    <t>One Percentage Point Decrease on Service Cost</t>
  </si>
  <si>
    <t>One Percentage Point Increase on Accumulated Post-retirement Benefit Obligation</t>
  </si>
  <si>
    <t>One Percentage Point Decrease on Accumulated Post-retirement Benefit Obligation</t>
  </si>
  <si>
    <t>Post-retirement Plans (PCLI Pension) (Details) - USD ($) $ in Thousands</t>
  </si>
  <si>
    <t>Pension plan's benefit obligation - beginning of year</t>
  </si>
  <si>
    <t>Fair value of plan assets - beginning of year</t>
  </si>
  <si>
    <t>Underfunded Plan [Member]</t>
  </si>
  <si>
    <t>Lease Commitments (Schedule Of Minimum Future Rental Commitments Under Operating Leases) (Details) $ in Thousands</t>
  </si>
  <si>
    <t>Minimum lease commitments due in twelve months</t>
  </si>
  <si>
    <t>Minimum lease commitments due in year two</t>
  </si>
  <si>
    <t>Minimum lease commitments due in year three</t>
  </si>
  <si>
    <t>Minimum lease commitments due in year four</t>
  </si>
  <si>
    <t>Minimum lease commitments due in year five</t>
  </si>
  <si>
    <t>Lease Commitments (Narrative) (Details) - USD ($) $ in Millions</t>
  </si>
  <si>
    <t>Rental expense</t>
  </si>
  <si>
    <t>Contingencies And Contractual Commitments (Details) - USD ($) $ in Thousands</t>
  </si>
  <si>
    <t>Transportation and Storage Contracts, Fiscal Year Maturity</t>
  </si>
  <si>
    <t>Transportation and storage costs</t>
  </si>
  <si>
    <t>Receivables, Long-term Contracts or Programs</t>
  </si>
  <si>
    <t>Business Combination, Contingent Consideration Arrangements, Change in Amount of Contingent Consideration, Liability</t>
  </si>
  <si>
    <t>Segment Information (Narrative) (Details) - USD ($) $ in Thousands</t>
  </si>
  <si>
    <t>Segment Reporting Information [Line Items]</t>
  </si>
  <si>
    <t>Revenue for reportable segment</t>
  </si>
  <si>
    <t>Segment Information (Schedule Of Segment Reporting Information) (Details) - USD ($) $ in Thousands</t>
  </si>
  <si>
    <t>Intersegment Revenues</t>
  </si>
  <si>
    <t>Depreciation, Depletion and Amortization</t>
  </si>
  <si>
    <t>Income from Equity Method Investments</t>
  </si>
  <si>
    <t>Capital expenditures</t>
  </si>
  <si>
    <t>Refining</t>
  </si>
  <si>
    <t>Corporate and Other</t>
  </si>
  <si>
    <t>Quarterly Information (Unaudited) (Schedule Of Quarterly Information) (Details) - USD ($) $ / shares in Units, shares in Thousands, $ in Thousands</t>
  </si>
  <si>
    <t>Condensed Financial Statements, Captions [Line Items]</t>
  </si>
  <si>
    <t>Operating costs and expenses</t>
  </si>
  <si>
    <t>Net income (loss) per share attributable to HollyFrontier stockholders - basic (in dollars per share)</t>
  </si>
  <si>
    <t>Net income (loss) per share attributable to HollyFrontier stockholders - diluted (in dollars per share)</t>
  </si>
  <si>
    <t>Dividends per common share (in dollars per share)</t>
  </si>
  <si>
    <t>Label</t>
  </si>
  <si>
    <t>Element</t>
  </si>
  <si>
    <t>Value</t>
  </si>
  <si>
    <t>us-gaap_EquityMethodInvestmentOwnershipPercentage</t>
  </si>
  <si>
    <t>Cheyenne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80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170765526</v>
      </c>
    </row>
    <row r="17" spans="1:4">
      <c r="A17" s="4" t="s">
        <v>26</v>
      </c>
      <c r="B17" s="4" t="s">
        <v>27</v>
      </c>
    </row>
    <row r="18" spans="1:4">
      <c r="A18" s="4" t="s">
        <v>28</v>
      </c>
      <c r="B18" s="4" t="s">
        <v>29</v>
      </c>
    </row>
    <row r="19" spans="1:4">
      <c r="A19" s="4" t="s">
        <v>30</v>
      </c>
      <c r="B19" s="4" t="s">
        <v>27</v>
      </c>
    </row>
    <row r="20" spans="1:4">
      <c r="A20" s="4" t="s">
        <v>31</v>
      </c>
      <c r="D20" s="6" t="n">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245</v>
      </c>
    </row>
    <row r="4" spans="1:2">
      <c r="A4" s="4" t="s">
        <v>16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154752</v>
      </c>
      <c r="C3" s="6" t="n">
        <v>630757</v>
      </c>
    </row>
    <row r="4" spans="1:3">
      <c r="A4" s="4" t="s">
        <v>36</v>
      </c>
      <c r="B4" s="5" t="n">
        <v>635623</v>
      </c>
      <c r="C4" s="5" t="n">
        <v>659530</v>
      </c>
    </row>
    <row r="5" spans="1:3">
      <c r="A5" s="4" t="s">
        <v>37</v>
      </c>
      <c r="B5" s="5" t="n">
        <v>36078</v>
      </c>
      <c r="C5" s="5" t="n">
        <v>61203</v>
      </c>
    </row>
    <row r="6" spans="1:3">
      <c r="A6" s="4" t="s">
        <v>38</v>
      </c>
      <c r="B6" s="5" t="n">
        <v>671701</v>
      </c>
      <c r="C6" s="5" t="n">
        <v>720733</v>
      </c>
    </row>
    <row r="7" spans="1:3">
      <c r="A7" s="4" t="s">
        <v>39</v>
      </c>
      <c r="B7" s="5" t="n">
        <v>1166404</v>
      </c>
      <c r="C7" s="5" t="n">
        <v>1409538</v>
      </c>
    </row>
    <row r="8" spans="1:3">
      <c r="A8" s="4" t="s">
        <v>40</v>
      </c>
      <c r="B8" s="5" t="n">
        <v>187975</v>
      </c>
      <c r="C8" s="5" t="n">
        <v>220554</v>
      </c>
    </row>
    <row r="9" spans="1:3">
      <c r="A9" s="4" t="s">
        <v>41</v>
      </c>
      <c r="B9" s="5" t="n">
        <v>1354379</v>
      </c>
      <c r="C9" s="5" t="n">
        <v>1630092</v>
      </c>
    </row>
    <row r="10" spans="1:3">
      <c r="A10" s="4" t="s">
        <v>42</v>
      </c>
      <c r="B10" s="5" t="n">
        <v>34040</v>
      </c>
      <c r="C10" s="5" t="n">
        <v>44337</v>
      </c>
    </row>
    <row r="11" spans="1:3">
      <c r="A11" s="4" t="s">
        <v>43</v>
      </c>
      <c r="B11" s="5" t="n">
        <v>81507</v>
      </c>
      <c r="C11" s="5" t="n">
        <v>36909</v>
      </c>
    </row>
    <row r="12" spans="1:3">
      <c r="A12" s="4" t="s">
        <v>44</v>
      </c>
      <c r="B12" s="5" t="n">
        <v>3296379</v>
      </c>
      <c r="C12" s="5" t="n">
        <v>3062828</v>
      </c>
    </row>
    <row r="13" spans="1:3">
      <c r="A13" s="4" t="s">
        <v>45</v>
      </c>
      <c r="B13" s="5" t="n">
        <v>6780980</v>
      </c>
      <c r="C13" s="5" t="n">
        <v>6523789</v>
      </c>
    </row>
    <row r="14" spans="1:3">
      <c r="A14" s="4" t="s">
        <v>46</v>
      </c>
      <c r="B14" s="5" t="n">
        <v>-2098446</v>
      </c>
      <c r="C14" s="5" t="n">
        <v>-1810515</v>
      </c>
    </row>
    <row r="15" spans="1:3">
      <c r="A15" s="4" t="s">
        <v>47</v>
      </c>
      <c r="B15" s="5" t="n">
        <v>4682534</v>
      </c>
      <c r="C15" s="5" t="n">
        <v>4713274</v>
      </c>
    </row>
    <row r="16" spans="1:3">
      <c r="A16" s="4" t="s">
        <v>48</v>
      </c>
      <c r="B16" s="5" t="n">
        <v>339861</v>
      </c>
      <c r="C16" s="5" t="n">
        <v>231319</v>
      </c>
    </row>
    <row r="17" spans="1:3">
      <c r="A17" s="4" t="s">
        <v>49</v>
      </c>
      <c r="B17" s="5" t="n">
        <v>2246435</v>
      </c>
      <c r="C17" s="5" t="n">
        <v>2244744</v>
      </c>
    </row>
    <row r="18" spans="1:3">
      <c r="A18" s="4" t="s">
        <v>50</v>
      </c>
      <c r="B18" s="5" t="n">
        <v>429392</v>
      </c>
      <c r="C18" s="5" t="n">
        <v>439989</v>
      </c>
    </row>
    <row r="19" spans="1:3">
      <c r="A19" s="4" t="s">
        <v>51</v>
      </c>
      <c r="B19" s="5" t="n">
        <v>3015688</v>
      </c>
      <c r="C19" s="5" t="n">
        <v>2916052</v>
      </c>
    </row>
    <row r="20" spans="1:3">
      <c r="A20" s="4" t="s">
        <v>52</v>
      </c>
      <c r="B20" s="5" t="n">
        <v>10994601</v>
      </c>
      <c r="C20" s="5" t="n">
        <v>10692154</v>
      </c>
    </row>
    <row r="21" spans="1:3">
      <c r="A21" s="3" t="s">
        <v>53</v>
      </c>
    </row>
    <row r="22" spans="1:3">
      <c r="A22" s="4" t="s">
        <v>54</v>
      </c>
      <c r="B22" s="5" t="n">
        <v>872627</v>
      </c>
      <c r="C22" s="5" t="n">
        <v>1220795</v>
      </c>
    </row>
    <row r="23" spans="1:3">
      <c r="A23" s="4" t="s">
        <v>55</v>
      </c>
      <c r="B23" s="5" t="n">
        <v>17636</v>
      </c>
      <c r="C23" s="5" t="n">
        <v>3159</v>
      </c>
    </row>
    <row r="24" spans="1:3">
      <c r="A24" s="4" t="s">
        <v>56</v>
      </c>
      <c r="B24" s="5" t="n">
        <v>277892</v>
      </c>
      <c r="C24" s="5" t="n">
        <v>198756</v>
      </c>
    </row>
    <row r="25" spans="1:3">
      <c r="A25" s="4" t="s">
        <v>57</v>
      </c>
      <c r="B25" s="5" t="n">
        <v>1168155</v>
      </c>
      <c r="C25" s="5" t="n">
        <v>1422710</v>
      </c>
    </row>
    <row r="26" spans="1:3">
      <c r="A26" s="4" t="s">
        <v>58</v>
      </c>
      <c r="B26" s="5" t="n">
        <v>2411540</v>
      </c>
      <c r="C26" s="5" t="n">
        <v>2498993</v>
      </c>
    </row>
    <row r="27" spans="1:3">
      <c r="A27" s="4" t="s">
        <v>59</v>
      </c>
      <c r="B27" s="5" t="n">
        <v>722576</v>
      </c>
      <c r="C27" s="5" t="n">
        <v>647785</v>
      </c>
    </row>
    <row r="28" spans="1:3">
      <c r="A28" s="4" t="s">
        <v>60</v>
      </c>
      <c r="B28" s="5" t="n">
        <v>233271</v>
      </c>
      <c r="C28" s="5" t="n">
        <v>225726</v>
      </c>
    </row>
    <row r="29" spans="1:3">
      <c r="A29" s="3" t="s">
        <v>61</v>
      </c>
    </row>
    <row r="30" spans="1:3">
      <c r="A30" s="4" t="s">
        <v>62</v>
      </c>
      <c r="B30" s="5" t="n">
        <v>0</v>
      </c>
      <c r="C30" s="5" t="n">
        <v>0</v>
      </c>
    </row>
    <row r="31" spans="1:3">
      <c r="A31" s="4" t="s">
        <v>63</v>
      </c>
      <c r="B31" s="5" t="n">
        <v>2560</v>
      </c>
      <c r="C31" s="5" t="n">
        <v>2560</v>
      </c>
    </row>
    <row r="32" spans="1:3">
      <c r="A32" s="4" t="s">
        <v>64</v>
      </c>
      <c r="B32" s="5" t="n">
        <v>4196125</v>
      </c>
      <c r="C32" s="5" t="n">
        <v>4132696</v>
      </c>
    </row>
    <row r="33" spans="1:3">
      <c r="A33" s="4" t="s">
        <v>65</v>
      </c>
      <c r="B33" s="5" t="n">
        <v>4196902</v>
      </c>
      <c r="C33" s="5" t="n">
        <v>3346615</v>
      </c>
    </row>
    <row r="34" spans="1:3">
      <c r="A34" s="4" t="s">
        <v>66</v>
      </c>
      <c r="B34" s="5" t="n">
        <v>13623</v>
      </c>
      <c r="C34" s="5" t="n">
        <v>29869</v>
      </c>
    </row>
    <row r="35" spans="1:3">
      <c r="A35" s="4" t="s">
        <v>67</v>
      </c>
      <c r="B35" s="5" t="n">
        <v>-2490639</v>
      </c>
      <c r="C35" s="5" t="n">
        <v>-2140911</v>
      </c>
    </row>
    <row r="36" spans="1:3">
      <c r="A36" s="4" t="s">
        <v>68</v>
      </c>
      <c r="B36" s="5" t="n">
        <v>5918571</v>
      </c>
      <c r="C36" s="5" t="n">
        <v>5370829</v>
      </c>
    </row>
    <row r="37" spans="1:3">
      <c r="A37" s="4" t="s">
        <v>69</v>
      </c>
      <c r="B37" s="5" t="n">
        <v>540488</v>
      </c>
      <c r="C37" s="5" t="n">
        <v>526111</v>
      </c>
    </row>
    <row r="38" spans="1:3">
      <c r="A38" s="4" t="s">
        <v>70</v>
      </c>
      <c r="B38" s="5" t="n">
        <v>6459059</v>
      </c>
      <c r="C38" s="5" t="n">
        <v>5896940</v>
      </c>
    </row>
    <row r="39" spans="1:3">
      <c r="A39" s="4" t="s">
        <v>71</v>
      </c>
      <c r="B39" s="5" t="n">
        <v>10994601</v>
      </c>
      <c r="C39" s="5" t="n">
        <v>10692154</v>
      </c>
    </row>
    <row r="40" spans="1:3">
      <c r="A40" s="4" t="s">
        <v>72</v>
      </c>
    </row>
    <row r="41" spans="1:3">
      <c r="A41" s="3" t="s">
        <v>34</v>
      </c>
    </row>
    <row r="42" spans="1:3">
      <c r="A42" s="4" t="s">
        <v>35</v>
      </c>
      <c r="B42" s="5" t="n">
        <v>3045</v>
      </c>
      <c r="C42" s="5" t="n">
        <v>7776</v>
      </c>
    </row>
    <row r="43" spans="1:3">
      <c r="A43" s="4" t="s">
        <v>36</v>
      </c>
      <c r="B43" s="5" t="n">
        <v>12332</v>
      </c>
      <c r="C43" s="5" t="n">
        <v>12803</v>
      </c>
    </row>
    <row r="44" spans="1:3">
      <c r="A44" s="4" t="s">
        <v>40</v>
      </c>
      <c r="B44" s="5" t="n">
        <v>858</v>
      </c>
      <c r="C44" s="5" t="n">
        <v>916</v>
      </c>
    </row>
    <row r="45" spans="1:3">
      <c r="A45" s="4" t="s">
        <v>43</v>
      </c>
      <c r="B45" s="5" t="n">
        <v>3452</v>
      </c>
      <c r="C45" s="5" t="n">
        <v>1395</v>
      </c>
    </row>
    <row r="46" spans="1:3">
      <c r="A46" s="4" t="s">
        <v>45</v>
      </c>
      <c r="B46" s="5" t="n">
        <v>2058388</v>
      </c>
      <c r="C46" s="5" t="n">
        <v>2011915</v>
      </c>
    </row>
    <row r="47" spans="1:3">
      <c r="A47" s="4" t="s">
        <v>46</v>
      </c>
      <c r="B47" s="5" t="n">
        <v>-489217</v>
      </c>
      <c r="C47" s="5" t="n">
        <v>-408599</v>
      </c>
    </row>
    <row r="48" spans="1:3">
      <c r="A48" s="4" t="s">
        <v>49</v>
      </c>
      <c r="B48" s="5" t="n">
        <v>314229</v>
      </c>
      <c r="C48" s="5" t="n">
        <v>310610</v>
      </c>
    </row>
    <row r="49" spans="1:3">
      <c r="A49" s="4" t="s">
        <v>50</v>
      </c>
      <c r="B49" s="5" t="n">
        <v>176291</v>
      </c>
      <c r="C49" s="5" t="n">
        <v>206167</v>
      </c>
    </row>
    <row r="50" spans="1:3">
      <c r="A50" s="3" t="s">
        <v>53</v>
      </c>
    </row>
    <row r="51" spans="1:3">
      <c r="A51" s="4" t="s">
        <v>54</v>
      </c>
      <c r="B51" s="5" t="n">
        <v>16723</v>
      </c>
      <c r="C51" s="5" t="n">
        <v>14637</v>
      </c>
    </row>
    <row r="52" spans="1:3">
      <c r="A52" s="4" t="s">
        <v>56</v>
      </c>
      <c r="B52" s="5" t="n">
        <v>27240</v>
      </c>
      <c r="C52" s="5" t="n">
        <v>33214</v>
      </c>
    </row>
    <row r="53" spans="1:3">
      <c r="A53" s="4" t="s">
        <v>59</v>
      </c>
      <c r="B53" s="5" t="n">
        <v>488</v>
      </c>
      <c r="C53" s="5" t="n">
        <v>525</v>
      </c>
    </row>
    <row r="54" spans="1:3">
      <c r="A54" s="4" t="s">
        <v>60</v>
      </c>
      <c r="B54" s="6" t="n">
        <v>63534</v>
      </c>
      <c r="C54" s="6" t="n">
        <v>625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164</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262</v>
      </c>
      <c r="B24" s="4" t="s">
        <v>326</v>
      </c>
    </row>
    <row r="25" spans="1:2">
      <c r="A25" s="4" t="s">
        <v>327</v>
      </c>
      <c r="B25" s="4" t="s">
        <v>328</v>
      </c>
    </row>
    <row r="26" spans="1:2">
      <c r="A26" s="4" t="s">
        <v>329</v>
      </c>
      <c r="B26"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3</v>
      </c>
    </row>
    <row r="2" spans="1:3">
      <c r="A2" s="4" t="s">
        <v>35</v>
      </c>
      <c r="B2" s="6" t="n">
        <v>1154752</v>
      </c>
      <c r="C2" s="6" t="n">
        <v>630757</v>
      </c>
    </row>
    <row r="3" spans="1:3">
      <c r="A3" s="4" t="s">
        <v>36</v>
      </c>
      <c r="B3" s="5" t="n">
        <v>635623</v>
      </c>
      <c r="C3" s="5" t="n">
        <v>659530</v>
      </c>
    </row>
    <row r="4" spans="1:3">
      <c r="A4" s="4" t="s">
        <v>40</v>
      </c>
      <c r="B4" s="5" t="n">
        <v>187975</v>
      </c>
      <c r="C4" s="5" t="n">
        <v>220554</v>
      </c>
    </row>
    <row r="5" spans="1:3">
      <c r="A5" s="4" t="s">
        <v>43</v>
      </c>
      <c r="B5" s="5" t="n">
        <v>81507</v>
      </c>
      <c r="C5" s="5" t="n">
        <v>36909</v>
      </c>
    </row>
    <row r="6" spans="1:3">
      <c r="A6" s="4" t="s">
        <v>45</v>
      </c>
      <c r="B6" s="5" t="n">
        <v>6780980</v>
      </c>
      <c r="C6" s="5" t="n">
        <v>6523789</v>
      </c>
    </row>
    <row r="7" spans="1:3">
      <c r="A7" s="4" t="s">
        <v>74</v>
      </c>
      <c r="B7" s="5" t="n">
        <v>-2098446</v>
      </c>
      <c r="C7" s="5" t="n">
        <v>-1810515</v>
      </c>
    </row>
    <row r="8" spans="1:3">
      <c r="A8" s="4" t="s">
        <v>49</v>
      </c>
      <c r="B8" s="5" t="n">
        <v>2246435</v>
      </c>
      <c r="C8" s="5" t="n">
        <v>2244744</v>
      </c>
    </row>
    <row r="9" spans="1:3">
      <c r="A9" s="4" t="s">
        <v>75</v>
      </c>
      <c r="B9" s="5" t="n">
        <v>429392</v>
      </c>
      <c r="C9" s="5" t="n">
        <v>439989</v>
      </c>
    </row>
    <row r="10" spans="1:3">
      <c r="A10" s="4" t="s">
        <v>54</v>
      </c>
      <c r="B10" s="5" t="n">
        <v>872627</v>
      </c>
      <c r="C10" s="5" t="n">
        <v>1220795</v>
      </c>
    </row>
    <row r="11" spans="1:3">
      <c r="A11" s="4" t="s">
        <v>56</v>
      </c>
      <c r="B11" s="5" t="n">
        <v>277892</v>
      </c>
      <c r="C11" s="5" t="n">
        <v>198756</v>
      </c>
    </row>
    <row r="12" spans="1:3">
      <c r="A12" s="4" t="s">
        <v>76</v>
      </c>
      <c r="B12" s="5" t="n">
        <v>2411540</v>
      </c>
      <c r="C12" s="5" t="n">
        <v>2498993</v>
      </c>
    </row>
    <row r="13" spans="1:3">
      <c r="A13" s="4" t="s">
        <v>77</v>
      </c>
      <c r="B13" s="5" t="n">
        <v>722576</v>
      </c>
      <c r="C13" s="5" t="n">
        <v>647785</v>
      </c>
    </row>
    <row r="14" spans="1:3">
      <c r="A14" s="4" t="s">
        <v>60</v>
      </c>
      <c r="B14" s="6" t="n">
        <v>233271</v>
      </c>
      <c r="C14" s="6" t="n">
        <v>225726</v>
      </c>
    </row>
    <row r="15" spans="1:3">
      <c r="A15" s="3" t="s">
        <v>78</v>
      </c>
    </row>
    <row r="16" spans="1:3">
      <c r="A16" s="4" t="s">
        <v>79</v>
      </c>
      <c r="B16" s="7" t="n">
        <v>0.01</v>
      </c>
      <c r="C16" s="7" t="n">
        <v>0.01</v>
      </c>
    </row>
    <row r="17" spans="1:3">
      <c r="A17" s="4" t="s">
        <v>80</v>
      </c>
      <c r="B17" s="5" t="n">
        <v>320000000</v>
      </c>
      <c r="C17" s="5" t="n">
        <v>320000000</v>
      </c>
    </row>
    <row r="18" spans="1:3">
      <c r="A18" s="4" t="s">
        <v>81</v>
      </c>
      <c r="B18" s="5" t="n">
        <v>256036788</v>
      </c>
      <c r="C18" s="5" t="n">
        <v>256015550</v>
      </c>
    </row>
    <row r="19" spans="1:3">
      <c r="A19" s="4" t="s">
        <v>82</v>
      </c>
      <c r="B19" s="6" t="n">
        <v>1</v>
      </c>
      <c r="C19" s="6" t="n">
        <v>1</v>
      </c>
    </row>
    <row r="20" spans="1:3">
      <c r="A20" s="4" t="s">
        <v>83</v>
      </c>
      <c r="B20" s="5" t="n">
        <v>5000000</v>
      </c>
      <c r="C20" s="5" t="n">
        <v>5000000</v>
      </c>
    </row>
    <row r="21" spans="1:3">
      <c r="A21" s="4" t="s">
        <v>84</v>
      </c>
      <c r="B21" s="5" t="n">
        <v>0</v>
      </c>
      <c r="C21" s="5" t="n">
        <v>0</v>
      </c>
    </row>
    <row r="22" spans="1:3">
      <c r="A22" s="4" t="s">
        <v>85</v>
      </c>
      <c r="B22" s="5" t="n">
        <v>83915297</v>
      </c>
      <c r="C22" s="5" t="n">
        <v>78607928</v>
      </c>
    </row>
    <row r="23" spans="1:3">
      <c r="A23" s="4" t="s">
        <v>72</v>
      </c>
    </row>
    <row r="24" spans="1:3">
      <c r="A24" s="4" t="s">
        <v>35</v>
      </c>
      <c r="B24" s="6" t="n">
        <v>3045</v>
      </c>
      <c r="C24" s="6" t="n">
        <v>7776</v>
      </c>
    </row>
    <row r="25" spans="1:3">
      <c r="A25" s="4" t="s">
        <v>36</v>
      </c>
      <c r="B25" s="5" t="n">
        <v>12332</v>
      </c>
      <c r="C25" s="5" t="n">
        <v>12803</v>
      </c>
    </row>
    <row r="26" spans="1:3">
      <c r="A26" s="4" t="s">
        <v>40</v>
      </c>
      <c r="B26" s="5" t="n">
        <v>858</v>
      </c>
      <c r="C26" s="5" t="n">
        <v>916</v>
      </c>
    </row>
    <row r="27" spans="1:3">
      <c r="A27" s="4" t="s">
        <v>43</v>
      </c>
      <c r="B27" s="5" t="n">
        <v>3452</v>
      </c>
      <c r="C27" s="5" t="n">
        <v>1395</v>
      </c>
    </row>
    <row r="28" spans="1:3">
      <c r="A28" s="4" t="s">
        <v>45</v>
      </c>
      <c r="B28" s="5" t="n">
        <v>2058388</v>
      </c>
      <c r="C28" s="5" t="n">
        <v>2011915</v>
      </c>
    </row>
    <row r="29" spans="1:3">
      <c r="A29" s="4" t="s">
        <v>74</v>
      </c>
      <c r="B29" s="5" t="n">
        <v>-489217</v>
      </c>
      <c r="C29" s="5" t="n">
        <v>-408599</v>
      </c>
    </row>
    <row r="30" spans="1:3">
      <c r="A30" s="4" t="s">
        <v>49</v>
      </c>
      <c r="B30" s="5" t="n">
        <v>314229</v>
      </c>
      <c r="C30" s="5" t="n">
        <v>310610</v>
      </c>
    </row>
    <row r="31" spans="1:3">
      <c r="A31" s="4" t="s">
        <v>75</v>
      </c>
      <c r="B31" s="5" t="n">
        <v>176291</v>
      </c>
      <c r="C31" s="5" t="n">
        <v>206167</v>
      </c>
    </row>
    <row r="32" spans="1:3">
      <c r="A32" s="4" t="s">
        <v>54</v>
      </c>
      <c r="B32" s="5" t="n">
        <v>16723</v>
      </c>
      <c r="C32" s="5" t="n">
        <v>14637</v>
      </c>
    </row>
    <row r="33" spans="1:3">
      <c r="A33" s="4" t="s">
        <v>56</v>
      </c>
      <c r="B33" s="5" t="n">
        <v>27240</v>
      </c>
      <c r="C33" s="5" t="n">
        <v>33214</v>
      </c>
    </row>
    <row r="34" spans="1:3">
      <c r="A34" s="4" t="s">
        <v>76</v>
      </c>
      <c r="B34" s="5" t="n">
        <v>1418900</v>
      </c>
      <c r="C34" s="5" t="n">
        <v>1507308</v>
      </c>
    </row>
    <row r="35" spans="1:3">
      <c r="A35" s="4" t="s">
        <v>77</v>
      </c>
      <c r="B35" s="5" t="n">
        <v>488</v>
      </c>
      <c r="C35" s="5" t="n">
        <v>525</v>
      </c>
    </row>
    <row r="36" spans="1:3">
      <c r="A36" s="4" t="s">
        <v>60</v>
      </c>
      <c r="B36" s="6" t="n">
        <v>63534</v>
      </c>
      <c r="C36" s="6" t="n">
        <v>62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3</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7</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1</v>
      </c>
      <c r="B1" s="2" t="s">
        <v>1</v>
      </c>
    </row>
    <row r="2" spans="1:2">
      <c r="B2" s="2" t="s">
        <v>2</v>
      </c>
    </row>
    <row r="3" spans="1:2">
      <c r="A3" s="3" t="s">
        <v>240</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4</v>
      </c>
      <c r="B1" s="2" t="s">
        <v>1</v>
      </c>
    </row>
    <row r="2" spans="1:2">
      <c r="B2" s="2" t="s">
        <v>2</v>
      </c>
    </row>
    <row r="3" spans="1:2">
      <c r="A3" s="3" t="s">
        <v>243</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9</v>
      </c>
      <c r="B1" s="2" t="s">
        <v>1</v>
      </c>
    </row>
    <row r="2" spans="1:2">
      <c r="B2" s="2" t="s">
        <v>2</v>
      </c>
    </row>
    <row r="3" spans="1:2">
      <c r="A3" s="3" t="s">
        <v>245</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2</v>
      </c>
      <c r="B1" s="2" t="s">
        <v>1</v>
      </c>
    </row>
    <row r="2" spans="1:2">
      <c r="B2" s="2" t="s">
        <v>2</v>
      </c>
    </row>
    <row r="3" spans="1:2">
      <c r="A3" s="3" t="s">
        <v>248</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61</v>
      </c>
      <c r="B1" s="2" t="s">
        <v>1</v>
      </c>
    </row>
    <row r="2" spans="1:2">
      <c r="B2" s="2" t="s">
        <v>2</v>
      </c>
    </row>
    <row r="3" spans="1:2">
      <c r="A3" s="3" t="s">
        <v>257</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0</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3</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s>
  <sheetData>
    <row r="1" spans="1:6">
      <c r="A1" s="1" t="s">
        <v>86</v>
      </c>
      <c r="B1" s="2" t="s">
        <v>1</v>
      </c>
    </row>
    <row r="2" spans="1:6">
      <c r="B2" s="2" t="s">
        <v>2</v>
      </c>
      <c r="D2" s="2" t="s">
        <v>33</v>
      </c>
      <c r="F2" s="2" t="s">
        <v>87</v>
      </c>
    </row>
    <row r="3" spans="1:6">
      <c r="A3" s="3" t="s">
        <v>88</v>
      </c>
    </row>
    <row r="4" spans="1:6">
      <c r="A4" s="4" t="s">
        <v>89</v>
      </c>
      <c r="B4" s="6" t="n">
        <v>17714666</v>
      </c>
      <c r="D4" s="6" t="n">
        <v>14251299</v>
      </c>
      <c r="F4" s="6" t="n">
        <v>10535700</v>
      </c>
    </row>
    <row r="5" spans="1:6">
      <c r="A5" s="3" t="s">
        <v>90</v>
      </c>
    </row>
    <row r="6" spans="1:6">
      <c r="A6" s="4" t="s">
        <v>91</v>
      </c>
      <c r="B6" s="5" t="n">
        <v>13940782</v>
      </c>
      <c r="D6" s="5" t="n">
        <v>11467873</v>
      </c>
      <c r="F6" s="5" t="n">
        <v>8766027</v>
      </c>
    </row>
    <row r="7" spans="1:6">
      <c r="A7" s="4" t="s">
        <v>92</v>
      </c>
      <c r="B7" s="5" t="n">
        <v>136305</v>
      </c>
      <c r="D7" s="5" t="n">
        <v>-108685</v>
      </c>
      <c r="F7" s="5" t="n">
        <v>-291938</v>
      </c>
    </row>
    <row r="8" spans="1:6">
      <c r="A8" s="4" t="s">
        <v>93</v>
      </c>
      <c r="B8" s="5" t="n">
        <v>14077087</v>
      </c>
      <c r="D8" s="5" t="n">
        <v>11359188</v>
      </c>
      <c r="F8" s="5" t="n">
        <v>8474089</v>
      </c>
    </row>
    <row r="9" spans="1:6">
      <c r="A9" s="4" t="s">
        <v>94</v>
      </c>
      <c r="B9" s="5" t="n">
        <v>1285838</v>
      </c>
      <c r="D9" s="5" t="n">
        <v>1296669</v>
      </c>
      <c r="F9" s="5" t="n">
        <v>1021152</v>
      </c>
    </row>
    <row r="10" spans="1:6">
      <c r="A10" s="4" t="s">
        <v>95</v>
      </c>
      <c r="B10" s="5" t="n">
        <v>290424</v>
      </c>
      <c r="D10" s="5" t="n">
        <v>265721</v>
      </c>
      <c r="F10" s="5" t="n">
        <v>125930</v>
      </c>
    </row>
    <row r="11" spans="1:6">
      <c r="A11" s="4" t="s">
        <v>96</v>
      </c>
      <c r="B11" s="5" t="n">
        <v>437324</v>
      </c>
      <c r="D11" s="5" t="n">
        <v>409937</v>
      </c>
      <c r="F11" s="5" t="n">
        <v>363027</v>
      </c>
    </row>
    <row r="12" spans="1:6">
      <c r="A12" s="4" t="s">
        <v>97</v>
      </c>
      <c r="B12" s="5" t="n">
        <v>0</v>
      </c>
      <c r="D12" s="5" t="n">
        <v>19247</v>
      </c>
      <c r="F12" s="5" t="n">
        <v>654084</v>
      </c>
    </row>
    <row r="13" spans="1:6">
      <c r="A13" s="4" t="s">
        <v>98</v>
      </c>
      <c r="B13" s="5" t="n">
        <v>16090673</v>
      </c>
      <c r="D13" s="5" t="n">
        <v>13350762</v>
      </c>
      <c r="F13" s="5" t="n">
        <v>10638282</v>
      </c>
    </row>
    <row r="14" spans="1:6">
      <c r="A14" s="4" t="s">
        <v>99</v>
      </c>
      <c r="B14" s="5" t="n">
        <v>1623993</v>
      </c>
      <c r="C14" s="4" t="s">
        <v>100</v>
      </c>
      <c r="D14" s="5" t="n">
        <v>900537</v>
      </c>
      <c r="E14" s="4" t="s">
        <v>101</v>
      </c>
      <c r="F14" s="5" t="n">
        <v>-102582</v>
      </c>
    </row>
    <row r="15" spans="1:6">
      <c r="A15" s="3" t="s">
        <v>102</v>
      </c>
    </row>
    <row r="16" spans="1:6">
      <c r="A16" s="4" t="s">
        <v>103</v>
      </c>
      <c r="B16" s="5" t="n">
        <v>5825</v>
      </c>
      <c r="D16" s="5" t="n">
        <v>12510</v>
      </c>
      <c r="F16" s="5" t="n">
        <v>14213</v>
      </c>
    </row>
    <row r="17" spans="1:6">
      <c r="A17" s="4" t="s">
        <v>104</v>
      </c>
      <c r="B17" s="5" t="n">
        <v>16892</v>
      </c>
      <c r="D17" s="5" t="n">
        <v>3736</v>
      </c>
      <c r="F17" s="5" t="n">
        <v>2491</v>
      </c>
    </row>
    <row r="18" spans="1:6">
      <c r="A18" s="4" t="s">
        <v>105</v>
      </c>
      <c r="B18" s="5" t="n">
        <v>-131363</v>
      </c>
      <c r="D18" s="5" t="n">
        <v>-117597</v>
      </c>
      <c r="F18" s="5" t="n">
        <v>-72192</v>
      </c>
    </row>
    <row r="19" spans="1:6">
      <c r="A19" s="4" t="s">
        <v>106</v>
      </c>
      <c r="B19" s="5" t="n">
        <v>0</v>
      </c>
      <c r="D19" s="5" t="n">
        <v>-12225</v>
      </c>
      <c r="F19" s="5" t="n">
        <v>-8718</v>
      </c>
    </row>
    <row r="20" spans="1:6">
      <c r="A20" s="4" t="s">
        <v>107</v>
      </c>
      <c r="B20" s="5" t="n">
        <v>6197</v>
      </c>
      <c r="D20" s="5" t="n">
        <v>16921</v>
      </c>
      <c r="F20" s="5" t="n">
        <v>0</v>
      </c>
    </row>
    <row r="21" spans="1:6">
      <c r="A21" s="4" t="s">
        <v>108</v>
      </c>
      <c r="B21" s="5" t="n">
        <v>0</v>
      </c>
      <c r="D21" s="5" t="n">
        <v>24545</v>
      </c>
      <c r="F21" s="5" t="n">
        <v>-6520</v>
      </c>
    </row>
    <row r="22" spans="1:6">
      <c r="A22" s="4" t="s">
        <v>109</v>
      </c>
      <c r="B22" s="5" t="n">
        <v>0</v>
      </c>
      <c r="D22" s="5" t="n">
        <v>36254</v>
      </c>
      <c r="F22" s="5" t="n">
        <v>0</v>
      </c>
    </row>
    <row r="23" spans="1:6">
      <c r="A23" s="4" t="s">
        <v>110</v>
      </c>
      <c r="B23" s="5" t="n">
        <v>2923</v>
      </c>
      <c r="D23" s="5" t="n">
        <v>4182</v>
      </c>
      <c r="F23" s="5" t="n">
        <v>1774</v>
      </c>
    </row>
    <row r="24" spans="1:6">
      <c r="A24" s="4" t="s">
        <v>111</v>
      </c>
      <c r="B24" s="5" t="n">
        <v>-99526</v>
      </c>
      <c r="D24" s="5" t="n">
        <v>-31674</v>
      </c>
      <c r="F24" s="5" t="n">
        <v>-68952</v>
      </c>
    </row>
    <row r="25" spans="1:6">
      <c r="A25" s="4" t="s">
        <v>112</v>
      </c>
      <c r="B25" s="5" t="n">
        <v>1524467</v>
      </c>
      <c r="D25" s="5" t="n">
        <v>868863</v>
      </c>
      <c r="F25" s="5" t="n">
        <v>-171534</v>
      </c>
    </row>
    <row r="26" spans="1:6">
      <c r="A26" s="3" t="s">
        <v>113</v>
      </c>
    </row>
    <row r="27" spans="1:6">
      <c r="A27" s="4" t="s">
        <v>114</v>
      </c>
      <c r="B27" s="5" t="n">
        <v>270274</v>
      </c>
      <c r="D27" s="5" t="n">
        <v>125143</v>
      </c>
      <c r="F27" s="5" t="n">
        <v>-79181</v>
      </c>
    </row>
    <row r="28" spans="1:6">
      <c r="A28" s="4" t="s">
        <v>115</v>
      </c>
      <c r="B28" s="5" t="n">
        <v>76969</v>
      </c>
      <c r="D28" s="5" t="n">
        <v>-137522</v>
      </c>
      <c r="F28" s="5" t="n">
        <v>98592</v>
      </c>
    </row>
    <row r="29" spans="1:6">
      <c r="A29" s="4" t="s">
        <v>116</v>
      </c>
      <c r="B29" s="5" t="n">
        <v>347243</v>
      </c>
      <c r="D29" s="5" t="n">
        <v>-12379</v>
      </c>
      <c r="F29" s="5" t="n">
        <v>19411</v>
      </c>
    </row>
    <row r="30" spans="1:6">
      <c r="A30" s="4" t="s">
        <v>117</v>
      </c>
      <c r="B30" s="5" t="n">
        <v>1177224</v>
      </c>
      <c r="D30" s="5" t="n">
        <v>881242</v>
      </c>
      <c r="F30" s="5" t="n">
        <v>-190945</v>
      </c>
    </row>
    <row r="31" spans="1:6">
      <c r="A31" s="4" t="s">
        <v>118</v>
      </c>
      <c r="B31" s="5" t="n">
        <v>79264</v>
      </c>
      <c r="D31" s="5" t="n">
        <v>75847</v>
      </c>
      <c r="F31" s="5" t="n">
        <v>69508</v>
      </c>
    </row>
    <row r="32" spans="1:6">
      <c r="A32" s="4" t="s">
        <v>119</v>
      </c>
      <c r="B32" s="6" t="n">
        <v>1097960</v>
      </c>
      <c r="D32" s="6" t="n">
        <v>805395</v>
      </c>
      <c r="F32" s="6" t="n">
        <v>-260453</v>
      </c>
    </row>
    <row r="33" spans="1:6">
      <c r="A33" s="3" t="s">
        <v>120</v>
      </c>
    </row>
    <row r="34" spans="1:6">
      <c r="A34" s="4" t="s">
        <v>121</v>
      </c>
      <c r="B34" s="7" t="n">
        <v>6.25</v>
      </c>
      <c r="D34" s="7" t="n">
        <v>4.54</v>
      </c>
      <c r="F34" s="7" t="n">
        <v>-1.48</v>
      </c>
    </row>
    <row r="35" spans="1:6">
      <c r="A35" s="4" t="s">
        <v>122</v>
      </c>
      <c r="B35" s="7" t="n">
        <v>6.19</v>
      </c>
      <c r="D35" s="7" t="n">
        <v>4.52</v>
      </c>
      <c r="F35" s="7" t="n">
        <v>-1.48</v>
      </c>
    </row>
    <row r="36" spans="1:6">
      <c r="A36" s="3" t="s">
        <v>123</v>
      </c>
    </row>
    <row r="37" spans="1:6">
      <c r="A37" s="4" t="s">
        <v>121</v>
      </c>
      <c r="B37" s="5" t="n">
        <v>175009</v>
      </c>
      <c r="D37" s="5" t="n">
        <v>176174</v>
      </c>
      <c r="F37" s="5" t="n">
        <v>176101</v>
      </c>
    </row>
    <row r="38" spans="1:6">
      <c r="A38" s="4" t="s">
        <v>122</v>
      </c>
      <c r="B38" s="5" t="n">
        <v>176661</v>
      </c>
      <c r="D38" s="5" t="n">
        <v>177196</v>
      </c>
      <c r="F38" s="5" t="n">
        <v>176101</v>
      </c>
    </row>
    <row r="39" spans="1:6"/>
    <row r="40" spans="1:6">
      <c r="A40" s="4" t="s">
        <v>100</v>
      </c>
      <c r="B40" s="4" t="s">
        <v>124</v>
      </c>
    </row>
    <row r="41" spans="1:6">
      <c r="A41" s="4" t="s">
        <v>125</v>
      </c>
      <c r="B41" s="4" t="s">
        <v>126</v>
      </c>
    </row>
    <row r="42" spans="1:6">
      <c r="A42" s="4" t="s">
        <v>127</v>
      </c>
      <c r="B42" s="4" t="s">
        <v>128</v>
      </c>
    </row>
  </sheetData>
  <mergeCells count="8">
    <mergeCell ref="A1:A2"/>
    <mergeCell ref="B1:F1"/>
    <mergeCell ref="B2:C2"/>
    <mergeCell ref="D2:E2"/>
    <mergeCell ref="A39:F39"/>
    <mergeCell ref="B40:F40"/>
    <mergeCell ref="B41:F41"/>
    <mergeCell ref="B42:F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4</v>
      </c>
      <c r="B1" s="2" t="s">
        <v>1</v>
      </c>
    </row>
    <row r="2" spans="1:2">
      <c r="B2" s="2" t="s">
        <v>2</v>
      </c>
    </row>
    <row r="3" spans="1:2">
      <c r="A3" s="3" t="s">
        <v>266</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7</v>
      </c>
      <c r="B1" s="2" t="s">
        <v>1</v>
      </c>
    </row>
    <row r="2" spans="1:2">
      <c r="B2" s="2" t="s">
        <v>2</v>
      </c>
    </row>
    <row r="3" spans="1:2">
      <c r="A3" s="3" t="s">
        <v>269</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72</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row r="11" spans="1:2">
      <c r="A11" s="4" t="s">
        <v>409</v>
      </c>
      <c r="B11" s="4" t="s">
        <v>410</v>
      </c>
    </row>
    <row r="12" spans="1:2">
      <c r="A12" s="4" t="s">
        <v>411</v>
      </c>
      <c r="B12"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3</v>
      </c>
      <c r="B1" s="2" t="s">
        <v>1</v>
      </c>
    </row>
    <row r="2" spans="1:2">
      <c r="B2" s="2" t="s">
        <v>2</v>
      </c>
    </row>
    <row r="3" spans="1:2">
      <c r="A3" s="3" t="s">
        <v>275</v>
      </c>
    </row>
    <row r="4" spans="1:2">
      <c r="A4" s="4" t="s">
        <v>414</v>
      </c>
      <c r="B4"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78</v>
      </c>
    </row>
    <row r="4" spans="1:2">
      <c r="A4" s="4" t="s">
        <v>417</v>
      </c>
      <c r="B4"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9</v>
      </c>
      <c r="B1" s="2" t="s">
        <v>1</v>
      </c>
    </row>
    <row r="2" spans="1:2">
      <c r="B2" s="2" t="s">
        <v>2</v>
      </c>
    </row>
    <row r="3" spans="1:2">
      <c r="A3" s="3" t="s">
        <v>281</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284</v>
      </c>
    </row>
    <row r="4" spans="1:2">
      <c r="A4" s="4" t="s">
        <v>423</v>
      </c>
      <c r="B4"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3"/>
    <col customWidth="1" max="12" min="12" width="21"/>
    <col customWidth="1" max="13" min="13" width="21"/>
    <col customWidth="1" max="14" min="14" width="21"/>
    <col customWidth="1" max="15" min="15" width="21"/>
    <col customWidth="1" max="16" min="16" width="21"/>
    <col customWidth="1" max="17" min="17" width="14"/>
  </cols>
  <sheetData>
    <row r="1" spans="1:17">
      <c r="A1" s="1" t="s">
        <v>425</v>
      </c>
      <c r="B1" s="2" t="s">
        <v>426</v>
      </c>
      <c r="C1" s="2" t="s">
        <v>427</v>
      </c>
      <c r="D1" s="2" t="s">
        <v>428</v>
      </c>
      <c r="E1" s="2" t="s">
        <v>429</v>
      </c>
      <c r="F1" s="2" t="s">
        <v>430</v>
      </c>
      <c r="G1" s="2" t="s">
        <v>431</v>
      </c>
      <c r="H1" s="2" t="s">
        <v>432</v>
      </c>
      <c r="I1" s="2" t="s">
        <v>433</v>
      </c>
      <c r="J1" s="2" t="s">
        <v>434</v>
      </c>
      <c r="K1" s="2" t="s">
        <v>435</v>
      </c>
      <c r="L1" s="2" t="s">
        <v>431</v>
      </c>
      <c r="M1" s="2" t="s">
        <v>436</v>
      </c>
      <c r="N1" s="2" t="s">
        <v>437</v>
      </c>
      <c r="O1" s="2" t="s">
        <v>438</v>
      </c>
      <c r="P1" s="2" t="s">
        <v>439</v>
      </c>
      <c r="Q1" s="2" t="s">
        <v>440</v>
      </c>
    </row>
    <row r="2" spans="1:17">
      <c r="A2" s="3" t="s">
        <v>441</v>
      </c>
    </row>
    <row r="3" spans="1:17">
      <c r="A3" s="4" t="s">
        <v>442</v>
      </c>
      <c r="G3" s="6" t="n">
        <v>3634</v>
      </c>
      <c r="L3" s="6" t="n">
        <v>3634</v>
      </c>
    </row>
    <row r="4" spans="1:17">
      <c r="A4" s="4" t="s">
        <v>443</v>
      </c>
      <c r="L4" s="5" t="n">
        <v>19247</v>
      </c>
    </row>
    <row r="5" spans="1:17">
      <c r="A5" s="4" t="s">
        <v>444</v>
      </c>
      <c r="K5" s="8" t="n">
        <v>0.1</v>
      </c>
    </row>
    <row r="6" spans="1:17">
      <c r="A6" s="4" t="s">
        <v>445</v>
      </c>
      <c r="B6" s="6" t="n">
        <v>333400</v>
      </c>
      <c r="N6" s="6" t="n">
        <v>14400</v>
      </c>
      <c r="P6" s="6" t="n">
        <v>5200</v>
      </c>
    </row>
    <row r="7" spans="1:17">
      <c r="A7" s="4" t="s">
        <v>446</v>
      </c>
      <c r="C7" s="6" t="n">
        <v>635623</v>
      </c>
      <c r="G7" s="5" t="n">
        <v>659530</v>
      </c>
      <c r="K7" s="6" t="n">
        <v>635623</v>
      </c>
      <c r="L7" s="5" t="n">
        <v>659530</v>
      </c>
      <c r="O7" s="6" t="n">
        <v>651332</v>
      </c>
    </row>
    <row r="8" spans="1:17">
      <c r="A8" s="4" t="s">
        <v>77</v>
      </c>
      <c r="C8" s="5" t="n">
        <v>722576</v>
      </c>
      <c r="G8" s="5" t="n">
        <v>647785</v>
      </c>
      <c r="K8" s="5" t="n">
        <v>722576</v>
      </c>
      <c r="L8" s="5" t="n">
        <v>647785</v>
      </c>
      <c r="O8" s="5" t="n">
        <v>644822</v>
      </c>
    </row>
    <row r="9" spans="1:17">
      <c r="A9" s="4" t="s">
        <v>447</v>
      </c>
      <c r="K9" s="5" t="n">
        <v>13940782</v>
      </c>
      <c r="L9" s="5" t="n">
        <v>11467873</v>
      </c>
      <c r="M9" s="6" t="n">
        <v>8766027</v>
      </c>
    </row>
    <row r="10" spans="1:17">
      <c r="A10" s="4" t="s">
        <v>147</v>
      </c>
      <c r="K10" s="5" t="n">
        <v>347243</v>
      </c>
      <c r="L10" s="5" t="n">
        <v>-12379</v>
      </c>
      <c r="M10" s="5" t="n">
        <v>19411</v>
      </c>
    </row>
    <row r="11" spans="1:17">
      <c r="A11" s="4" t="s">
        <v>112</v>
      </c>
      <c r="C11" s="5" t="n">
        <v>191818</v>
      </c>
      <c r="D11" s="6" t="n">
        <v>478390</v>
      </c>
      <c r="E11" s="6" t="n">
        <v>480360</v>
      </c>
      <c r="F11" s="6" t="n">
        <v>373899</v>
      </c>
      <c r="G11" s="5" t="n">
        <v>371262</v>
      </c>
      <c r="H11" s="6" t="n">
        <v>446103</v>
      </c>
      <c r="I11" s="6" t="n">
        <v>106069</v>
      </c>
      <c r="J11" s="6" t="n">
        <v>-54571</v>
      </c>
      <c r="K11" s="5" t="n">
        <v>1524467</v>
      </c>
      <c r="L11" s="5" t="n">
        <v>868863</v>
      </c>
      <c r="M11" s="5" t="n">
        <v>-171534</v>
      </c>
    </row>
    <row r="12" spans="1:17">
      <c r="A12" s="4" t="s">
        <v>448</v>
      </c>
      <c r="K12" s="5" t="n">
        <v>51200</v>
      </c>
      <c r="L12" s="5" t="n">
        <v>47400</v>
      </c>
      <c r="M12" s="5" t="n">
        <v>57000</v>
      </c>
    </row>
    <row r="13" spans="1:17">
      <c r="A13" s="4" t="s">
        <v>449</v>
      </c>
      <c r="K13" s="5" t="n">
        <v>52500</v>
      </c>
      <c r="L13" s="5" t="n">
        <v>49800</v>
      </c>
      <c r="M13" s="5" t="n">
        <v>58000</v>
      </c>
    </row>
    <row r="14" spans="1:17">
      <c r="A14" s="4" t="s">
        <v>450</v>
      </c>
      <c r="C14" s="5" t="n">
        <v>-360138</v>
      </c>
      <c r="G14" s="5" t="n">
        <v>-223833</v>
      </c>
      <c r="K14" s="6" t="n">
        <v>-360138</v>
      </c>
      <c r="L14" s="5" t="n">
        <v>-223833</v>
      </c>
    </row>
    <row r="15" spans="1:17">
      <c r="A15" s="4" t="s">
        <v>451</v>
      </c>
      <c r="M15" s="5" t="n">
        <v>-309300</v>
      </c>
    </row>
    <row r="16" spans="1:17">
      <c r="A16" s="4" t="s">
        <v>452</v>
      </c>
      <c r="K16" s="5" t="n">
        <v>2</v>
      </c>
    </row>
    <row r="17" spans="1:17">
      <c r="A17" s="4" t="s">
        <v>453</v>
      </c>
      <c r="K17" s="5" t="n">
        <v>65</v>
      </c>
    </row>
    <row r="18" spans="1:17">
      <c r="A18" s="4" t="s">
        <v>454</v>
      </c>
      <c r="B18" s="5" t="n">
        <v>906700</v>
      </c>
      <c r="G18" s="5" t="n">
        <v>363800</v>
      </c>
    </row>
    <row r="19" spans="1:17">
      <c r="A19" s="4" t="s">
        <v>455</v>
      </c>
      <c r="K19" s="4" t="s">
        <v>456</v>
      </c>
    </row>
    <row r="20" spans="1:17">
      <c r="A20" s="4" t="s">
        <v>457</v>
      </c>
      <c r="C20" s="5" t="n">
        <v>3600</v>
      </c>
      <c r="K20" s="6" t="n">
        <v>3600</v>
      </c>
    </row>
    <row r="21" spans="1:17">
      <c r="A21" s="4" t="s">
        <v>458</v>
      </c>
      <c r="C21" s="5" t="n">
        <v>28700</v>
      </c>
      <c r="G21" s="5" t="n">
        <v>24800</v>
      </c>
      <c r="K21" s="5" t="n">
        <v>28700</v>
      </c>
      <c r="L21" s="5" t="n">
        <v>24800</v>
      </c>
    </row>
    <row r="22" spans="1:17">
      <c r="A22" s="4" t="s">
        <v>459</v>
      </c>
      <c r="K22" s="5" t="n">
        <v>110900</v>
      </c>
      <c r="L22" s="5" t="n">
        <v>112900</v>
      </c>
      <c r="M22" s="5" t="n">
        <v>110600</v>
      </c>
    </row>
    <row r="23" spans="1:17">
      <c r="A23" s="4" t="s">
        <v>460</v>
      </c>
      <c r="C23" s="5" t="n">
        <v>39300</v>
      </c>
      <c r="K23" s="5" t="n">
        <v>39300</v>
      </c>
    </row>
    <row r="24" spans="1:17">
      <c r="A24" s="4" t="s">
        <v>461</v>
      </c>
      <c r="C24" s="5" t="n">
        <v>83800</v>
      </c>
      <c r="K24" s="5" t="n">
        <v>83800</v>
      </c>
    </row>
    <row r="25" spans="1:17">
      <c r="A25" s="4" t="s">
        <v>462</v>
      </c>
      <c r="K25" s="5" t="n">
        <v>1285838</v>
      </c>
      <c r="L25" s="5" t="n">
        <v>1296669</v>
      </c>
      <c r="M25" s="5" t="n">
        <v>1021152</v>
      </c>
    </row>
    <row r="26" spans="1:17">
      <c r="A26" s="4" t="s">
        <v>463</v>
      </c>
      <c r="K26" s="5" t="n">
        <v>290424</v>
      </c>
      <c r="L26" s="5" t="n">
        <v>265721</v>
      </c>
      <c r="M26" s="5" t="n">
        <v>125930</v>
      </c>
    </row>
    <row r="27" spans="1:17">
      <c r="A27" s="4" t="s">
        <v>464</v>
      </c>
      <c r="L27" s="5" t="n">
        <v>4182</v>
      </c>
      <c r="M27" s="5" t="n">
        <v>1774</v>
      </c>
    </row>
    <row r="28" spans="1:17">
      <c r="A28" s="4" t="s">
        <v>465</v>
      </c>
      <c r="C28" s="5" t="n">
        <v>1166404</v>
      </c>
      <c r="G28" s="5" t="n">
        <v>1409538</v>
      </c>
      <c r="K28" s="5" t="n">
        <v>1166404</v>
      </c>
      <c r="L28" s="5" t="n">
        <v>1409538</v>
      </c>
      <c r="O28" s="5" t="n">
        <v>1414662</v>
      </c>
    </row>
    <row r="29" spans="1:17">
      <c r="A29" s="4" t="s">
        <v>466</v>
      </c>
      <c r="C29" s="5" t="n">
        <v>872627</v>
      </c>
      <c r="G29" s="5" t="n">
        <v>1220795</v>
      </c>
      <c r="K29" s="5" t="n">
        <v>872627</v>
      </c>
      <c r="L29" s="5" t="n">
        <v>1220795</v>
      </c>
      <c r="O29" s="5" t="n">
        <v>1228131</v>
      </c>
    </row>
    <row r="30" spans="1:17">
      <c r="A30" s="4" t="s">
        <v>467</v>
      </c>
      <c r="C30" s="6" t="n">
        <v>4196902</v>
      </c>
      <c r="G30" s="5" t="n">
        <v>3346615</v>
      </c>
      <c r="K30" s="6" t="n">
        <v>4196902</v>
      </c>
      <c r="L30" s="5" t="n">
        <v>3346615</v>
      </c>
      <c r="O30" s="5" t="n">
        <v>3339168</v>
      </c>
    </row>
    <row r="31" spans="1:17">
      <c r="A31" s="4" t="s">
        <v>468</v>
      </c>
      <c r="B31" s="5" t="n">
        <v>438000</v>
      </c>
      <c r="N31" s="5" t="n">
        <v>21300</v>
      </c>
      <c r="P31" s="5" t="n">
        <v>275000</v>
      </c>
    </row>
    <row r="32" spans="1:17">
      <c r="A32" s="4" t="s">
        <v>469</v>
      </c>
      <c r="B32" s="5" t="n">
        <v>124300</v>
      </c>
      <c r="N32" s="5" t="n">
        <v>9700</v>
      </c>
      <c r="P32" s="5" t="n">
        <v>70200</v>
      </c>
    </row>
    <row r="33" spans="1:17">
      <c r="A33" s="4" t="s">
        <v>470</v>
      </c>
      <c r="B33" s="6" t="n">
        <v>87400</v>
      </c>
      <c r="N33" s="6" t="n">
        <v>2000</v>
      </c>
      <c r="P33" s="6" t="n">
        <v>5000</v>
      </c>
    </row>
    <row r="34" spans="1:17">
      <c r="A34" s="4" t="s">
        <v>471</v>
      </c>
      <c r="D34" s="6" t="n">
        <v>3100</v>
      </c>
      <c r="F34" s="6" t="n">
        <v>3600</v>
      </c>
    </row>
    <row r="35" spans="1:17">
      <c r="A35" s="4" t="s">
        <v>472</v>
      </c>
    </row>
    <row r="36" spans="1:17">
      <c r="A36" s="3" t="s">
        <v>441</v>
      </c>
    </row>
    <row r="37" spans="1:17">
      <c r="A37" s="4" t="s">
        <v>473</v>
      </c>
      <c r="K37" s="4" t="s">
        <v>474</v>
      </c>
    </row>
    <row r="38" spans="1:17">
      <c r="A38" s="4" t="s">
        <v>475</v>
      </c>
    </row>
    <row r="39" spans="1:17">
      <c r="A39" s="3" t="s">
        <v>441</v>
      </c>
    </row>
    <row r="40" spans="1:17">
      <c r="A40" s="4" t="s">
        <v>476</v>
      </c>
      <c r="Q40" s="4" t="s">
        <v>456</v>
      </c>
    </row>
    <row r="41" spans="1:17">
      <c r="A41" s="4" t="s">
        <v>477</v>
      </c>
    </row>
    <row r="42" spans="1:17">
      <c r="A42" s="3" t="s">
        <v>441</v>
      </c>
    </row>
    <row r="43" spans="1:17">
      <c r="A43" s="4" t="s">
        <v>476</v>
      </c>
      <c r="C43" s="4" t="s">
        <v>456</v>
      </c>
      <c r="K43" s="4" t="s">
        <v>456</v>
      </c>
    </row>
    <row r="44" spans="1:17">
      <c r="A44" s="4" t="s">
        <v>72</v>
      </c>
    </row>
    <row r="45" spans="1:17">
      <c r="A45" s="3" t="s">
        <v>441</v>
      </c>
    </row>
    <row r="46" spans="1:17">
      <c r="A46" s="4" t="s">
        <v>446</v>
      </c>
      <c r="C46" s="6" t="n">
        <v>12332</v>
      </c>
      <c r="G46" s="5" t="n">
        <v>12803</v>
      </c>
      <c r="K46" s="6" t="n">
        <v>12332</v>
      </c>
      <c r="L46" s="5" t="n">
        <v>12803</v>
      </c>
    </row>
    <row r="47" spans="1:17">
      <c r="A47" s="4" t="s">
        <v>77</v>
      </c>
      <c r="C47" s="6" t="n">
        <v>488</v>
      </c>
      <c r="G47" s="5" t="n">
        <v>525</v>
      </c>
      <c r="K47" s="5" t="n">
        <v>488</v>
      </c>
      <c r="L47" s="5" t="n">
        <v>525</v>
      </c>
    </row>
    <row r="48" spans="1:17">
      <c r="A48" s="4" t="s">
        <v>478</v>
      </c>
      <c r="K48" s="6" t="n">
        <v>314200</v>
      </c>
    </row>
    <row r="49" spans="1:17">
      <c r="A49" s="4" t="s">
        <v>479</v>
      </c>
      <c r="K49" s="4" t="s">
        <v>480</v>
      </c>
    </row>
    <row r="50" spans="1:17">
      <c r="A50" s="4" t="s">
        <v>476</v>
      </c>
      <c r="C50" s="4" t="s">
        <v>456</v>
      </c>
      <c r="K50" s="4" t="s">
        <v>456</v>
      </c>
    </row>
    <row r="51" spans="1:17">
      <c r="A51" s="4" t="s">
        <v>466</v>
      </c>
      <c r="C51" s="6" t="n">
        <v>16723</v>
      </c>
      <c r="G51" s="6" t="n">
        <v>14637</v>
      </c>
      <c r="K51" s="6" t="n">
        <v>16723</v>
      </c>
      <c r="L51" s="5" t="n">
        <v>14637</v>
      </c>
    </row>
    <row r="52" spans="1:17">
      <c r="A52" s="4" t="s">
        <v>481</v>
      </c>
    </row>
    <row r="53" spans="1:17">
      <c r="A53" s="3" t="s">
        <v>441</v>
      </c>
    </row>
    <row r="54" spans="1:17">
      <c r="A54" s="4" t="s">
        <v>482</v>
      </c>
      <c r="K54" s="4" t="s">
        <v>483</v>
      </c>
    </row>
    <row r="55" spans="1:17">
      <c r="A55" s="4" t="s">
        <v>484</v>
      </c>
    </row>
    <row r="56" spans="1:17">
      <c r="A56" s="3" t="s">
        <v>441</v>
      </c>
    </row>
    <row r="57" spans="1:17">
      <c r="A57" s="4" t="s">
        <v>473</v>
      </c>
      <c r="K57" s="4" t="s">
        <v>485</v>
      </c>
    </row>
    <row r="58" spans="1:17">
      <c r="A58" s="4" t="s">
        <v>486</v>
      </c>
    </row>
    <row r="59" spans="1:17">
      <c r="A59" s="3" t="s">
        <v>441</v>
      </c>
    </row>
    <row r="60" spans="1:17">
      <c r="A60" s="4" t="s">
        <v>473</v>
      </c>
      <c r="K60" s="4" t="s">
        <v>487</v>
      </c>
    </row>
    <row r="61" spans="1:17">
      <c r="A61" s="4" t="s">
        <v>488</v>
      </c>
    </row>
    <row r="62" spans="1:17">
      <c r="A62" s="3" t="s">
        <v>441</v>
      </c>
    </row>
    <row r="63" spans="1:17">
      <c r="A63" s="4" t="s">
        <v>473</v>
      </c>
      <c r="K63" s="4" t="s">
        <v>474</v>
      </c>
    </row>
    <row r="64" spans="1:17">
      <c r="A64" s="4" t="s">
        <v>489</v>
      </c>
    </row>
    <row r="65" spans="1:17">
      <c r="A65" s="3" t="s">
        <v>441</v>
      </c>
    </row>
    <row r="66" spans="1:17">
      <c r="A66" s="4" t="s">
        <v>482</v>
      </c>
      <c r="K66" s="4" t="s">
        <v>474</v>
      </c>
    </row>
    <row r="67" spans="1:17">
      <c r="A67" s="4" t="s">
        <v>490</v>
      </c>
    </row>
    <row r="68" spans="1:17">
      <c r="A68" s="3" t="s">
        <v>441</v>
      </c>
    </row>
    <row r="69" spans="1:17">
      <c r="A69" s="4" t="s">
        <v>473</v>
      </c>
      <c r="K69" s="4" t="s">
        <v>491</v>
      </c>
    </row>
    <row r="70" spans="1:17">
      <c r="A70" s="4" t="s">
        <v>492</v>
      </c>
    </row>
    <row r="71" spans="1:17">
      <c r="A71" s="3" t="s">
        <v>441</v>
      </c>
    </row>
    <row r="72" spans="1:17">
      <c r="A72" s="4" t="s">
        <v>473</v>
      </c>
      <c r="K72" s="4" t="s">
        <v>493</v>
      </c>
    </row>
    <row r="73" spans="1:17">
      <c r="A73" s="4" t="s">
        <v>494</v>
      </c>
    </row>
    <row r="74" spans="1:17">
      <c r="A74" s="3" t="s">
        <v>441</v>
      </c>
    </row>
    <row r="75" spans="1:17">
      <c r="A75" s="4" t="s">
        <v>473</v>
      </c>
      <c r="K75" s="4" t="s">
        <v>495</v>
      </c>
    </row>
    <row r="76" spans="1:17">
      <c r="A76" s="4" t="s">
        <v>496</v>
      </c>
    </row>
    <row r="77" spans="1:17">
      <c r="A77" s="3" t="s">
        <v>441</v>
      </c>
    </row>
    <row r="78" spans="1:17">
      <c r="A78" s="4" t="s">
        <v>447</v>
      </c>
      <c r="L78" s="5" t="n">
        <v>11467799</v>
      </c>
      <c r="M78" s="5" t="n">
        <v>8765927</v>
      </c>
    </row>
    <row r="79" spans="1:17">
      <c r="A79" s="4" t="s">
        <v>462</v>
      </c>
      <c r="L79" s="5" t="n">
        <v>1294234</v>
      </c>
      <c r="M79" s="5" t="n">
        <v>1018839</v>
      </c>
    </row>
    <row r="80" spans="1:17">
      <c r="A80" s="4" t="s">
        <v>463</v>
      </c>
      <c r="L80" s="5" t="n">
        <v>264874</v>
      </c>
      <c r="M80" s="5" t="n">
        <v>125648</v>
      </c>
    </row>
    <row r="81" spans="1:17">
      <c r="A81" s="4" t="s">
        <v>464</v>
      </c>
      <c r="L81" s="5" t="n">
        <v>826</v>
      </c>
      <c r="M81" s="5" t="n">
        <v>-921</v>
      </c>
    </row>
    <row r="82" spans="1:17">
      <c r="A82" s="4" t="s">
        <v>497</v>
      </c>
    </row>
    <row r="83" spans="1:17">
      <c r="A83" s="3" t="s">
        <v>441</v>
      </c>
    </row>
    <row r="84" spans="1:17">
      <c r="A84" s="4" t="s">
        <v>447</v>
      </c>
      <c r="L84" s="5" t="n">
        <v>74</v>
      </c>
      <c r="M84" s="5" t="n">
        <v>100</v>
      </c>
    </row>
    <row r="85" spans="1:17">
      <c r="A85" s="4" t="s">
        <v>462</v>
      </c>
      <c r="L85" s="5" t="n">
        <v>2435</v>
      </c>
      <c r="M85" s="5" t="n">
        <v>2313</v>
      </c>
    </row>
    <row r="86" spans="1:17">
      <c r="A86" s="4" t="s">
        <v>463</v>
      </c>
      <c r="L86" s="5" t="n">
        <v>847</v>
      </c>
      <c r="M86" s="5" t="n">
        <v>282</v>
      </c>
    </row>
    <row r="87" spans="1:17">
      <c r="A87" s="4" t="s">
        <v>464</v>
      </c>
      <c r="L87" s="6" t="n">
        <v>3356</v>
      </c>
      <c r="M87" s="6" t="n">
        <v>2695</v>
      </c>
    </row>
    <row r="88" spans="1:17">
      <c r="A88" s="4" t="s">
        <v>498</v>
      </c>
    </row>
    <row r="89" spans="1:17">
      <c r="A89" s="3" t="s">
        <v>441</v>
      </c>
    </row>
    <row r="90" spans="1:17">
      <c r="A90" s="4" t="s">
        <v>446</v>
      </c>
      <c r="O90" s="5" t="n">
        <v>659530</v>
      </c>
    </row>
    <row r="91" spans="1:17">
      <c r="A91" s="4" t="s">
        <v>77</v>
      </c>
      <c r="O91" s="5" t="n">
        <v>647785</v>
      </c>
    </row>
    <row r="92" spans="1:17">
      <c r="A92" s="4" t="s">
        <v>465</v>
      </c>
      <c r="O92" s="5" t="n">
        <v>1409538</v>
      </c>
    </row>
    <row r="93" spans="1:17">
      <c r="A93" s="4" t="s">
        <v>466</v>
      </c>
      <c r="O93" s="5" t="n">
        <v>1220795</v>
      </c>
    </row>
    <row r="94" spans="1:17">
      <c r="A94" s="4" t="s">
        <v>467</v>
      </c>
      <c r="O94" s="5" t="n">
        <v>3346615</v>
      </c>
    </row>
    <row r="95" spans="1:17">
      <c r="A95" s="4" t="s">
        <v>499</v>
      </c>
    </row>
    <row r="96" spans="1:17">
      <c r="A96" s="3" t="s">
        <v>441</v>
      </c>
    </row>
    <row r="97" spans="1:17">
      <c r="A97" s="4" t="s">
        <v>446</v>
      </c>
      <c r="O97" s="5" t="n">
        <v>-8198</v>
      </c>
    </row>
    <row r="98" spans="1:17">
      <c r="A98" s="4" t="s">
        <v>77</v>
      </c>
      <c r="O98" s="5" t="n">
        <v>-2963</v>
      </c>
    </row>
    <row r="99" spans="1:17">
      <c r="A99" s="4" t="s">
        <v>465</v>
      </c>
      <c r="O99" s="5" t="n">
        <v>5124</v>
      </c>
    </row>
    <row r="100" spans="1:17">
      <c r="A100" s="4" t="s">
        <v>466</v>
      </c>
      <c r="O100" s="5" t="n">
        <v>7336</v>
      </c>
    </row>
    <row r="101" spans="1:17">
      <c r="A101" s="4" t="s">
        <v>467</v>
      </c>
      <c r="O101" s="6" t="n">
        <v>-74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0</v>
      </c>
      <c r="B1" s="2" t="s">
        <v>501</v>
      </c>
      <c r="C1" s="2" t="s">
        <v>502</v>
      </c>
      <c r="D1" s="2" t="s">
        <v>503</v>
      </c>
      <c r="E1" s="2" t="s">
        <v>33</v>
      </c>
      <c r="F1" s="2" t="s">
        <v>2</v>
      </c>
      <c r="G1" s="2" t="s">
        <v>33</v>
      </c>
      <c r="H1" s="2" t="s">
        <v>87</v>
      </c>
      <c r="I1" s="2" t="s">
        <v>504</v>
      </c>
    </row>
    <row r="2" spans="1:9">
      <c r="A2" s="3" t="s">
        <v>505</v>
      </c>
    </row>
    <row r="3" spans="1:9">
      <c r="A3" s="4" t="s">
        <v>506</v>
      </c>
      <c r="C3" s="6" t="n">
        <v>54200</v>
      </c>
      <c r="D3" s="6" t="n">
        <v>862100</v>
      </c>
      <c r="E3" s="6" t="n">
        <v>250000</v>
      </c>
      <c r="F3" s="6" t="n">
        <v>54179</v>
      </c>
      <c r="G3" s="6" t="n">
        <v>0</v>
      </c>
      <c r="H3" s="6" t="n">
        <v>0</v>
      </c>
    </row>
    <row r="4" spans="1:9">
      <c r="A4" s="4" t="s">
        <v>507</v>
      </c>
      <c r="D4" s="5" t="n">
        <v>1125000</v>
      </c>
    </row>
    <row r="5" spans="1:9">
      <c r="A5" s="4" t="s">
        <v>454</v>
      </c>
      <c r="D5" s="5" t="n">
        <v>906700</v>
      </c>
      <c r="E5" s="5" t="n">
        <v>363800</v>
      </c>
    </row>
    <row r="6" spans="1:9">
      <c r="A6" s="4" t="s">
        <v>508</v>
      </c>
      <c r="D6" s="5" t="n">
        <v>21600</v>
      </c>
      <c r="I6" s="6" t="n">
        <v>4600</v>
      </c>
    </row>
    <row r="7" spans="1:9">
      <c r="A7" s="4" t="s">
        <v>445</v>
      </c>
      <c r="C7" s="5" t="n">
        <v>14400</v>
      </c>
      <c r="D7" s="5" t="n">
        <v>333400</v>
      </c>
      <c r="I7" s="5" t="n">
        <v>5200</v>
      </c>
    </row>
    <row r="8" spans="1:9">
      <c r="A8" s="4" t="s">
        <v>468</v>
      </c>
      <c r="C8" s="5" t="n">
        <v>21300</v>
      </c>
      <c r="D8" s="5" t="n">
        <v>438000</v>
      </c>
      <c r="I8" s="5" t="n">
        <v>275000</v>
      </c>
    </row>
    <row r="9" spans="1:9">
      <c r="A9" s="4" t="s">
        <v>469</v>
      </c>
      <c r="C9" s="5" t="n">
        <v>9700</v>
      </c>
      <c r="D9" s="5" t="n">
        <v>124300</v>
      </c>
      <c r="I9" s="5" t="n">
        <v>70200</v>
      </c>
    </row>
    <row r="10" spans="1:9">
      <c r="A10" s="4" t="s">
        <v>509</v>
      </c>
      <c r="C10" s="5" t="n">
        <v>10800</v>
      </c>
      <c r="D10" s="5" t="n">
        <v>194800</v>
      </c>
      <c r="I10" s="5" t="n">
        <v>13800</v>
      </c>
    </row>
    <row r="11" spans="1:9">
      <c r="A11" s="4" t="s">
        <v>470</v>
      </c>
      <c r="C11" s="6" t="n">
        <v>-2000</v>
      </c>
      <c r="D11" s="5" t="n">
        <v>-87400</v>
      </c>
      <c r="I11" s="6" t="n">
        <v>-5000</v>
      </c>
    </row>
    <row r="12" spans="1:9">
      <c r="A12" s="4" t="s">
        <v>234</v>
      </c>
      <c r="F12" s="5" t="n">
        <v>17714666</v>
      </c>
      <c r="G12" s="5" t="n">
        <v>14251299</v>
      </c>
      <c r="H12" s="6" t="n">
        <v>10535700</v>
      </c>
    </row>
    <row r="13" spans="1:9">
      <c r="A13" s="4" t="s">
        <v>510</v>
      </c>
      <c r="D13" s="5" t="n">
        <v>30600</v>
      </c>
    </row>
    <row r="14" spans="1:9">
      <c r="A14" s="4" t="s">
        <v>511</v>
      </c>
      <c r="D14" s="5" t="n">
        <v>-7400</v>
      </c>
    </row>
    <row r="15" spans="1:9">
      <c r="A15" s="4" t="s">
        <v>218</v>
      </c>
      <c r="D15" s="5" t="n">
        <v>6600</v>
      </c>
      <c r="G15" s="5" t="n">
        <v>6600</v>
      </c>
    </row>
    <row r="16" spans="1:9">
      <c r="A16" s="4" t="s">
        <v>512</v>
      </c>
      <c r="D16" s="6" t="n">
        <v>-118000</v>
      </c>
    </row>
    <row r="17" spans="1:9">
      <c r="A17" s="4" t="s">
        <v>513</v>
      </c>
      <c r="E17" s="6" t="n">
        <v>27900</v>
      </c>
      <c r="F17" s="5" t="n">
        <v>3600</v>
      </c>
      <c r="G17" s="6" t="n">
        <v>27900</v>
      </c>
    </row>
    <row r="18" spans="1:9">
      <c r="A18" s="4" t="s">
        <v>514</v>
      </c>
    </row>
    <row r="19" spans="1:9">
      <c r="A19" s="3" t="s">
        <v>505</v>
      </c>
    </row>
    <row r="20" spans="1:9">
      <c r="A20" s="4" t="s">
        <v>234</v>
      </c>
      <c r="F20" s="5" t="n">
        <v>26900</v>
      </c>
    </row>
    <row r="21" spans="1:9">
      <c r="A21" s="4" t="s">
        <v>515</v>
      </c>
      <c r="F21" s="6" t="n">
        <v>1200</v>
      </c>
    </row>
    <row r="22" spans="1:9">
      <c r="A22" s="4" t="s">
        <v>516</v>
      </c>
    </row>
    <row r="23" spans="1:9">
      <c r="A23" s="3" t="s">
        <v>505</v>
      </c>
    </row>
    <row r="24" spans="1:9">
      <c r="A24" s="4" t="s">
        <v>506</v>
      </c>
      <c r="B24" s="6" t="n">
        <v>66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7"/>
    <col customWidth="1" max="7" min="7" width="23"/>
    <col customWidth="1" max="8" min="8" width="21"/>
    <col customWidth="1" max="9" min="9" width="21"/>
    <col customWidth="1" max="10" min="10" width="41"/>
    <col customWidth="1" max="11" min="11" width="21"/>
    <col customWidth="1" max="12" min="12" width="21"/>
    <col customWidth="1" max="13" min="13" width="27"/>
    <col customWidth="1" max="14" min="14" width="21"/>
    <col customWidth="1" max="15" min="15" width="14"/>
  </cols>
  <sheetData>
    <row r="1" spans="1:15">
      <c r="A1" s="1" t="s">
        <v>517</v>
      </c>
      <c r="B1" s="2" t="s">
        <v>437</v>
      </c>
      <c r="C1" s="2" t="s">
        <v>518</v>
      </c>
      <c r="D1" s="2" t="s">
        <v>519</v>
      </c>
      <c r="E1" s="2" t="s">
        <v>426</v>
      </c>
      <c r="F1" s="2" t="s">
        <v>520</v>
      </c>
      <c r="G1" s="2" t="s">
        <v>521</v>
      </c>
      <c r="H1" s="2" t="s">
        <v>431</v>
      </c>
      <c r="I1" s="2" t="s">
        <v>522</v>
      </c>
      <c r="J1" s="2" t="s">
        <v>523</v>
      </c>
      <c r="K1" s="2" t="s">
        <v>431</v>
      </c>
      <c r="L1" s="2" t="s">
        <v>436</v>
      </c>
      <c r="M1" s="2" t="s">
        <v>520</v>
      </c>
      <c r="N1" s="2" t="s">
        <v>439</v>
      </c>
      <c r="O1" s="2" t="s">
        <v>440</v>
      </c>
    </row>
    <row r="2" spans="1:15">
      <c r="A2" s="3" t="s">
        <v>524</v>
      </c>
    </row>
    <row r="3" spans="1:15">
      <c r="A3" s="4" t="s">
        <v>525</v>
      </c>
      <c r="J3" s="5" t="n">
        <v>0</v>
      </c>
    </row>
    <row r="4" spans="1:15">
      <c r="A4" s="4" t="s">
        <v>526</v>
      </c>
      <c r="J4" s="4" t="s">
        <v>527</v>
      </c>
    </row>
    <row r="5" spans="1:15">
      <c r="A5" s="4" t="s">
        <v>506</v>
      </c>
      <c r="B5" s="6" t="n">
        <v>54200</v>
      </c>
      <c r="E5" s="6" t="n">
        <v>862100</v>
      </c>
      <c r="H5" s="6" t="n">
        <v>250000</v>
      </c>
      <c r="J5" s="6" t="n">
        <v>54179</v>
      </c>
      <c r="K5" s="6" t="n">
        <v>0</v>
      </c>
      <c r="L5" s="6" t="n">
        <v>0</v>
      </c>
    </row>
    <row r="6" spans="1:15">
      <c r="A6" s="4" t="s">
        <v>528</v>
      </c>
      <c r="E6" s="5" t="n">
        <v>906700</v>
      </c>
      <c r="H6" s="5" t="n">
        <v>363800</v>
      </c>
    </row>
    <row r="7" spans="1:15">
      <c r="A7" s="4" t="s">
        <v>529</v>
      </c>
      <c r="H7" s="5" t="n">
        <v>112000</v>
      </c>
    </row>
    <row r="8" spans="1:15">
      <c r="A8" s="4" t="s">
        <v>530</v>
      </c>
      <c r="J8" s="5" t="n">
        <v>0</v>
      </c>
      <c r="K8" s="5" t="n">
        <v>36254</v>
      </c>
      <c r="L8" s="5" t="n">
        <v>0</v>
      </c>
    </row>
    <row r="9" spans="1:15">
      <c r="A9" s="4" t="s">
        <v>531</v>
      </c>
      <c r="H9" s="6" t="n">
        <v>1800</v>
      </c>
      <c r="K9" s="5" t="n">
        <v>1800</v>
      </c>
    </row>
    <row r="10" spans="1:15">
      <c r="A10" s="4" t="s">
        <v>508</v>
      </c>
      <c r="E10" s="5" t="n">
        <v>21600</v>
      </c>
      <c r="N10" s="6" t="n">
        <v>4600</v>
      </c>
    </row>
    <row r="11" spans="1:15">
      <c r="A11" s="4" t="s">
        <v>445</v>
      </c>
      <c r="B11" s="5" t="n">
        <v>14400</v>
      </c>
      <c r="E11" s="5" t="n">
        <v>333400</v>
      </c>
      <c r="N11" s="5" t="n">
        <v>5200</v>
      </c>
    </row>
    <row r="12" spans="1:15">
      <c r="A12" s="4" t="s">
        <v>468</v>
      </c>
      <c r="B12" s="5" t="n">
        <v>21300</v>
      </c>
      <c r="E12" s="5" t="n">
        <v>438000</v>
      </c>
      <c r="N12" s="5" t="n">
        <v>275000</v>
      </c>
    </row>
    <row r="13" spans="1:15">
      <c r="A13" s="4" t="s">
        <v>469</v>
      </c>
      <c r="B13" s="5" t="n">
        <v>9700</v>
      </c>
      <c r="E13" s="5" t="n">
        <v>124300</v>
      </c>
      <c r="N13" s="5" t="n">
        <v>70200</v>
      </c>
    </row>
    <row r="14" spans="1:15">
      <c r="A14" s="4" t="s">
        <v>509</v>
      </c>
      <c r="B14" s="5" t="n">
        <v>10800</v>
      </c>
      <c r="E14" s="5" t="n">
        <v>194800</v>
      </c>
      <c r="N14" s="5" t="n">
        <v>13800</v>
      </c>
    </row>
    <row r="15" spans="1:15">
      <c r="A15" s="4" t="s">
        <v>470</v>
      </c>
      <c r="B15" s="6" t="n">
        <v>2000</v>
      </c>
      <c r="E15" s="6" t="n">
        <v>87400</v>
      </c>
      <c r="N15" s="6" t="n">
        <v>5000</v>
      </c>
    </row>
    <row r="16" spans="1:15">
      <c r="A16" s="4" t="s">
        <v>461</v>
      </c>
      <c r="F16" s="6" t="n">
        <v>83800</v>
      </c>
      <c r="J16" s="5" t="n">
        <v>83800</v>
      </c>
      <c r="M16" s="6" t="n">
        <v>83800</v>
      </c>
    </row>
    <row r="17" spans="1:15">
      <c r="A17" s="4" t="s">
        <v>182</v>
      </c>
      <c r="G17" s="6" t="n">
        <v>39500</v>
      </c>
      <c r="I17" s="6" t="n">
        <v>39500</v>
      </c>
      <c r="J17" s="5" t="n">
        <v>0</v>
      </c>
      <c r="K17" s="5" t="n">
        <v>0</v>
      </c>
      <c r="L17" s="5" t="n">
        <v>350000</v>
      </c>
    </row>
    <row r="18" spans="1:15">
      <c r="A18" s="4" t="s">
        <v>106</v>
      </c>
      <c r="I18" s="6" t="n">
        <v>8700</v>
      </c>
      <c r="J18" s="5" t="n">
        <v>0</v>
      </c>
      <c r="K18" s="6" t="n">
        <v>-12225</v>
      </c>
      <c r="L18" s="6" t="n">
        <v>-8718</v>
      </c>
    </row>
    <row r="19" spans="1:15">
      <c r="A19" s="4" t="s">
        <v>532</v>
      </c>
      <c r="G19" s="5" t="n">
        <v>38900</v>
      </c>
    </row>
    <row r="20" spans="1:15">
      <c r="A20" s="4" t="s">
        <v>533</v>
      </c>
      <c r="D20" s="5" t="n">
        <v>3700000</v>
      </c>
      <c r="F20" s="5" t="n">
        <v>37250000</v>
      </c>
    </row>
    <row r="21" spans="1:15">
      <c r="A21" s="4" t="s">
        <v>534</v>
      </c>
      <c r="F21" s="6" t="n">
        <v>2500</v>
      </c>
      <c r="J21" s="5" t="n">
        <v>2500</v>
      </c>
      <c r="M21" s="6" t="n">
        <v>2500</v>
      </c>
    </row>
    <row r="22" spans="1:15">
      <c r="A22" s="4" t="s">
        <v>535</v>
      </c>
      <c r="D22" s="7" t="n">
        <v>29.73</v>
      </c>
    </row>
    <row r="23" spans="1:15">
      <c r="A23" s="4" t="s">
        <v>536</v>
      </c>
      <c r="C23" s="6" t="n">
        <v>110000</v>
      </c>
    </row>
    <row r="24" spans="1:15">
      <c r="A24" s="4" t="s">
        <v>537</v>
      </c>
      <c r="J24" s="6" t="n">
        <v>200000</v>
      </c>
    </row>
    <row r="25" spans="1:15">
      <c r="A25" s="4" t="s">
        <v>538</v>
      </c>
      <c r="F25" s="5" t="n">
        <v>171246</v>
      </c>
      <c r="J25" s="5" t="n">
        <v>171246</v>
      </c>
      <c r="M25" s="5" t="n">
        <v>171246</v>
      </c>
    </row>
    <row r="26" spans="1:15">
      <c r="A26" s="4" t="s">
        <v>539</v>
      </c>
      <c r="M26" s="5" t="n">
        <v>2413153</v>
      </c>
    </row>
    <row r="27" spans="1:15">
      <c r="A27" s="4" t="s">
        <v>540</v>
      </c>
      <c r="J27" s="6" t="n">
        <v>5200</v>
      </c>
      <c r="M27" s="6" t="n">
        <v>82300</v>
      </c>
    </row>
    <row r="28" spans="1:15">
      <c r="A28" s="4" t="s">
        <v>541</v>
      </c>
    </row>
    <row r="29" spans="1:15">
      <c r="A29" s="3" t="s">
        <v>524</v>
      </c>
    </row>
    <row r="30" spans="1:15">
      <c r="A30" s="4" t="s">
        <v>476</v>
      </c>
      <c r="F30" s="4" t="s">
        <v>542</v>
      </c>
      <c r="J30" s="4" t="s">
        <v>542</v>
      </c>
      <c r="M30" s="4" t="s">
        <v>542</v>
      </c>
    </row>
    <row r="31" spans="1:15">
      <c r="A31" s="4" t="s">
        <v>477</v>
      </c>
    </row>
    <row r="32" spans="1:15">
      <c r="A32" s="3" t="s">
        <v>524</v>
      </c>
    </row>
    <row r="33" spans="1:15">
      <c r="A33" s="4" t="s">
        <v>476</v>
      </c>
      <c r="F33" s="4" t="s">
        <v>456</v>
      </c>
      <c r="J33" s="4" t="s">
        <v>456</v>
      </c>
      <c r="M33" s="4" t="s">
        <v>456</v>
      </c>
    </row>
    <row r="34" spans="1:15">
      <c r="A34" s="4" t="s">
        <v>72</v>
      </c>
    </row>
    <row r="35" spans="1:15">
      <c r="A35" s="3" t="s">
        <v>524</v>
      </c>
    </row>
    <row r="36" spans="1:15">
      <c r="A36" s="4" t="s">
        <v>476</v>
      </c>
      <c r="F36" s="4" t="s">
        <v>456</v>
      </c>
      <c r="J36" s="4" t="s">
        <v>456</v>
      </c>
      <c r="M36" s="4" t="s">
        <v>456</v>
      </c>
    </row>
    <row r="37" spans="1:15">
      <c r="A37" s="4" t="s">
        <v>479</v>
      </c>
      <c r="J37" s="4" t="s">
        <v>480</v>
      </c>
    </row>
    <row r="38" spans="1:15">
      <c r="A38" s="4" t="s">
        <v>543</v>
      </c>
      <c r="J38" s="5" t="n">
        <v>2</v>
      </c>
    </row>
    <row r="39" spans="1:15">
      <c r="A39" s="4" t="s">
        <v>544</v>
      </c>
      <c r="F39" s="6" t="n">
        <v>278000</v>
      </c>
    </row>
    <row r="40" spans="1:15">
      <c r="A40" s="4" t="s">
        <v>545</v>
      </c>
      <c r="J40" s="5" t="n">
        <v>87</v>
      </c>
    </row>
    <row r="41" spans="1:15">
      <c r="A41" s="4" t="s">
        <v>546</v>
      </c>
      <c r="J41" s="5" t="n">
        <v>80000</v>
      </c>
    </row>
    <row r="42" spans="1:15">
      <c r="A42" s="4" t="s">
        <v>547</v>
      </c>
      <c r="G42" s="5" t="n">
        <v>30800</v>
      </c>
    </row>
    <row r="43" spans="1:15">
      <c r="A43" s="4" t="s">
        <v>106</v>
      </c>
      <c r="G43" s="6" t="n">
        <v>8700</v>
      </c>
    </row>
    <row r="44" spans="1:15">
      <c r="A44" s="4" t="s">
        <v>478</v>
      </c>
      <c r="J44" s="6" t="n">
        <v>314200</v>
      </c>
    </row>
    <row r="45" spans="1:15">
      <c r="A45" s="4" t="s">
        <v>475</v>
      </c>
    </row>
    <row r="46" spans="1:15">
      <c r="A46" s="3" t="s">
        <v>524</v>
      </c>
    </row>
    <row r="47" spans="1:15">
      <c r="A47" s="4" t="s">
        <v>476</v>
      </c>
      <c r="O47" s="4" t="s">
        <v>456</v>
      </c>
    </row>
    <row r="48" spans="1:15">
      <c r="A48" s="4" t="s">
        <v>545</v>
      </c>
      <c r="G48" s="5" t="n">
        <v>1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3</v>
      </c>
      <c r="D2" s="2" t="s">
        <v>87</v>
      </c>
    </row>
    <row r="3" spans="1:4">
      <c r="A3" s="3" t="s">
        <v>130</v>
      </c>
    </row>
    <row r="4" spans="1:4">
      <c r="A4" s="4" t="s">
        <v>117</v>
      </c>
      <c r="B4" s="6" t="n">
        <v>1177224</v>
      </c>
      <c r="C4" s="6" t="n">
        <v>881242</v>
      </c>
      <c r="D4" s="6" t="n">
        <v>-190945</v>
      </c>
    </row>
    <row r="5" spans="1:4">
      <c r="A5" s="3" t="s">
        <v>131</v>
      </c>
    </row>
    <row r="6" spans="1:4">
      <c r="A6" s="4" t="s">
        <v>132</v>
      </c>
      <c r="B6" s="5" t="n">
        <v>-38227</v>
      </c>
      <c r="C6" s="5" t="n">
        <v>22151</v>
      </c>
      <c r="D6" s="5" t="n">
        <v>0</v>
      </c>
    </row>
    <row r="7" spans="1:4">
      <c r="A7" s="4" t="s">
        <v>133</v>
      </c>
      <c r="B7" s="5" t="n">
        <v>0</v>
      </c>
      <c r="C7" s="5" t="n">
        <v>-4</v>
      </c>
      <c r="D7" s="5" t="n">
        <v>81</v>
      </c>
    </row>
    <row r="8" spans="1:4">
      <c r="A8" s="4" t="s">
        <v>134</v>
      </c>
      <c r="B8" s="5" t="n">
        <v>0</v>
      </c>
      <c r="C8" s="5" t="n">
        <v>0</v>
      </c>
      <c r="D8" s="5" t="n">
        <v>23</v>
      </c>
    </row>
    <row r="9" spans="1:4">
      <c r="A9" s="4" t="s">
        <v>135</v>
      </c>
      <c r="B9" s="5" t="n">
        <v>0</v>
      </c>
      <c r="C9" s="5" t="n">
        <v>-4</v>
      </c>
      <c r="D9" s="5" t="n">
        <v>104</v>
      </c>
    </row>
    <row r="10" spans="1:4">
      <c r="A10" s="4" t="s">
        <v>136</v>
      </c>
      <c r="B10" s="5" t="n">
        <v>5166</v>
      </c>
      <c r="C10" s="5" t="n">
        <v>2919</v>
      </c>
      <c r="D10" s="5" t="n">
        <v>-17625</v>
      </c>
    </row>
    <row r="11" spans="1:4">
      <c r="A11" s="4" t="s">
        <v>137</v>
      </c>
      <c r="B11" s="5" t="n">
        <v>6055</v>
      </c>
      <c r="C11" s="5" t="n">
        <v>10448</v>
      </c>
      <c r="D11" s="5" t="n">
        <v>41585</v>
      </c>
    </row>
    <row r="12" spans="1:4">
      <c r="A12" s="4" t="s">
        <v>138</v>
      </c>
      <c r="B12" s="5" t="n">
        <v>0</v>
      </c>
      <c r="C12" s="5" t="n">
        <v>1080</v>
      </c>
      <c r="D12" s="5" t="n">
        <v>1080</v>
      </c>
    </row>
    <row r="13" spans="1:4">
      <c r="A13" s="4" t="s">
        <v>139</v>
      </c>
      <c r="B13" s="5" t="n">
        <v>11221</v>
      </c>
      <c r="C13" s="5" t="n">
        <v>14447</v>
      </c>
      <c r="D13" s="5" t="n">
        <v>25040</v>
      </c>
    </row>
    <row r="14" spans="1:4">
      <c r="A14" s="4" t="s">
        <v>140</v>
      </c>
      <c r="B14" s="5" t="n">
        <v>-923</v>
      </c>
      <c r="C14" s="5" t="n">
        <v>-1162</v>
      </c>
      <c r="D14" s="5" t="n">
        <v>0</v>
      </c>
    </row>
    <row r="15" spans="1:4">
      <c r="A15" s="4" t="s">
        <v>141</v>
      </c>
      <c r="B15" s="5" t="n">
        <v>2612</v>
      </c>
      <c r="C15" s="5" t="n">
        <v>-1058</v>
      </c>
      <c r="D15" s="5" t="n">
        <v>2363</v>
      </c>
    </row>
    <row r="16" spans="1:4">
      <c r="A16" s="4" t="s">
        <v>142</v>
      </c>
      <c r="B16" s="5" t="n">
        <v>-3481</v>
      </c>
      <c r="C16" s="5" t="n">
        <v>-3481</v>
      </c>
      <c r="D16" s="5" t="n">
        <v>-3482</v>
      </c>
    </row>
    <row r="17" spans="1:4">
      <c r="A17" s="4" t="s">
        <v>143</v>
      </c>
      <c r="B17" s="5" t="n">
        <v>258</v>
      </c>
      <c r="C17" s="5" t="n">
        <v>-123</v>
      </c>
      <c r="D17" s="5" t="n">
        <v>-9</v>
      </c>
    </row>
    <row r="18" spans="1:4">
      <c r="A18" s="4" t="s">
        <v>144</v>
      </c>
      <c r="B18" s="5" t="n">
        <v>27</v>
      </c>
      <c r="C18" s="5" t="n">
        <v>17</v>
      </c>
      <c r="D18" s="5" t="n">
        <v>15</v>
      </c>
    </row>
    <row r="19" spans="1:4">
      <c r="A19" s="4" t="s">
        <v>145</v>
      </c>
      <c r="B19" s="5" t="n">
        <v>-1507</v>
      </c>
      <c r="C19" s="5" t="n">
        <v>-5807</v>
      </c>
      <c r="D19" s="5" t="n">
        <v>-1113</v>
      </c>
    </row>
    <row r="20" spans="1:4">
      <c r="A20" s="4" t="s">
        <v>146</v>
      </c>
      <c r="B20" s="5" t="n">
        <v>-28513</v>
      </c>
      <c r="C20" s="5" t="n">
        <v>30787</v>
      </c>
      <c r="D20" s="5" t="n">
        <v>24031</v>
      </c>
    </row>
    <row r="21" spans="1:4">
      <c r="A21" s="4" t="s">
        <v>147</v>
      </c>
      <c r="B21" s="5" t="n">
        <v>-5585</v>
      </c>
      <c r="C21" s="5" t="n">
        <v>11349</v>
      </c>
      <c r="D21" s="5" t="n">
        <v>9322</v>
      </c>
    </row>
    <row r="22" spans="1:4">
      <c r="A22" s="4" t="s">
        <v>148</v>
      </c>
      <c r="B22" s="5" t="n">
        <v>-22928</v>
      </c>
      <c r="C22" s="5" t="n">
        <v>19438</v>
      </c>
      <c r="D22" s="5" t="n">
        <v>14709</v>
      </c>
    </row>
    <row r="23" spans="1:4">
      <c r="A23" s="4" t="s">
        <v>149</v>
      </c>
      <c r="B23" s="5" t="n">
        <v>1154296</v>
      </c>
      <c r="C23" s="5" t="n">
        <v>900680</v>
      </c>
      <c r="D23" s="5" t="n">
        <v>-176236</v>
      </c>
    </row>
    <row r="24" spans="1:4">
      <c r="A24" s="4" t="s">
        <v>150</v>
      </c>
      <c r="B24" s="5" t="n">
        <v>79264</v>
      </c>
      <c r="C24" s="5" t="n">
        <v>75790</v>
      </c>
      <c r="D24" s="5" t="n">
        <v>69450</v>
      </c>
    </row>
    <row r="25" spans="1:4">
      <c r="A25" s="4" t="s">
        <v>151</v>
      </c>
      <c r="B25" s="6" t="n">
        <v>1075032</v>
      </c>
      <c r="C25" s="6" t="n">
        <v>824890</v>
      </c>
      <c r="D25" s="6" t="n">
        <v>-2456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 customWidth="1" max="11" min="11" width="21"/>
    <col customWidth="1" max="12" min="12" width="21"/>
  </cols>
  <sheetData>
    <row r="1" spans="1:12">
      <c r="A1" s="1" t="s">
        <v>548</v>
      </c>
      <c r="B1" s="2" t="s">
        <v>549</v>
      </c>
      <c r="J1" s="2" t="s">
        <v>1</v>
      </c>
    </row>
    <row r="2" spans="1:12">
      <c r="B2" s="2" t="s">
        <v>550</v>
      </c>
      <c r="C2" s="2" t="s">
        <v>428</v>
      </c>
      <c r="D2" s="2" t="s">
        <v>429</v>
      </c>
      <c r="E2" s="2" t="s">
        <v>430</v>
      </c>
      <c r="F2" s="2" t="s">
        <v>431</v>
      </c>
      <c r="G2" s="2" t="s">
        <v>432</v>
      </c>
      <c r="H2" s="2" t="s">
        <v>433</v>
      </c>
      <c r="I2" s="2" t="s">
        <v>434</v>
      </c>
      <c r="J2" s="2" t="s">
        <v>550</v>
      </c>
      <c r="K2" s="2" t="s">
        <v>431</v>
      </c>
      <c r="L2" s="2" t="s">
        <v>436</v>
      </c>
    </row>
    <row r="3" spans="1:12">
      <c r="A3" s="3" t="s">
        <v>551</v>
      </c>
    </row>
    <row r="4" spans="1:12">
      <c r="A4" s="4" t="s">
        <v>552</v>
      </c>
      <c r="B4" s="5" t="n">
        <v>26087</v>
      </c>
      <c r="J4" s="5" t="n">
        <v>26087</v>
      </c>
    </row>
    <row r="5" spans="1:12">
      <c r="A5" s="4" t="s">
        <v>553</v>
      </c>
      <c r="B5" s="6" t="n">
        <v>4344204</v>
      </c>
      <c r="C5" s="6" t="n">
        <v>4770799</v>
      </c>
      <c r="D5" s="6" t="n">
        <v>4471236</v>
      </c>
      <c r="E5" s="6" t="n">
        <v>4128427</v>
      </c>
      <c r="F5" s="6" t="n">
        <v>3992705</v>
      </c>
      <c r="G5" s="6" t="n">
        <v>3719247</v>
      </c>
      <c r="H5" s="6" t="n">
        <v>3458864</v>
      </c>
      <c r="I5" s="6" t="n">
        <v>3080483</v>
      </c>
      <c r="J5" s="6" t="n">
        <v>17714666</v>
      </c>
      <c r="K5" s="6" t="n">
        <v>14251299</v>
      </c>
      <c r="L5" s="6" t="n">
        <v>10535700</v>
      </c>
    </row>
    <row r="6" spans="1:12">
      <c r="A6" s="4" t="s">
        <v>554</v>
      </c>
      <c r="B6" s="6" t="n">
        <v>132</v>
      </c>
      <c r="F6" s="6" t="n">
        <v>179</v>
      </c>
      <c r="J6" s="5" t="n">
        <v>132</v>
      </c>
      <c r="K6" s="5" t="n">
        <v>179</v>
      </c>
    </row>
    <row r="7" spans="1:12">
      <c r="A7" s="4" t="s">
        <v>555</v>
      </c>
      <c r="J7" s="5" t="n">
        <v>6748</v>
      </c>
    </row>
    <row r="8" spans="1:12">
      <c r="A8" s="4" t="s">
        <v>556</v>
      </c>
      <c r="J8" s="5" t="n">
        <v>-6795</v>
      </c>
    </row>
    <row r="9" spans="1:12">
      <c r="A9" s="4" t="s">
        <v>557</v>
      </c>
    </row>
    <row r="10" spans="1:12">
      <c r="A10" s="3" t="s">
        <v>551</v>
      </c>
    </row>
    <row r="11" spans="1:12">
      <c r="A11" s="4" t="s">
        <v>553</v>
      </c>
      <c r="J11" s="5" t="n">
        <v>8427200</v>
      </c>
      <c r="K11" s="5" t="n">
        <v>7099754</v>
      </c>
      <c r="L11" s="5" t="n">
        <v>6077634</v>
      </c>
    </row>
    <row r="12" spans="1:12">
      <c r="A12" s="4" t="s">
        <v>558</v>
      </c>
    </row>
    <row r="13" spans="1:12">
      <c r="A13" s="3" t="s">
        <v>551</v>
      </c>
    </row>
    <row r="14" spans="1:12">
      <c r="A14" s="4" t="s">
        <v>553</v>
      </c>
      <c r="J14" s="5" t="n">
        <v>3772278</v>
      </c>
      <c r="K14" s="5" t="n">
        <v>2952224</v>
      </c>
      <c r="L14" s="5" t="n">
        <v>2425761</v>
      </c>
    </row>
    <row r="15" spans="1:12">
      <c r="A15" s="4" t="s">
        <v>559</v>
      </c>
    </row>
    <row r="16" spans="1:12">
      <c r="A16" s="3" t="s">
        <v>551</v>
      </c>
    </row>
    <row r="17" spans="1:12">
      <c r="A17" s="4" t="s">
        <v>553</v>
      </c>
      <c r="J17" s="5" t="n">
        <v>2476044</v>
      </c>
      <c r="K17" s="5" t="n">
        <v>2055221</v>
      </c>
      <c r="L17" s="5" t="n">
        <v>1481812</v>
      </c>
    </row>
    <row r="18" spans="1:12">
      <c r="A18" s="4" t="s">
        <v>560</v>
      </c>
    </row>
    <row r="19" spans="1:12">
      <c r="A19" s="3" t="s">
        <v>551</v>
      </c>
    </row>
    <row r="20" spans="1:12">
      <c r="A20" s="4" t="s">
        <v>553</v>
      </c>
      <c r="J20" s="5" t="n">
        <v>339407</v>
      </c>
      <c r="K20" s="5" t="n">
        <v>259840</v>
      </c>
      <c r="L20" s="5" t="n">
        <v>0</v>
      </c>
    </row>
    <row r="21" spans="1:12">
      <c r="A21" s="4" t="s">
        <v>561</v>
      </c>
    </row>
    <row r="22" spans="1:12">
      <c r="A22" s="3" t="s">
        <v>551</v>
      </c>
    </row>
    <row r="23" spans="1:12">
      <c r="A23" s="4" t="s">
        <v>553</v>
      </c>
      <c r="J23" s="5" t="n">
        <v>732321</v>
      </c>
      <c r="K23" s="5" t="n">
        <v>673842</v>
      </c>
      <c r="L23" s="5" t="n">
        <v>0</v>
      </c>
    </row>
    <row r="24" spans="1:12">
      <c r="A24" s="4" t="s">
        <v>562</v>
      </c>
    </row>
    <row r="25" spans="1:12">
      <c r="A25" s="3" t="s">
        <v>551</v>
      </c>
    </row>
    <row r="26" spans="1:12">
      <c r="A26" s="4" t="s">
        <v>553</v>
      </c>
      <c r="J26" s="5" t="n">
        <v>201497</v>
      </c>
      <c r="K26" s="5" t="n">
        <v>174393</v>
      </c>
      <c r="L26" s="5" t="n">
        <v>0</v>
      </c>
    </row>
    <row r="27" spans="1:12">
      <c r="A27" s="4" t="s">
        <v>563</v>
      </c>
    </row>
    <row r="28" spans="1:12">
      <c r="A28" s="3" t="s">
        <v>551</v>
      </c>
    </row>
    <row r="29" spans="1:12">
      <c r="A29" s="4" t="s">
        <v>553</v>
      </c>
      <c r="J29" s="5" t="n">
        <v>13326654</v>
      </c>
      <c r="K29" s="5" t="n">
        <v>11056038</v>
      </c>
      <c r="L29" s="5" t="n">
        <v>9098204</v>
      </c>
    </row>
    <row r="30" spans="1:12">
      <c r="A30" s="4" t="s">
        <v>564</v>
      </c>
    </row>
    <row r="31" spans="1:12">
      <c r="A31" s="3" t="s">
        <v>551</v>
      </c>
    </row>
    <row r="32" spans="1:12">
      <c r="A32" s="4" t="s">
        <v>553</v>
      </c>
      <c r="J32" s="5" t="n">
        <v>1636859</v>
      </c>
      <c r="K32" s="5" t="n">
        <v>1415842</v>
      </c>
      <c r="L32" s="5" t="n">
        <v>464359</v>
      </c>
    </row>
    <row r="33" spans="1:12">
      <c r="A33" s="4" t="s">
        <v>565</v>
      </c>
    </row>
    <row r="34" spans="1:12">
      <c r="A34" s="3" t="s">
        <v>551</v>
      </c>
    </row>
    <row r="35" spans="1:12">
      <c r="A35" s="4" t="s">
        <v>553</v>
      </c>
      <c r="J35" s="5" t="n">
        <v>985234</v>
      </c>
      <c r="K35" s="5" t="n">
        <v>743394</v>
      </c>
      <c r="L35" s="5" t="n">
        <v>422644</v>
      </c>
    </row>
    <row r="36" spans="1:12">
      <c r="A36" s="4" t="s">
        <v>566</v>
      </c>
    </row>
    <row r="37" spans="1:12">
      <c r="A37" s="3" t="s">
        <v>551</v>
      </c>
    </row>
    <row r="38" spans="1:12">
      <c r="A38" s="4" t="s">
        <v>553</v>
      </c>
      <c r="J38" s="5" t="n">
        <v>15948747</v>
      </c>
      <c r="K38" s="5" t="n">
        <v>13215274</v>
      </c>
      <c r="L38" s="5" t="n">
        <v>9985207</v>
      </c>
    </row>
    <row r="39" spans="1:12">
      <c r="A39" s="4" t="s">
        <v>567</v>
      </c>
    </row>
    <row r="40" spans="1:12">
      <c r="A40" s="3" t="s">
        <v>551</v>
      </c>
    </row>
    <row r="41" spans="1:12">
      <c r="A41" s="4" t="s">
        <v>553</v>
      </c>
      <c r="J41" s="5" t="n">
        <v>1597321</v>
      </c>
      <c r="K41" s="5" t="n">
        <v>891756</v>
      </c>
      <c r="L41" s="5" t="n">
        <v>436974</v>
      </c>
    </row>
    <row r="42" spans="1:12">
      <c r="A42" s="4" t="s">
        <v>568</v>
      </c>
    </row>
    <row r="43" spans="1:12">
      <c r="A43" s="3" t="s">
        <v>551</v>
      </c>
    </row>
    <row r="44" spans="1:12">
      <c r="A44" s="4" t="s">
        <v>553</v>
      </c>
      <c r="J44" s="5" t="n">
        <v>108412</v>
      </c>
      <c r="K44" s="5" t="n">
        <v>77225</v>
      </c>
      <c r="L44" s="5" t="n">
        <v>68927</v>
      </c>
    </row>
    <row r="45" spans="1:12">
      <c r="A45" s="4" t="s">
        <v>569</v>
      </c>
    </row>
    <row r="46" spans="1:12">
      <c r="A46" s="3" t="s">
        <v>551</v>
      </c>
    </row>
    <row r="47" spans="1:12">
      <c r="A47" s="4" t="s">
        <v>553</v>
      </c>
      <c r="J47" s="6" t="n">
        <v>60186</v>
      </c>
      <c r="K47" s="6" t="n">
        <v>67044</v>
      </c>
      <c r="L47" s="6" t="n">
        <v>4459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0</v>
      </c>
      <c r="B1" s="2" t="s">
        <v>1</v>
      </c>
    </row>
    <row r="2" spans="1:4">
      <c r="B2" s="2" t="s">
        <v>427</v>
      </c>
      <c r="C2" s="2" t="s">
        <v>431</v>
      </c>
      <c r="D2" s="2" t="s">
        <v>436</v>
      </c>
    </row>
    <row r="3" spans="1:4">
      <c r="A3" s="3" t="s">
        <v>571</v>
      </c>
    </row>
    <row r="4" spans="1:4">
      <c r="A4" s="4" t="s">
        <v>572</v>
      </c>
      <c r="B4" s="5" t="n">
        <v>0</v>
      </c>
    </row>
    <row r="5" spans="1:4">
      <c r="A5" s="4" t="s">
        <v>573</v>
      </c>
      <c r="B5" s="4" t="s">
        <v>527</v>
      </c>
    </row>
    <row r="6" spans="1:4">
      <c r="A6" s="4" t="s">
        <v>234</v>
      </c>
      <c r="B6" s="6" t="n">
        <v>17714666</v>
      </c>
      <c r="C6" s="6" t="n">
        <v>14251299</v>
      </c>
      <c r="D6" s="6" t="n">
        <v>10535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574</v>
      </c>
      <c r="B1" s="2" t="s">
        <v>549</v>
      </c>
      <c r="J1" s="2" t="s">
        <v>1</v>
      </c>
    </row>
    <row r="2" spans="1:12">
      <c r="B2" s="2" t="s">
        <v>2</v>
      </c>
      <c r="C2" s="2" t="s">
        <v>575</v>
      </c>
      <c r="D2" s="2" t="s">
        <v>4</v>
      </c>
      <c r="E2" s="2" t="s">
        <v>576</v>
      </c>
      <c r="F2" s="2" t="s">
        <v>33</v>
      </c>
      <c r="G2" s="2" t="s">
        <v>577</v>
      </c>
      <c r="H2" s="2" t="s">
        <v>578</v>
      </c>
      <c r="I2" s="2" t="s">
        <v>579</v>
      </c>
      <c r="J2" s="2" t="s">
        <v>2</v>
      </c>
      <c r="K2" s="2" t="s">
        <v>33</v>
      </c>
      <c r="L2" s="2" t="s">
        <v>87</v>
      </c>
    </row>
    <row r="3" spans="1:12">
      <c r="A3" s="3" t="s">
        <v>580</v>
      </c>
    </row>
    <row r="4" spans="1:12">
      <c r="A4" s="4" t="s">
        <v>553</v>
      </c>
      <c r="B4" s="6" t="n">
        <v>4344204000</v>
      </c>
      <c r="C4" s="6" t="n">
        <v>4770799000</v>
      </c>
      <c r="D4" s="6" t="n">
        <v>4471236000</v>
      </c>
      <c r="E4" s="6" t="n">
        <v>4128427000</v>
      </c>
      <c r="F4" s="6" t="n">
        <v>3992705000</v>
      </c>
      <c r="G4" s="6" t="n">
        <v>3719247000</v>
      </c>
      <c r="H4" s="6" t="n">
        <v>3458864000</v>
      </c>
      <c r="I4" s="6" t="n">
        <v>3080483000</v>
      </c>
      <c r="J4" s="6" t="n">
        <v>17714666000</v>
      </c>
      <c r="K4" s="6" t="n">
        <v>14251299000</v>
      </c>
      <c r="L4" s="6" t="n">
        <v>10535700000</v>
      </c>
    </row>
    <row r="5" spans="1:12">
      <c r="A5" s="4" t="s">
        <v>573</v>
      </c>
      <c r="J5" s="4" t="s">
        <v>527</v>
      </c>
    </row>
    <row r="6" spans="1:12">
      <c r="A6" s="4" t="s">
        <v>561</v>
      </c>
    </row>
    <row r="7" spans="1:12">
      <c r="A7" s="3" t="s">
        <v>580</v>
      </c>
    </row>
    <row r="8" spans="1:12">
      <c r="A8" s="4" t="s">
        <v>553</v>
      </c>
      <c r="J8" s="6" t="n">
        <v>732321000</v>
      </c>
      <c r="K8" s="5" t="n">
        <v>673842000</v>
      </c>
      <c r="L8" s="5" t="n">
        <v>0</v>
      </c>
    </row>
    <row r="9" spans="1:12">
      <c r="A9" s="4" t="s">
        <v>565</v>
      </c>
    </row>
    <row r="10" spans="1:12">
      <c r="A10" s="3" t="s">
        <v>580</v>
      </c>
    </row>
    <row r="11" spans="1:12">
      <c r="A11" s="4" t="s">
        <v>553</v>
      </c>
      <c r="J11" s="5" t="n">
        <v>985234000</v>
      </c>
      <c r="K11" s="5" t="n">
        <v>743394000</v>
      </c>
      <c r="L11" s="5" t="n">
        <v>422644000</v>
      </c>
    </row>
    <row r="12" spans="1:12">
      <c r="A12" s="4" t="s">
        <v>581</v>
      </c>
    </row>
    <row r="13" spans="1:12">
      <c r="A13" s="3" t="s">
        <v>580</v>
      </c>
    </row>
    <row r="14" spans="1:12">
      <c r="A14" s="4" t="s">
        <v>553</v>
      </c>
      <c r="J14" s="5" t="n">
        <v>15806304000</v>
      </c>
      <c r="K14" s="5" t="n">
        <v>12579672000</v>
      </c>
      <c r="L14" s="5" t="n">
        <v>10002831000</v>
      </c>
    </row>
    <row r="15" spans="1:12">
      <c r="A15" s="4" t="s">
        <v>582</v>
      </c>
    </row>
    <row r="16" spans="1:12">
      <c r="A16" s="3" t="s">
        <v>580</v>
      </c>
    </row>
    <row r="17" spans="1:12">
      <c r="A17" s="4" t="s">
        <v>553</v>
      </c>
      <c r="J17" s="5" t="n">
        <v>822587000</v>
      </c>
      <c r="K17" s="5" t="n">
        <v>565200000</v>
      </c>
      <c r="L17" s="5" t="n">
        <v>422644000</v>
      </c>
    </row>
    <row r="18" spans="1:12">
      <c r="A18" s="4" t="s">
        <v>583</v>
      </c>
    </row>
    <row r="19" spans="1:12">
      <c r="A19" s="3" t="s">
        <v>580</v>
      </c>
    </row>
    <row r="20" spans="1:12">
      <c r="A20" s="4" t="s">
        <v>553</v>
      </c>
      <c r="J20" s="6" t="n">
        <v>162647000</v>
      </c>
      <c r="K20" s="6" t="n">
        <v>178194000</v>
      </c>
      <c r="L20" s="6" t="n">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4"/>
  </cols>
  <sheetData>
    <row r="1" spans="1:2">
      <c r="A1" s="1" t="s">
        <v>584</v>
      </c>
      <c r="B1" s="2" t="s">
        <v>550</v>
      </c>
    </row>
    <row r="2" spans="1:2">
      <c r="A2" s="3" t="s">
        <v>585</v>
      </c>
    </row>
    <row r="3" spans="1:2">
      <c r="A3" s="4" t="s">
        <v>552</v>
      </c>
      <c r="B3" s="5" t="n">
        <v>26087</v>
      </c>
    </row>
    <row r="4" spans="1:2">
      <c r="A4" s="4" t="s">
        <v>586</v>
      </c>
    </row>
    <row r="5" spans="1:2">
      <c r="A5" s="3" t="s">
        <v>585</v>
      </c>
    </row>
    <row r="6" spans="1:2">
      <c r="A6" s="4" t="s">
        <v>552</v>
      </c>
      <c r="B6" s="5" t="n">
        <v>23062</v>
      </c>
    </row>
    <row r="7" spans="1:2">
      <c r="A7" s="4" t="s">
        <v>587</v>
      </c>
      <c r="B7" s="4" t="s">
        <v>588</v>
      </c>
    </row>
    <row r="8" spans="1:2">
      <c r="A8" s="4" t="s">
        <v>589</v>
      </c>
    </row>
    <row r="9" spans="1:2">
      <c r="A9" s="3" t="s">
        <v>585</v>
      </c>
    </row>
    <row r="10" spans="1:2">
      <c r="A10" s="4" t="s">
        <v>590</v>
      </c>
      <c r="B10" s="6" t="n">
        <v>42022</v>
      </c>
    </row>
    <row r="11" spans="1:2">
      <c r="A11" s="4" t="s">
        <v>587</v>
      </c>
      <c r="B11" s="4" t="s">
        <v>588</v>
      </c>
    </row>
    <row r="12" spans="1:2">
      <c r="A12" s="4" t="s">
        <v>591</v>
      </c>
    </row>
    <row r="13" spans="1:2">
      <c r="A13" s="3" t="s">
        <v>585</v>
      </c>
    </row>
    <row r="14" spans="1:2">
      <c r="A14" s="4" t="s">
        <v>552</v>
      </c>
      <c r="B14" s="5" t="n">
        <v>2180</v>
      </c>
    </row>
    <row r="15" spans="1:2">
      <c r="A15" s="4" t="s">
        <v>587</v>
      </c>
      <c r="B15" s="4" t="s">
        <v>588</v>
      </c>
    </row>
    <row r="16" spans="1:2">
      <c r="A16" s="4" t="s">
        <v>592</v>
      </c>
    </row>
    <row r="17" spans="1:2">
      <c r="A17" s="3" t="s">
        <v>585</v>
      </c>
    </row>
    <row r="18" spans="1:2">
      <c r="A18" s="4" t="s">
        <v>590</v>
      </c>
      <c r="B18" s="6" t="n">
        <v>18073</v>
      </c>
    </row>
    <row r="19" spans="1:2">
      <c r="A19" s="4" t="s">
        <v>587</v>
      </c>
      <c r="B19" s="4" t="s">
        <v>588</v>
      </c>
    </row>
    <row r="20" spans="1:2">
      <c r="A20" s="4" t="s">
        <v>593</v>
      </c>
    </row>
    <row r="21" spans="1:2">
      <c r="A21" s="3" t="s">
        <v>585</v>
      </c>
    </row>
    <row r="22" spans="1:2">
      <c r="A22" s="4" t="s">
        <v>552</v>
      </c>
      <c r="B22" s="5" t="n">
        <v>845</v>
      </c>
    </row>
    <row r="23" spans="1:2">
      <c r="A23" s="4" t="s">
        <v>587</v>
      </c>
      <c r="B23" s="4" t="s">
        <v>588</v>
      </c>
    </row>
    <row r="24" spans="1:2">
      <c r="A24" s="4" t="s">
        <v>594</v>
      </c>
    </row>
    <row r="25" spans="1:2">
      <c r="A25" s="3" t="s">
        <v>585</v>
      </c>
    </row>
    <row r="26" spans="1:2">
      <c r="A26" s="4" t="s">
        <v>590</v>
      </c>
      <c r="B26" s="6" t="n">
        <v>10867</v>
      </c>
    </row>
    <row r="27" spans="1:2">
      <c r="A27" s="4" t="s">
        <v>587</v>
      </c>
      <c r="B27" s="4" t="s">
        <v>588</v>
      </c>
    </row>
    <row r="28" spans="1:2">
      <c r="A28" s="4" t="s">
        <v>595</v>
      </c>
    </row>
    <row r="29" spans="1:2">
      <c r="A29" s="3" t="s">
        <v>585</v>
      </c>
    </row>
    <row r="30" spans="1:2">
      <c r="A30" s="4" t="s">
        <v>590</v>
      </c>
      <c r="B30" s="6" t="n">
        <v>72648</v>
      </c>
    </row>
    <row r="31" spans="1:2">
      <c r="A31" s="4" t="s">
        <v>587</v>
      </c>
      <c r="B31" s="4" t="s">
        <v>5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3</v>
      </c>
    </row>
    <row r="2" spans="1:3">
      <c r="A2" s="3" t="s">
        <v>597</v>
      </c>
    </row>
    <row r="3" spans="1:3">
      <c r="A3" s="4" t="s">
        <v>598</v>
      </c>
      <c r="C3" s="6" t="n">
        <v>3840</v>
      </c>
    </row>
    <row r="4" spans="1:3">
      <c r="A4" s="4" t="s">
        <v>599</v>
      </c>
      <c r="C4" s="5" t="n">
        <v>15735</v>
      </c>
    </row>
    <row r="5" spans="1:3">
      <c r="A5" s="4" t="s">
        <v>600</v>
      </c>
    </row>
    <row r="6" spans="1:3">
      <c r="A6" s="3" t="s">
        <v>597</v>
      </c>
    </row>
    <row r="7" spans="1:3">
      <c r="A7" s="4" t="s">
        <v>598</v>
      </c>
      <c r="B7" s="6" t="n">
        <v>40280</v>
      </c>
    </row>
    <row r="8" spans="1:3">
      <c r="A8" s="4" t="s">
        <v>599</v>
      </c>
      <c r="B8" s="5" t="n">
        <v>6177</v>
      </c>
    </row>
    <row r="9" spans="1:3">
      <c r="A9" s="9" t="n">
        <v>1</v>
      </c>
    </row>
    <row r="10" spans="1:3">
      <c r="A10" s="3" t="s">
        <v>597</v>
      </c>
    </row>
    <row r="11" spans="1:3">
      <c r="A11" s="4" t="s">
        <v>598</v>
      </c>
      <c r="B11" s="5" t="n">
        <v>2473</v>
      </c>
    </row>
    <row r="12" spans="1:3">
      <c r="A12" s="4" t="s">
        <v>599</v>
      </c>
      <c r="B12" s="5" t="n">
        <v>0</v>
      </c>
      <c r="C12" s="5" t="n">
        <v>3360</v>
      </c>
    </row>
    <row r="13" spans="1:3">
      <c r="A13" s="9" t="n">
        <v>2</v>
      </c>
    </row>
    <row r="14" spans="1:3">
      <c r="A14" s="3" t="s">
        <v>597</v>
      </c>
    </row>
    <row r="15" spans="1:3">
      <c r="A15" s="4" t="s">
        <v>598</v>
      </c>
      <c r="B15" s="5" t="n">
        <v>37807</v>
      </c>
      <c r="C15" s="5" t="n">
        <v>3840</v>
      </c>
    </row>
    <row r="16" spans="1:3">
      <c r="A16" s="4" t="s">
        <v>599</v>
      </c>
      <c r="B16" s="5" t="n">
        <v>6177</v>
      </c>
      <c r="C16" s="5" t="n">
        <v>12375</v>
      </c>
    </row>
    <row r="17" spans="1:3">
      <c r="A17" s="4" t="s">
        <v>601</v>
      </c>
    </row>
    <row r="18" spans="1:3">
      <c r="A18" s="3" t="s">
        <v>597</v>
      </c>
    </row>
    <row r="19" spans="1:3">
      <c r="A19" s="4" t="s">
        <v>599</v>
      </c>
      <c r="C19" s="5" t="n">
        <v>3360</v>
      </c>
    </row>
    <row r="20" spans="1:3">
      <c r="A20" s="4" t="s">
        <v>602</v>
      </c>
    </row>
    <row r="21" spans="1:3">
      <c r="A21" s="3" t="s">
        <v>597</v>
      </c>
    </row>
    <row r="22" spans="1:3">
      <c r="A22" s="4" t="s">
        <v>598</v>
      </c>
      <c r="B22" s="5" t="n">
        <v>2473</v>
      </c>
    </row>
    <row r="23" spans="1:3">
      <c r="A23" s="4" t="s">
        <v>603</v>
      </c>
    </row>
    <row r="24" spans="1:3">
      <c r="A24" s="3" t="s">
        <v>597</v>
      </c>
    </row>
    <row r="25" spans="1:3">
      <c r="A25" s="4" t="s">
        <v>598</v>
      </c>
      <c r="B25" s="5" t="n">
        <v>2473</v>
      </c>
    </row>
    <row r="26" spans="1:3">
      <c r="A26" s="4" t="s">
        <v>599</v>
      </c>
      <c r="C26" s="5" t="n">
        <v>3360</v>
      </c>
    </row>
    <row r="27" spans="1:3">
      <c r="A27" s="4" t="s">
        <v>604</v>
      </c>
    </row>
    <row r="28" spans="1:3">
      <c r="A28" s="3" t="s">
        <v>597</v>
      </c>
    </row>
    <row r="29" spans="1:3">
      <c r="A29" s="4" t="s">
        <v>599</v>
      </c>
      <c r="C29" s="5" t="n">
        <v>0</v>
      </c>
    </row>
    <row r="30" spans="1:3">
      <c r="A30" s="4" t="s">
        <v>605</v>
      </c>
    </row>
    <row r="31" spans="1:3">
      <c r="A31" s="3" t="s">
        <v>597</v>
      </c>
    </row>
    <row r="32" spans="1:3">
      <c r="A32" s="4" t="s">
        <v>598</v>
      </c>
      <c r="B32" s="5" t="n">
        <v>25956</v>
      </c>
    </row>
    <row r="33" spans="1:3">
      <c r="A33" s="4" t="s">
        <v>606</v>
      </c>
    </row>
    <row r="34" spans="1:3">
      <c r="A34" s="3" t="s">
        <v>597</v>
      </c>
    </row>
    <row r="35" spans="1:3">
      <c r="A35" s="4" t="s">
        <v>598</v>
      </c>
      <c r="B35" s="5" t="n">
        <v>25956</v>
      </c>
    </row>
    <row r="36" spans="1:3">
      <c r="A36" s="4" t="s">
        <v>607</v>
      </c>
    </row>
    <row r="37" spans="1:3">
      <c r="A37" s="3" t="s">
        <v>597</v>
      </c>
    </row>
    <row r="38" spans="1:3">
      <c r="A38" s="4" t="s">
        <v>599</v>
      </c>
      <c r="C38" s="5" t="n">
        <v>2424</v>
      </c>
    </row>
    <row r="39" spans="1:3">
      <c r="A39" s="4" t="s">
        <v>608</v>
      </c>
    </row>
    <row r="40" spans="1:3">
      <c r="A40" s="3" t="s">
        <v>597</v>
      </c>
    </row>
    <row r="41" spans="1:3">
      <c r="A41" s="4" t="s">
        <v>598</v>
      </c>
      <c r="B41" s="5" t="n">
        <v>10817</v>
      </c>
    </row>
    <row r="42" spans="1:3">
      <c r="A42" s="4" t="s">
        <v>599</v>
      </c>
      <c r="B42" s="5" t="n">
        <v>956</v>
      </c>
    </row>
    <row r="43" spans="1:3">
      <c r="A43" s="4" t="s">
        <v>609</v>
      </c>
    </row>
    <row r="44" spans="1:3">
      <c r="A44" s="3" t="s">
        <v>597</v>
      </c>
    </row>
    <row r="45" spans="1:3">
      <c r="A45" s="4" t="s">
        <v>598</v>
      </c>
      <c r="B45" s="5" t="n">
        <v>10817</v>
      </c>
    </row>
    <row r="46" spans="1:3">
      <c r="A46" s="4" t="s">
        <v>599</v>
      </c>
      <c r="B46" s="5" t="n">
        <v>956</v>
      </c>
      <c r="C46" s="5" t="n">
        <v>2424</v>
      </c>
    </row>
    <row r="47" spans="1:3">
      <c r="A47" s="4" t="s">
        <v>610</v>
      </c>
    </row>
    <row r="48" spans="1:3">
      <c r="A48" s="3" t="s">
        <v>597</v>
      </c>
    </row>
    <row r="49" spans="1:3">
      <c r="A49" s="4" t="s">
        <v>598</v>
      </c>
      <c r="C49" s="5" t="n">
        <v>3840</v>
      </c>
    </row>
    <row r="50" spans="1:3">
      <c r="A50" s="4" t="s">
        <v>599</v>
      </c>
      <c r="C50" s="5" t="n">
        <v>1020</v>
      </c>
    </row>
    <row r="51" spans="1:3">
      <c r="A51" s="4" t="s">
        <v>611</v>
      </c>
    </row>
    <row r="52" spans="1:3">
      <c r="A52" s="3" t="s">
        <v>597</v>
      </c>
    </row>
    <row r="53" spans="1:3">
      <c r="A53" s="4" t="s">
        <v>598</v>
      </c>
      <c r="B53" s="5" t="n">
        <v>1034</v>
      </c>
    </row>
    <row r="54" spans="1:3">
      <c r="A54" s="4" t="s">
        <v>599</v>
      </c>
      <c r="B54" s="5" t="n">
        <v>1137</v>
      </c>
      <c r="C54" s="5" t="n">
        <v>1020</v>
      </c>
    </row>
    <row r="55" spans="1:3">
      <c r="A55" s="4" t="s">
        <v>612</v>
      </c>
    </row>
    <row r="56" spans="1:3">
      <c r="A56" s="3" t="s">
        <v>597</v>
      </c>
    </row>
    <row r="57" spans="1:3">
      <c r="A57" s="4" t="s">
        <v>598</v>
      </c>
      <c r="B57" s="5" t="n">
        <v>1034</v>
      </c>
      <c r="C57" s="5" t="n">
        <v>3840</v>
      </c>
    </row>
    <row r="58" spans="1:3">
      <c r="A58" s="4" t="s">
        <v>599</v>
      </c>
      <c r="B58" s="5" t="n">
        <v>1137</v>
      </c>
    </row>
    <row r="59" spans="1:3">
      <c r="A59" s="4" t="s">
        <v>613</v>
      </c>
    </row>
    <row r="60" spans="1:3">
      <c r="A60" s="3" t="s">
        <v>597</v>
      </c>
    </row>
    <row r="61" spans="1:3">
      <c r="A61" s="4" t="s">
        <v>599</v>
      </c>
      <c r="C61" s="5" t="n">
        <v>8931</v>
      </c>
    </row>
    <row r="62" spans="1:3">
      <c r="A62" s="4" t="s">
        <v>614</v>
      </c>
    </row>
    <row r="63" spans="1:3">
      <c r="A63" s="3" t="s">
        <v>597</v>
      </c>
    </row>
    <row r="64" spans="1:3">
      <c r="A64" s="4" t="s">
        <v>599</v>
      </c>
      <c r="B64" s="5" t="n">
        <v>4084</v>
      </c>
    </row>
    <row r="65" spans="1:3">
      <c r="A65" s="4" t="s">
        <v>615</v>
      </c>
    </row>
    <row r="66" spans="1:3">
      <c r="A66" s="3" t="s">
        <v>597</v>
      </c>
    </row>
    <row r="67" spans="1:3">
      <c r="A67" s="4" t="s">
        <v>599</v>
      </c>
      <c r="B67" s="6" t="n">
        <v>4084</v>
      </c>
      <c r="C67" s="6" t="n">
        <v>89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549</v>
      </c>
      <c r="J1" s="2" t="s">
        <v>1</v>
      </c>
    </row>
    <row r="2" spans="1:12">
      <c r="B2" s="2" t="s">
        <v>2</v>
      </c>
      <c r="C2" s="2" t="s">
        <v>575</v>
      </c>
      <c r="D2" s="2" t="s">
        <v>4</v>
      </c>
      <c r="E2" s="2" t="s">
        <v>576</v>
      </c>
      <c r="F2" s="2" t="s">
        <v>33</v>
      </c>
      <c r="G2" s="2" t="s">
        <v>577</v>
      </c>
      <c r="H2" s="2" t="s">
        <v>578</v>
      </c>
      <c r="I2" s="2" t="s">
        <v>579</v>
      </c>
      <c r="J2" s="2" t="s">
        <v>2</v>
      </c>
      <c r="K2" s="2" t="s">
        <v>33</v>
      </c>
      <c r="L2" s="2" t="s">
        <v>87</v>
      </c>
    </row>
    <row r="3" spans="1:12">
      <c r="A3" s="3" t="s">
        <v>240</v>
      </c>
    </row>
    <row r="4" spans="1:12">
      <c r="A4" s="4" t="s">
        <v>617</v>
      </c>
      <c r="B4" s="6" t="n">
        <v>141896</v>
      </c>
      <c r="C4" s="6" t="n">
        <v>342466</v>
      </c>
      <c r="D4" s="6" t="n">
        <v>345507</v>
      </c>
      <c r="E4" s="6" t="n">
        <v>268091</v>
      </c>
      <c r="F4" s="6" t="n">
        <v>521082</v>
      </c>
      <c r="G4" s="6" t="n">
        <v>272014</v>
      </c>
      <c r="H4" s="6" t="n">
        <v>57767</v>
      </c>
      <c r="I4" s="6" t="n">
        <v>-45468</v>
      </c>
      <c r="J4" s="6" t="n">
        <v>1097960</v>
      </c>
      <c r="K4" s="6" t="n">
        <v>805395</v>
      </c>
      <c r="L4" s="6" t="n">
        <v>-260453</v>
      </c>
    </row>
    <row r="5" spans="1:12">
      <c r="A5" s="4" t="s">
        <v>618</v>
      </c>
      <c r="J5" s="5" t="n">
        <v>3714</v>
      </c>
      <c r="K5" s="5" t="n">
        <v>5047</v>
      </c>
      <c r="L5" s="5" t="n">
        <v>1003</v>
      </c>
    </row>
    <row r="6" spans="1:12">
      <c r="A6" s="4" t="s">
        <v>619</v>
      </c>
      <c r="J6" s="6" t="n">
        <v>1094246</v>
      </c>
      <c r="K6" s="6" t="n">
        <v>800348</v>
      </c>
      <c r="L6" s="6" t="n">
        <v>-261456</v>
      </c>
    </row>
    <row r="7" spans="1:12">
      <c r="A7" s="4" t="s">
        <v>620</v>
      </c>
      <c r="B7" s="5" t="n">
        <v>172485</v>
      </c>
      <c r="C7" s="5" t="n">
        <v>175097</v>
      </c>
      <c r="D7" s="5" t="n">
        <v>175899</v>
      </c>
      <c r="E7" s="5" t="n">
        <v>176617</v>
      </c>
      <c r="F7" s="5" t="n">
        <v>176265</v>
      </c>
      <c r="G7" s="5" t="n">
        <v>176149</v>
      </c>
      <c r="H7" s="5" t="n">
        <v>176147</v>
      </c>
      <c r="I7" s="5" t="n">
        <v>176210</v>
      </c>
      <c r="J7" s="5" t="n">
        <v>175009</v>
      </c>
      <c r="K7" s="5" t="n">
        <v>176174</v>
      </c>
      <c r="L7" s="5" t="n">
        <v>176101</v>
      </c>
    </row>
    <row r="8" spans="1:12">
      <c r="A8" s="4" t="s">
        <v>621</v>
      </c>
      <c r="J8" s="5" t="n">
        <v>1652</v>
      </c>
      <c r="K8" s="5" t="n">
        <v>1022</v>
      </c>
      <c r="L8" s="5" t="n">
        <v>0</v>
      </c>
    </row>
    <row r="9" spans="1:12">
      <c r="A9" s="4" t="s">
        <v>622</v>
      </c>
      <c r="B9" s="5" t="n">
        <v>174259</v>
      </c>
      <c r="C9" s="5" t="n">
        <v>176927</v>
      </c>
      <c r="D9" s="5" t="n">
        <v>177586</v>
      </c>
      <c r="E9" s="5" t="n">
        <v>177954</v>
      </c>
      <c r="F9" s="5" t="n">
        <v>177457</v>
      </c>
      <c r="G9" s="5" t="n">
        <v>176530</v>
      </c>
      <c r="H9" s="5" t="n">
        <v>176302</v>
      </c>
      <c r="I9" s="5" t="n">
        <v>176210</v>
      </c>
      <c r="J9" s="5" t="n">
        <v>176661</v>
      </c>
      <c r="K9" s="5" t="n">
        <v>177196</v>
      </c>
      <c r="L9" s="5" t="n">
        <v>176101</v>
      </c>
    </row>
    <row r="10" spans="1:12">
      <c r="A10" s="4" t="s">
        <v>623</v>
      </c>
      <c r="B10" s="7" t="n">
        <v>0.82</v>
      </c>
      <c r="C10" s="7" t="n">
        <v>1.95</v>
      </c>
      <c r="D10" s="7" t="n">
        <v>1.96</v>
      </c>
      <c r="E10" s="7" t="n">
        <v>1.51</v>
      </c>
      <c r="F10" s="7" t="n">
        <v>2.94</v>
      </c>
      <c r="G10" s="7" t="n">
        <v>1.53</v>
      </c>
      <c r="H10" s="7" t="n">
        <v>0.33</v>
      </c>
      <c r="I10" s="7" t="n">
        <v>-0.26</v>
      </c>
      <c r="J10" s="7" t="n">
        <v>6.25</v>
      </c>
      <c r="K10" s="7" t="n">
        <v>4.54</v>
      </c>
      <c r="L10" s="7" t="n">
        <v>-1.48</v>
      </c>
    </row>
    <row r="11" spans="1:12">
      <c r="A11" s="4" t="s">
        <v>624</v>
      </c>
      <c r="B11" s="7" t="n">
        <v>0.8100000000000001</v>
      </c>
      <c r="C11" s="7" t="n">
        <v>1.93</v>
      </c>
      <c r="D11" s="7" t="n">
        <v>1.94</v>
      </c>
      <c r="E11" s="7" t="n">
        <v>1.5</v>
      </c>
      <c r="F11" s="7" t="n">
        <v>2.92</v>
      </c>
      <c r="G11" s="7" t="n">
        <v>1.53</v>
      </c>
      <c r="H11" s="7" t="n">
        <v>0.33</v>
      </c>
      <c r="I11" s="7" t="n">
        <v>-0.26</v>
      </c>
      <c r="J11" s="7" t="n">
        <v>6.19</v>
      </c>
      <c r="K11" s="7" t="n">
        <v>4.52</v>
      </c>
      <c r="L11" s="7" t="n">
        <v>-1.48</v>
      </c>
    </row>
    <row r="12" spans="1:12">
      <c r="A12" s="4" t="s">
        <v>625</v>
      </c>
      <c r="J12" s="5" t="n">
        <v>238</v>
      </c>
      <c r="K12" s="5" t="n">
        <v>543</v>
      </c>
      <c r="L12" s="5" t="n">
        <v>46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3</v>
      </c>
      <c r="D2" s="2" t="s">
        <v>87</v>
      </c>
    </row>
    <row r="3" spans="1:4">
      <c r="A3" s="3" t="s">
        <v>627</v>
      </c>
    </row>
    <row r="4" spans="1:4">
      <c r="A4" s="4" t="s">
        <v>628</v>
      </c>
      <c r="B4" s="6" t="n">
        <v>39</v>
      </c>
      <c r="C4" s="10" t="n">
        <v>39.8</v>
      </c>
      <c r="D4" s="10" t="n">
        <v>22.8</v>
      </c>
    </row>
    <row r="5" spans="1:4">
      <c r="A5" s="4" t="s">
        <v>629</v>
      </c>
    </row>
    <row r="6" spans="1:4">
      <c r="A6" s="3" t="s">
        <v>627</v>
      </c>
    </row>
    <row r="7" spans="1:4">
      <c r="A7" s="4" t="s">
        <v>630</v>
      </c>
      <c r="B7" s="5" t="n">
        <v>909755</v>
      </c>
    </row>
    <row r="8" spans="1:4">
      <c r="A8" s="4" t="s">
        <v>631</v>
      </c>
      <c r="B8" s="7" t="n">
        <v>46.81</v>
      </c>
      <c r="C8" s="7" t="n">
        <v>33.51</v>
      </c>
    </row>
    <row r="9" spans="1:4">
      <c r="A9" s="4" t="s">
        <v>632</v>
      </c>
      <c r="B9" s="11" t="n">
        <v>33.01</v>
      </c>
    </row>
    <row r="10" spans="1:4">
      <c r="A10" s="4" t="s">
        <v>633</v>
      </c>
      <c r="B10" s="7" t="n">
        <v>64.95999999999999</v>
      </c>
    </row>
    <row r="11" spans="1:4">
      <c r="A11" s="4" t="s">
        <v>634</v>
      </c>
      <c r="B11" s="6" t="n">
        <v>30</v>
      </c>
      <c r="C11" s="10" t="n">
        <v>24.9</v>
      </c>
      <c r="D11" s="10" t="n">
        <v>18.4</v>
      </c>
    </row>
    <row r="12" spans="1:4">
      <c r="A12" s="4" t="s">
        <v>635</v>
      </c>
      <c r="B12" s="6" t="n">
        <v>34</v>
      </c>
    </row>
    <row r="13" spans="1:4">
      <c r="A13" s="4" t="s">
        <v>636</v>
      </c>
      <c r="B13" s="4" t="s">
        <v>637</v>
      </c>
    </row>
    <row r="14" spans="1:4">
      <c r="A14" s="4" t="s">
        <v>638</v>
      </c>
    </row>
    <row r="15" spans="1:4">
      <c r="A15" s="3" t="s">
        <v>627</v>
      </c>
    </row>
    <row r="16" spans="1:4">
      <c r="A16" s="4" t="s">
        <v>632</v>
      </c>
      <c r="C16" s="7" t="n">
        <v>35.02</v>
      </c>
      <c r="D16" s="7" t="n">
        <v>21.66</v>
      </c>
    </row>
    <row r="17" spans="1:4">
      <c r="A17" s="4" t="s">
        <v>639</v>
      </c>
    </row>
    <row r="18" spans="1:4">
      <c r="A18" s="3" t="s">
        <v>627</v>
      </c>
    </row>
    <row r="19" spans="1:4">
      <c r="A19" s="4" t="s">
        <v>630</v>
      </c>
      <c r="B19" s="5" t="n">
        <v>115596</v>
      </c>
    </row>
    <row r="20" spans="1:4">
      <c r="A20" s="4" t="s">
        <v>631</v>
      </c>
      <c r="B20" s="6" t="n">
        <v>38</v>
      </c>
    </row>
    <row r="21" spans="1:4">
      <c r="A21" s="4" t="s">
        <v>634</v>
      </c>
      <c r="C21" s="10" t="n">
        <v>6.6</v>
      </c>
      <c r="D21" s="10" t="n">
        <v>7.4</v>
      </c>
    </row>
    <row r="22" spans="1:4">
      <c r="A22" s="4" t="s">
        <v>635</v>
      </c>
      <c r="B22" s="10" t="n">
        <v>14.2</v>
      </c>
    </row>
    <row r="23" spans="1:4">
      <c r="A23" s="4" t="s">
        <v>640</v>
      </c>
      <c r="B23" s="5" t="n">
        <v>115596</v>
      </c>
    </row>
    <row r="24" spans="1:4">
      <c r="A24" s="4" t="s">
        <v>641</v>
      </c>
      <c r="B24" s="4" t="s">
        <v>642</v>
      </c>
    </row>
    <row r="25" spans="1:4">
      <c r="A25" s="4" t="s">
        <v>643</v>
      </c>
      <c r="B25" s="10" t="n">
        <v>8.800000000000001</v>
      </c>
    </row>
    <row r="26" spans="1:4">
      <c r="A26" s="4" t="s">
        <v>636</v>
      </c>
      <c r="B26" s="4" t="s">
        <v>637</v>
      </c>
    </row>
    <row r="27" spans="1:4">
      <c r="A27" s="4" t="s">
        <v>644</v>
      </c>
    </row>
    <row r="28" spans="1:4">
      <c r="A28" s="3" t="s">
        <v>627</v>
      </c>
    </row>
    <row r="29" spans="1:4">
      <c r="A29" s="4" t="s">
        <v>645</v>
      </c>
      <c r="B29" s="4" t="s">
        <v>646</v>
      </c>
    </row>
    <row r="30" spans="1:4">
      <c r="A30" s="4" t="s">
        <v>647</v>
      </c>
    </row>
    <row r="31" spans="1:4">
      <c r="A31" s="3" t="s">
        <v>627</v>
      </c>
    </row>
    <row r="32" spans="1:4">
      <c r="A32" s="4" t="s">
        <v>648</v>
      </c>
      <c r="B32" s="4" t="s">
        <v>649</v>
      </c>
    </row>
    <row r="33" spans="1:4">
      <c r="A33" s="4" t="s">
        <v>650</v>
      </c>
    </row>
    <row r="34" spans="1:4">
      <c r="A34" s="3" t="s">
        <v>627</v>
      </c>
    </row>
    <row r="35" spans="1:4">
      <c r="A35" s="4" t="s">
        <v>648</v>
      </c>
      <c r="B35" s="4" t="s">
        <v>649</v>
      </c>
    </row>
    <row r="36" spans="1:4">
      <c r="A36" s="4" t="s">
        <v>645</v>
      </c>
      <c r="B36" s="4" t="s">
        <v>651</v>
      </c>
    </row>
    <row r="37" spans="1:4">
      <c r="A37" s="4" t="s">
        <v>72</v>
      </c>
    </row>
    <row r="38" spans="1:4">
      <c r="A38" s="3" t="s">
        <v>627</v>
      </c>
    </row>
    <row r="39" spans="1:4">
      <c r="A39" s="4" t="s">
        <v>628</v>
      </c>
      <c r="B39" s="10" t="n">
        <v>3.2</v>
      </c>
      <c r="C39" s="10" t="n">
        <v>2.5</v>
      </c>
      <c r="D39" s="10" t="n">
        <v>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3</v>
      </c>
      <c r="D2" s="2" t="s">
        <v>87</v>
      </c>
    </row>
    <row r="3" spans="1:4">
      <c r="A3" s="4" t="s">
        <v>629</v>
      </c>
    </row>
    <row r="4" spans="1:4">
      <c r="A4" s="3" t="s">
        <v>653</v>
      </c>
    </row>
    <row r="5" spans="1:4">
      <c r="A5" s="4" t="s">
        <v>654</v>
      </c>
      <c r="B5" s="5" t="n">
        <v>1726188</v>
      </c>
    </row>
    <row r="6" spans="1:4">
      <c r="A6" s="4" t="s">
        <v>655</v>
      </c>
      <c r="B6" s="5" t="n">
        <v>495360</v>
      </c>
    </row>
    <row r="7" spans="1:4">
      <c r="A7" s="4" t="s">
        <v>656</v>
      </c>
      <c r="B7" s="5" t="n">
        <v>-909755</v>
      </c>
    </row>
    <row r="8" spans="1:4">
      <c r="A8" s="4" t="s">
        <v>657</v>
      </c>
      <c r="B8" s="5" t="n">
        <v>-114879</v>
      </c>
    </row>
    <row r="9" spans="1:4">
      <c r="A9" s="4" t="s">
        <v>658</v>
      </c>
      <c r="B9" s="5" t="n">
        <v>1196914</v>
      </c>
      <c r="C9" s="5" t="n">
        <v>1726188</v>
      </c>
    </row>
    <row r="10" spans="1:4">
      <c r="A10" s="4" t="s">
        <v>659</v>
      </c>
      <c r="B10" s="7" t="n">
        <v>33.51</v>
      </c>
    </row>
    <row r="11" spans="1:4">
      <c r="A11" s="4" t="s">
        <v>660</v>
      </c>
      <c r="B11" s="11" t="n">
        <v>33.01</v>
      </c>
    </row>
    <row r="12" spans="1:4">
      <c r="A12" s="4" t="s">
        <v>661</v>
      </c>
      <c r="B12" s="11" t="n">
        <v>34.59</v>
      </c>
    </row>
    <row r="13" spans="1:4">
      <c r="A13" s="4" t="s">
        <v>662</v>
      </c>
      <c r="B13" s="7" t="n">
        <v>46.81</v>
      </c>
      <c r="C13" s="7" t="n">
        <v>33.51</v>
      </c>
    </row>
    <row r="14" spans="1:4">
      <c r="A14" s="4" t="s">
        <v>663</v>
      </c>
      <c r="B14" s="6" t="n">
        <v>61186</v>
      </c>
    </row>
    <row r="15" spans="1:4">
      <c r="A15" s="4" t="s">
        <v>634</v>
      </c>
      <c r="B15" s="6" t="n">
        <v>30000</v>
      </c>
      <c r="C15" s="6" t="n">
        <v>24900</v>
      </c>
      <c r="D15" s="6" t="n">
        <v>18400</v>
      </c>
    </row>
    <row r="16" spans="1:4">
      <c r="A16" s="4" t="s">
        <v>638</v>
      </c>
    </row>
    <row r="17" spans="1:4">
      <c r="A17" s="3" t="s">
        <v>653</v>
      </c>
    </row>
    <row r="18" spans="1:4">
      <c r="A18" s="4" t="s">
        <v>660</v>
      </c>
      <c r="C18" s="7" t="n">
        <v>35.02</v>
      </c>
      <c r="D18" s="7" t="n">
        <v>21.6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3</v>
      </c>
      <c r="D2" s="2" t="s">
        <v>87</v>
      </c>
    </row>
    <row r="3" spans="1:4">
      <c r="A3" s="3" t="s">
        <v>627</v>
      </c>
    </row>
    <row r="4" spans="1:4">
      <c r="A4" s="4" t="s">
        <v>665</v>
      </c>
      <c r="B4" s="10" t="n">
        <v>8.800000000000001</v>
      </c>
    </row>
    <row r="5" spans="1:4">
      <c r="A5" s="4" t="s">
        <v>666</v>
      </c>
      <c r="C5" s="10" t="n">
        <v>6.6</v>
      </c>
      <c r="D5" s="10" t="n">
        <v>7.4</v>
      </c>
    </row>
    <row r="6" spans="1:4">
      <c r="A6" s="3" t="s">
        <v>667</v>
      </c>
    </row>
    <row r="7" spans="1:4">
      <c r="A7" s="4" t="s">
        <v>654</v>
      </c>
      <c r="B7" s="5" t="n">
        <v>692661</v>
      </c>
    </row>
    <row r="8" spans="1:4">
      <c r="A8" s="4" t="s">
        <v>655</v>
      </c>
      <c r="B8" s="5" t="n">
        <v>139720</v>
      </c>
    </row>
    <row r="9" spans="1:4">
      <c r="A9" s="4" t="s">
        <v>656</v>
      </c>
      <c r="B9" s="5" t="n">
        <v>-115596</v>
      </c>
    </row>
    <row r="10" spans="1:4">
      <c r="A10" s="4" t="s">
        <v>657</v>
      </c>
      <c r="B10" s="5" t="n">
        <v>-54354</v>
      </c>
    </row>
    <row r="11" spans="1:4">
      <c r="A11" s="4" t="s">
        <v>658</v>
      </c>
      <c r="B11" s="5" t="n">
        <v>662431</v>
      </c>
      <c r="C11" s="5" t="n">
        <v>69266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668</v>
      </c>
      <c r="C1" s="2" t="s">
        <v>2</v>
      </c>
      <c r="D1" s="2" t="s">
        <v>33</v>
      </c>
    </row>
    <row r="2" spans="1:4">
      <c r="A2" s="3" t="s">
        <v>245</v>
      </c>
    </row>
    <row r="3" spans="1:4">
      <c r="A3" s="4" t="s">
        <v>669</v>
      </c>
      <c r="C3" s="6" t="n">
        <v>503705</v>
      </c>
      <c r="D3" s="6" t="n">
        <v>581417</v>
      </c>
    </row>
    <row r="4" spans="1:4">
      <c r="A4" s="4" t="s">
        <v>670</v>
      </c>
      <c r="B4" s="4" t="s">
        <v>100</v>
      </c>
      <c r="C4" s="5" t="n">
        <v>360124</v>
      </c>
      <c r="D4" s="5" t="n">
        <v>396618</v>
      </c>
    </row>
    <row r="5" spans="1:4">
      <c r="A5" s="4" t="s">
        <v>671</v>
      </c>
      <c r="B5" s="4" t="s">
        <v>125</v>
      </c>
      <c r="C5" s="5" t="n">
        <v>662713</v>
      </c>
      <c r="D5" s="5" t="n">
        <v>655336</v>
      </c>
    </row>
    <row r="6" spans="1:4">
      <c r="A6" s="4" t="s">
        <v>672</v>
      </c>
      <c r="C6" s="5" t="n">
        <v>-360138</v>
      </c>
      <c r="D6" s="5" t="n">
        <v>-223833</v>
      </c>
    </row>
    <row r="7" spans="1:4">
      <c r="A7" s="4" t="s">
        <v>673</v>
      </c>
      <c r="B7" s="4" t="s">
        <v>127</v>
      </c>
      <c r="C7" s="5" t="n">
        <v>31413</v>
      </c>
      <c r="D7" s="5" t="n">
        <v>24792</v>
      </c>
    </row>
    <row r="8" spans="1:4">
      <c r="A8" s="4" t="s">
        <v>674</v>
      </c>
      <c r="B8" s="4" t="s">
        <v>675</v>
      </c>
      <c r="C8" s="5" t="n">
        <v>156562</v>
      </c>
      <c r="D8" s="5" t="n">
        <v>195762</v>
      </c>
    </row>
    <row r="9" spans="1:4">
      <c r="A9" s="4" t="s">
        <v>41</v>
      </c>
      <c r="C9" s="6" t="n">
        <v>1354379</v>
      </c>
      <c r="D9" s="6" t="n">
        <v>1630092</v>
      </c>
    </row>
    <row r="10" spans="1:4"/>
    <row r="11" spans="1:4">
      <c r="A11" s="4" t="s">
        <v>100</v>
      </c>
      <c r="B11" s="4" t="s">
        <v>676</v>
      </c>
    </row>
    <row r="12" spans="1:4">
      <c r="A12" s="4" t="s">
        <v>125</v>
      </c>
      <c r="B12" s="4" t="s">
        <v>677</v>
      </c>
    </row>
    <row r="13" spans="1:4">
      <c r="A13" s="4" t="s">
        <v>127</v>
      </c>
      <c r="B13" s="4" t="s">
        <v>678</v>
      </c>
    </row>
    <row r="14" spans="1:4">
      <c r="A14" s="4" t="s">
        <v>675</v>
      </c>
      <c r="B14" s="4" t="s">
        <v>679</v>
      </c>
    </row>
  </sheetData>
  <mergeCells count="6">
    <mergeCell ref="A1:B1"/>
    <mergeCell ref="A10:C10"/>
    <mergeCell ref="B11:C11"/>
    <mergeCell ref="B12:C12"/>
    <mergeCell ref="B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3</v>
      </c>
      <c r="D2" s="2" t="s">
        <v>87</v>
      </c>
    </row>
    <row r="3" spans="1:4">
      <c r="A3" s="3" t="s">
        <v>153</v>
      </c>
    </row>
    <row r="4" spans="1:4">
      <c r="A4" s="4" t="s">
        <v>117</v>
      </c>
      <c r="B4" s="6" t="n">
        <v>1177224000</v>
      </c>
      <c r="C4" s="6" t="n">
        <v>881242000</v>
      </c>
      <c r="D4" s="6" t="n">
        <v>-190945000</v>
      </c>
    </row>
    <row r="5" spans="1:4">
      <c r="A5" s="3" t="s">
        <v>154</v>
      </c>
    </row>
    <row r="6" spans="1:4">
      <c r="A6" s="4" t="s">
        <v>96</v>
      </c>
      <c r="B6" s="5" t="n">
        <v>437324000</v>
      </c>
      <c r="C6" s="5" t="n">
        <v>409937000</v>
      </c>
      <c r="D6" s="5" t="n">
        <v>363027000</v>
      </c>
    </row>
    <row r="7" spans="1:4">
      <c r="A7" s="4" t="s">
        <v>97</v>
      </c>
      <c r="B7" s="5" t="n">
        <v>0</v>
      </c>
      <c r="C7" s="5" t="n">
        <v>19247000</v>
      </c>
      <c r="D7" s="5" t="n">
        <v>654084000</v>
      </c>
    </row>
    <row r="8" spans="1:4">
      <c r="A8" s="4" t="s">
        <v>92</v>
      </c>
      <c r="B8" s="5" t="n">
        <v>136305000</v>
      </c>
      <c r="C8" s="5" t="n">
        <v>-108685000</v>
      </c>
      <c r="D8" s="5" t="n">
        <v>-291938000</v>
      </c>
    </row>
    <row r="9" spans="1:4">
      <c r="A9" s="4" t="s">
        <v>155</v>
      </c>
      <c r="B9" s="5" t="n">
        <v>-149000</v>
      </c>
      <c r="C9" s="5" t="n">
        <v>1450000</v>
      </c>
      <c r="D9" s="5" t="n">
        <v>961000</v>
      </c>
    </row>
    <row r="10" spans="1:4">
      <c r="A10" s="4" t="s">
        <v>156</v>
      </c>
      <c r="B10" s="5" t="n">
        <v>0</v>
      </c>
      <c r="C10" s="5" t="n">
        <v>2475000</v>
      </c>
      <c r="D10" s="5" t="n">
        <v>8718000</v>
      </c>
    </row>
    <row r="11" spans="1:4">
      <c r="A11" s="4" t="s">
        <v>109</v>
      </c>
      <c r="B11" s="5" t="n">
        <v>0</v>
      </c>
      <c r="C11" s="5" t="n">
        <v>-36254000</v>
      </c>
      <c r="D11" s="5" t="n">
        <v>0</v>
      </c>
    </row>
    <row r="12" spans="1:4">
      <c r="A12" s="4" t="s">
        <v>157</v>
      </c>
      <c r="B12" s="5" t="n">
        <v>2171000</v>
      </c>
      <c r="C12" s="5" t="n">
        <v>508000</v>
      </c>
      <c r="D12" s="5" t="n">
        <v>-72000</v>
      </c>
    </row>
    <row r="13" spans="1:4">
      <c r="A13" s="4" t="s">
        <v>158</v>
      </c>
      <c r="B13" s="5" t="n">
        <v>76969000</v>
      </c>
      <c r="C13" s="5" t="n">
        <v>-137522000</v>
      </c>
      <c r="D13" s="5" t="n">
        <v>98592000</v>
      </c>
    </row>
    <row r="14" spans="1:4">
      <c r="A14" s="4" t="s">
        <v>159</v>
      </c>
      <c r="B14" s="5" t="n">
        <v>42172000</v>
      </c>
      <c r="C14" s="5" t="n">
        <v>42337000</v>
      </c>
      <c r="D14" s="5" t="n">
        <v>25561000</v>
      </c>
    </row>
    <row r="15" spans="1:4">
      <c r="A15" s="4" t="s">
        <v>160</v>
      </c>
      <c r="B15" s="5" t="n">
        <v>-31515000</v>
      </c>
      <c r="C15" s="5" t="n">
        <v>-4265000</v>
      </c>
      <c r="D15" s="5" t="n">
        <v>-12155000</v>
      </c>
    </row>
    <row r="16" spans="1:4">
      <c r="A16" s="4" t="s">
        <v>161</v>
      </c>
      <c r="B16" s="5" t="n">
        <v>0</v>
      </c>
      <c r="C16" s="5" t="n">
        <v>0</v>
      </c>
      <c r="D16" s="5" t="n">
        <v>-4209000</v>
      </c>
    </row>
    <row r="17" spans="1:4">
      <c r="A17" s="3" t="s">
        <v>162</v>
      </c>
    </row>
    <row r="18" spans="1:4">
      <c r="A18" s="4" t="s">
        <v>163</v>
      </c>
      <c r="B18" s="5" t="n">
        <v>35793000</v>
      </c>
      <c r="C18" s="5" t="n">
        <v>-115322000</v>
      </c>
      <c r="D18" s="5" t="n">
        <v>-127221000</v>
      </c>
    </row>
    <row r="19" spans="1:4">
      <c r="A19" s="4" t="s">
        <v>164</v>
      </c>
      <c r="B19" s="5" t="n">
        <v>136551000</v>
      </c>
      <c r="C19" s="5" t="n">
        <v>-162297000</v>
      </c>
      <c r="D19" s="5" t="n">
        <v>-1869000</v>
      </c>
    </row>
    <row r="20" spans="1:4">
      <c r="A20" s="4" t="s">
        <v>42</v>
      </c>
      <c r="B20" s="5" t="n">
        <v>7752000</v>
      </c>
      <c r="C20" s="5" t="n">
        <v>50601000</v>
      </c>
      <c r="D20" s="5" t="n">
        <v>-68371000</v>
      </c>
    </row>
    <row r="21" spans="1:4">
      <c r="A21" s="4" t="s">
        <v>165</v>
      </c>
      <c r="B21" s="5" t="n">
        <v>-10340000</v>
      </c>
      <c r="C21" s="5" t="n">
        <v>-6753000</v>
      </c>
      <c r="D21" s="5" t="n">
        <v>16555000</v>
      </c>
    </row>
    <row r="22" spans="1:4">
      <c r="A22" s="3" t="s">
        <v>166</v>
      </c>
    </row>
    <row r="23" spans="1:4">
      <c r="A23" s="4" t="s">
        <v>167</v>
      </c>
      <c r="B23" s="5" t="n">
        <v>-326030000</v>
      </c>
      <c r="C23" s="5" t="n">
        <v>188975000</v>
      </c>
      <c r="D23" s="5" t="n">
        <v>247603000</v>
      </c>
    </row>
    <row r="24" spans="1:4">
      <c r="A24" s="4" t="s">
        <v>55</v>
      </c>
      <c r="B24" s="5" t="n">
        <v>15281000</v>
      </c>
      <c r="C24" s="5" t="n">
        <v>-18525000</v>
      </c>
      <c r="D24" s="5" t="n">
        <v>-8142000</v>
      </c>
    </row>
    <row r="25" spans="1:4">
      <c r="A25" s="4" t="s">
        <v>168</v>
      </c>
      <c r="B25" s="5" t="n">
        <v>53281000</v>
      </c>
      <c r="C25" s="5" t="n">
        <v>57227000</v>
      </c>
      <c r="D25" s="5" t="n">
        <v>16142000</v>
      </c>
    </row>
    <row r="26" spans="1:4">
      <c r="A26" s="4" t="s">
        <v>169</v>
      </c>
      <c r="B26" s="5" t="n">
        <v>-217228000</v>
      </c>
      <c r="C26" s="5" t="n">
        <v>-135104000</v>
      </c>
      <c r="D26" s="5" t="n">
        <v>-125254000</v>
      </c>
    </row>
    <row r="27" spans="1:4">
      <c r="A27" s="4" t="s">
        <v>110</v>
      </c>
      <c r="B27" s="5" t="n">
        <v>18855000</v>
      </c>
      <c r="C27" s="5" t="n">
        <v>22118000</v>
      </c>
      <c r="D27" s="5" t="n">
        <v>5881000</v>
      </c>
    </row>
    <row r="28" spans="1:4">
      <c r="A28" s="4" t="s">
        <v>170</v>
      </c>
      <c r="B28" s="5" t="n">
        <v>1554416000</v>
      </c>
      <c r="C28" s="5" t="n">
        <v>951390000</v>
      </c>
      <c r="D28" s="5" t="n">
        <v>606948000</v>
      </c>
    </row>
    <row r="29" spans="1:4">
      <c r="A29" s="3" t="s">
        <v>171</v>
      </c>
    </row>
    <row r="30" spans="1:4">
      <c r="A30" s="4" t="s">
        <v>172</v>
      </c>
      <c r="B30" s="5" t="n">
        <v>-256888000</v>
      </c>
      <c r="C30" s="5" t="n">
        <v>-227449000</v>
      </c>
      <c r="D30" s="5" t="n">
        <v>-372195000</v>
      </c>
    </row>
    <row r="31" spans="1:4">
      <c r="A31" s="4" t="s">
        <v>173</v>
      </c>
      <c r="B31" s="5" t="n">
        <v>-54179000</v>
      </c>
      <c r="C31" s="5" t="n">
        <v>0</v>
      </c>
      <c r="D31" s="5" t="n">
        <v>0</v>
      </c>
    </row>
    <row r="32" spans="1:4">
      <c r="A32" s="4" t="s">
        <v>174</v>
      </c>
      <c r="B32" s="5" t="n">
        <v>0</v>
      </c>
      <c r="C32" s="5" t="n">
        <v>-870627000</v>
      </c>
      <c r="D32" s="5" t="n">
        <v>0</v>
      </c>
    </row>
    <row r="33" spans="1:4">
      <c r="A33" s="4" t="s">
        <v>175</v>
      </c>
      <c r="B33" s="5" t="n">
        <v>3100000</v>
      </c>
      <c r="C33" s="5" t="n">
        <v>1377000</v>
      </c>
      <c r="D33" s="5" t="n">
        <v>849000</v>
      </c>
    </row>
    <row r="34" spans="1:4">
      <c r="A34" s="4" t="s">
        <v>176</v>
      </c>
      <c r="B34" s="5" t="n">
        <v>0</v>
      </c>
      <c r="C34" s="5" t="n">
        <v>-41565000</v>
      </c>
      <c r="D34" s="5" t="n">
        <v>-546632000</v>
      </c>
    </row>
    <row r="35" spans="1:4">
      <c r="A35" s="4" t="s">
        <v>177</v>
      </c>
      <c r="B35" s="5" t="n">
        <v>0</v>
      </c>
      <c r="C35" s="5" t="n">
        <v>465716000</v>
      </c>
      <c r="D35" s="5" t="n">
        <v>266603000</v>
      </c>
    </row>
    <row r="36" spans="1:4">
      <c r="A36" s="4" t="s">
        <v>110</v>
      </c>
      <c r="B36" s="5" t="n">
        <v>1588000</v>
      </c>
      <c r="C36" s="5" t="n">
        <v>3134000</v>
      </c>
      <c r="D36" s="5" t="n">
        <v>0</v>
      </c>
    </row>
    <row r="37" spans="1:4">
      <c r="A37" s="4" t="s">
        <v>178</v>
      </c>
      <c r="B37" s="5" t="n">
        <v>-360520000</v>
      </c>
      <c r="C37" s="5" t="n">
        <v>-959670000</v>
      </c>
      <c r="D37" s="5" t="n">
        <v>-801597000</v>
      </c>
    </row>
    <row r="38" spans="1:4">
      <c r="A38" s="3" t="s">
        <v>179</v>
      </c>
    </row>
    <row r="39" spans="1:4">
      <c r="A39" s="4" t="s">
        <v>180</v>
      </c>
      <c r="B39" s="5" t="n">
        <v>0</v>
      </c>
      <c r="C39" s="5" t="n">
        <v>0</v>
      </c>
      <c r="D39" s="5" t="n">
        <v>992550000</v>
      </c>
    </row>
    <row r="40" spans="1:4">
      <c r="A40" s="4" t="s">
        <v>181</v>
      </c>
      <c r="B40" s="5" t="n">
        <v>0</v>
      </c>
      <c r="C40" s="5" t="n">
        <v>0</v>
      </c>
      <c r="D40" s="5" t="n">
        <v>350000000</v>
      </c>
    </row>
    <row r="41" spans="1:4">
      <c r="A41" s="4" t="s">
        <v>182</v>
      </c>
      <c r="B41" s="5" t="n">
        <v>0</v>
      </c>
      <c r="C41" s="5" t="n">
        <v>0</v>
      </c>
      <c r="D41" s="5" t="n">
        <v>-350000000</v>
      </c>
    </row>
    <row r="42" spans="1:4">
      <c r="A42" s="4" t="s">
        <v>183</v>
      </c>
      <c r="B42" s="5" t="n">
        <v>32547000</v>
      </c>
      <c r="C42" s="5" t="n">
        <v>0</v>
      </c>
      <c r="D42" s="5" t="n">
        <v>-39500000</v>
      </c>
    </row>
    <row r="43" spans="1:4">
      <c r="A43" s="4" t="s">
        <v>184</v>
      </c>
      <c r="B43" s="5" t="n">
        <v>114759000</v>
      </c>
      <c r="C43" s="5" t="n">
        <v>52110000</v>
      </c>
      <c r="D43" s="5" t="n">
        <v>125870000</v>
      </c>
    </row>
    <row r="44" spans="1:4">
      <c r="A44" s="4" t="s">
        <v>185</v>
      </c>
      <c r="B44" s="5" t="n">
        <v>-363437000</v>
      </c>
      <c r="C44" s="5" t="n">
        <v>-15926000</v>
      </c>
      <c r="D44" s="5" t="n">
        <v>-138107000</v>
      </c>
    </row>
    <row r="45" spans="1:4">
      <c r="A45" s="4" t="s">
        <v>186</v>
      </c>
      <c r="B45" s="5" t="n">
        <v>-233544000</v>
      </c>
      <c r="C45" s="5" t="n">
        <v>-235508000</v>
      </c>
      <c r="D45" s="5" t="n">
        <v>-234004000</v>
      </c>
    </row>
    <row r="46" spans="1:4">
      <c r="A46" s="4" t="s">
        <v>187</v>
      </c>
      <c r="B46" s="5" t="n">
        <v>-125653000</v>
      </c>
      <c r="C46" s="5" t="n">
        <v>-110351000</v>
      </c>
      <c r="D46" s="5" t="n">
        <v>-92607000</v>
      </c>
    </row>
    <row r="47" spans="1:4">
      <c r="A47" s="4" t="s">
        <v>110</v>
      </c>
      <c r="B47" s="5" t="n">
        <v>0</v>
      </c>
      <c r="C47" s="5" t="n">
        <v>-13955000</v>
      </c>
      <c r="D47" s="5" t="n">
        <v>-10507000</v>
      </c>
    </row>
    <row r="48" spans="1:4">
      <c r="A48" s="4" t="s">
        <v>188</v>
      </c>
      <c r="B48" s="5" t="n">
        <v>-664328000</v>
      </c>
      <c r="C48" s="5" t="n">
        <v>-72630000</v>
      </c>
      <c r="D48" s="5" t="n">
        <v>838695000</v>
      </c>
    </row>
    <row r="49" spans="1:4">
      <c r="A49" s="4" t="s">
        <v>189</v>
      </c>
      <c r="B49" s="5" t="n">
        <v>-5573000</v>
      </c>
      <c r="C49" s="5" t="n">
        <v>1088000</v>
      </c>
      <c r="D49" s="5" t="n">
        <v>0</v>
      </c>
    </row>
    <row r="50" spans="1:4">
      <c r="A50" s="3" t="s">
        <v>190</v>
      </c>
    </row>
    <row r="51" spans="1:4">
      <c r="A51" s="4" t="s">
        <v>191</v>
      </c>
      <c r="B51" s="5" t="n">
        <v>523995000</v>
      </c>
      <c r="C51" s="5" t="n">
        <v>-79822000</v>
      </c>
      <c r="D51" s="5" t="n">
        <v>644046000</v>
      </c>
    </row>
    <row r="52" spans="1:4">
      <c r="A52" s="4" t="s">
        <v>192</v>
      </c>
      <c r="B52" s="5" t="n">
        <v>630757000</v>
      </c>
      <c r="C52" s="5" t="n">
        <v>710579000</v>
      </c>
      <c r="D52" s="5" t="n">
        <v>66533000</v>
      </c>
    </row>
    <row r="53" spans="1:4">
      <c r="A53" s="4" t="s">
        <v>193</v>
      </c>
      <c r="B53" s="5" t="n">
        <v>1154752000</v>
      </c>
      <c r="C53" s="5" t="n">
        <v>630757000</v>
      </c>
      <c r="D53" s="5" t="n">
        <v>710579000</v>
      </c>
    </row>
    <row r="54" spans="1:4">
      <c r="A54" s="3" t="s">
        <v>194</v>
      </c>
    </row>
    <row r="55" spans="1:4">
      <c r="A55" s="4" t="s">
        <v>195</v>
      </c>
      <c r="B55" s="5" t="n">
        <v>-130106000</v>
      </c>
      <c r="C55" s="5" t="n">
        <v>-124375000</v>
      </c>
      <c r="D55" s="5" t="n">
        <v>-54074000</v>
      </c>
    </row>
    <row r="56" spans="1:4">
      <c r="A56" s="4" t="s">
        <v>196</v>
      </c>
      <c r="B56" s="5" t="n">
        <v>-252644000</v>
      </c>
      <c r="C56" s="5" t="n">
        <v>-93272000</v>
      </c>
      <c r="D56" s="5" t="n">
        <v>-40236000</v>
      </c>
    </row>
    <row r="57" spans="1:4">
      <c r="A57" s="4" t="s">
        <v>72</v>
      </c>
    </row>
    <row r="58" spans="1:4">
      <c r="A58" s="3" t="s">
        <v>171</v>
      </c>
    </row>
    <row r="59" spans="1:4">
      <c r="A59" s="4" t="s">
        <v>172</v>
      </c>
      <c r="B59" s="5" t="n">
        <v>-54141000</v>
      </c>
      <c r="C59" s="5" t="n">
        <v>-44810000</v>
      </c>
      <c r="D59" s="5" t="n">
        <v>-107595000</v>
      </c>
    </row>
    <row r="60" spans="1:4">
      <c r="A60" s="4" t="s">
        <v>197</v>
      </c>
      <c r="B60" s="5" t="n">
        <v>0</v>
      </c>
      <c r="C60" s="5" t="n">
        <v>-245446000</v>
      </c>
      <c r="D60" s="5" t="n">
        <v>-42627000</v>
      </c>
    </row>
    <row r="61" spans="1:4">
      <c r="A61" s="3" t="s">
        <v>179</v>
      </c>
    </row>
    <row r="62" spans="1:4">
      <c r="A62" s="4" t="s">
        <v>198</v>
      </c>
      <c r="B62" s="5" t="n">
        <v>337000000</v>
      </c>
      <c r="C62" s="5" t="n">
        <v>995000000</v>
      </c>
      <c r="D62" s="5" t="n">
        <v>869000000</v>
      </c>
    </row>
    <row r="63" spans="1:4">
      <c r="A63" s="4" t="s">
        <v>199</v>
      </c>
      <c r="B63" s="5" t="n">
        <v>-426000000</v>
      </c>
      <c r="C63" s="5" t="n">
        <v>-536000000</v>
      </c>
      <c r="D63" s="5" t="n">
        <v>-1028000000</v>
      </c>
    </row>
    <row r="64" spans="1:4">
      <c r="A64" s="4" t="s">
        <v>180</v>
      </c>
      <c r="B64" s="5" t="n">
        <v>0</v>
      </c>
      <c r="C64" s="5" t="n">
        <v>101750000</v>
      </c>
      <c r="D64" s="5" t="n">
        <v>394000000</v>
      </c>
    </row>
    <row r="65" spans="1:4">
      <c r="A65" s="4" t="s">
        <v>200</v>
      </c>
      <c r="B65" s="5" t="n">
        <v>0</v>
      </c>
      <c r="C65" s="5" t="n">
        <v>-309750000</v>
      </c>
      <c r="D65" s="6" t="n">
        <v>0</v>
      </c>
    </row>
    <row r="66" spans="1:4">
      <c r="A66" s="3" t="s">
        <v>190</v>
      </c>
    </row>
    <row r="67" spans="1:4">
      <c r="A67" s="4" t="s">
        <v>192</v>
      </c>
      <c r="B67" s="5" t="n">
        <v>7776000</v>
      </c>
    </row>
    <row r="68" spans="1:4">
      <c r="A68" s="4" t="s">
        <v>193</v>
      </c>
      <c r="B68" s="6" t="n">
        <v>3045000</v>
      </c>
      <c r="C68" s="6" t="n">
        <v>777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80</v>
      </c>
      <c r="B1" s="2" t="s">
        <v>549</v>
      </c>
      <c r="G1" s="2" t="s">
        <v>1</v>
      </c>
    </row>
    <row r="2" spans="1:9">
      <c r="B2" s="2" t="s">
        <v>4</v>
      </c>
      <c r="C2" s="2" t="s">
        <v>576</v>
      </c>
      <c r="D2" s="2" t="s">
        <v>33</v>
      </c>
      <c r="E2" s="2" t="s">
        <v>577</v>
      </c>
      <c r="F2" s="2" t="s">
        <v>578</v>
      </c>
      <c r="G2" s="2" t="s">
        <v>2</v>
      </c>
      <c r="H2" s="2" t="s">
        <v>33</v>
      </c>
      <c r="I2" s="2" t="s">
        <v>87</v>
      </c>
    </row>
    <row r="3" spans="1:9">
      <c r="A3" s="3" t="s">
        <v>245</v>
      </c>
    </row>
    <row r="4" spans="1:9">
      <c r="A4" s="4" t="s">
        <v>450</v>
      </c>
      <c r="D4" s="6" t="n">
        <v>-223833</v>
      </c>
      <c r="G4" s="6" t="n">
        <v>-360138</v>
      </c>
      <c r="H4" s="6" t="n">
        <v>-223833</v>
      </c>
    </row>
    <row r="5" spans="1:9">
      <c r="A5" s="4" t="s">
        <v>92</v>
      </c>
      <c r="B5" s="6" t="n">
        <v>106900</v>
      </c>
      <c r="C5" s="6" t="n">
        <v>103800</v>
      </c>
      <c r="E5" s="6" t="n">
        <v>111100</v>
      </c>
      <c r="G5" s="5" t="n">
        <v>136305</v>
      </c>
      <c r="H5" s="5" t="n">
        <v>-108685</v>
      </c>
      <c r="I5" s="6" t="n">
        <v>-291938</v>
      </c>
    </row>
    <row r="6" spans="1:9">
      <c r="A6" s="4" t="s">
        <v>681</v>
      </c>
      <c r="G6" s="6" t="n">
        <v>49600</v>
      </c>
    </row>
    <row r="7" spans="1:9">
      <c r="A7" s="4" t="s">
        <v>682</v>
      </c>
      <c r="B7" s="6" t="n">
        <v>25300</v>
      </c>
      <c r="C7" s="6" t="n">
        <v>37900</v>
      </c>
      <c r="D7" s="6" t="n">
        <v>27300</v>
      </c>
      <c r="F7" s="6" t="n">
        <v>30500</v>
      </c>
      <c r="H7" s="6" t="n">
        <v>33800</v>
      </c>
    </row>
  </sheetData>
  <mergeCells count="3">
    <mergeCell ref="A1:A2"/>
    <mergeCell ref="B1:F1"/>
    <mergeCell ref="G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3</v>
      </c>
    </row>
    <row r="2" spans="1:3">
      <c r="A2" s="3" t="s">
        <v>684</v>
      </c>
    </row>
    <row r="3" spans="1:3">
      <c r="A3" s="4" t="s">
        <v>685</v>
      </c>
      <c r="B3" s="6" t="n">
        <v>6780980</v>
      </c>
      <c r="C3" s="6" t="n">
        <v>6523789</v>
      </c>
    </row>
    <row r="4" spans="1:3">
      <c r="A4" s="4" t="s">
        <v>74</v>
      </c>
      <c r="B4" s="5" t="n">
        <v>-2098446</v>
      </c>
      <c r="C4" s="5" t="n">
        <v>-1810515</v>
      </c>
    </row>
    <row r="5" spans="1:3">
      <c r="A5" s="4" t="s">
        <v>686</v>
      </c>
      <c r="B5" s="5" t="n">
        <v>4682534</v>
      </c>
      <c r="C5" s="5" t="n">
        <v>4713274</v>
      </c>
    </row>
    <row r="6" spans="1:3">
      <c r="A6" s="4" t="s">
        <v>687</v>
      </c>
    </row>
    <row r="7" spans="1:3">
      <c r="A7" s="3" t="s">
        <v>684</v>
      </c>
    </row>
    <row r="8" spans="1:3">
      <c r="A8" s="4" t="s">
        <v>685</v>
      </c>
      <c r="B8" s="5" t="n">
        <v>455508</v>
      </c>
      <c r="C8" s="5" t="n">
        <v>442214</v>
      </c>
    </row>
    <row r="9" spans="1:3">
      <c r="A9" s="4" t="s">
        <v>688</v>
      </c>
    </row>
    <row r="10" spans="1:3">
      <c r="A10" s="3" t="s">
        <v>684</v>
      </c>
    </row>
    <row r="11" spans="1:3">
      <c r="A11" s="4" t="s">
        <v>685</v>
      </c>
      <c r="B11" s="5" t="n">
        <v>4034546</v>
      </c>
      <c r="C11" s="5" t="n">
        <v>3904161</v>
      </c>
    </row>
    <row r="12" spans="1:3">
      <c r="A12" s="4" t="s">
        <v>689</v>
      </c>
    </row>
    <row r="13" spans="1:3">
      <c r="A13" s="3" t="s">
        <v>684</v>
      </c>
    </row>
    <row r="14" spans="1:3">
      <c r="A14" s="4" t="s">
        <v>685</v>
      </c>
      <c r="B14" s="5" t="n">
        <v>1729994</v>
      </c>
      <c r="C14" s="5" t="n">
        <v>1484502</v>
      </c>
    </row>
    <row r="15" spans="1:3">
      <c r="A15" s="4" t="s">
        <v>472</v>
      </c>
    </row>
    <row r="16" spans="1:3">
      <c r="A16" s="3" t="s">
        <v>684</v>
      </c>
    </row>
    <row r="17" spans="1:3">
      <c r="A17" s="4" t="s">
        <v>685</v>
      </c>
      <c r="B17" s="5" t="n">
        <v>20311</v>
      </c>
      <c r="C17" s="5" t="n">
        <v>20394</v>
      </c>
    </row>
    <row r="18" spans="1:3">
      <c r="A18" s="4" t="s">
        <v>690</v>
      </c>
    </row>
    <row r="19" spans="1:3">
      <c r="A19" s="3" t="s">
        <v>684</v>
      </c>
    </row>
    <row r="20" spans="1:3">
      <c r="A20" s="4" t="s">
        <v>685</v>
      </c>
      <c r="B20" s="5" t="n">
        <v>296843</v>
      </c>
      <c r="C20" s="5" t="n">
        <v>467469</v>
      </c>
    </row>
    <row r="21" spans="1:3">
      <c r="A21" s="4" t="s">
        <v>691</v>
      </c>
    </row>
    <row r="22" spans="1:3">
      <c r="A22" s="3" t="s">
        <v>684</v>
      </c>
    </row>
    <row r="23" spans="1:3">
      <c r="A23" s="4" t="s">
        <v>685</v>
      </c>
      <c r="B23" s="6" t="n">
        <v>243778</v>
      </c>
      <c r="C23" s="6" t="n">
        <v>2050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2</v>
      </c>
      <c r="B1" s="2" t="s">
        <v>1</v>
      </c>
    </row>
    <row r="2" spans="1:4">
      <c r="B2" s="2" t="s">
        <v>2</v>
      </c>
      <c r="C2" s="2" t="s">
        <v>33</v>
      </c>
      <c r="D2" s="2" t="s">
        <v>87</v>
      </c>
    </row>
    <row r="3" spans="1:4">
      <c r="A3" s="3" t="s">
        <v>684</v>
      </c>
    </row>
    <row r="4" spans="1:4">
      <c r="A4" s="4" t="s">
        <v>693</v>
      </c>
      <c r="B4" s="10" t="n">
        <v>4.8</v>
      </c>
      <c r="C4" s="6" t="n">
        <v>5</v>
      </c>
      <c r="D4" s="6" t="n">
        <v>8</v>
      </c>
    </row>
    <row r="5" spans="1:4">
      <c r="A5" s="4" t="s">
        <v>694</v>
      </c>
      <c r="B5" s="6" t="n">
        <v>309</v>
      </c>
      <c r="C5" s="10" t="n">
        <v>286.5</v>
      </c>
      <c r="D5" s="10" t="n">
        <v>24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5</v>
      </c>
      <c r="B1" s="2" t="s">
        <v>1</v>
      </c>
    </row>
    <row r="2" spans="1:5">
      <c r="B2" s="2" t="s">
        <v>2</v>
      </c>
      <c r="C2" s="2" t="s">
        <v>33</v>
      </c>
      <c r="D2" s="2" t="s">
        <v>87</v>
      </c>
      <c r="E2" s="2" t="s">
        <v>502</v>
      </c>
    </row>
    <row r="3" spans="1:5">
      <c r="A3" s="3" t="s">
        <v>696</v>
      </c>
    </row>
    <row r="4" spans="1:5">
      <c r="A4" s="4" t="s">
        <v>443</v>
      </c>
      <c r="C4" s="6" t="n">
        <v>19247</v>
      </c>
    </row>
    <row r="5" spans="1:5">
      <c r="A5" s="4" t="s">
        <v>697</v>
      </c>
      <c r="B5" s="6" t="n">
        <v>2555753</v>
      </c>
      <c r="C5" s="5" t="n">
        <v>2554062</v>
      </c>
    </row>
    <row r="6" spans="1:5">
      <c r="A6" s="4" t="s">
        <v>698</v>
      </c>
      <c r="B6" s="5" t="n">
        <v>2246435</v>
      </c>
      <c r="C6" s="5" t="n">
        <v>2244744</v>
      </c>
    </row>
    <row r="7" spans="1:5">
      <c r="A7" s="4" t="s">
        <v>699</v>
      </c>
      <c r="B7" s="5" t="n">
        <v>-309318</v>
      </c>
      <c r="C7" s="5" t="n">
        <v>-309318</v>
      </c>
    </row>
    <row r="8" spans="1:5">
      <c r="A8" s="4" t="s">
        <v>700</v>
      </c>
      <c r="C8" s="5" t="n">
        <v>23200</v>
      </c>
    </row>
    <row r="9" spans="1:5">
      <c r="A9" s="4" t="s">
        <v>701</v>
      </c>
      <c r="D9" s="6" t="n">
        <v>344800</v>
      </c>
    </row>
    <row r="10" spans="1:5">
      <c r="A10" s="4" t="s">
        <v>702</v>
      </c>
      <c r="B10" s="5" t="n">
        <v>16600</v>
      </c>
      <c r="C10" s="5" t="n">
        <v>9100</v>
      </c>
      <c r="D10" s="5" t="n">
        <v>3100</v>
      </c>
    </row>
    <row r="11" spans="1:5">
      <c r="A11" s="4" t="s">
        <v>451</v>
      </c>
      <c r="D11" s="6" t="n">
        <v>-309300</v>
      </c>
    </row>
    <row r="12" spans="1:5">
      <c r="A12" s="4" t="s">
        <v>581</v>
      </c>
    </row>
    <row r="13" spans="1:5">
      <c r="A13" s="3" t="s">
        <v>696</v>
      </c>
    </row>
    <row r="14" spans="1:5">
      <c r="A14" s="4" t="s">
        <v>443</v>
      </c>
      <c r="C14" s="5" t="n">
        <v>19247</v>
      </c>
    </row>
    <row r="15" spans="1:5">
      <c r="A15" s="4" t="s">
        <v>697</v>
      </c>
      <c r="B15" s="5" t="n">
        <v>2042790</v>
      </c>
      <c r="C15" s="5" t="n">
        <v>2042790</v>
      </c>
    </row>
    <row r="16" spans="1:5">
      <c r="A16" s="4" t="s">
        <v>698</v>
      </c>
      <c r="B16" s="5" t="n">
        <v>1733472</v>
      </c>
      <c r="C16" s="5" t="n">
        <v>1733472</v>
      </c>
    </row>
    <row r="17" spans="1:5">
      <c r="A17" s="4" t="s">
        <v>699</v>
      </c>
      <c r="B17" s="5" t="n">
        <v>-309318</v>
      </c>
      <c r="C17" s="5" t="n">
        <v>-309318</v>
      </c>
    </row>
    <row r="18" spans="1:5">
      <c r="A18" s="4" t="s">
        <v>703</v>
      </c>
    </row>
    <row r="19" spans="1:5">
      <c r="A19" s="3" t="s">
        <v>696</v>
      </c>
    </row>
    <row r="20" spans="1:5">
      <c r="A20" s="4" t="s">
        <v>443</v>
      </c>
      <c r="C20" s="5" t="n">
        <v>0</v>
      </c>
    </row>
    <row r="21" spans="1:5">
      <c r="A21" s="4" t="s">
        <v>697</v>
      </c>
      <c r="B21" s="5" t="n">
        <v>198734</v>
      </c>
      <c r="C21" s="5" t="n">
        <v>200662</v>
      </c>
    </row>
    <row r="22" spans="1:5">
      <c r="A22" s="4" t="s">
        <v>698</v>
      </c>
      <c r="C22" s="5" t="n">
        <v>200662</v>
      </c>
      <c r="E22" s="6" t="n">
        <v>10791</v>
      </c>
    </row>
    <row r="23" spans="1:5">
      <c r="A23" s="4" t="s">
        <v>704</v>
      </c>
      <c r="B23" s="5" t="n">
        <v>-12719</v>
      </c>
    </row>
    <row r="24" spans="1:5">
      <c r="A24" s="4" t="s">
        <v>699</v>
      </c>
      <c r="B24" s="5" t="n">
        <v>0</v>
      </c>
      <c r="C24" s="5" t="n">
        <v>0</v>
      </c>
    </row>
    <row r="25" spans="1:5">
      <c r="A25" s="4" t="s">
        <v>72</v>
      </c>
    </row>
    <row r="26" spans="1:5">
      <c r="A26" s="3" t="s">
        <v>696</v>
      </c>
    </row>
    <row r="27" spans="1:5">
      <c r="A27" s="4" t="s">
        <v>443</v>
      </c>
      <c r="C27" s="5" t="n">
        <v>0</v>
      </c>
    </row>
    <row r="28" spans="1:5">
      <c r="A28" s="4" t="s">
        <v>697</v>
      </c>
      <c r="B28" s="5" t="n">
        <v>314229</v>
      </c>
      <c r="C28" s="5" t="n">
        <v>310610</v>
      </c>
    </row>
    <row r="29" spans="1:5">
      <c r="A29" s="4" t="s">
        <v>698</v>
      </c>
      <c r="B29" s="5" t="n">
        <v>3619</v>
      </c>
      <c r="C29" s="5" t="n">
        <v>310610</v>
      </c>
    </row>
    <row r="30" spans="1:5">
      <c r="A30" s="4" t="s">
        <v>699</v>
      </c>
      <c r="B30" s="5" t="n">
        <v>0</v>
      </c>
      <c r="C30" s="5" t="n">
        <v>0</v>
      </c>
    </row>
    <row r="31" spans="1:5">
      <c r="A31" s="4" t="s">
        <v>514</v>
      </c>
    </row>
    <row r="32" spans="1:5">
      <c r="A32" s="3" t="s">
        <v>696</v>
      </c>
    </row>
    <row r="33" spans="1:5">
      <c r="A33" s="4" t="s">
        <v>698</v>
      </c>
      <c r="B33" s="6" t="n">
        <v>14410</v>
      </c>
    </row>
    <row r="34" spans="1:5">
      <c r="A34" s="4" t="s">
        <v>705</v>
      </c>
    </row>
    <row r="35" spans="1:5">
      <c r="A35" s="3" t="s">
        <v>696</v>
      </c>
    </row>
    <row r="36" spans="1:5">
      <c r="A36" s="4" t="s">
        <v>700</v>
      </c>
      <c r="C36" s="6" t="n">
        <v>4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3</v>
      </c>
    </row>
    <row r="3" spans="1:3">
      <c r="A3" s="3" t="s">
        <v>356</v>
      </c>
    </row>
    <row r="4" spans="1:3">
      <c r="A4" s="4" t="s">
        <v>707</v>
      </c>
      <c r="B4" s="6" t="n">
        <v>16670</v>
      </c>
    </row>
    <row r="5" spans="1:3">
      <c r="A5" s="4" t="s">
        <v>708</v>
      </c>
      <c r="B5" s="5" t="n">
        <v>16670</v>
      </c>
    </row>
    <row r="6" spans="1:3">
      <c r="A6" s="4" t="s">
        <v>709</v>
      </c>
      <c r="B6" s="5" t="n">
        <v>16670</v>
      </c>
    </row>
    <row r="7" spans="1:3">
      <c r="A7" s="4" t="s">
        <v>710</v>
      </c>
      <c r="B7" s="5" t="n">
        <v>16670</v>
      </c>
    </row>
    <row r="8" spans="1:3">
      <c r="A8" s="4" t="s">
        <v>711</v>
      </c>
      <c r="B8" s="6" t="n">
        <v>16670</v>
      </c>
    </row>
    <row r="9" spans="1:3">
      <c r="A9" s="4" t="s">
        <v>712</v>
      </c>
      <c r="B9" s="4" t="s">
        <v>495</v>
      </c>
    </row>
    <row r="10" spans="1:3">
      <c r="A10" s="4" t="s">
        <v>713</v>
      </c>
      <c r="B10" s="6" t="n">
        <v>235200</v>
      </c>
      <c r="C10" s="6" t="n">
        <v>235190</v>
      </c>
    </row>
    <row r="11" spans="1:3">
      <c r="A11" s="4" t="s">
        <v>714</v>
      </c>
      <c r="B11" s="5" t="n">
        <v>-52834</v>
      </c>
      <c r="C11" s="5" t="n">
        <v>-36201</v>
      </c>
    </row>
    <row r="12" spans="1:3">
      <c r="A12" s="4" t="s">
        <v>715</v>
      </c>
      <c r="B12" s="6" t="n">
        <v>182366</v>
      </c>
      <c r="C12" s="5" t="n">
        <v>198989</v>
      </c>
    </row>
    <row r="13" spans="1:3">
      <c r="A13" s="4" t="s">
        <v>481</v>
      </c>
    </row>
    <row r="14" spans="1:3">
      <c r="A14" s="3" t="s">
        <v>356</v>
      </c>
    </row>
    <row r="15" spans="1:3">
      <c r="A15" s="4" t="s">
        <v>712</v>
      </c>
      <c r="B15" s="4" t="s">
        <v>487</v>
      </c>
    </row>
    <row r="16" spans="1:3">
      <c r="A16" s="4" t="s">
        <v>489</v>
      </c>
    </row>
    <row r="17" spans="1:3">
      <c r="A17" s="3" t="s">
        <v>356</v>
      </c>
    </row>
    <row r="18" spans="1:3">
      <c r="A18" s="4" t="s">
        <v>712</v>
      </c>
      <c r="B18" s="4" t="s">
        <v>716</v>
      </c>
    </row>
    <row r="19" spans="1:3">
      <c r="A19" s="4" t="s">
        <v>717</v>
      </c>
    </row>
    <row r="20" spans="1:3">
      <c r="A20" s="3" t="s">
        <v>356</v>
      </c>
    </row>
    <row r="21" spans="1:3">
      <c r="A21" s="4" t="s">
        <v>713</v>
      </c>
      <c r="B21" s="6" t="n">
        <v>91941</v>
      </c>
      <c r="C21" s="5" t="n">
        <v>84399</v>
      </c>
    </row>
    <row r="22" spans="1:3">
      <c r="A22" s="4" t="s">
        <v>718</v>
      </c>
    </row>
    <row r="23" spans="1:3">
      <c r="A23" s="3" t="s">
        <v>356</v>
      </c>
    </row>
    <row r="24" spans="1:3">
      <c r="A24" s="4" t="s">
        <v>713</v>
      </c>
      <c r="B24" s="5" t="n">
        <v>59933</v>
      </c>
      <c r="C24" s="5" t="n">
        <v>59933</v>
      </c>
    </row>
    <row r="25" spans="1:3">
      <c r="A25" s="4" t="s">
        <v>719</v>
      </c>
    </row>
    <row r="26" spans="1:3">
      <c r="A26" s="3" t="s">
        <v>356</v>
      </c>
    </row>
    <row r="27" spans="1:3">
      <c r="A27" s="4" t="s">
        <v>713</v>
      </c>
      <c r="B27" s="6" t="n">
        <v>83326</v>
      </c>
      <c r="C27" s="6" t="n">
        <v>908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20</v>
      </c>
      <c r="B1" s="2" t="s">
        <v>1</v>
      </c>
    </row>
    <row r="2" spans="1:4">
      <c r="B2" s="2" t="s">
        <v>2</v>
      </c>
      <c r="C2" s="2" t="s">
        <v>33</v>
      </c>
      <c r="D2" s="2" t="s">
        <v>87</v>
      </c>
    </row>
    <row r="3" spans="1:4">
      <c r="A3" s="3" t="s">
        <v>721</v>
      </c>
    </row>
    <row r="4" spans="1:4">
      <c r="A4" s="4" t="s">
        <v>722</v>
      </c>
      <c r="B4" s="10" t="n">
        <v>14.8</v>
      </c>
      <c r="C4" s="10" t="n">
        <v>13.1</v>
      </c>
      <c r="D4" s="10" t="n">
        <v>6.6</v>
      </c>
    </row>
    <row r="5" spans="1:4">
      <c r="A5" s="4" t="s">
        <v>723</v>
      </c>
      <c r="B5" s="10" t="n">
        <v>110.2</v>
      </c>
      <c r="C5" s="8" t="n">
        <v>103.7</v>
      </c>
    </row>
    <row r="6" spans="1:4">
      <c r="A6" s="4" t="s">
        <v>724</v>
      </c>
      <c r="B6" s="4" t="s">
        <v>495</v>
      </c>
    </row>
    <row r="7" spans="1:4">
      <c r="A7" s="4" t="s">
        <v>725</v>
      </c>
    </row>
    <row r="8" spans="1:4">
      <c r="A8" s="3" t="s">
        <v>721</v>
      </c>
    </row>
    <row r="9" spans="1:4">
      <c r="A9" s="4" t="s">
        <v>723</v>
      </c>
      <c r="B9" s="10" t="n">
        <v>93.8</v>
      </c>
      <c r="C9" s="10" t="n">
        <v>89.599999999999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726</v>
      </c>
      <c r="B1" s="2" t="s">
        <v>549</v>
      </c>
      <c r="G1" s="2" t="s">
        <v>1</v>
      </c>
    </row>
    <row r="2" spans="1:12">
      <c r="B2" s="2" t="s">
        <v>2</v>
      </c>
      <c r="C2" s="2" t="s">
        <v>576</v>
      </c>
      <c r="D2" s="2" t="s">
        <v>579</v>
      </c>
      <c r="E2" s="2" t="s">
        <v>727</v>
      </c>
      <c r="F2" s="2" t="s">
        <v>728</v>
      </c>
      <c r="G2" s="2" t="s">
        <v>2</v>
      </c>
      <c r="H2" s="2" t="s">
        <v>33</v>
      </c>
      <c r="I2" s="2" t="s">
        <v>87</v>
      </c>
      <c r="J2" s="2" t="s">
        <v>577</v>
      </c>
      <c r="K2" s="2" t="s">
        <v>729</v>
      </c>
      <c r="L2" s="2" t="s">
        <v>730</v>
      </c>
    </row>
    <row r="3" spans="1:12">
      <c r="A3" s="3" t="s">
        <v>597</v>
      </c>
    </row>
    <row r="4" spans="1:12">
      <c r="A4" s="4" t="s">
        <v>731</v>
      </c>
      <c r="B4" s="6" t="n">
        <v>1350000</v>
      </c>
      <c r="G4" s="6" t="n">
        <v>1350000</v>
      </c>
    </row>
    <row r="5" spans="1:12">
      <c r="A5" s="4" t="s">
        <v>732</v>
      </c>
      <c r="B5" s="4" t="s">
        <v>733</v>
      </c>
    </row>
    <row r="6" spans="1:12">
      <c r="A6" s="4" t="s">
        <v>734</v>
      </c>
      <c r="B6" s="6" t="n">
        <v>2200</v>
      </c>
      <c r="G6" s="6" t="n">
        <v>2200</v>
      </c>
    </row>
    <row r="7" spans="1:12">
      <c r="A7" s="4" t="s">
        <v>735</v>
      </c>
      <c r="B7" s="4" t="s">
        <v>646</v>
      </c>
      <c r="G7" s="4" t="s">
        <v>646</v>
      </c>
      <c r="H7" s="4" t="s">
        <v>736</v>
      </c>
    </row>
    <row r="8" spans="1:12">
      <c r="A8" s="4" t="s">
        <v>737</v>
      </c>
      <c r="B8" s="6" t="n">
        <v>32500</v>
      </c>
    </row>
    <row r="9" spans="1:12">
      <c r="A9" s="4" t="s">
        <v>738</v>
      </c>
      <c r="B9" s="5" t="n">
        <v>32900</v>
      </c>
      <c r="G9" s="6" t="n">
        <v>32900</v>
      </c>
    </row>
    <row r="10" spans="1:12">
      <c r="A10" s="4" t="s">
        <v>739</v>
      </c>
      <c r="B10" s="5" t="n">
        <v>2411540</v>
      </c>
      <c r="G10" s="5" t="n">
        <v>2411540</v>
      </c>
      <c r="H10" s="6" t="n">
        <v>2498993</v>
      </c>
    </row>
    <row r="11" spans="1:12">
      <c r="A11" s="4" t="s">
        <v>106</v>
      </c>
      <c r="F11" s="6" t="n">
        <v>8700</v>
      </c>
      <c r="G11" s="5" t="n">
        <v>0</v>
      </c>
      <c r="H11" s="5" t="n">
        <v>-12225</v>
      </c>
      <c r="I11" s="6" t="n">
        <v>-8718</v>
      </c>
    </row>
    <row r="12" spans="1:12">
      <c r="A12" s="4" t="s">
        <v>740</v>
      </c>
      <c r="F12" s="5" t="n">
        <v>40000</v>
      </c>
    </row>
    <row r="13" spans="1:12">
      <c r="A13" s="4" t="s">
        <v>182</v>
      </c>
      <c r="C13" s="6" t="n">
        <v>39500</v>
      </c>
      <c r="F13" s="5" t="n">
        <v>39500</v>
      </c>
      <c r="G13" s="5" t="n">
        <v>0</v>
      </c>
      <c r="H13" s="5" t="n">
        <v>0</v>
      </c>
      <c r="I13" s="5" t="n">
        <v>350000</v>
      </c>
    </row>
    <row r="14" spans="1:12">
      <c r="A14" s="4" t="s">
        <v>741</v>
      </c>
      <c r="E14" s="6" t="n">
        <v>350000</v>
      </c>
    </row>
    <row r="15" spans="1:12">
      <c r="A15" s="4" t="s">
        <v>742</v>
      </c>
      <c r="F15" s="6" t="n">
        <v>250000</v>
      </c>
      <c r="I15" s="6" t="n">
        <v>750000</v>
      </c>
    </row>
    <row r="16" spans="1:12">
      <c r="A16" s="4" t="s">
        <v>72</v>
      </c>
    </row>
    <row r="17" spans="1:12">
      <c r="A17" s="3" t="s">
        <v>597</v>
      </c>
    </row>
    <row r="18" spans="1:12">
      <c r="A18" s="4" t="s">
        <v>731</v>
      </c>
      <c r="B18" s="5" t="n">
        <v>1400000</v>
      </c>
      <c r="G18" s="5" t="n">
        <v>1400000</v>
      </c>
    </row>
    <row r="19" spans="1:12">
      <c r="A19" s="4" t="s">
        <v>743</v>
      </c>
      <c r="G19" s="5" t="n">
        <v>337000</v>
      </c>
    </row>
    <row r="20" spans="1:12">
      <c r="A20" s="4" t="s">
        <v>744</v>
      </c>
      <c r="G20" s="5" t="n">
        <v>426000</v>
      </c>
    </row>
    <row r="21" spans="1:12">
      <c r="A21" s="4" t="s">
        <v>745</v>
      </c>
      <c r="B21" s="5" t="n">
        <v>923000</v>
      </c>
      <c r="G21" s="5" t="n">
        <v>923000</v>
      </c>
      <c r="H21" s="5" t="n">
        <v>1012000</v>
      </c>
    </row>
    <row r="22" spans="1:12">
      <c r="A22" s="4" t="s">
        <v>746</v>
      </c>
      <c r="B22" s="5" t="n">
        <v>488310</v>
      </c>
      <c r="G22" s="5" t="n">
        <v>488310</v>
      </c>
      <c r="H22" s="5" t="n">
        <v>525120</v>
      </c>
    </row>
    <row r="23" spans="1:12">
      <c r="A23" s="4" t="s">
        <v>106</v>
      </c>
      <c r="C23" s="5" t="n">
        <v>8700</v>
      </c>
    </row>
    <row r="24" spans="1:12">
      <c r="A24" s="4" t="s">
        <v>547</v>
      </c>
      <c r="C24" s="6" t="n">
        <v>30800</v>
      </c>
    </row>
    <row r="25" spans="1:12">
      <c r="A25" s="4" t="s">
        <v>747</v>
      </c>
    </row>
    <row r="26" spans="1:12">
      <c r="A26" s="3" t="s">
        <v>597</v>
      </c>
    </row>
    <row r="27" spans="1:12">
      <c r="A27" s="4" t="s">
        <v>748</v>
      </c>
      <c r="E27" s="4" t="s">
        <v>749</v>
      </c>
    </row>
    <row r="28" spans="1:12">
      <c r="A28" s="4" t="s">
        <v>750</v>
      </c>
    </row>
    <row r="29" spans="1:12">
      <c r="A29" s="3" t="s">
        <v>597</v>
      </c>
    </row>
    <row r="30" spans="1:12">
      <c r="A30" s="4" t="s">
        <v>751</v>
      </c>
      <c r="B30" s="6" t="n">
        <v>300000</v>
      </c>
      <c r="G30" s="5" t="n">
        <v>300000</v>
      </c>
    </row>
    <row r="31" spans="1:12">
      <c r="A31" s="4" t="s">
        <v>732</v>
      </c>
      <c r="B31" s="4" t="s">
        <v>752</v>
      </c>
    </row>
    <row r="32" spans="1:12">
      <c r="A32" s="4" t="s">
        <v>753</v>
      </c>
      <c r="B32" s="6" t="n">
        <v>50000</v>
      </c>
      <c r="G32" s="5" t="n">
        <v>50000</v>
      </c>
    </row>
    <row r="33" spans="1:12">
      <c r="A33" s="4" t="s">
        <v>754</v>
      </c>
    </row>
    <row r="34" spans="1:12">
      <c r="A34" s="3" t="s">
        <v>597</v>
      </c>
    </row>
    <row r="35" spans="1:12">
      <c r="A35" s="4" t="s">
        <v>748</v>
      </c>
      <c r="C35" s="4" t="s">
        <v>646</v>
      </c>
    </row>
    <row r="36" spans="1:12">
      <c r="A36" s="4" t="s">
        <v>746</v>
      </c>
      <c r="B36" s="5" t="n">
        <v>1019160</v>
      </c>
      <c r="G36" s="5" t="n">
        <v>1019160</v>
      </c>
      <c r="H36" s="5" t="n">
        <v>1113470</v>
      </c>
    </row>
    <row r="37" spans="1:12">
      <c r="A37" s="4" t="s">
        <v>755</v>
      </c>
      <c r="B37" s="5" t="n">
        <v>1000000</v>
      </c>
      <c r="G37" s="5" t="n">
        <v>1000000</v>
      </c>
      <c r="H37" s="5" t="n">
        <v>1000000</v>
      </c>
    </row>
    <row r="38" spans="1:12">
      <c r="A38" s="4" t="s">
        <v>756</v>
      </c>
      <c r="B38" s="6" t="n">
        <v>7360</v>
      </c>
      <c r="G38" s="6" t="n">
        <v>7360</v>
      </c>
      <c r="H38" s="5" t="n">
        <v>8315</v>
      </c>
    </row>
    <row r="39" spans="1:12">
      <c r="A39" s="4" t="s">
        <v>757</v>
      </c>
    </row>
    <row r="40" spans="1:12">
      <c r="A40" s="3" t="s">
        <v>597</v>
      </c>
    </row>
    <row r="41" spans="1:12">
      <c r="A41" s="4" t="s">
        <v>748</v>
      </c>
      <c r="B41" s="4" t="s">
        <v>758</v>
      </c>
      <c r="G41" s="4" t="s">
        <v>758</v>
      </c>
    </row>
    <row r="42" spans="1:12">
      <c r="A42" s="4" t="s">
        <v>759</v>
      </c>
    </row>
    <row r="43" spans="1:12">
      <c r="A43" s="3" t="s">
        <v>597</v>
      </c>
    </row>
    <row r="44" spans="1:12">
      <c r="A44" s="4" t="s">
        <v>748</v>
      </c>
      <c r="B44" s="4" t="s">
        <v>760</v>
      </c>
      <c r="G44" s="4" t="s">
        <v>760</v>
      </c>
    </row>
    <row r="45" spans="1:12">
      <c r="A45" s="4" t="s">
        <v>761</v>
      </c>
    </row>
    <row r="46" spans="1:12">
      <c r="A46" s="3" t="s">
        <v>597</v>
      </c>
    </row>
    <row r="47" spans="1:12">
      <c r="A47" s="4" t="s">
        <v>748</v>
      </c>
      <c r="B47" s="4" t="s">
        <v>762</v>
      </c>
      <c r="G47" s="4" t="s">
        <v>762</v>
      </c>
    </row>
    <row r="48" spans="1:12">
      <c r="A48" s="4" t="s">
        <v>106</v>
      </c>
      <c r="D48" s="6" t="n">
        <v>12200</v>
      </c>
    </row>
    <row r="49" spans="1:12">
      <c r="A49" s="4" t="s">
        <v>763</v>
      </c>
      <c r="D49" s="5" t="n">
        <v>9800</v>
      </c>
    </row>
    <row r="50" spans="1:12">
      <c r="A50" s="4" t="s">
        <v>742</v>
      </c>
      <c r="D50" s="6" t="n">
        <v>300000</v>
      </c>
    </row>
    <row r="51" spans="1:12">
      <c r="A51" s="4" t="s">
        <v>764</v>
      </c>
      <c r="K51" s="6" t="n">
        <v>309800</v>
      </c>
    </row>
    <row r="52" spans="1:12">
      <c r="A52" s="4" t="s">
        <v>765</v>
      </c>
      <c r="D52" s="4" t="s">
        <v>766</v>
      </c>
    </row>
    <row r="53" spans="1:12">
      <c r="A53" s="4" t="s">
        <v>756</v>
      </c>
      <c r="K53" s="6" t="n">
        <v>2400</v>
      </c>
    </row>
    <row r="54" spans="1:12">
      <c r="A54" s="4" t="s">
        <v>767</v>
      </c>
    </row>
    <row r="55" spans="1:12">
      <c r="A55" s="3" t="s">
        <v>597</v>
      </c>
    </row>
    <row r="56" spans="1:12">
      <c r="A56" s="4" t="s">
        <v>748</v>
      </c>
      <c r="B56" s="4" t="s">
        <v>768</v>
      </c>
      <c r="G56" s="4" t="s">
        <v>768</v>
      </c>
    </row>
    <row r="57" spans="1:12">
      <c r="A57" s="4" t="s">
        <v>769</v>
      </c>
    </row>
    <row r="58" spans="1:12">
      <c r="A58" s="3" t="s">
        <v>597</v>
      </c>
    </row>
    <row r="59" spans="1:12">
      <c r="A59" s="4" t="s">
        <v>748</v>
      </c>
      <c r="B59" s="4" t="s">
        <v>768</v>
      </c>
      <c r="G59" s="4" t="s">
        <v>768</v>
      </c>
    </row>
    <row r="60" spans="1:12">
      <c r="A60" s="4" t="s">
        <v>765</v>
      </c>
      <c r="G60" s="4" t="s">
        <v>770</v>
      </c>
    </row>
    <row r="61" spans="1:12">
      <c r="A61" s="4" t="s">
        <v>755</v>
      </c>
      <c r="B61" s="6" t="n">
        <v>500000</v>
      </c>
      <c r="G61" s="6" t="n">
        <v>500000</v>
      </c>
      <c r="H61" s="5" t="n">
        <v>500000</v>
      </c>
      <c r="J61" s="6" t="n">
        <v>100000</v>
      </c>
      <c r="L61" s="6" t="n">
        <v>400000</v>
      </c>
    </row>
    <row r="62" spans="1:12">
      <c r="A62" s="4" t="s">
        <v>756</v>
      </c>
      <c r="B62" s="6" t="n">
        <v>4100</v>
      </c>
      <c r="G62" s="6" t="n">
        <v>4100</v>
      </c>
      <c r="H62" s="6" t="n">
        <v>4692</v>
      </c>
    </row>
    <row r="63" spans="1:12">
      <c r="A63" s="4" t="s">
        <v>771</v>
      </c>
    </row>
    <row r="64" spans="1:12">
      <c r="A64" s="3" t="s">
        <v>597</v>
      </c>
    </row>
    <row r="65" spans="1:12">
      <c r="A65" s="4" t="s">
        <v>772</v>
      </c>
      <c r="G65" s="4" t="s">
        <v>773</v>
      </c>
    </row>
    <row r="66" spans="1:12">
      <c r="A66" s="4" t="s">
        <v>774</v>
      </c>
    </row>
    <row r="67" spans="1:12">
      <c r="A67" s="3" t="s">
        <v>597</v>
      </c>
    </row>
    <row r="68" spans="1:12">
      <c r="A68" s="4" t="s">
        <v>772</v>
      </c>
      <c r="G68" s="4" t="s">
        <v>775</v>
      </c>
    </row>
    <row r="69" spans="1:12">
      <c r="A69" s="4" t="s">
        <v>776</v>
      </c>
    </row>
    <row r="70" spans="1:12">
      <c r="A70" s="3" t="s">
        <v>597</v>
      </c>
    </row>
    <row r="71" spans="1:12">
      <c r="A71" s="4" t="s">
        <v>772</v>
      </c>
      <c r="G71" s="4" t="s">
        <v>777</v>
      </c>
    </row>
    <row r="72" spans="1:12">
      <c r="A72" s="4" t="s">
        <v>778</v>
      </c>
    </row>
    <row r="73" spans="1:12">
      <c r="A73" s="3" t="s">
        <v>597</v>
      </c>
    </row>
    <row r="74" spans="1:12">
      <c r="A74" s="4" t="s">
        <v>772</v>
      </c>
      <c r="G74" s="4" t="s">
        <v>779</v>
      </c>
    </row>
    <row r="75" spans="1:12">
      <c r="A75" s="4" t="s">
        <v>780</v>
      </c>
    </row>
    <row r="76" spans="1:12">
      <c r="A76" s="3" t="s">
        <v>597</v>
      </c>
    </row>
    <row r="77" spans="1:12">
      <c r="A77" s="4" t="s">
        <v>772</v>
      </c>
      <c r="G77" s="4" t="s">
        <v>777</v>
      </c>
    </row>
    <row r="78" spans="1:12">
      <c r="A78" s="4" t="s">
        <v>781</v>
      </c>
    </row>
    <row r="79" spans="1:12">
      <c r="A79" s="3" t="s">
        <v>597</v>
      </c>
    </row>
    <row r="80" spans="1:12">
      <c r="A80" s="4" t="s">
        <v>772</v>
      </c>
      <c r="G80" s="4" t="s">
        <v>779</v>
      </c>
    </row>
  </sheetData>
  <mergeCells count="3">
    <mergeCell ref="A1:A2"/>
    <mergeCell ref="B1:F1"/>
    <mergeCell ref="G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2</v>
      </c>
      <c r="B1" s="2" t="s">
        <v>2</v>
      </c>
      <c r="C1" s="2" t="s">
        <v>576</v>
      </c>
      <c r="D1" s="2" t="s">
        <v>33</v>
      </c>
      <c r="E1" s="2" t="s">
        <v>577</v>
      </c>
      <c r="F1" s="2" t="s">
        <v>729</v>
      </c>
      <c r="G1" s="2" t="s">
        <v>730</v>
      </c>
    </row>
    <row r="2" spans="1:7">
      <c r="A2" s="3" t="s">
        <v>597</v>
      </c>
    </row>
    <row r="3" spans="1:7">
      <c r="A3" s="4" t="s">
        <v>202</v>
      </c>
      <c r="B3" s="6" t="n">
        <v>2423000</v>
      </c>
    </row>
    <row r="4" spans="1:7">
      <c r="A4" s="4" t="s">
        <v>76</v>
      </c>
      <c r="B4" s="5" t="n">
        <v>2411540</v>
      </c>
      <c r="D4" s="6" t="n">
        <v>2498993</v>
      </c>
    </row>
    <row r="5" spans="1:7">
      <c r="A5" s="4" t="s">
        <v>72</v>
      </c>
    </row>
    <row r="6" spans="1:7">
      <c r="A6" s="3" t="s">
        <v>597</v>
      </c>
    </row>
    <row r="7" spans="1:7">
      <c r="A7" s="4" t="s">
        <v>745</v>
      </c>
      <c r="B7" s="5" t="n">
        <v>923000</v>
      </c>
      <c r="D7" s="5" t="n">
        <v>1012000</v>
      </c>
    </row>
    <row r="8" spans="1:7">
      <c r="A8" s="4" t="s">
        <v>76</v>
      </c>
      <c r="B8" s="5" t="n">
        <v>1418900</v>
      </c>
      <c r="D8" s="5" t="n">
        <v>1507308</v>
      </c>
    </row>
    <row r="9" spans="1:7">
      <c r="A9" s="4" t="s">
        <v>754</v>
      </c>
    </row>
    <row r="10" spans="1:7">
      <c r="A10" s="3" t="s">
        <v>597</v>
      </c>
    </row>
    <row r="11" spans="1:7">
      <c r="A11" s="4" t="s">
        <v>783</v>
      </c>
      <c r="C11" s="4" t="s">
        <v>646</v>
      </c>
    </row>
    <row r="12" spans="1:7">
      <c r="A12" s="4" t="s">
        <v>755</v>
      </c>
      <c r="B12" s="5" t="n">
        <v>1000000</v>
      </c>
      <c r="D12" s="5" t="n">
        <v>1000000</v>
      </c>
    </row>
    <row r="13" spans="1:7">
      <c r="A13" s="4" t="s">
        <v>756</v>
      </c>
      <c r="B13" s="5" t="n">
        <v>-7360</v>
      </c>
      <c r="D13" s="5" t="n">
        <v>-8315</v>
      </c>
    </row>
    <row r="14" spans="1:7">
      <c r="A14" s="4" t="s">
        <v>202</v>
      </c>
      <c r="B14" s="6" t="n">
        <v>992640</v>
      </c>
      <c r="D14" s="5" t="n">
        <v>991685</v>
      </c>
    </row>
    <row r="15" spans="1:7">
      <c r="A15" s="4" t="s">
        <v>767</v>
      </c>
    </row>
    <row r="16" spans="1:7">
      <c r="A16" s="3" t="s">
        <v>597</v>
      </c>
    </row>
    <row r="17" spans="1:7">
      <c r="A17" s="4" t="s">
        <v>783</v>
      </c>
      <c r="B17" s="4" t="s">
        <v>768</v>
      </c>
    </row>
    <row r="18" spans="1:7">
      <c r="A18" s="4" t="s">
        <v>769</v>
      </c>
    </row>
    <row r="19" spans="1:7">
      <c r="A19" s="3" t="s">
        <v>597</v>
      </c>
    </row>
    <row r="20" spans="1:7">
      <c r="A20" s="4" t="s">
        <v>783</v>
      </c>
      <c r="B20" s="4" t="s">
        <v>768</v>
      </c>
    </row>
    <row r="21" spans="1:7">
      <c r="A21" s="4" t="s">
        <v>755</v>
      </c>
      <c r="B21" s="6" t="n">
        <v>500000</v>
      </c>
      <c r="D21" s="5" t="n">
        <v>500000</v>
      </c>
      <c r="E21" s="6" t="n">
        <v>100000</v>
      </c>
      <c r="G21" s="6" t="n">
        <v>400000</v>
      </c>
    </row>
    <row r="22" spans="1:7">
      <c r="A22" s="4" t="s">
        <v>756</v>
      </c>
      <c r="B22" s="5" t="n">
        <v>-4100</v>
      </c>
      <c r="D22" s="5" t="n">
        <v>-4692</v>
      </c>
    </row>
    <row r="23" spans="1:7">
      <c r="A23" s="4" t="s">
        <v>202</v>
      </c>
      <c r="B23" s="6" t="n">
        <v>495900</v>
      </c>
      <c r="D23" s="6" t="n">
        <v>495308</v>
      </c>
    </row>
    <row r="24" spans="1:7">
      <c r="A24" s="4" t="s">
        <v>759</v>
      </c>
    </row>
    <row r="25" spans="1:7">
      <c r="A25" s="3" t="s">
        <v>597</v>
      </c>
    </row>
    <row r="26" spans="1:7">
      <c r="A26" s="4" t="s">
        <v>783</v>
      </c>
      <c r="B26" s="4" t="s">
        <v>760</v>
      </c>
    </row>
    <row r="27" spans="1:7">
      <c r="A27" s="4" t="s">
        <v>761</v>
      </c>
    </row>
    <row r="28" spans="1:7">
      <c r="A28" s="3" t="s">
        <v>597</v>
      </c>
    </row>
    <row r="29" spans="1:7">
      <c r="A29" s="4" t="s">
        <v>783</v>
      </c>
      <c r="B29" s="4" t="s">
        <v>762</v>
      </c>
    </row>
    <row r="30" spans="1:7">
      <c r="A30" s="4" t="s">
        <v>756</v>
      </c>
      <c r="F30" s="6" t="n">
        <v>-2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784</v>
      </c>
      <c r="B1" s="2" t="s">
        <v>427</v>
      </c>
    </row>
    <row r="2" spans="1:2">
      <c r="A2" s="3" t="s">
        <v>257</v>
      </c>
    </row>
    <row r="3" spans="1:2">
      <c r="A3" s="4" t="s">
        <v>785</v>
      </c>
      <c r="B3" s="6" t="n">
        <v>0</v>
      </c>
    </row>
    <row r="4" spans="1:2">
      <c r="A4" s="4" t="s">
        <v>786</v>
      </c>
      <c r="B4" s="5" t="n">
        <v>0</v>
      </c>
    </row>
    <row r="5" spans="1:2">
      <c r="A5" s="4" t="s">
        <v>787</v>
      </c>
      <c r="B5" s="5" t="n">
        <v>0</v>
      </c>
    </row>
    <row r="6" spans="1:2">
      <c r="A6" s="4" t="s">
        <v>788</v>
      </c>
      <c r="B6" s="5" t="n">
        <v>923000</v>
      </c>
    </row>
    <row r="7" spans="1:2">
      <c r="A7" s="4" t="s">
        <v>789</v>
      </c>
      <c r="B7" s="5" t="n">
        <v>0</v>
      </c>
    </row>
    <row r="8" spans="1:2">
      <c r="A8" s="4" t="s">
        <v>790</v>
      </c>
      <c r="B8" s="5" t="n">
        <v>1500000</v>
      </c>
    </row>
    <row r="9" spans="1:2">
      <c r="A9" s="4" t="s">
        <v>202</v>
      </c>
      <c r="B9" s="6" t="n">
        <v>2423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792</v>
      </c>
      <c r="C1" s="2" t="s">
        <v>793</v>
      </c>
    </row>
    <row r="2" spans="1:3">
      <c r="A2" s="4" t="s">
        <v>794</v>
      </c>
    </row>
    <row r="3" spans="1:3">
      <c r="A3" s="3" t="s">
        <v>795</v>
      </c>
    </row>
    <row r="4" spans="1:3">
      <c r="A4" s="4" t="s">
        <v>796</v>
      </c>
      <c r="B4" s="6" t="n">
        <v>440460402</v>
      </c>
    </row>
    <row r="5" spans="1:3">
      <c r="A5" s="4" t="s">
        <v>610</v>
      </c>
    </row>
    <row r="6" spans="1:3">
      <c r="A6" s="3" t="s">
        <v>795</v>
      </c>
    </row>
    <row r="7" spans="1:3">
      <c r="A7" s="4" t="s">
        <v>797</v>
      </c>
      <c r="B7" s="5" t="n">
        <v>325000</v>
      </c>
    </row>
    <row r="8" spans="1:3">
      <c r="A8" s="4" t="s">
        <v>798</v>
      </c>
    </row>
    <row r="9" spans="1:3">
      <c r="A9" s="3" t="s">
        <v>795</v>
      </c>
    </row>
    <row r="10" spans="1:3">
      <c r="A10" s="4" t="s">
        <v>799</v>
      </c>
      <c r="B10" s="5" t="n">
        <v>5400000</v>
      </c>
    </row>
    <row r="11" spans="1:3">
      <c r="A11" s="4" t="s">
        <v>567</v>
      </c>
    </row>
    <row r="12" spans="1:3">
      <c r="A12" s="3" t="s">
        <v>795</v>
      </c>
    </row>
    <row r="13" spans="1:3">
      <c r="A13" s="4" t="s">
        <v>797</v>
      </c>
      <c r="B13" s="5" t="n">
        <v>9503000</v>
      </c>
    </row>
    <row r="14" spans="1:3">
      <c r="A14" s="4" t="s">
        <v>800</v>
      </c>
    </row>
    <row r="15" spans="1:3">
      <c r="A15" s="3" t="s">
        <v>795</v>
      </c>
    </row>
    <row r="16" spans="1:3">
      <c r="A16" s="4" t="s">
        <v>797</v>
      </c>
      <c r="B16" s="5" t="n">
        <v>650000</v>
      </c>
    </row>
    <row r="17" spans="1:3">
      <c r="A17" s="4" t="s">
        <v>607</v>
      </c>
    </row>
    <row r="18" spans="1:3">
      <c r="A18" s="3" t="s">
        <v>795</v>
      </c>
    </row>
    <row r="19" spans="1:3">
      <c r="A19" s="4" t="s">
        <v>801</v>
      </c>
      <c r="C19" s="5" t="n">
        <v>41147</v>
      </c>
    </row>
    <row r="20" spans="1:3">
      <c r="A20" s="4" t="s">
        <v>802</v>
      </c>
    </row>
    <row r="21" spans="1:3">
      <c r="A21" s="3" t="s">
        <v>795</v>
      </c>
    </row>
    <row r="22" spans="1:3">
      <c r="A22" s="4" t="s">
        <v>799</v>
      </c>
      <c r="B22" s="5" t="n">
        <v>1800000</v>
      </c>
    </row>
    <row r="23" spans="1:3">
      <c r="A23" s="4" t="s">
        <v>803</v>
      </c>
    </row>
    <row r="24" spans="1:3">
      <c r="A24" s="3" t="s">
        <v>795</v>
      </c>
    </row>
    <row r="25" spans="1:3">
      <c r="A25" s="4" t="s">
        <v>797</v>
      </c>
      <c r="B25" s="5" t="n">
        <v>4745000</v>
      </c>
    </row>
    <row r="26" spans="1:3">
      <c r="A26" s="4" t="s">
        <v>804</v>
      </c>
    </row>
    <row r="27" spans="1:3">
      <c r="A27" s="3" t="s">
        <v>795</v>
      </c>
    </row>
    <row r="28" spans="1:3">
      <c r="A28" s="4" t="s">
        <v>799</v>
      </c>
      <c r="B28" s="5" t="n">
        <v>1800000</v>
      </c>
    </row>
    <row r="29" spans="1:3">
      <c r="A29" s="4" t="s">
        <v>805</v>
      </c>
    </row>
    <row r="30" spans="1:3">
      <c r="A30" s="3" t="s">
        <v>795</v>
      </c>
    </row>
    <row r="31" spans="1:3">
      <c r="A31" s="4" t="s">
        <v>797</v>
      </c>
      <c r="B31" s="5" t="n">
        <v>4758000</v>
      </c>
    </row>
    <row r="32" spans="1:3">
      <c r="A32" s="4" t="s">
        <v>806</v>
      </c>
    </row>
    <row r="33" spans="1:3">
      <c r="A33" s="3" t="s">
        <v>795</v>
      </c>
    </row>
    <row r="34" spans="1:3">
      <c r="A34" s="4" t="s">
        <v>799</v>
      </c>
      <c r="B34" s="5" t="n">
        <v>1800000</v>
      </c>
    </row>
    <row r="35" spans="1:3">
      <c r="A35" s="4" t="s">
        <v>807</v>
      </c>
    </row>
    <row r="36" spans="1:3">
      <c r="A36" s="3" t="s">
        <v>795</v>
      </c>
    </row>
    <row r="37" spans="1:3">
      <c r="A37" s="4" t="s">
        <v>796</v>
      </c>
      <c r="B37" s="6" t="n">
        <v>440460402</v>
      </c>
    </row>
    <row r="38" spans="1:3">
      <c r="A38" s="4" t="s">
        <v>808</v>
      </c>
    </row>
    <row r="39" spans="1:3">
      <c r="A39" s="3" t="s">
        <v>795</v>
      </c>
    </row>
    <row r="40" spans="1:3">
      <c r="A40" s="4" t="s">
        <v>797</v>
      </c>
      <c r="B40" s="5" t="n">
        <v>325000</v>
      </c>
    </row>
    <row r="41" spans="1:3">
      <c r="A41" s="4" t="s">
        <v>809</v>
      </c>
    </row>
    <row r="42" spans="1:3">
      <c r="A42" s="3" t="s">
        <v>795</v>
      </c>
    </row>
    <row r="43" spans="1:3">
      <c r="A43" s="4" t="s">
        <v>797</v>
      </c>
      <c r="B43" s="5" t="n">
        <v>650000</v>
      </c>
    </row>
    <row r="44" spans="1:3">
      <c r="A44" s="4" t="s">
        <v>810</v>
      </c>
    </row>
    <row r="45" spans="1:3">
      <c r="A45" s="3" t="s">
        <v>795</v>
      </c>
    </row>
    <row r="46" spans="1:3">
      <c r="A46" s="4" t="s">
        <v>801</v>
      </c>
      <c r="C46" s="5" t="n">
        <v>411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9"/>
    <col customWidth="1" max="5" min="5" width="18"/>
    <col customWidth="1" max="6" min="6" width="46"/>
    <col customWidth="1" max="7" min="7" width="15"/>
    <col customWidth="1" max="8" min="8" width="25"/>
  </cols>
  <sheetData>
    <row r="1" spans="1:8">
      <c r="A1" s="1" t="s">
        <v>201</v>
      </c>
      <c r="B1" s="2" t="s">
        <v>202</v>
      </c>
      <c r="C1" s="2" t="s">
        <v>203</v>
      </c>
      <c r="D1" s="2" t="s">
        <v>204</v>
      </c>
      <c r="E1" s="2" t="s">
        <v>205</v>
      </c>
      <c r="F1" s="2" t="s">
        <v>206</v>
      </c>
      <c r="G1" s="2" t="s">
        <v>207</v>
      </c>
      <c r="H1" s="2" t="s">
        <v>208</v>
      </c>
    </row>
    <row r="2" spans="1:8">
      <c r="A2" s="4" t="s">
        <v>209</v>
      </c>
      <c r="B2" s="6" t="n">
        <v>5809773</v>
      </c>
      <c r="C2" s="6" t="n">
        <v>2560</v>
      </c>
      <c r="D2" s="6" t="n">
        <v>4011052</v>
      </c>
      <c r="E2" s="6" t="n">
        <v>3271189</v>
      </c>
      <c r="F2" s="6" t="n">
        <v>-4155</v>
      </c>
      <c r="G2" s="6" t="n">
        <v>-2027231</v>
      </c>
      <c r="H2" s="6" t="n">
        <v>556358</v>
      </c>
    </row>
    <row r="3" spans="1:8">
      <c r="A3" s="4" t="s">
        <v>117</v>
      </c>
      <c r="B3" s="5" t="n">
        <v>-190945</v>
      </c>
      <c r="E3" s="5" t="n">
        <v>-260453</v>
      </c>
      <c r="H3" s="5" t="n">
        <v>69508</v>
      </c>
    </row>
    <row r="4" spans="1:8">
      <c r="A4" s="4" t="s">
        <v>186</v>
      </c>
      <c r="B4" s="5" t="n">
        <v>-234008</v>
      </c>
      <c r="E4" s="5" t="n">
        <v>-234008</v>
      </c>
    </row>
    <row r="5" spans="1:8">
      <c r="A5" s="4" t="s">
        <v>210</v>
      </c>
      <c r="B5" s="5" t="n">
        <v>-92607</v>
      </c>
      <c r="H5" s="5" t="n">
        <v>-92607</v>
      </c>
    </row>
    <row r="6" spans="1:8">
      <c r="A6" s="4" t="s">
        <v>211</v>
      </c>
      <c r="B6" s="5" t="n">
        <v>14709</v>
      </c>
      <c r="F6" s="5" t="n">
        <v>14767</v>
      </c>
      <c r="G6" s="5" t="n">
        <v>0</v>
      </c>
      <c r="H6" s="5" t="n">
        <v>-58</v>
      </c>
    </row>
    <row r="7" spans="1:8">
      <c r="A7" s="4" t="s">
        <v>212</v>
      </c>
      <c r="B7" s="5" t="n">
        <v>111276</v>
      </c>
      <c r="D7" s="5" t="n">
        <v>23110</v>
      </c>
      <c r="H7" s="5" t="n">
        <v>88166</v>
      </c>
    </row>
    <row r="8" spans="1:8">
      <c r="A8" s="4" t="s">
        <v>213</v>
      </c>
      <c r="D8" s="5" t="n">
        <v>-25982</v>
      </c>
      <c r="G8" s="5" t="n">
        <v>25982</v>
      </c>
    </row>
    <row r="9" spans="1:8">
      <c r="A9" s="4" t="s">
        <v>214</v>
      </c>
      <c r="B9" s="5" t="n">
        <v>21352</v>
      </c>
      <c r="D9" s="5" t="n">
        <v>18625</v>
      </c>
      <c r="H9" s="5" t="n">
        <v>2727</v>
      </c>
    </row>
    <row r="10" spans="1:8">
      <c r="A10" s="4" t="s">
        <v>185</v>
      </c>
      <c r="B10" s="5" t="n">
        <v>-134062</v>
      </c>
      <c r="G10" s="5" t="n">
        <v>-134062</v>
      </c>
      <c r="H10" s="5" t="n">
        <v>0</v>
      </c>
    </row>
    <row r="11" spans="1:8">
      <c r="A11" s="4" t="s">
        <v>215</v>
      </c>
      <c r="B11" s="5" t="n">
        <v>-3521</v>
      </c>
      <c r="H11" s="5" t="n">
        <v>-3521</v>
      </c>
    </row>
    <row r="12" spans="1:8">
      <c r="A12" s="4" t="s">
        <v>216</v>
      </c>
      <c r="B12" s="5" t="n">
        <v>18</v>
      </c>
      <c r="H12" s="5" t="n">
        <v>18</v>
      </c>
    </row>
    <row r="13" spans="1:8">
      <c r="A13" s="4" t="s">
        <v>217</v>
      </c>
      <c r="B13" s="5" t="n">
        <v>5301985</v>
      </c>
      <c r="C13" s="5" t="n">
        <v>2560</v>
      </c>
      <c r="D13" s="5" t="n">
        <v>4026805</v>
      </c>
      <c r="E13" s="5" t="n">
        <v>2776728</v>
      </c>
      <c r="F13" s="5" t="n">
        <v>10612</v>
      </c>
      <c r="G13" s="5" t="n">
        <v>-2135311</v>
      </c>
      <c r="H13" s="5" t="n">
        <v>620591</v>
      </c>
    </row>
    <row r="14" spans="1:8">
      <c r="A14" s="4" t="s">
        <v>117</v>
      </c>
      <c r="B14" s="5" t="n">
        <v>881242</v>
      </c>
      <c r="E14" s="5" t="n">
        <v>805395</v>
      </c>
      <c r="H14" s="5" t="n">
        <v>75847</v>
      </c>
    </row>
    <row r="15" spans="1:8">
      <c r="A15" s="4" t="s">
        <v>186</v>
      </c>
      <c r="B15" s="5" t="n">
        <v>-235508</v>
      </c>
      <c r="E15" s="5" t="n">
        <v>-235508</v>
      </c>
    </row>
    <row r="16" spans="1:8">
      <c r="A16" s="4" t="s">
        <v>210</v>
      </c>
      <c r="B16" s="5" t="n">
        <v>-110351</v>
      </c>
      <c r="H16" s="5" t="n">
        <v>-110351</v>
      </c>
    </row>
    <row r="17" spans="1:8">
      <c r="A17" s="4" t="s">
        <v>211</v>
      </c>
      <c r="B17" s="5" t="n">
        <v>19438</v>
      </c>
      <c r="F17" s="5" t="n">
        <v>19495</v>
      </c>
      <c r="G17" s="5" t="n">
        <v>0</v>
      </c>
      <c r="H17" s="5" t="n">
        <v>-57</v>
      </c>
    </row>
    <row r="18" spans="1:8">
      <c r="A18" s="4" t="s">
        <v>212</v>
      </c>
      <c r="B18" s="5" t="n">
        <v>8174</v>
      </c>
      <c r="D18" s="5" t="n">
        <v>69802</v>
      </c>
      <c r="F18" s="5" t="n">
        <v>-238</v>
      </c>
      <c r="H18" s="5" t="n">
        <v>-61390</v>
      </c>
    </row>
    <row r="19" spans="1:8">
      <c r="A19" s="4" t="s">
        <v>213</v>
      </c>
      <c r="D19" s="5" t="n">
        <v>-10326</v>
      </c>
      <c r="G19" s="5" t="n">
        <v>10326</v>
      </c>
    </row>
    <row r="20" spans="1:8">
      <c r="A20" s="4" t="s">
        <v>214</v>
      </c>
      <c r="B20" s="5" t="n">
        <v>42337</v>
      </c>
      <c r="D20" s="5" t="n">
        <v>39815</v>
      </c>
      <c r="H20" s="5" t="n">
        <v>2522</v>
      </c>
    </row>
    <row r="21" spans="1:8">
      <c r="A21" s="4" t="s">
        <v>185</v>
      </c>
      <c r="B21" s="5" t="n">
        <v>-15926</v>
      </c>
      <c r="G21" s="5" t="n">
        <v>-15926</v>
      </c>
      <c r="H21" s="5" t="n">
        <v>0</v>
      </c>
    </row>
    <row r="22" spans="1:8">
      <c r="A22" s="4" t="s">
        <v>215</v>
      </c>
      <c r="B22" s="5" t="n">
        <v>-605</v>
      </c>
      <c r="H22" s="5" t="n">
        <v>-605</v>
      </c>
    </row>
    <row r="23" spans="1:8">
      <c r="A23" s="4" t="s">
        <v>216</v>
      </c>
      <c r="B23" s="5" t="n">
        <v>-446</v>
      </c>
      <c r="H23" s="5" t="n">
        <v>-446</v>
      </c>
    </row>
    <row r="24" spans="1:8">
      <c r="A24" s="4" t="s">
        <v>218</v>
      </c>
      <c r="B24" s="5" t="n">
        <v>6600</v>
      </c>
      <c r="D24" s="5" t="n">
        <v>6600</v>
      </c>
    </row>
    <row r="25" spans="1:8">
      <c r="A25" s="4" t="s">
        <v>219</v>
      </c>
      <c r="B25" s="5" t="n">
        <v>5896940</v>
      </c>
      <c r="C25" s="5" t="n">
        <v>2560</v>
      </c>
      <c r="D25" s="5" t="n">
        <v>4132696</v>
      </c>
      <c r="E25" s="5" t="n">
        <v>3346615</v>
      </c>
      <c r="F25" s="5" t="n">
        <v>29869</v>
      </c>
      <c r="G25" s="5" t="n">
        <v>-2140911</v>
      </c>
      <c r="H25" s="5" t="n">
        <v>526111</v>
      </c>
    </row>
    <row r="26" spans="1:8">
      <c r="A26" s="4" t="s">
        <v>117</v>
      </c>
      <c r="B26" s="5" t="n">
        <v>1177224</v>
      </c>
      <c r="E26" s="5" t="n">
        <v>1097960</v>
      </c>
      <c r="H26" s="5" t="n">
        <v>79264</v>
      </c>
    </row>
    <row r="27" spans="1:8">
      <c r="A27" s="4" t="s">
        <v>186</v>
      </c>
      <c r="B27" s="5" t="n">
        <v>-233544</v>
      </c>
      <c r="E27" s="5" t="n">
        <v>-233544</v>
      </c>
    </row>
    <row r="28" spans="1:8">
      <c r="A28" s="4" t="s">
        <v>210</v>
      </c>
      <c r="B28" s="5" t="n">
        <v>-125653</v>
      </c>
      <c r="H28" s="5" t="n">
        <v>-125653</v>
      </c>
    </row>
    <row r="29" spans="1:8">
      <c r="A29" s="4" t="s">
        <v>211</v>
      </c>
      <c r="B29" s="5" t="n">
        <v>-22928</v>
      </c>
      <c r="F29" s="5" t="n">
        <v>-22928</v>
      </c>
      <c r="G29" s="5" t="n">
        <v>0</v>
      </c>
      <c r="H29" s="5" t="n">
        <v>0</v>
      </c>
    </row>
    <row r="30" spans="1:8">
      <c r="A30" s="4" t="s">
        <v>212</v>
      </c>
      <c r="B30" s="5" t="n">
        <v>100333</v>
      </c>
      <c r="D30" s="5" t="n">
        <v>42199</v>
      </c>
      <c r="F30" s="5" t="n">
        <v>0</v>
      </c>
      <c r="H30" s="5" t="n">
        <v>58134</v>
      </c>
    </row>
    <row r="31" spans="1:8">
      <c r="A31" s="4" t="s">
        <v>213</v>
      </c>
      <c r="D31" s="5" t="n">
        <v>-17742</v>
      </c>
      <c r="G31" s="5" t="n">
        <v>17742</v>
      </c>
    </row>
    <row r="32" spans="1:8">
      <c r="A32" s="4" t="s">
        <v>214</v>
      </c>
      <c r="B32" s="5" t="n">
        <v>42172</v>
      </c>
      <c r="D32" s="5" t="n">
        <v>38972</v>
      </c>
      <c r="H32" s="5" t="n">
        <v>3200</v>
      </c>
    </row>
    <row r="33" spans="1:8">
      <c r="A33" s="4" t="s">
        <v>185</v>
      </c>
      <c r="B33" s="5" t="n">
        <v>-367470</v>
      </c>
      <c r="G33" s="5" t="n">
        <v>-367470</v>
      </c>
      <c r="H33" s="5" t="n">
        <v>0</v>
      </c>
    </row>
    <row r="34" spans="1:8">
      <c r="A34" s="4" t="s">
        <v>215</v>
      </c>
      <c r="B34" s="5" t="n">
        <v>-568</v>
      </c>
      <c r="H34" s="5" t="n">
        <v>-568</v>
      </c>
    </row>
    <row r="35" spans="1:8">
      <c r="A35" s="4" t="s">
        <v>220</v>
      </c>
      <c r="B35" s="5" t="n">
        <v>-7447</v>
      </c>
      <c r="E35" s="5" t="n">
        <v>-14129</v>
      </c>
      <c r="F35" s="5" t="n">
        <v>6682</v>
      </c>
    </row>
    <row r="36" spans="1:8">
      <c r="A36" s="4" t="s">
        <v>221</v>
      </c>
      <c r="B36" s="6" t="n">
        <v>6459059</v>
      </c>
      <c r="C36" s="6" t="n">
        <v>2560</v>
      </c>
      <c r="D36" s="6" t="n">
        <v>4196125</v>
      </c>
      <c r="E36" s="6" t="n">
        <v>4196902</v>
      </c>
      <c r="F36" s="6" t="n">
        <v>13623</v>
      </c>
      <c r="G36" s="6" t="n">
        <v>-2490639</v>
      </c>
      <c r="H36" s="6" t="n">
        <v>5404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549</v>
      </c>
      <c r="J1" s="2" t="s">
        <v>1</v>
      </c>
    </row>
    <row r="2" spans="1:12">
      <c r="B2" s="2" t="s">
        <v>2</v>
      </c>
      <c r="C2" s="2" t="s">
        <v>575</v>
      </c>
      <c r="D2" s="2" t="s">
        <v>4</v>
      </c>
      <c r="E2" s="2" t="s">
        <v>576</v>
      </c>
      <c r="F2" s="2" t="s">
        <v>33</v>
      </c>
      <c r="G2" s="2" t="s">
        <v>577</v>
      </c>
      <c r="H2" s="2" t="s">
        <v>578</v>
      </c>
      <c r="I2" s="2" t="s">
        <v>579</v>
      </c>
      <c r="J2" s="2" t="s">
        <v>2</v>
      </c>
      <c r="K2" s="2" t="s">
        <v>33</v>
      </c>
      <c r="L2" s="2" t="s">
        <v>87</v>
      </c>
    </row>
    <row r="3" spans="1:12">
      <c r="A3" s="3" t="s">
        <v>812</v>
      </c>
    </row>
    <row r="4" spans="1:12">
      <c r="A4" s="4" t="s">
        <v>813</v>
      </c>
      <c r="J4" s="6" t="n">
        <v>11221</v>
      </c>
      <c r="K4" s="6" t="n">
        <v>14447</v>
      </c>
      <c r="L4" s="6" t="n">
        <v>25040</v>
      </c>
    </row>
    <row r="5" spans="1:12">
      <c r="A5" s="4" t="s">
        <v>89</v>
      </c>
      <c r="B5" s="6" t="n">
        <v>4344204</v>
      </c>
      <c r="C5" s="6" t="n">
        <v>4770799</v>
      </c>
      <c r="D5" s="6" t="n">
        <v>4471236</v>
      </c>
      <c r="E5" s="6" t="n">
        <v>4128427</v>
      </c>
      <c r="F5" s="6" t="n">
        <v>3992705</v>
      </c>
      <c r="G5" s="6" t="n">
        <v>3719247</v>
      </c>
      <c r="H5" s="6" t="n">
        <v>3458864</v>
      </c>
      <c r="I5" s="6" t="n">
        <v>3080483</v>
      </c>
      <c r="J5" s="5" t="n">
        <v>17714666</v>
      </c>
      <c r="K5" s="5" t="n">
        <v>14251299</v>
      </c>
      <c r="L5" s="5" t="n">
        <v>10535700</v>
      </c>
    </row>
    <row r="6" spans="1:12">
      <c r="A6" s="4" t="s">
        <v>447</v>
      </c>
      <c r="J6" s="5" t="n">
        <v>13940782</v>
      </c>
      <c r="K6" s="5" t="n">
        <v>11467873</v>
      </c>
      <c r="L6" s="5" t="n">
        <v>8766027</v>
      </c>
    </row>
    <row r="7" spans="1:12">
      <c r="A7" s="4" t="s">
        <v>814</v>
      </c>
      <c r="J7" s="5" t="n">
        <v>1285838</v>
      </c>
      <c r="K7" s="5" t="n">
        <v>1296669</v>
      </c>
      <c r="L7" s="5" t="n">
        <v>1021152</v>
      </c>
    </row>
    <row r="8" spans="1:12">
      <c r="A8" s="4" t="s">
        <v>815</v>
      </c>
      <c r="J8" s="5" t="n">
        <v>58291</v>
      </c>
      <c r="K8" s="5" t="n">
        <v>5521</v>
      </c>
      <c r="L8" s="5" t="n">
        <v>-6133</v>
      </c>
    </row>
    <row r="9" spans="1:12">
      <c r="A9" s="4" t="s">
        <v>607</v>
      </c>
    </row>
    <row r="10" spans="1:12">
      <c r="A10" s="3" t="s">
        <v>812</v>
      </c>
    </row>
    <row r="11" spans="1:12">
      <c r="A11" s="4" t="s">
        <v>813</v>
      </c>
      <c r="J11" s="5" t="n">
        <v>11221</v>
      </c>
      <c r="K11" s="5" t="n">
        <v>14538</v>
      </c>
      <c r="L11" s="5" t="n">
        <v>25139</v>
      </c>
    </row>
    <row r="12" spans="1:12">
      <c r="A12" s="4" t="s">
        <v>447</v>
      </c>
    </row>
    <row r="13" spans="1:12">
      <c r="A13" s="3" t="s">
        <v>812</v>
      </c>
    </row>
    <row r="14" spans="1:12">
      <c r="A14" s="4" t="s">
        <v>815</v>
      </c>
      <c r="J14" s="5" t="n">
        <v>16655</v>
      </c>
      <c r="K14" s="5" t="n">
        <v>-12327</v>
      </c>
      <c r="L14" s="5" t="n">
        <v>-6889</v>
      </c>
    </row>
    <row r="15" spans="1:12">
      <c r="A15" s="4" t="s">
        <v>816</v>
      </c>
    </row>
    <row r="16" spans="1:12">
      <c r="A16" s="3" t="s">
        <v>812</v>
      </c>
    </row>
    <row r="17" spans="1:12">
      <c r="A17" s="4" t="s">
        <v>815</v>
      </c>
      <c r="J17" s="5" t="n">
        <v>0</v>
      </c>
      <c r="K17" s="5" t="n">
        <v>-6697</v>
      </c>
      <c r="L17" s="5" t="n">
        <v>7276</v>
      </c>
    </row>
    <row r="18" spans="1:12">
      <c r="A18" s="4" t="s">
        <v>817</v>
      </c>
    </row>
    <row r="19" spans="1:12">
      <c r="A19" s="3" t="s">
        <v>812</v>
      </c>
    </row>
    <row r="20" spans="1:12">
      <c r="A20" s="4" t="s">
        <v>815</v>
      </c>
      <c r="J20" s="5" t="n">
        <v>-198</v>
      </c>
    </row>
    <row r="21" spans="1:12">
      <c r="A21" s="4" t="s">
        <v>818</v>
      </c>
    </row>
    <row r="22" spans="1:12">
      <c r="A22" s="3" t="s">
        <v>812</v>
      </c>
    </row>
    <row r="23" spans="1:12">
      <c r="A23" s="4" t="s">
        <v>815</v>
      </c>
      <c r="J23" s="5" t="n">
        <v>41834</v>
      </c>
    </row>
    <row r="24" spans="1:12">
      <c r="A24" s="4" t="s">
        <v>819</v>
      </c>
    </row>
    <row r="25" spans="1:12">
      <c r="A25" s="3" t="s">
        <v>812</v>
      </c>
    </row>
    <row r="26" spans="1:12">
      <c r="A26" s="4" t="s">
        <v>815</v>
      </c>
      <c r="J26" s="5" t="n">
        <v>0</v>
      </c>
      <c r="K26" s="5" t="n">
        <v>24545</v>
      </c>
      <c r="L26" s="5" t="n">
        <v>-6520</v>
      </c>
    </row>
    <row r="27" spans="1:12">
      <c r="A27" s="4" t="s">
        <v>820</v>
      </c>
    </row>
    <row r="28" spans="1:12">
      <c r="A28" s="3" t="s">
        <v>812</v>
      </c>
    </row>
    <row r="29" spans="1:12">
      <c r="A29" s="4" t="s">
        <v>813</v>
      </c>
      <c r="J29" s="5" t="n">
        <v>0</v>
      </c>
      <c r="K29" s="5" t="n">
        <v>-91</v>
      </c>
      <c r="L29" s="5" t="n">
        <v>-99</v>
      </c>
    </row>
    <row r="30" spans="1:12">
      <c r="A30" s="4" t="s">
        <v>821</v>
      </c>
    </row>
    <row r="31" spans="1:12">
      <c r="A31" s="3" t="s">
        <v>812</v>
      </c>
    </row>
    <row r="32" spans="1:12">
      <c r="A32" s="4" t="s">
        <v>822</v>
      </c>
      <c r="J32" s="5" t="n">
        <v>-6055</v>
      </c>
      <c r="K32" s="5" t="n">
        <v>-11528</v>
      </c>
      <c r="L32" s="5" t="n">
        <v>-42665</v>
      </c>
    </row>
    <row r="33" spans="1:12">
      <c r="A33" s="4" t="s">
        <v>823</v>
      </c>
    </row>
    <row r="34" spans="1:12">
      <c r="A34" s="3" t="s">
        <v>812</v>
      </c>
    </row>
    <row r="35" spans="1:12">
      <c r="A35" s="4" t="s">
        <v>89</v>
      </c>
      <c r="J35" s="5" t="n">
        <v>-5093</v>
      </c>
      <c r="K35" s="5" t="n">
        <v>7836</v>
      </c>
      <c r="L35" s="5" t="n">
        <v>-20293</v>
      </c>
    </row>
    <row r="36" spans="1:12">
      <c r="A36" s="4" t="s">
        <v>447</v>
      </c>
      <c r="J36" s="5" t="n">
        <v>0</v>
      </c>
      <c r="K36" s="5" t="n">
        <v>-299</v>
      </c>
      <c r="L36" s="5" t="n">
        <v>0</v>
      </c>
    </row>
    <row r="37" spans="1:12">
      <c r="A37" s="4" t="s">
        <v>814</v>
      </c>
      <c r="J37" s="5" t="n">
        <v>-962</v>
      </c>
      <c r="K37" s="5" t="n">
        <v>-19244</v>
      </c>
      <c r="L37" s="5" t="n">
        <v>-21864</v>
      </c>
    </row>
    <row r="38" spans="1:12">
      <c r="A38" s="4" t="s">
        <v>824</v>
      </c>
    </row>
    <row r="39" spans="1:12">
      <c r="A39" s="3" t="s">
        <v>812</v>
      </c>
    </row>
    <row r="40" spans="1:12">
      <c r="A40" s="4" t="s">
        <v>825</v>
      </c>
      <c r="J40" s="6" t="n">
        <v>0</v>
      </c>
      <c r="K40" s="6" t="n">
        <v>179</v>
      </c>
      <c r="L40" s="6" t="n">
        <v>-50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3</v>
      </c>
    </row>
    <row r="2" spans="1:3">
      <c r="A2" s="3" t="s">
        <v>827</v>
      </c>
    </row>
    <row r="3" spans="1:3">
      <c r="A3" s="4" t="s">
        <v>828</v>
      </c>
      <c r="B3" s="6" t="n">
        <v>-40280</v>
      </c>
      <c r="C3" s="6" t="n">
        <v>-3840</v>
      </c>
    </row>
    <row r="4" spans="1:3">
      <c r="A4" s="4" t="s">
        <v>829</v>
      </c>
      <c r="B4" s="5" t="n">
        <v>2093</v>
      </c>
      <c r="C4" s="5" t="n">
        <v>6804</v>
      </c>
    </row>
    <row r="5" spans="1:3">
      <c r="A5" s="4" t="s">
        <v>165</v>
      </c>
    </row>
    <row r="6" spans="1:3">
      <c r="A6" s="3" t="s">
        <v>827</v>
      </c>
    </row>
    <row r="7" spans="1:3">
      <c r="A7" s="4" t="s">
        <v>828</v>
      </c>
      <c r="B7" s="5" t="n">
        <v>-37982</v>
      </c>
      <c r="C7" s="5" t="n">
        <v>-3840</v>
      </c>
    </row>
    <row r="8" spans="1:3">
      <c r="A8" s="4" t="s">
        <v>830</v>
      </c>
    </row>
    <row r="9" spans="1:3">
      <c r="A9" s="3" t="s">
        <v>827</v>
      </c>
    </row>
    <row r="10" spans="1:3">
      <c r="A10" s="4" t="s">
        <v>829</v>
      </c>
      <c r="B10" s="5" t="n">
        <v>1137</v>
      </c>
      <c r="C10" s="5" t="n">
        <v>5365</v>
      </c>
    </row>
    <row r="11" spans="1:3">
      <c r="A11" s="4" t="s">
        <v>831</v>
      </c>
    </row>
    <row r="12" spans="1:3">
      <c r="A12" s="3" t="s">
        <v>827</v>
      </c>
    </row>
    <row r="13" spans="1:3">
      <c r="A13" s="4" t="s">
        <v>828</v>
      </c>
      <c r="B13" s="5" t="n">
        <v>-2298</v>
      </c>
    </row>
    <row r="14" spans="1:3">
      <c r="A14" s="4" t="s">
        <v>832</v>
      </c>
    </row>
    <row r="15" spans="1:3">
      <c r="A15" s="3" t="s">
        <v>827</v>
      </c>
    </row>
    <row r="16" spans="1:3">
      <c r="A16" s="4" t="s">
        <v>829</v>
      </c>
      <c r="B16" s="5" t="n">
        <v>956</v>
      </c>
      <c r="C16" s="5" t="n">
        <v>1439</v>
      </c>
    </row>
    <row r="17" spans="1:3">
      <c r="A17" s="4" t="s">
        <v>833</v>
      </c>
    </row>
    <row r="18" spans="1:3">
      <c r="A18" s="3" t="s">
        <v>827</v>
      </c>
    </row>
    <row r="19" spans="1:3">
      <c r="A19" s="4" t="s">
        <v>834</v>
      </c>
      <c r="B19" s="5" t="n">
        <v>11790</v>
      </c>
      <c r="C19" s="5" t="n">
        <v>3067</v>
      </c>
    </row>
    <row r="20" spans="1:3">
      <c r="A20" s="4" t="s">
        <v>835</v>
      </c>
      <c r="B20" s="5" t="n">
        <v>973</v>
      </c>
      <c r="C20" s="5" t="n">
        <v>0</v>
      </c>
    </row>
    <row r="21" spans="1:3">
      <c r="A21" s="4" t="s">
        <v>828</v>
      </c>
      <c r="B21" s="5" t="n">
        <v>-10817</v>
      </c>
      <c r="C21" s="5" t="n">
        <v>-3067</v>
      </c>
    </row>
    <row r="22" spans="1:3">
      <c r="A22" s="4" t="s">
        <v>836</v>
      </c>
      <c r="B22" s="5" t="n">
        <v>1755</v>
      </c>
      <c r="C22" s="5" t="n">
        <v>2842</v>
      </c>
    </row>
    <row r="23" spans="1:3">
      <c r="A23" s="4" t="s">
        <v>837</v>
      </c>
      <c r="B23" s="5" t="n">
        <v>-799</v>
      </c>
      <c r="C23" s="5" t="n">
        <v>0</v>
      </c>
    </row>
    <row r="24" spans="1:3">
      <c r="A24" s="4" t="s">
        <v>829</v>
      </c>
      <c r="B24" s="5" t="n">
        <v>956</v>
      </c>
      <c r="C24" s="5" t="n">
        <v>2842</v>
      </c>
    </row>
    <row r="25" spans="1:3">
      <c r="A25" s="4" t="s">
        <v>838</v>
      </c>
    </row>
    <row r="26" spans="1:3">
      <c r="A26" s="3" t="s">
        <v>827</v>
      </c>
    </row>
    <row r="27" spans="1:3">
      <c r="A27" s="4" t="s">
        <v>834</v>
      </c>
      <c r="B27" s="5" t="n">
        <v>11790</v>
      </c>
    </row>
    <row r="28" spans="1:3">
      <c r="A28" s="4" t="s">
        <v>835</v>
      </c>
      <c r="B28" s="5" t="n">
        <v>-973</v>
      </c>
    </row>
    <row r="29" spans="1:3">
      <c r="A29" s="4" t="s">
        <v>828</v>
      </c>
      <c r="B29" s="5" t="n">
        <v>-10817</v>
      </c>
    </row>
    <row r="30" spans="1:3">
      <c r="A30" s="4" t="s">
        <v>836</v>
      </c>
      <c r="B30" s="5" t="n">
        <v>1755</v>
      </c>
      <c r="C30" s="5" t="n">
        <v>2424</v>
      </c>
    </row>
    <row r="31" spans="1:3">
      <c r="A31" s="4" t="s">
        <v>837</v>
      </c>
      <c r="B31" s="5" t="n">
        <v>-799</v>
      </c>
      <c r="C31" s="5" t="n">
        <v>0</v>
      </c>
    </row>
    <row r="32" spans="1:3">
      <c r="A32" s="4" t="s">
        <v>829</v>
      </c>
      <c r="B32" s="5" t="n">
        <v>956</v>
      </c>
      <c r="C32" s="5" t="n">
        <v>2424</v>
      </c>
    </row>
    <row r="33" spans="1:3">
      <c r="A33" s="4" t="s">
        <v>839</v>
      </c>
    </row>
    <row r="34" spans="1:3">
      <c r="A34" s="3" t="s">
        <v>827</v>
      </c>
    </row>
    <row r="35" spans="1:3">
      <c r="A35" s="4" t="s">
        <v>834</v>
      </c>
      <c r="C35" s="5" t="n">
        <v>3067</v>
      </c>
    </row>
    <row r="36" spans="1:3">
      <c r="A36" s="4" t="s">
        <v>835</v>
      </c>
      <c r="C36" s="5" t="n">
        <v>0</v>
      </c>
    </row>
    <row r="37" spans="1:3">
      <c r="A37" s="4" t="s">
        <v>828</v>
      </c>
      <c r="C37" s="5" t="n">
        <v>-3067</v>
      </c>
    </row>
    <row r="38" spans="1:3">
      <c r="A38" s="4" t="s">
        <v>836</v>
      </c>
      <c r="C38" s="5" t="n">
        <v>418</v>
      </c>
    </row>
    <row r="39" spans="1:3">
      <c r="A39" s="4" t="s">
        <v>837</v>
      </c>
      <c r="C39" s="5" t="n">
        <v>0</v>
      </c>
    </row>
    <row r="40" spans="1:3">
      <c r="A40" s="4" t="s">
        <v>829</v>
      </c>
      <c r="C40" s="5" t="n">
        <v>418</v>
      </c>
    </row>
    <row r="41" spans="1:3">
      <c r="A41" s="4" t="s">
        <v>840</v>
      </c>
    </row>
    <row r="42" spans="1:3">
      <c r="A42" s="3" t="s">
        <v>827</v>
      </c>
    </row>
    <row r="43" spans="1:3">
      <c r="A43" s="4" t="s">
        <v>834</v>
      </c>
      <c r="B43" s="5" t="n">
        <v>29463</v>
      </c>
      <c r="C43" s="5" t="n">
        <v>773</v>
      </c>
    </row>
    <row r="44" spans="1:3">
      <c r="A44" s="4" t="s">
        <v>835</v>
      </c>
      <c r="B44" s="5" t="n">
        <v>0</v>
      </c>
      <c r="C44" s="5" t="n">
        <v>0</v>
      </c>
    </row>
    <row r="45" spans="1:3">
      <c r="A45" s="4" t="s">
        <v>828</v>
      </c>
      <c r="B45" s="5" t="n">
        <v>-29463</v>
      </c>
      <c r="C45" s="5" t="n">
        <v>-773</v>
      </c>
    </row>
    <row r="46" spans="1:3">
      <c r="A46" s="4" t="s">
        <v>836</v>
      </c>
      <c r="B46" s="5" t="n">
        <v>1137</v>
      </c>
      <c r="C46" s="5" t="n">
        <v>3962</v>
      </c>
    </row>
    <row r="47" spans="1:3">
      <c r="A47" s="4" t="s">
        <v>837</v>
      </c>
      <c r="B47" s="5" t="n">
        <v>0</v>
      </c>
      <c r="C47" s="5" t="n">
        <v>0</v>
      </c>
    </row>
    <row r="48" spans="1:3">
      <c r="A48" s="4" t="s">
        <v>829</v>
      </c>
      <c r="B48" s="5" t="n">
        <v>1137</v>
      </c>
      <c r="C48" s="5" t="n">
        <v>3962</v>
      </c>
    </row>
    <row r="49" spans="1:3">
      <c r="A49" s="4" t="s">
        <v>841</v>
      </c>
    </row>
    <row r="50" spans="1:3">
      <c r="A50" s="3" t="s">
        <v>827</v>
      </c>
    </row>
    <row r="51" spans="1:3">
      <c r="A51" s="4" t="s">
        <v>834</v>
      </c>
      <c r="B51" s="5" t="n">
        <v>1034</v>
      </c>
      <c r="C51" s="5" t="n">
        <v>773</v>
      </c>
    </row>
    <row r="52" spans="1:3">
      <c r="A52" s="4" t="s">
        <v>835</v>
      </c>
      <c r="B52" s="5" t="n">
        <v>0</v>
      </c>
      <c r="C52" s="5" t="n">
        <v>0</v>
      </c>
    </row>
    <row r="53" spans="1:3">
      <c r="A53" s="4" t="s">
        <v>828</v>
      </c>
      <c r="B53" s="5" t="n">
        <v>-1034</v>
      </c>
      <c r="C53" s="5" t="n">
        <v>-773</v>
      </c>
    </row>
    <row r="54" spans="1:3">
      <c r="A54" s="4" t="s">
        <v>836</v>
      </c>
      <c r="B54" s="5" t="n">
        <v>1137</v>
      </c>
      <c r="C54" s="5" t="n">
        <v>602</v>
      </c>
    </row>
    <row r="55" spans="1:3">
      <c r="A55" s="4" t="s">
        <v>837</v>
      </c>
      <c r="B55" s="5" t="n">
        <v>0</v>
      </c>
      <c r="C55" s="5" t="n">
        <v>0</v>
      </c>
    </row>
    <row r="56" spans="1:3">
      <c r="A56" s="4" t="s">
        <v>829</v>
      </c>
      <c r="B56" s="5" t="n">
        <v>1137</v>
      </c>
      <c r="C56" s="5" t="n">
        <v>602</v>
      </c>
    </row>
    <row r="57" spans="1:3">
      <c r="A57" s="4" t="s">
        <v>842</v>
      </c>
    </row>
    <row r="58" spans="1:3">
      <c r="A58" s="3" t="s">
        <v>827</v>
      </c>
    </row>
    <row r="59" spans="1:3">
      <c r="A59" s="4" t="s">
        <v>834</v>
      </c>
      <c r="B59" s="5" t="n">
        <v>25956</v>
      </c>
    </row>
    <row r="60" spans="1:3">
      <c r="A60" s="4" t="s">
        <v>835</v>
      </c>
      <c r="B60" s="5" t="n">
        <v>0</v>
      </c>
    </row>
    <row r="61" spans="1:3">
      <c r="A61" s="4" t="s">
        <v>828</v>
      </c>
      <c r="B61" s="5" t="n">
        <v>-25956</v>
      </c>
    </row>
    <row r="62" spans="1:3">
      <c r="A62" s="4" t="s">
        <v>843</v>
      </c>
    </row>
    <row r="63" spans="1:3">
      <c r="A63" s="3" t="s">
        <v>827</v>
      </c>
    </row>
    <row r="64" spans="1:3">
      <c r="A64" s="4" t="s">
        <v>834</v>
      </c>
      <c r="B64" s="5" t="n">
        <v>2473</v>
      </c>
      <c r="C64" s="5" t="n">
        <v>0</v>
      </c>
    </row>
    <row r="65" spans="1:3">
      <c r="A65" s="4" t="s">
        <v>835</v>
      </c>
      <c r="B65" s="5" t="n">
        <v>0</v>
      </c>
      <c r="C65" s="5" t="n">
        <v>0</v>
      </c>
    </row>
    <row r="66" spans="1:3">
      <c r="A66" s="4" t="s">
        <v>828</v>
      </c>
      <c r="B66" s="5" t="n">
        <v>2473</v>
      </c>
      <c r="C66" s="5" t="n">
        <v>0</v>
      </c>
    </row>
    <row r="67" spans="1:3">
      <c r="A67" s="4" t="s">
        <v>836</v>
      </c>
      <c r="B67" s="5" t="n">
        <v>0</v>
      </c>
      <c r="C67" s="5" t="n">
        <v>3360</v>
      </c>
    </row>
    <row r="68" spans="1:3">
      <c r="A68" s="4" t="s">
        <v>837</v>
      </c>
      <c r="B68" s="5" t="n">
        <v>0</v>
      </c>
      <c r="C68" s="5" t="n">
        <v>0</v>
      </c>
    </row>
    <row r="69" spans="1:3">
      <c r="A69" s="4" t="s">
        <v>829</v>
      </c>
      <c r="B69" s="6" t="n">
        <v>0</v>
      </c>
      <c r="C69" s="6" t="n">
        <v>33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1</v>
      </c>
    </row>
    <row r="2" spans="1:2">
      <c r="B2" s="2" t="s">
        <v>427</v>
      </c>
    </row>
    <row r="3" spans="1:2">
      <c r="A3" s="3" t="s">
        <v>845</v>
      </c>
    </row>
    <row r="4" spans="1:2">
      <c r="A4" s="4" t="s">
        <v>846</v>
      </c>
      <c r="B4" s="10" t="n">
        <v>-9.9</v>
      </c>
    </row>
    <row r="5" spans="1:2">
      <c r="A5" s="4" t="s">
        <v>847</v>
      </c>
      <c r="B5" s="10" t="n">
        <v>8.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848</v>
      </c>
      <c r="B1" s="2" t="s">
        <v>549</v>
      </c>
      <c r="E1" s="2" t="s">
        <v>1</v>
      </c>
    </row>
    <row r="2" spans="1:8">
      <c r="B2" s="2" t="s">
        <v>2</v>
      </c>
      <c r="C2" s="2" t="s">
        <v>33</v>
      </c>
      <c r="D2" s="2" t="s">
        <v>579</v>
      </c>
      <c r="E2" s="2" t="s">
        <v>2</v>
      </c>
      <c r="F2" s="2" t="s">
        <v>33</v>
      </c>
      <c r="G2" s="2" t="s">
        <v>87</v>
      </c>
      <c r="H2" s="2" t="s">
        <v>849</v>
      </c>
    </row>
    <row r="3" spans="1:8">
      <c r="A3" s="3" t="s">
        <v>850</v>
      </c>
    </row>
    <row r="4" spans="1:8">
      <c r="A4" s="4" t="s">
        <v>851</v>
      </c>
      <c r="B4" s="4" t="s">
        <v>852</v>
      </c>
      <c r="E4" s="4" t="s">
        <v>852</v>
      </c>
      <c r="F4" s="4" t="s">
        <v>853</v>
      </c>
    </row>
    <row r="5" spans="1:8">
      <c r="A5" s="4" t="s">
        <v>854</v>
      </c>
      <c r="C5" s="4" t="s">
        <v>855</v>
      </c>
    </row>
    <row r="6" spans="1:8">
      <c r="A6" s="4" t="s">
        <v>856</v>
      </c>
      <c r="E6" s="6" t="n">
        <v>7800</v>
      </c>
      <c r="F6" s="6" t="n">
        <v>307101</v>
      </c>
    </row>
    <row r="7" spans="1:8">
      <c r="A7" s="4" t="s">
        <v>857</v>
      </c>
      <c r="B7" s="6" t="n">
        <v>53752</v>
      </c>
      <c r="C7" s="6" t="n">
        <v>53752</v>
      </c>
      <c r="E7" s="6" t="n">
        <v>53752</v>
      </c>
      <c r="F7" s="5" t="n">
        <v>53752</v>
      </c>
      <c r="G7" s="6" t="n">
        <v>22137</v>
      </c>
      <c r="H7" s="6" t="n">
        <v>0</v>
      </c>
    </row>
    <row r="8" spans="1:8">
      <c r="A8" s="4" t="s">
        <v>858</v>
      </c>
      <c r="E8" s="4" t="s">
        <v>859</v>
      </c>
    </row>
    <row r="9" spans="1:8">
      <c r="A9" s="4" t="s">
        <v>860</v>
      </c>
      <c r="E9" s="6" t="n">
        <v>0</v>
      </c>
      <c r="F9" s="5" t="n">
        <v>31615</v>
      </c>
      <c r="G9" s="5" t="n">
        <v>22137</v>
      </c>
    </row>
    <row r="10" spans="1:8">
      <c r="A10" s="4" t="s">
        <v>861</v>
      </c>
      <c r="B10" s="4" t="s">
        <v>862</v>
      </c>
      <c r="C10" s="4" t="s">
        <v>862</v>
      </c>
    </row>
    <row r="11" spans="1:8">
      <c r="A11" s="4" t="s">
        <v>863</v>
      </c>
      <c r="B11" s="6" t="n">
        <v>6600</v>
      </c>
      <c r="C11" s="6" t="n">
        <v>1400</v>
      </c>
      <c r="E11" s="5" t="n">
        <v>2690</v>
      </c>
      <c r="F11" s="6" t="n">
        <v>-9282</v>
      </c>
      <c r="G11" s="6" t="n">
        <v>0</v>
      </c>
    </row>
    <row r="12" spans="1:8">
      <c r="A12" s="4" t="s">
        <v>864</v>
      </c>
      <c r="B12" s="5" t="n">
        <v>12100</v>
      </c>
      <c r="E12" s="5" t="n">
        <v>12100</v>
      </c>
    </row>
    <row r="13" spans="1:8">
      <c r="A13" s="4" t="s">
        <v>865</v>
      </c>
      <c r="D13" s="6" t="n">
        <v>600</v>
      </c>
      <c r="E13" s="6" t="n">
        <v>2500</v>
      </c>
    </row>
    <row r="14" spans="1:8">
      <c r="A14" s="4" t="s">
        <v>866</v>
      </c>
    </row>
    <row r="15" spans="1:8">
      <c r="A15" s="3" t="s">
        <v>850</v>
      </c>
    </row>
    <row r="16" spans="1:8">
      <c r="A16" s="4" t="s">
        <v>867</v>
      </c>
      <c r="E16" s="5" t="n">
        <v>2013</v>
      </c>
    </row>
    <row r="17" spans="1:8">
      <c r="A17" s="4" t="s">
        <v>868</v>
      </c>
    </row>
    <row r="18" spans="1:8">
      <c r="A18" s="3" t="s">
        <v>850</v>
      </c>
    </row>
    <row r="19" spans="1:8">
      <c r="A19" s="4" t="s">
        <v>867</v>
      </c>
      <c r="E19" s="5" t="n">
        <v>2013</v>
      </c>
    </row>
    <row r="20" spans="1:8">
      <c r="A20" s="4" t="s">
        <v>869</v>
      </c>
    </row>
    <row r="21" spans="1:8">
      <c r="A21" s="3" t="s">
        <v>850</v>
      </c>
    </row>
    <row r="22" spans="1:8">
      <c r="A22" s="4" t="s">
        <v>870</v>
      </c>
      <c r="B22" s="5" t="n">
        <v>400</v>
      </c>
      <c r="E22" s="6" t="n">
        <v>400</v>
      </c>
    </row>
    <row r="23" spans="1:8">
      <c r="A23" s="4" t="s">
        <v>871</v>
      </c>
    </row>
    <row r="24" spans="1:8">
      <c r="A24" s="3" t="s">
        <v>850</v>
      </c>
    </row>
    <row r="25" spans="1:8">
      <c r="A25" s="4" t="s">
        <v>870</v>
      </c>
      <c r="B25" s="6" t="n">
        <v>7500</v>
      </c>
      <c r="E25" s="6" t="n">
        <v>7500</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872</v>
      </c>
      <c r="B1" s="2" t="s">
        <v>549</v>
      </c>
      <c r="D1" s="2" t="s">
        <v>1</v>
      </c>
    </row>
    <row r="2" spans="1:6">
      <c r="B2" s="2" t="s">
        <v>2</v>
      </c>
      <c r="C2" s="2" t="s">
        <v>33</v>
      </c>
      <c r="D2" s="2" t="s">
        <v>2</v>
      </c>
      <c r="E2" s="2" t="s">
        <v>33</v>
      </c>
      <c r="F2" s="2" t="s">
        <v>87</v>
      </c>
    </row>
    <row r="3" spans="1:6">
      <c r="A3" s="3" t="s">
        <v>263</v>
      </c>
    </row>
    <row r="4" spans="1:6">
      <c r="A4" s="4" t="s">
        <v>873</v>
      </c>
      <c r="D4" s="6" t="n">
        <v>239566</v>
      </c>
      <c r="E4" s="6" t="n">
        <v>102786</v>
      </c>
      <c r="F4" s="6" t="n">
        <v>-71878</v>
      </c>
    </row>
    <row r="5" spans="1:6">
      <c r="A5" s="4" t="s">
        <v>874</v>
      </c>
      <c r="D5" s="5" t="n">
        <v>40788</v>
      </c>
      <c r="E5" s="5" t="n">
        <v>2760</v>
      </c>
      <c r="F5" s="5" t="n">
        <v>-7304</v>
      </c>
    </row>
    <row r="6" spans="1:6">
      <c r="A6" s="4" t="s">
        <v>875</v>
      </c>
      <c r="D6" s="5" t="n">
        <v>-10080</v>
      </c>
      <c r="E6" s="5" t="n">
        <v>19597</v>
      </c>
      <c r="F6" s="5" t="n">
        <v>0</v>
      </c>
    </row>
    <row r="7" spans="1:6">
      <c r="A7" s="4" t="s">
        <v>876</v>
      </c>
      <c r="D7" s="5" t="n">
        <v>46434</v>
      </c>
      <c r="E7" s="5" t="n">
        <v>-156767</v>
      </c>
      <c r="F7" s="5" t="n">
        <v>100208</v>
      </c>
    </row>
    <row r="8" spans="1:6">
      <c r="A8" s="4" t="s">
        <v>877</v>
      </c>
      <c r="D8" s="5" t="n">
        <v>27845</v>
      </c>
      <c r="E8" s="5" t="n">
        <v>28527</v>
      </c>
      <c r="F8" s="5" t="n">
        <v>-1615</v>
      </c>
    </row>
    <row r="9" spans="1:6">
      <c r="A9" s="4" t="s">
        <v>863</v>
      </c>
      <c r="B9" s="6" t="n">
        <v>6600</v>
      </c>
      <c r="C9" s="6" t="n">
        <v>1400</v>
      </c>
      <c r="D9" s="5" t="n">
        <v>2690</v>
      </c>
      <c r="E9" s="5" t="n">
        <v>-9282</v>
      </c>
      <c r="F9" s="5" t="n">
        <v>0</v>
      </c>
    </row>
    <row r="10" spans="1:6">
      <c r="A10" s="4" t="s">
        <v>878</v>
      </c>
      <c r="D10" s="6" t="n">
        <v>347243</v>
      </c>
      <c r="E10" s="6" t="n">
        <v>-12379</v>
      </c>
      <c r="F10" s="6" t="n">
        <v>19411</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3</v>
      </c>
      <c r="D2" s="2" t="s">
        <v>87</v>
      </c>
    </row>
    <row r="3" spans="1:4">
      <c r="A3" s="3" t="s">
        <v>263</v>
      </c>
    </row>
    <row r="4" spans="1:4">
      <c r="A4" s="4" t="s">
        <v>880</v>
      </c>
      <c r="B4" s="6" t="n">
        <v>320138</v>
      </c>
      <c r="C4" s="6" t="n">
        <v>304102</v>
      </c>
      <c r="D4" s="6" t="n">
        <v>-60037</v>
      </c>
    </row>
    <row r="5" spans="1:4">
      <c r="A5" s="4" t="s">
        <v>856</v>
      </c>
      <c r="B5" s="5" t="n">
        <v>-7800</v>
      </c>
      <c r="C5" s="5" t="n">
        <v>-307101</v>
      </c>
    </row>
    <row r="6" spans="1:4">
      <c r="A6" s="4" t="s">
        <v>881</v>
      </c>
      <c r="B6" s="5" t="n">
        <v>56936</v>
      </c>
      <c r="C6" s="5" t="n">
        <v>21343</v>
      </c>
      <c r="D6" s="5" t="n">
        <v>-14056</v>
      </c>
    </row>
    <row r="7" spans="1:4">
      <c r="A7" s="4" t="s">
        <v>882</v>
      </c>
      <c r="B7" s="5" t="n">
        <v>0</v>
      </c>
      <c r="C7" s="5" t="n">
        <v>-9937</v>
      </c>
      <c r="D7" s="5" t="n">
        <v>4170</v>
      </c>
    </row>
    <row r="8" spans="1:4">
      <c r="A8" s="4" t="s">
        <v>883</v>
      </c>
      <c r="B8" s="5" t="n">
        <v>-20215</v>
      </c>
      <c r="C8" s="5" t="n">
        <v>-29357</v>
      </c>
      <c r="D8" s="5" t="n">
        <v>-26903</v>
      </c>
    </row>
    <row r="9" spans="1:4">
      <c r="A9" s="4" t="s">
        <v>698</v>
      </c>
      <c r="B9" s="5" t="n">
        <v>0</v>
      </c>
      <c r="C9" s="5" t="n">
        <v>0</v>
      </c>
      <c r="D9" s="5" t="n">
        <v>119722</v>
      </c>
    </row>
    <row r="10" spans="1:4">
      <c r="A10" s="4" t="s">
        <v>216</v>
      </c>
      <c r="B10" s="5" t="n">
        <v>-1816</v>
      </c>
      <c r="C10" s="5" t="n">
        <v>8571</v>
      </c>
      <c r="D10" s="5" t="n">
        <v>-3485</v>
      </c>
    </row>
    <row r="11" spans="1:4">
      <c r="A11" s="4" t="s">
        <v>116</v>
      </c>
      <c r="B11" s="6" t="n">
        <v>347243</v>
      </c>
      <c r="C11" s="6" t="n">
        <v>-12379</v>
      </c>
      <c r="D11" s="6" t="n">
        <v>194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3</v>
      </c>
    </row>
    <row r="2" spans="1:3">
      <c r="A2" s="3" t="s">
        <v>885</v>
      </c>
    </row>
    <row r="3" spans="1:3">
      <c r="A3" s="4" t="s">
        <v>886</v>
      </c>
      <c r="B3" s="6" t="n">
        <v>67516</v>
      </c>
      <c r="C3" s="6" t="n">
        <v>76753</v>
      </c>
    </row>
    <row r="4" spans="1:3">
      <c r="A4" s="4" t="s">
        <v>887</v>
      </c>
      <c r="B4" s="5" t="n">
        <v>-790092</v>
      </c>
      <c r="C4" s="5" t="n">
        <v>-724538</v>
      </c>
    </row>
    <row r="5" spans="1:3">
      <c r="A5" s="4" t="s">
        <v>888</v>
      </c>
      <c r="B5" s="5" t="n">
        <v>-722576</v>
      </c>
      <c r="C5" s="5" t="n">
        <v>-647785</v>
      </c>
    </row>
    <row r="6" spans="1:3">
      <c r="A6" s="4" t="s">
        <v>705</v>
      </c>
    </row>
    <row r="7" spans="1:3">
      <c r="A7" s="3" t="s">
        <v>885</v>
      </c>
    </row>
    <row r="8" spans="1:3">
      <c r="A8" s="4" t="s">
        <v>889</v>
      </c>
      <c r="B8" s="5" t="n">
        <v>-577133</v>
      </c>
      <c r="C8" s="5" t="n">
        <v>-560957</v>
      </c>
    </row>
    <row r="9" spans="1:3">
      <c r="A9" s="4" t="s">
        <v>890</v>
      </c>
    </row>
    <row r="10" spans="1:3">
      <c r="A10" s="3" t="s">
        <v>885</v>
      </c>
    </row>
    <row r="11" spans="1:3">
      <c r="A11" s="4" t="s">
        <v>891</v>
      </c>
      <c r="B11" s="5" t="n">
        <v>15395</v>
      </c>
      <c r="C11" s="5" t="n">
        <v>14685</v>
      </c>
    </row>
    <row r="12" spans="1:3">
      <c r="A12" s="4" t="s">
        <v>892</v>
      </c>
    </row>
    <row r="13" spans="1:3">
      <c r="A13" s="3" t="s">
        <v>885</v>
      </c>
    </row>
    <row r="14" spans="1:3">
      <c r="A14" s="4" t="s">
        <v>891</v>
      </c>
      <c r="B14" s="5" t="n">
        <v>8482</v>
      </c>
      <c r="C14" s="5" t="n">
        <v>10358</v>
      </c>
    </row>
    <row r="15" spans="1:3">
      <c r="A15" s="4" t="s">
        <v>893</v>
      </c>
    </row>
    <row r="16" spans="1:3">
      <c r="A16" s="3" t="s">
        <v>885</v>
      </c>
    </row>
    <row r="17" spans="1:3">
      <c r="A17" s="4" t="s">
        <v>891</v>
      </c>
      <c r="B17" s="5" t="n">
        <v>29937</v>
      </c>
      <c r="C17" s="5" t="n">
        <v>28657</v>
      </c>
    </row>
    <row r="18" spans="1:3">
      <c r="A18" s="4" t="s">
        <v>894</v>
      </c>
    </row>
    <row r="19" spans="1:3">
      <c r="A19" s="3" t="s">
        <v>885</v>
      </c>
    </row>
    <row r="20" spans="1:3">
      <c r="A20" s="4" t="s">
        <v>891</v>
      </c>
      <c r="C20" s="5" t="n">
        <v>16</v>
      </c>
    </row>
    <row r="21" spans="1:3">
      <c r="A21" s="4" t="s">
        <v>895</v>
      </c>
    </row>
    <row r="22" spans="1:3">
      <c r="A22" s="3" t="s">
        <v>885</v>
      </c>
    </row>
    <row r="23" spans="1:3">
      <c r="A23" s="4" t="s">
        <v>891</v>
      </c>
      <c r="C23" s="5" t="n">
        <v>16</v>
      </c>
    </row>
    <row r="24" spans="1:3">
      <c r="A24" s="4" t="s">
        <v>889</v>
      </c>
      <c r="B24" s="5" t="n">
        <v>-4099</v>
      </c>
    </row>
    <row r="25" spans="1:3">
      <c r="A25" s="4" t="s">
        <v>896</v>
      </c>
    </row>
    <row r="26" spans="1:3">
      <c r="A26" s="3" t="s">
        <v>885</v>
      </c>
    </row>
    <row r="27" spans="1:3">
      <c r="A27" s="4" t="s">
        <v>889</v>
      </c>
      <c r="B27" s="5" t="n">
        <v>-22518</v>
      </c>
      <c r="C27" s="5" t="n">
        <v>-35501</v>
      </c>
    </row>
    <row r="28" spans="1:3">
      <c r="A28" s="4" t="s">
        <v>897</v>
      </c>
    </row>
    <row r="29" spans="1:3">
      <c r="A29" s="3" t="s">
        <v>885</v>
      </c>
    </row>
    <row r="30" spans="1:3">
      <c r="A30" s="4" t="s">
        <v>889</v>
      </c>
      <c r="B30" s="5" t="n">
        <v>-87360</v>
      </c>
      <c r="C30" s="5" t="n">
        <v>-58645</v>
      </c>
    </row>
    <row r="31" spans="1:3">
      <c r="A31" s="4" t="s">
        <v>898</v>
      </c>
    </row>
    <row r="32" spans="1:3">
      <c r="A32" s="3" t="s">
        <v>885</v>
      </c>
    </row>
    <row r="33" spans="1:3">
      <c r="A33" s="4" t="s">
        <v>891</v>
      </c>
      <c r="B33" s="5" t="n">
        <v>13702</v>
      </c>
      <c r="C33" s="5" t="n">
        <v>23037</v>
      </c>
    </row>
    <row r="34" spans="1:3">
      <c r="A34" s="4" t="s">
        <v>889</v>
      </c>
      <c r="B34" s="5" t="n">
        <v>-3100</v>
      </c>
      <c r="C34" s="5" t="n">
        <v>-588</v>
      </c>
    </row>
    <row r="35" spans="1:3">
      <c r="A35" s="4" t="s">
        <v>72</v>
      </c>
    </row>
    <row r="36" spans="1:3">
      <c r="A36" s="3" t="s">
        <v>885</v>
      </c>
    </row>
    <row r="37" spans="1:3">
      <c r="A37" s="4" t="s">
        <v>889</v>
      </c>
      <c r="B37" s="5" t="n">
        <v>-94587</v>
      </c>
      <c r="C37" s="5" t="n">
        <v>-62321</v>
      </c>
    </row>
    <row r="38" spans="1:3">
      <c r="A38" s="4" t="s">
        <v>216</v>
      </c>
    </row>
    <row r="39" spans="1:3">
      <c r="A39" s="3" t="s">
        <v>885</v>
      </c>
    </row>
    <row r="40" spans="1:3">
      <c r="A40" s="4" t="s">
        <v>889</v>
      </c>
      <c r="B40" s="6" t="n">
        <v>-1295</v>
      </c>
      <c r="C40" s="6" t="n">
        <v>-65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3</v>
      </c>
      <c r="D2" s="2" t="s">
        <v>87</v>
      </c>
    </row>
    <row r="3" spans="1:4">
      <c r="A3" s="3" t="s">
        <v>900</v>
      </c>
    </row>
    <row r="4" spans="1:4">
      <c r="A4" s="4" t="s">
        <v>901</v>
      </c>
      <c r="B4" s="6" t="n">
        <v>53752</v>
      </c>
      <c r="C4" s="6" t="n">
        <v>22137</v>
      </c>
      <c r="D4" s="6" t="n">
        <v>0</v>
      </c>
    </row>
    <row r="5" spans="1:4">
      <c r="A5" s="4" t="s">
        <v>902</v>
      </c>
      <c r="B5" s="5" t="n">
        <v>0</v>
      </c>
      <c r="C5" s="5" t="n">
        <v>31615</v>
      </c>
      <c r="D5" s="5" t="n">
        <v>22137</v>
      </c>
    </row>
    <row r="6" spans="1:4">
      <c r="A6" s="4" t="s">
        <v>903</v>
      </c>
      <c r="B6" s="6" t="n">
        <v>53752</v>
      </c>
      <c r="C6" s="6" t="n">
        <v>53752</v>
      </c>
      <c r="D6" s="6" t="n">
        <v>221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04</v>
      </c>
      <c r="B1" s="2" t="s">
        <v>549</v>
      </c>
      <c r="D1" s="2" t="s">
        <v>1</v>
      </c>
    </row>
    <row r="2" spans="1:6">
      <c r="B2" s="2" t="s">
        <v>2</v>
      </c>
      <c r="C2" s="2" t="s">
        <v>33</v>
      </c>
      <c r="D2" s="2" t="s">
        <v>2</v>
      </c>
      <c r="E2" s="2" t="s">
        <v>33</v>
      </c>
      <c r="F2" s="2" t="s">
        <v>87</v>
      </c>
    </row>
    <row r="3" spans="1:6">
      <c r="A3" s="3" t="s">
        <v>905</v>
      </c>
    </row>
    <row r="4" spans="1:6">
      <c r="A4" s="4" t="s">
        <v>861</v>
      </c>
      <c r="B4" s="4" t="s">
        <v>862</v>
      </c>
      <c r="C4" s="4" t="s">
        <v>862</v>
      </c>
    </row>
    <row r="5" spans="1:6">
      <c r="A5" s="4" t="s">
        <v>851</v>
      </c>
      <c r="B5" s="4" t="s">
        <v>852</v>
      </c>
      <c r="D5" s="4" t="s">
        <v>852</v>
      </c>
      <c r="E5" s="4" t="s">
        <v>853</v>
      </c>
    </row>
    <row r="6" spans="1:6">
      <c r="A6" s="4" t="s">
        <v>854</v>
      </c>
      <c r="C6" s="4" t="s">
        <v>855</v>
      </c>
    </row>
    <row r="7" spans="1:6">
      <c r="A7" s="4" t="s">
        <v>906</v>
      </c>
      <c r="C7" s="4" t="s">
        <v>907</v>
      </c>
      <c r="E7" s="4" t="s">
        <v>908</v>
      </c>
    </row>
    <row r="8" spans="1:6">
      <c r="A8" s="4" t="s">
        <v>909</v>
      </c>
      <c r="C8" s="6" t="n">
        <v>6500</v>
      </c>
    </row>
    <row r="9" spans="1:6">
      <c r="A9" s="4" t="s">
        <v>863</v>
      </c>
      <c r="B9" s="6" t="n">
        <v>6600</v>
      </c>
      <c r="C9" s="6" t="n">
        <v>1400</v>
      </c>
      <c r="D9" s="6" t="n">
        <v>2690</v>
      </c>
      <c r="E9" s="6" t="n">
        <v>-9282</v>
      </c>
      <c r="F9" s="6" t="n">
        <v>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0</v>
      </c>
      <c r="C1" s="2" t="s">
        <v>1</v>
      </c>
    </row>
    <row r="2" spans="1:5">
      <c r="C2" s="2" t="s">
        <v>2</v>
      </c>
      <c r="D2" s="2" t="s">
        <v>33</v>
      </c>
      <c r="E2" s="2" t="s">
        <v>87</v>
      </c>
    </row>
    <row r="3" spans="1:5">
      <c r="A3" s="3" t="s">
        <v>911</v>
      </c>
    </row>
    <row r="4" spans="1:5">
      <c r="A4" s="4" t="s">
        <v>912</v>
      </c>
      <c r="C4" s="5" t="n">
        <v>177407622</v>
      </c>
      <c r="D4" s="5" t="n">
        <v>177345266</v>
      </c>
      <c r="E4" s="5" t="n">
        <v>180234388</v>
      </c>
    </row>
    <row r="5" spans="1:5">
      <c r="A5" s="4" t="s">
        <v>913</v>
      </c>
      <c r="C5" s="5" t="n">
        <v>0</v>
      </c>
      <c r="D5" s="5" t="n">
        <v>55626</v>
      </c>
      <c r="E5" s="5" t="n">
        <v>870378</v>
      </c>
    </row>
    <row r="6" spans="1:5">
      <c r="A6" s="4" t="s">
        <v>914</v>
      </c>
      <c r="C6" s="5" t="n">
        <v>115596</v>
      </c>
      <c r="D6" s="5" t="n">
        <v>138374</v>
      </c>
      <c r="E6" s="5" t="n">
        <v>76404</v>
      </c>
    </row>
    <row r="7" spans="1:5">
      <c r="A7" s="4" t="s">
        <v>915</v>
      </c>
      <c r="C7" s="5" t="n">
        <v>543396</v>
      </c>
      <c r="D7" s="5" t="n">
        <v>350063</v>
      </c>
      <c r="E7" s="5" t="n">
        <v>40294</v>
      </c>
    </row>
    <row r="8" spans="1:5">
      <c r="A8" s="4" t="s">
        <v>916</v>
      </c>
      <c r="C8" s="5" t="n">
        <v>-58497</v>
      </c>
      <c r="D8" s="5" t="n">
        <v>-139634</v>
      </c>
      <c r="E8" s="5" t="n">
        <v>-16795</v>
      </c>
    </row>
    <row r="9" spans="1:5">
      <c r="A9" s="4" t="s">
        <v>185</v>
      </c>
      <c r="B9" s="4" t="s">
        <v>100</v>
      </c>
      <c r="C9" s="5" t="n">
        <v>-5886626</v>
      </c>
      <c r="D9" s="5" t="n">
        <v>-342073</v>
      </c>
      <c r="E9" s="5" t="n">
        <v>-3859403</v>
      </c>
    </row>
    <row r="10" spans="1:5">
      <c r="A10" s="4" t="s">
        <v>917</v>
      </c>
      <c r="C10" s="5" t="n">
        <v>172121491</v>
      </c>
      <c r="D10" s="5" t="n">
        <v>177407622</v>
      </c>
      <c r="E10" s="5" t="n">
        <v>177345266</v>
      </c>
    </row>
    <row r="11" spans="1:5">
      <c r="A11" s="4" t="s">
        <v>918</v>
      </c>
      <c r="C11" s="5" t="n">
        <v>369255</v>
      </c>
      <c r="D11" s="5" t="n">
        <v>342073</v>
      </c>
      <c r="E11" s="5" t="n">
        <v>147922</v>
      </c>
    </row>
    <row r="12" spans="1:5"/>
    <row r="13" spans="1:5">
      <c r="A13" s="4" t="s">
        <v>100</v>
      </c>
      <c r="B13" s="4" t="s">
        <v>919</v>
      </c>
    </row>
  </sheetData>
  <mergeCells count="4">
    <mergeCell ref="A1:B2"/>
    <mergeCell ref="C1:E1"/>
    <mergeCell ref="A12:D12"/>
    <mergeCell ref="B13:D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3</v>
      </c>
      <c r="D2" s="2" t="s">
        <v>87</v>
      </c>
    </row>
    <row r="3" spans="1:4">
      <c r="A3" s="3" t="s">
        <v>266</v>
      </c>
    </row>
    <row r="4" spans="1:4">
      <c r="A4" s="4" t="s">
        <v>921</v>
      </c>
      <c r="B4" s="6" t="n">
        <v>1000</v>
      </c>
    </row>
    <row r="5" spans="1:4">
      <c r="A5" s="4" t="s">
        <v>922</v>
      </c>
      <c r="B5" s="8" t="n">
        <v>787.6</v>
      </c>
    </row>
    <row r="6" spans="1:4">
      <c r="A6" s="4" t="s">
        <v>923</v>
      </c>
      <c r="B6" s="10" t="n">
        <v>19.6</v>
      </c>
      <c r="C6" s="10" t="n">
        <v>15.9</v>
      </c>
      <c r="D6" s="10" t="n">
        <v>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3</v>
      </c>
      <c r="D2" s="2" t="s">
        <v>87</v>
      </c>
    </row>
    <row r="3" spans="1:4">
      <c r="A3" s="3" t="s">
        <v>269</v>
      </c>
    </row>
    <row r="4" spans="1:4">
      <c r="A4" s="4" t="s">
        <v>925</v>
      </c>
      <c r="B4" s="6" t="n">
        <v>-38227</v>
      </c>
      <c r="C4" s="6" t="n">
        <v>22151</v>
      </c>
      <c r="D4" s="6" t="n">
        <v>0</v>
      </c>
    </row>
    <row r="5" spans="1:4">
      <c r="A5" s="4" t="s">
        <v>926</v>
      </c>
      <c r="B5" s="5" t="n">
        <v>-8064</v>
      </c>
      <c r="C5" s="5" t="n">
        <v>7774</v>
      </c>
    </row>
    <row r="6" spans="1:4">
      <c r="A6" s="4" t="s">
        <v>927</v>
      </c>
      <c r="B6" s="5" t="n">
        <v>-30163</v>
      </c>
      <c r="C6" s="5" t="n">
        <v>14377</v>
      </c>
    </row>
    <row r="7" spans="1:4">
      <c r="A7" s="4" t="s">
        <v>928</v>
      </c>
      <c r="C7" s="5" t="n">
        <v>-4</v>
      </c>
      <c r="D7" s="5" t="n">
        <v>104</v>
      </c>
    </row>
    <row r="8" spans="1:4">
      <c r="A8" s="4" t="s">
        <v>929</v>
      </c>
      <c r="C8" s="5" t="n">
        <v>-1</v>
      </c>
      <c r="D8" s="5" t="n">
        <v>40</v>
      </c>
    </row>
    <row r="9" spans="1:4">
      <c r="A9" s="4" t="s">
        <v>930</v>
      </c>
      <c r="C9" s="5" t="n">
        <v>-3</v>
      </c>
      <c r="D9" s="5" t="n">
        <v>64</v>
      </c>
    </row>
    <row r="10" spans="1:4">
      <c r="A10" s="4" t="s">
        <v>931</v>
      </c>
      <c r="B10" s="5" t="n">
        <v>11221</v>
      </c>
      <c r="C10" s="5" t="n">
        <v>14447</v>
      </c>
      <c r="D10" s="5" t="n">
        <v>25040</v>
      </c>
    </row>
    <row r="11" spans="1:4">
      <c r="A11" s="4" t="s">
        <v>932</v>
      </c>
      <c r="B11" s="5" t="n">
        <v>2857</v>
      </c>
      <c r="C11" s="5" t="n">
        <v>5613</v>
      </c>
      <c r="D11" s="5" t="n">
        <v>9713</v>
      </c>
    </row>
    <row r="12" spans="1:4">
      <c r="A12" s="4" t="s">
        <v>933</v>
      </c>
      <c r="B12" s="5" t="n">
        <v>8364</v>
      </c>
      <c r="C12" s="5" t="n">
        <v>8834</v>
      </c>
      <c r="D12" s="5" t="n">
        <v>15327</v>
      </c>
    </row>
    <row r="13" spans="1:4">
      <c r="A13" s="4" t="s">
        <v>934</v>
      </c>
      <c r="B13" s="5" t="n">
        <v>-1507</v>
      </c>
      <c r="C13" s="5" t="n">
        <v>-5807</v>
      </c>
      <c r="D13" s="5" t="n">
        <v>-1113</v>
      </c>
    </row>
    <row r="14" spans="1:4">
      <c r="A14" s="4" t="s">
        <v>935</v>
      </c>
      <c r="B14" s="5" t="n">
        <v>-378</v>
      </c>
      <c r="C14" s="5" t="n">
        <v>-2037</v>
      </c>
      <c r="D14" s="5" t="n">
        <v>-431</v>
      </c>
    </row>
    <row r="15" spans="1:4">
      <c r="A15" s="4" t="s">
        <v>936</v>
      </c>
      <c r="B15" s="5" t="n">
        <v>-1129</v>
      </c>
      <c r="C15" s="5" t="n">
        <v>-3770</v>
      </c>
      <c r="D15" s="5" t="n">
        <v>-682</v>
      </c>
    </row>
    <row r="16" spans="1:4">
      <c r="A16" s="4" t="s">
        <v>146</v>
      </c>
      <c r="B16" s="5" t="n">
        <v>-28513</v>
      </c>
      <c r="C16" s="5" t="n">
        <v>30787</v>
      </c>
      <c r="D16" s="5" t="n">
        <v>24031</v>
      </c>
    </row>
    <row r="17" spans="1:4">
      <c r="A17" s="4" t="s">
        <v>937</v>
      </c>
      <c r="B17" s="5" t="n">
        <v>-5585</v>
      </c>
      <c r="C17" s="5" t="n">
        <v>11349</v>
      </c>
      <c r="D17" s="5" t="n">
        <v>9322</v>
      </c>
    </row>
    <row r="18" spans="1:4">
      <c r="A18" s="4" t="s">
        <v>148</v>
      </c>
      <c r="B18" s="5" t="n">
        <v>-22928</v>
      </c>
      <c r="C18" s="5" t="n">
        <v>19438</v>
      </c>
      <c r="D18" s="5" t="n">
        <v>14709</v>
      </c>
    </row>
    <row r="19" spans="1:4">
      <c r="A19" s="4" t="s">
        <v>938</v>
      </c>
      <c r="C19" s="5" t="n">
        <v>-57</v>
      </c>
      <c r="D19" s="5" t="n">
        <v>-58</v>
      </c>
    </row>
    <row r="20" spans="1:4">
      <c r="A20" s="4" t="s">
        <v>939</v>
      </c>
      <c r="C20" s="5" t="n">
        <v>0</v>
      </c>
      <c r="D20" s="5" t="n">
        <v>0</v>
      </c>
    </row>
    <row r="21" spans="1:4">
      <c r="A21" s="4" t="s">
        <v>940</v>
      </c>
      <c r="C21" s="5" t="n">
        <v>-57</v>
      </c>
      <c r="D21" s="5" t="n">
        <v>-58</v>
      </c>
    </row>
    <row r="22" spans="1:4">
      <c r="A22" s="4" t="s">
        <v>941</v>
      </c>
      <c r="B22" s="5" t="n">
        <v>-28513</v>
      </c>
      <c r="C22" s="5" t="n">
        <v>30844</v>
      </c>
      <c r="D22" s="5" t="n">
        <v>24089</v>
      </c>
    </row>
    <row r="23" spans="1:4">
      <c r="A23" s="4" t="s">
        <v>942</v>
      </c>
      <c r="B23" s="5" t="n">
        <v>-5585</v>
      </c>
      <c r="C23" s="5" t="n">
        <v>11349</v>
      </c>
      <c r="D23" s="5" t="n">
        <v>9322</v>
      </c>
    </row>
    <row r="24" spans="1:4">
      <c r="A24" s="4" t="s">
        <v>943</v>
      </c>
      <c r="B24" s="6" t="n">
        <v>-22928</v>
      </c>
      <c r="C24" s="6" t="n">
        <v>19495</v>
      </c>
      <c r="D24" s="6" t="n">
        <v>1476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3</v>
      </c>
    </row>
    <row r="2" spans="1:3">
      <c r="A2" s="3" t="s">
        <v>269</v>
      </c>
    </row>
    <row r="3" spans="1:3">
      <c r="A3" s="4" t="s">
        <v>945</v>
      </c>
      <c r="B3" s="6" t="n">
        <v>-12676</v>
      </c>
      <c r="C3" s="6" t="n">
        <v>14377</v>
      </c>
    </row>
    <row r="4" spans="1:3">
      <c r="A4" s="4" t="s">
        <v>946</v>
      </c>
      <c r="B4" s="5" t="n">
        <v>-1404</v>
      </c>
      <c r="C4" s="5" t="n">
        <v>-654</v>
      </c>
    </row>
    <row r="5" spans="1:3">
      <c r="A5" s="4" t="s">
        <v>947</v>
      </c>
      <c r="B5" s="5" t="n">
        <v>20358</v>
      </c>
      <c r="C5" s="5" t="n">
        <v>16939</v>
      </c>
    </row>
    <row r="6" spans="1:3">
      <c r="A6" s="4" t="s">
        <v>948</v>
      </c>
      <c r="B6" s="5" t="n">
        <v>7345</v>
      </c>
      <c r="C6" s="5" t="n">
        <v>-793</v>
      </c>
    </row>
    <row r="7" spans="1:3">
      <c r="A7" s="4" t="s">
        <v>66</v>
      </c>
      <c r="B7" s="6" t="n">
        <v>13623</v>
      </c>
      <c r="C7" s="6" t="n">
        <v>298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9</v>
      </c>
      <c r="B1" s="2" t="s">
        <v>549</v>
      </c>
      <c r="J1" s="2" t="s">
        <v>1</v>
      </c>
    </row>
    <row r="2" spans="1:12">
      <c r="B2" s="2" t="s">
        <v>2</v>
      </c>
      <c r="C2" s="2" t="s">
        <v>575</v>
      </c>
      <c r="D2" s="2" t="s">
        <v>4</v>
      </c>
      <c r="E2" s="2" t="s">
        <v>576</v>
      </c>
      <c r="F2" s="2" t="s">
        <v>33</v>
      </c>
      <c r="G2" s="2" t="s">
        <v>577</v>
      </c>
      <c r="H2" s="2" t="s">
        <v>578</v>
      </c>
      <c r="I2" s="2" t="s">
        <v>579</v>
      </c>
      <c r="J2" s="2" t="s">
        <v>2</v>
      </c>
      <c r="K2" s="2" t="s">
        <v>33</v>
      </c>
      <c r="L2" s="2" t="s">
        <v>87</v>
      </c>
    </row>
    <row r="3" spans="1:12">
      <c r="A3" s="3" t="s">
        <v>950</v>
      </c>
    </row>
    <row r="4" spans="1:12">
      <c r="A4" s="4" t="s">
        <v>147</v>
      </c>
      <c r="J4" s="6" t="n">
        <v>347243</v>
      </c>
      <c r="K4" s="6" t="n">
        <v>-12379</v>
      </c>
      <c r="L4" s="6" t="n">
        <v>19411</v>
      </c>
    </row>
    <row r="5" spans="1:12">
      <c r="A5" s="4" t="s">
        <v>951</v>
      </c>
      <c r="J5" s="5" t="n">
        <v>1177224</v>
      </c>
      <c r="K5" s="5" t="n">
        <v>881242</v>
      </c>
      <c r="L5" s="5" t="n">
        <v>-190945</v>
      </c>
    </row>
    <row r="6" spans="1:12">
      <c r="A6" s="4" t="s">
        <v>89</v>
      </c>
      <c r="B6" s="6" t="n">
        <v>-4344204</v>
      </c>
      <c r="C6" s="6" t="n">
        <v>-4770799</v>
      </c>
      <c r="D6" s="6" t="n">
        <v>-4471236</v>
      </c>
      <c r="E6" s="6" t="n">
        <v>-4128427</v>
      </c>
      <c r="F6" s="6" t="n">
        <v>-3992705</v>
      </c>
      <c r="G6" s="6" t="n">
        <v>-3719247</v>
      </c>
      <c r="H6" s="6" t="n">
        <v>-3458864</v>
      </c>
      <c r="I6" s="6" t="n">
        <v>-3080483</v>
      </c>
      <c r="J6" s="5" t="n">
        <v>-17714666</v>
      </c>
      <c r="K6" s="5" t="n">
        <v>-14251299</v>
      </c>
      <c r="L6" s="5" t="n">
        <v>-10535700</v>
      </c>
    </row>
    <row r="7" spans="1:12">
      <c r="A7" s="4" t="s">
        <v>447</v>
      </c>
      <c r="J7" s="5" t="n">
        <v>13940782</v>
      </c>
      <c r="K7" s="5" t="n">
        <v>11467873</v>
      </c>
      <c r="L7" s="5" t="n">
        <v>8766027</v>
      </c>
    </row>
    <row r="8" spans="1:12">
      <c r="A8" s="4" t="s">
        <v>816</v>
      </c>
      <c r="J8" s="5" t="n">
        <v>-1285838</v>
      </c>
      <c r="K8" s="5" t="n">
        <v>-1296669</v>
      </c>
      <c r="L8" s="5" t="n">
        <v>-1021152</v>
      </c>
    </row>
    <row r="9" spans="1:12">
      <c r="A9" s="4" t="s">
        <v>817</v>
      </c>
      <c r="J9" s="5" t="n">
        <v>-131363</v>
      </c>
      <c r="K9" s="5" t="n">
        <v>-117597</v>
      </c>
      <c r="L9" s="5" t="n">
        <v>-72192</v>
      </c>
    </row>
    <row r="10" spans="1:12">
      <c r="A10" s="4" t="s">
        <v>69</v>
      </c>
      <c r="J10" s="5" t="n">
        <v>-79264</v>
      </c>
      <c r="K10" s="5" t="n">
        <v>-75847</v>
      </c>
      <c r="L10" s="5" t="n">
        <v>-69508</v>
      </c>
    </row>
    <row r="11" spans="1:12">
      <c r="A11" s="4" t="s">
        <v>952</v>
      </c>
      <c r="J11" s="5" t="n">
        <v>290424</v>
      </c>
      <c r="K11" s="5" t="n">
        <v>265721</v>
      </c>
      <c r="L11" s="5" t="n">
        <v>125930</v>
      </c>
    </row>
    <row r="12" spans="1:12">
      <c r="A12" s="4" t="s">
        <v>617</v>
      </c>
      <c r="B12" s="6" t="n">
        <v>141896</v>
      </c>
      <c r="C12" s="6" t="n">
        <v>342466</v>
      </c>
      <c r="D12" s="6" t="n">
        <v>345507</v>
      </c>
      <c r="E12" s="6" t="n">
        <v>268091</v>
      </c>
      <c r="F12" s="6" t="n">
        <v>521082</v>
      </c>
      <c r="G12" s="6" t="n">
        <v>272014</v>
      </c>
      <c r="H12" s="6" t="n">
        <v>57767</v>
      </c>
      <c r="I12" s="6" t="n">
        <v>-45468</v>
      </c>
      <c r="J12" s="5" t="n">
        <v>1097960</v>
      </c>
      <c r="K12" s="5" t="n">
        <v>805395</v>
      </c>
      <c r="L12" s="5" t="n">
        <v>-260453</v>
      </c>
    </row>
    <row r="13" spans="1:12">
      <c r="A13" s="4" t="s">
        <v>821</v>
      </c>
    </row>
    <row r="14" spans="1:12">
      <c r="A14" s="3" t="s">
        <v>950</v>
      </c>
    </row>
    <row r="15" spans="1:12">
      <c r="A15" s="4" t="s">
        <v>953</v>
      </c>
      <c r="J15" s="5" t="n">
        <v>-1938</v>
      </c>
      <c r="K15" s="5" t="n">
        <v>-4988</v>
      </c>
      <c r="L15" s="5" t="n">
        <v>-23847</v>
      </c>
    </row>
    <row r="16" spans="1:12">
      <c r="A16" s="4" t="s">
        <v>954</v>
      </c>
    </row>
    <row r="17" spans="1:12">
      <c r="A17" s="3" t="s">
        <v>950</v>
      </c>
    </row>
    <row r="18" spans="1:12">
      <c r="A18" s="4" t="s">
        <v>89</v>
      </c>
      <c r="J18" s="5" t="n">
        <v>5093</v>
      </c>
      <c r="K18" s="5" t="n">
        <v>-7836</v>
      </c>
      <c r="L18" s="5" t="n">
        <v>20293</v>
      </c>
    </row>
    <row r="19" spans="1:12">
      <c r="A19" s="4" t="s">
        <v>447</v>
      </c>
      <c r="J19" s="5" t="n">
        <v>0</v>
      </c>
      <c r="K19" s="5" t="n">
        <v>-299</v>
      </c>
      <c r="L19" s="5" t="n">
        <v>0</v>
      </c>
    </row>
    <row r="20" spans="1:12">
      <c r="A20" s="4" t="s">
        <v>955</v>
      </c>
    </row>
    <row r="21" spans="1:12">
      <c r="A21" s="3" t="s">
        <v>950</v>
      </c>
    </row>
    <row r="22" spans="1:12">
      <c r="A22" s="4" t="s">
        <v>956</v>
      </c>
      <c r="J22" s="5" t="n">
        <v>0</v>
      </c>
      <c r="K22" s="5" t="n">
        <v>0</v>
      </c>
      <c r="L22" s="5" t="n">
        <v>-23</v>
      </c>
    </row>
    <row r="23" spans="1:12">
      <c r="A23" s="4" t="s">
        <v>147</v>
      </c>
      <c r="J23" s="5" t="n">
        <v>0</v>
      </c>
      <c r="K23" s="5" t="n">
        <v>0</v>
      </c>
      <c r="L23" s="5" t="n">
        <v>-9</v>
      </c>
    </row>
    <row r="24" spans="1:12">
      <c r="A24" s="4" t="s">
        <v>951</v>
      </c>
      <c r="L24" s="5" t="n">
        <v>-14</v>
      </c>
    </row>
    <row r="25" spans="1:12">
      <c r="A25" s="4" t="s">
        <v>957</v>
      </c>
    </row>
    <row r="26" spans="1:12">
      <c r="A26" s="3" t="s">
        <v>950</v>
      </c>
    </row>
    <row r="27" spans="1:12">
      <c r="A27" s="4" t="s">
        <v>147</v>
      </c>
      <c r="J27" s="5" t="n">
        <v>-1544</v>
      </c>
      <c r="K27" s="5" t="n">
        <v>-4490</v>
      </c>
      <c r="L27" s="5" t="n">
        <v>-16387</v>
      </c>
    </row>
    <row r="28" spans="1:12">
      <c r="A28" s="4" t="s">
        <v>951</v>
      </c>
      <c r="J28" s="5" t="n">
        <v>-4511</v>
      </c>
      <c r="K28" s="5" t="n">
        <v>-7038</v>
      </c>
      <c r="L28" s="5" t="n">
        <v>-26278</v>
      </c>
    </row>
    <row r="29" spans="1:12">
      <c r="A29" s="4" t="s">
        <v>958</v>
      </c>
      <c r="J29" s="5" t="n">
        <v>-6055</v>
      </c>
      <c r="K29" s="5" t="n">
        <v>-11528</v>
      </c>
      <c r="L29" s="5" t="n">
        <v>-42665</v>
      </c>
    </row>
    <row r="30" spans="1:12">
      <c r="A30" s="4" t="s">
        <v>69</v>
      </c>
      <c r="J30" s="5" t="n">
        <v>0</v>
      </c>
      <c r="K30" s="5" t="n">
        <v>-74</v>
      </c>
      <c r="L30" s="5" t="n">
        <v>320</v>
      </c>
    </row>
    <row r="31" spans="1:12">
      <c r="A31" s="4" t="s">
        <v>617</v>
      </c>
      <c r="J31" s="5" t="n">
        <v>-4511</v>
      </c>
      <c r="K31" s="5" t="n">
        <v>-7112</v>
      </c>
      <c r="L31" s="5" t="n">
        <v>-25958</v>
      </c>
    </row>
    <row r="32" spans="1:12">
      <c r="A32" s="4" t="s">
        <v>959</v>
      </c>
    </row>
    <row r="33" spans="1:12">
      <c r="A33" s="3" t="s">
        <v>950</v>
      </c>
    </row>
    <row r="34" spans="1:12">
      <c r="A34" s="4" t="s">
        <v>89</v>
      </c>
      <c r="J34" s="5" t="n">
        <v>-5093</v>
      </c>
      <c r="K34" s="5" t="n">
        <v>7836</v>
      </c>
      <c r="L34" s="5" t="n">
        <v>-20293</v>
      </c>
    </row>
    <row r="35" spans="1:12">
      <c r="A35" s="4" t="s">
        <v>447</v>
      </c>
      <c r="J35" s="5" t="n">
        <v>0</v>
      </c>
      <c r="K35" s="5" t="n">
        <v>299</v>
      </c>
      <c r="L35" s="5" t="n">
        <v>0</v>
      </c>
    </row>
    <row r="36" spans="1:12">
      <c r="A36" s="4" t="s">
        <v>816</v>
      </c>
      <c r="J36" s="5" t="n">
        <v>-962</v>
      </c>
      <c r="K36" s="5" t="n">
        <v>-19244</v>
      </c>
      <c r="L36" s="5" t="n">
        <v>-21864</v>
      </c>
    </row>
    <row r="37" spans="1:12">
      <c r="A37" s="4" t="s">
        <v>960</v>
      </c>
    </row>
    <row r="38" spans="1:12">
      <c r="A38" s="3" t="s">
        <v>950</v>
      </c>
    </row>
    <row r="39" spans="1:12">
      <c r="A39" s="4" t="s">
        <v>817</v>
      </c>
      <c r="J39" s="5" t="n">
        <v>0</v>
      </c>
      <c r="K39" s="5" t="n">
        <v>179</v>
      </c>
      <c r="L39" s="5" t="n">
        <v>-508</v>
      </c>
    </row>
    <row r="40" spans="1:12">
      <c r="A40" s="4" t="s">
        <v>961</v>
      </c>
    </row>
    <row r="41" spans="1:12">
      <c r="A41" s="3" t="s">
        <v>950</v>
      </c>
    </row>
    <row r="42" spans="1:12">
      <c r="A42" s="4" t="s">
        <v>147</v>
      </c>
      <c r="J42" s="5" t="n">
        <v>888</v>
      </c>
      <c r="K42" s="5" t="n">
        <v>1347</v>
      </c>
      <c r="L42" s="5" t="n">
        <v>1348</v>
      </c>
    </row>
    <row r="43" spans="1:12">
      <c r="A43" s="4" t="s">
        <v>951</v>
      </c>
      <c r="J43" s="5" t="n">
        <v>2593</v>
      </c>
      <c r="K43" s="5" t="n">
        <v>2134</v>
      </c>
      <c r="L43" s="5" t="n">
        <v>2134</v>
      </c>
    </row>
    <row r="44" spans="1:12">
      <c r="A44" s="4" t="s">
        <v>962</v>
      </c>
      <c r="J44" s="5" t="n">
        <v>3481</v>
      </c>
      <c r="K44" s="5" t="n">
        <v>3481</v>
      </c>
      <c r="L44" s="5" t="n">
        <v>3482</v>
      </c>
    </row>
    <row r="45" spans="1:12">
      <c r="A45" s="4" t="s">
        <v>963</v>
      </c>
    </row>
    <row r="46" spans="1:12">
      <c r="A46" s="3" t="s">
        <v>950</v>
      </c>
    </row>
    <row r="47" spans="1:12">
      <c r="A47" s="4" t="s">
        <v>147</v>
      </c>
      <c r="J47" s="5" t="n">
        <v>-7</v>
      </c>
      <c r="K47" s="5" t="n">
        <v>-7</v>
      </c>
      <c r="L47" s="5" t="n">
        <v>-6</v>
      </c>
    </row>
    <row r="48" spans="1:12">
      <c r="A48" s="4" t="s">
        <v>951</v>
      </c>
      <c r="J48" s="5" t="n">
        <v>-20</v>
      </c>
      <c r="K48" s="5" t="n">
        <v>-10</v>
      </c>
      <c r="L48" s="5" t="n">
        <v>-9</v>
      </c>
    </row>
    <row r="49" spans="1:12">
      <c r="A49" s="4" t="s">
        <v>952</v>
      </c>
      <c r="J49" s="6" t="n">
        <v>-27</v>
      </c>
      <c r="K49" s="6" t="n">
        <v>-17</v>
      </c>
      <c r="L49" s="6" t="n">
        <v>-1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3</v>
      </c>
      <c r="D2" s="2" t="s">
        <v>87</v>
      </c>
    </row>
    <row r="3" spans="1:4">
      <c r="A3" s="3" t="s">
        <v>965</v>
      </c>
    </row>
    <row r="4" spans="1:4">
      <c r="A4" s="4" t="s">
        <v>966</v>
      </c>
      <c r="B4" s="10" t="n">
        <v>0.2</v>
      </c>
    </row>
    <row r="5" spans="1:4">
      <c r="A5" s="4" t="s">
        <v>967</v>
      </c>
      <c r="B5" s="8" t="n">
        <v>0.1</v>
      </c>
      <c r="C5" s="10" t="n">
        <v>0.1</v>
      </c>
      <c r="D5" s="10" t="n">
        <v>0.1</v>
      </c>
    </row>
    <row r="6" spans="1:4">
      <c r="A6" s="4" t="s">
        <v>968</v>
      </c>
      <c r="B6" s="8" t="n">
        <v>2.3</v>
      </c>
      <c r="C6" s="8" t="n">
        <v>2.7</v>
      </c>
    </row>
    <row r="7" spans="1:4">
      <c r="A7" s="4" t="s">
        <v>969</v>
      </c>
      <c r="B7" s="8" t="n">
        <v>2.3</v>
      </c>
    </row>
    <row r="8" spans="1:4">
      <c r="A8" s="4" t="s">
        <v>970</v>
      </c>
      <c r="B8" s="8" t="n">
        <v>19.1</v>
      </c>
      <c r="C8" s="8" t="n">
        <v>17.6</v>
      </c>
      <c r="D8" s="10" t="n">
        <v>17.5</v>
      </c>
    </row>
    <row r="9" spans="1:4">
      <c r="A9" s="4" t="s">
        <v>971</v>
      </c>
    </row>
    <row r="10" spans="1:4">
      <c r="A10" s="3" t="s">
        <v>965</v>
      </c>
    </row>
    <row r="11" spans="1:4">
      <c r="A11" s="4" t="s">
        <v>966</v>
      </c>
      <c r="B11" s="5" t="n">
        <v>1</v>
      </c>
    </row>
    <row r="12" spans="1:4">
      <c r="A12" s="4" t="s">
        <v>972</v>
      </c>
      <c r="B12" s="8" t="n">
        <v>1.3</v>
      </c>
    </row>
    <row r="13" spans="1:4">
      <c r="A13" s="4" t="s">
        <v>973</v>
      </c>
      <c r="B13" s="8" t="n">
        <v>1.5</v>
      </c>
    </row>
    <row r="14" spans="1:4">
      <c r="A14" s="4" t="s">
        <v>974</v>
      </c>
      <c r="B14" s="8" t="n">
        <v>1.8</v>
      </c>
    </row>
    <row r="15" spans="1:4">
      <c r="A15" s="4" t="s">
        <v>975</v>
      </c>
      <c r="B15" s="5" t="n">
        <v>2</v>
      </c>
    </row>
    <row r="16" spans="1:4">
      <c r="A16" s="4" t="s">
        <v>976</v>
      </c>
      <c r="B16" s="8" t="n">
        <v>13.1</v>
      </c>
    </row>
    <row r="17" spans="1:4">
      <c r="A17" s="4" t="s">
        <v>514</v>
      </c>
    </row>
    <row r="18" spans="1:4">
      <c r="A18" s="3" t="s">
        <v>965</v>
      </c>
    </row>
    <row r="19" spans="1:4">
      <c r="A19" s="4" t="s">
        <v>977</v>
      </c>
      <c r="B19" s="8" t="n">
        <v>52.5</v>
      </c>
      <c r="C19" s="10" t="n">
        <v>52.8</v>
      </c>
    </row>
    <row r="20" spans="1:4">
      <c r="A20" s="4" t="s">
        <v>978</v>
      </c>
    </row>
    <row r="21" spans="1:4">
      <c r="A21" s="3" t="s">
        <v>965</v>
      </c>
    </row>
    <row r="22" spans="1:4">
      <c r="A22" s="4" t="s">
        <v>966</v>
      </c>
      <c r="B22" s="8" t="n">
        <v>1.9</v>
      </c>
    </row>
    <row r="23" spans="1:4">
      <c r="A23" s="4" t="s">
        <v>972</v>
      </c>
      <c r="B23" s="8" t="n">
        <v>1.7</v>
      </c>
    </row>
    <row r="24" spans="1:4">
      <c r="A24" s="4" t="s">
        <v>973</v>
      </c>
      <c r="B24" s="8" t="n">
        <v>1.7</v>
      </c>
    </row>
    <row r="25" spans="1:4">
      <c r="A25" s="4" t="s">
        <v>974</v>
      </c>
      <c r="B25" s="8" t="n">
        <v>1.8</v>
      </c>
    </row>
    <row r="26" spans="1:4">
      <c r="A26" s="4" t="s">
        <v>975</v>
      </c>
      <c r="B26" s="8" t="n">
        <v>1.9</v>
      </c>
    </row>
    <row r="27" spans="1:4">
      <c r="A27" s="4" t="s">
        <v>976</v>
      </c>
      <c r="B27" s="10" t="n">
        <v>9.1999999999999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979</v>
      </c>
      <c r="B1" s="2" t="s">
        <v>980</v>
      </c>
      <c r="C1" s="2" t="s">
        <v>1</v>
      </c>
    </row>
    <row r="2" spans="1:5">
      <c r="B2" s="2" t="s">
        <v>33</v>
      </c>
      <c r="C2" s="2" t="s">
        <v>2</v>
      </c>
      <c r="D2" s="2" t="s">
        <v>33</v>
      </c>
      <c r="E2" s="2" t="s">
        <v>87</v>
      </c>
    </row>
    <row r="3" spans="1:5">
      <c r="A3" s="3" t="s">
        <v>981</v>
      </c>
    </row>
    <row r="4" spans="1:5">
      <c r="A4" s="4" t="s">
        <v>982</v>
      </c>
      <c r="C4" s="6" t="n">
        <v>1648</v>
      </c>
      <c r="D4" s="6" t="n">
        <v>1511</v>
      </c>
      <c r="E4" s="6" t="n">
        <v>1294</v>
      </c>
    </row>
    <row r="5" spans="1:5">
      <c r="A5" s="4" t="s">
        <v>983</v>
      </c>
      <c r="C5" s="5" t="n">
        <v>938</v>
      </c>
      <c r="D5" s="5" t="n">
        <v>987</v>
      </c>
      <c r="E5" s="5" t="n">
        <v>787</v>
      </c>
    </row>
    <row r="6" spans="1:5">
      <c r="A6" s="4" t="s">
        <v>984</v>
      </c>
      <c r="C6" s="5" t="n">
        <v>178</v>
      </c>
      <c r="D6" s="5" t="n">
        <v>181</v>
      </c>
    </row>
    <row r="7" spans="1:5">
      <c r="A7" s="4" t="s">
        <v>985</v>
      </c>
      <c r="C7" s="5" t="n">
        <v>-1931</v>
      </c>
      <c r="D7" s="5" t="n">
        <v>-1800</v>
      </c>
    </row>
    <row r="8" spans="1:5">
      <c r="A8" s="4" t="s">
        <v>986</v>
      </c>
      <c r="C8" s="5" t="n">
        <v>-2643</v>
      </c>
      <c r="D8" s="5" t="n">
        <v>1058</v>
      </c>
    </row>
    <row r="9" spans="1:5">
      <c r="A9" s="4" t="s">
        <v>987</v>
      </c>
      <c r="C9" s="5" t="n">
        <v>-809</v>
      </c>
      <c r="D9" s="5" t="n">
        <v>358</v>
      </c>
    </row>
    <row r="10" spans="1:5">
      <c r="A10" s="4" t="s">
        <v>988</v>
      </c>
      <c r="B10" s="6" t="n">
        <v>29499</v>
      </c>
      <c r="C10" s="5" t="n">
        <v>26880</v>
      </c>
      <c r="D10" s="5" t="n">
        <v>29499</v>
      </c>
      <c r="E10" s="5" t="n">
        <v>18992</v>
      </c>
    </row>
    <row r="11" spans="1:5">
      <c r="A11" s="3" t="s">
        <v>989</v>
      </c>
    </row>
    <row r="12" spans="1:5">
      <c r="A12" s="4" t="s">
        <v>990</v>
      </c>
      <c r="C12" s="5" t="n">
        <v>1676</v>
      </c>
      <c r="D12" s="5" t="n">
        <v>1542</v>
      </c>
    </row>
    <row r="13" spans="1:5">
      <c r="A13" s="4" t="s">
        <v>991</v>
      </c>
      <c r="B13" s="5" t="n">
        <v>0</v>
      </c>
      <c r="C13" s="5" t="n">
        <v>0</v>
      </c>
      <c r="D13" s="5" t="n">
        <v>0</v>
      </c>
      <c r="E13" s="6" t="n">
        <v>0</v>
      </c>
    </row>
    <row r="14" spans="1:5">
      <c r="A14" s="4" t="s">
        <v>984</v>
      </c>
      <c r="C14" s="5" t="n">
        <v>255</v>
      </c>
      <c r="D14" s="5" t="n">
        <v>258</v>
      </c>
    </row>
    <row r="15" spans="1:5">
      <c r="A15" s="4" t="s">
        <v>992</v>
      </c>
      <c r="B15" s="5" t="n">
        <v>-29499</v>
      </c>
      <c r="C15" s="5" t="n">
        <v>-26880</v>
      </c>
      <c r="D15" s="5" t="n">
        <v>-29499</v>
      </c>
    </row>
    <row r="16" spans="1:5">
      <c r="A16" s="4" t="s">
        <v>993</v>
      </c>
      <c r="B16" s="5" t="n">
        <v>-29499</v>
      </c>
      <c r="C16" s="5" t="n">
        <v>-26880</v>
      </c>
      <c r="D16" s="5" t="n">
        <v>-29499</v>
      </c>
    </row>
    <row r="17" spans="1:5">
      <c r="A17" s="4" t="s">
        <v>994</v>
      </c>
      <c r="B17" s="5" t="n">
        <v>-287</v>
      </c>
      <c r="C17" s="5" t="n">
        <v>2379</v>
      </c>
      <c r="D17" s="5" t="n">
        <v>-287</v>
      </c>
    </row>
    <row r="18" spans="1:5">
      <c r="A18" s="4" t="s">
        <v>995</v>
      </c>
      <c r="B18" s="5" t="n">
        <v>28953</v>
      </c>
      <c r="C18" s="5" t="n">
        <v>25473</v>
      </c>
      <c r="D18" s="5" t="n">
        <v>28953</v>
      </c>
    </row>
    <row r="19" spans="1:5">
      <c r="A19" s="4" t="s">
        <v>202</v>
      </c>
      <c r="B19" s="5" t="n">
        <v>28666</v>
      </c>
      <c r="C19" s="5" t="n">
        <v>27852</v>
      </c>
      <c r="D19" s="5" t="n">
        <v>28666</v>
      </c>
    </row>
    <row r="20" spans="1:5">
      <c r="A20" s="4" t="s">
        <v>514</v>
      </c>
    </row>
    <row r="21" spans="1:5">
      <c r="A21" s="3" t="s">
        <v>996</v>
      </c>
    </row>
    <row r="22" spans="1:5">
      <c r="A22" s="4" t="s">
        <v>997</v>
      </c>
      <c r="B22" s="5" t="n">
        <v>59261</v>
      </c>
      <c r="C22" s="5" t="n">
        <v>34145</v>
      </c>
      <c r="D22" s="5" t="n">
        <v>59261</v>
      </c>
    </row>
    <row r="23" spans="1:5">
      <c r="A23" s="4" t="s">
        <v>998</v>
      </c>
      <c r="B23" s="5" t="n">
        <v>63582</v>
      </c>
      <c r="C23" s="5" t="n">
        <v>36144</v>
      </c>
      <c r="D23" s="5" t="n">
        <v>63582</v>
      </c>
    </row>
    <row r="24" spans="1:5">
      <c r="A24" s="4" t="s">
        <v>999</v>
      </c>
      <c r="C24" s="5" t="n">
        <v>0</v>
      </c>
      <c r="D24" s="5" t="n">
        <v>8212</v>
      </c>
    </row>
    <row r="25" spans="1:5">
      <c r="A25" s="3" t="s">
        <v>981</v>
      </c>
    </row>
    <row r="26" spans="1:5">
      <c r="A26" s="4" t="s">
        <v>982</v>
      </c>
      <c r="B26" s="5" t="n">
        <v>3598</v>
      </c>
      <c r="C26" s="5" t="n">
        <v>4420</v>
      </c>
    </row>
    <row r="27" spans="1:5">
      <c r="A27" s="4" t="s">
        <v>983</v>
      </c>
      <c r="B27" s="5" t="n">
        <v>1979</v>
      </c>
      <c r="C27" s="5" t="n">
        <v>2249</v>
      </c>
    </row>
    <row r="28" spans="1:5">
      <c r="A28" s="4" t="s">
        <v>985</v>
      </c>
      <c r="B28" s="5" t="n">
        <v>-966</v>
      </c>
      <c r="C28" s="5" t="n">
        <v>-1429</v>
      </c>
    </row>
    <row r="29" spans="1:5">
      <c r="A29" s="4" t="s">
        <v>986</v>
      </c>
      <c r="B29" s="5" t="n">
        <v>4503</v>
      </c>
      <c r="C29" s="5" t="n">
        <v>1058</v>
      </c>
    </row>
    <row r="30" spans="1:5">
      <c r="A30" s="4" t="s">
        <v>987</v>
      </c>
      <c r="B30" s="5" t="n">
        <v>2313</v>
      </c>
      <c r="C30" s="5" t="n">
        <v>-5445</v>
      </c>
    </row>
    <row r="31" spans="1:5">
      <c r="A31" s="4" t="s">
        <v>988</v>
      </c>
      <c r="B31" s="5" t="n">
        <v>63582</v>
      </c>
      <c r="C31" s="5" t="n">
        <v>64435</v>
      </c>
      <c r="D31" s="5" t="n">
        <v>63582</v>
      </c>
    </row>
    <row r="32" spans="1:5">
      <c r="A32" s="3" t="s">
        <v>989</v>
      </c>
    </row>
    <row r="33" spans="1:5">
      <c r="A33" s="4" t="s">
        <v>1000</v>
      </c>
      <c r="B33" s="5" t="n">
        <v>6182</v>
      </c>
      <c r="C33" s="5" t="n">
        <v>3599</v>
      </c>
    </row>
    <row r="34" spans="1:5">
      <c r="A34" s="4" t="s">
        <v>990</v>
      </c>
      <c r="B34" s="5" t="n">
        <v>0</v>
      </c>
      <c r="C34" s="5" t="n">
        <v>6239</v>
      </c>
    </row>
    <row r="35" spans="1:5">
      <c r="A35" s="4" t="s">
        <v>987</v>
      </c>
      <c r="B35" s="5" t="n">
        <v>2175</v>
      </c>
      <c r="C35" s="5" t="n">
        <v>-5208</v>
      </c>
    </row>
    <row r="36" spans="1:5">
      <c r="A36" s="4" t="s">
        <v>991</v>
      </c>
      <c r="B36" s="5" t="n">
        <v>59261</v>
      </c>
      <c r="C36" s="5" t="n">
        <v>62462</v>
      </c>
      <c r="D36" s="5" t="n">
        <v>59261</v>
      </c>
    </row>
    <row r="37" spans="1:5">
      <c r="A37" s="4" t="s">
        <v>992</v>
      </c>
      <c r="B37" s="5" t="n">
        <v>-4321</v>
      </c>
      <c r="C37" s="5" t="n">
        <v>-1973</v>
      </c>
      <c r="D37" s="5" t="n">
        <v>-4321</v>
      </c>
    </row>
    <row r="38" spans="1:5">
      <c r="A38" s="4" t="s">
        <v>993</v>
      </c>
      <c r="B38" s="5" t="n">
        <v>-4321</v>
      </c>
      <c r="C38" s="5" t="n">
        <v>-1973</v>
      </c>
      <c r="D38" s="5" t="n">
        <v>-4321</v>
      </c>
    </row>
    <row r="39" spans="1:5">
      <c r="A39" s="4" t="s">
        <v>994</v>
      </c>
      <c r="B39" s="6" t="n">
        <v>1162</v>
      </c>
      <c r="C39" s="6" t="n">
        <v>1977</v>
      </c>
      <c r="D39" s="6" t="n">
        <v>1162</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1</v>
      </c>
      <c r="B1" s="2" t="s">
        <v>1</v>
      </c>
    </row>
    <row r="2" spans="1:3">
      <c r="B2" s="2" t="s">
        <v>2</v>
      </c>
      <c r="C2" s="2" t="s">
        <v>33</v>
      </c>
    </row>
    <row r="3" spans="1:3">
      <c r="A3" s="3" t="s">
        <v>965</v>
      </c>
    </row>
    <row r="4" spans="1:3">
      <c r="A4" s="4" t="s">
        <v>1002</v>
      </c>
      <c r="B4" s="4" t="s">
        <v>1003</v>
      </c>
      <c r="C4" s="4" t="s">
        <v>1004</v>
      </c>
    </row>
    <row r="5" spans="1:3">
      <c r="A5" s="4" t="s">
        <v>1005</v>
      </c>
      <c r="B5" s="4" t="s">
        <v>762</v>
      </c>
      <c r="C5" s="4" t="s">
        <v>1006</v>
      </c>
    </row>
    <row r="6" spans="1:3">
      <c r="A6" s="4" t="s">
        <v>1007</v>
      </c>
      <c r="B6" s="4" t="s">
        <v>1008</v>
      </c>
      <c r="C6" s="4" t="s">
        <v>1008</v>
      </c>
    </row>
    <row r="7" spans="1:3">
      <c r="A7" s="4" t="s">
        <v>1009</v>
      </c>
      <c r="B7" s="5" t="n">
        <v>2028</v>
      </c>
      <c r="C7" s="5" t="n">
        <v>2028</v>
      </c>
    </row>
    <row r="8" spans="1:3">
      <c r="A8" s="4" t="s">
        <v>514</v>
      </c>
    </row>
    <row r="9" spans="1:3">
      <c r="A9" s="3" t="s">
        <v>965</v>
      </c>
    </row>
    <row r="10" spans="1:3">
      <c r="A10" s="4" t="s">
        <v>1002</v>
      </c>
      <c r="B10" s="4" t="s">
        <v>1010</v>
      </c>
      <c r="C10" s="4" t="s">
        <v>1011</v>
      </c>
    </row>
    <row r="11" spans="1:3">
      <c r="A11" s="4" t="s">
        <v>1012</v>
      </c>
      <c r="B11" s="4" t="s">
        <v>1013</v>
      </c>
      <c r="C11" s="4" t="s">
        <v>1013</v>
      </c>
    </row>
    <row r="12" spans="1:3">
      <c r="A12" s="4" t="s">
        <v>1005</v>
      </c>
      <c r="B12" s="4" t="s">
        <v>762</v>
      </c>
      <c r="C12" s="4" t="s">
        <v>762</v>
      </c>
    </row>
    <row r="13" spans="1:3">
      <c r="A13" s="4" t="s">
        <v>1007</v>
      </c>
      <c r="B13" s="4" t="s">
        <v>1008</v>
      </c>
      <c r="C13" s="4" t="s">
        <v>1008</v>
      </c>
    </row>
    <row r="14" spans="1:3">
      <c r="A14" s="4" t="s">
        <v>1009</v>
      </c>
      <c r="B14" s="5" t="n">
        <v>2022</v>
      </c>
      <c r="C14" s="5" t="n">
        <v>202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014</v>
      </c>
      <c r="B1" s="2" t="s">
        <v>980</v>
      </c>
      <c r="C1" s="2" t="s">
        <v>1</v>
      </c>
    </row>
    <row r="2" spans="1:5">
      <c r="B2" s="2" t="s">
        <v>33</v>
      </c>
      <c r="C2" s="2" t="s">
        <v>2</v>
      </c>
      <c r="D2" s="2" t="s">
        <v>33</v>
      </c>
      <c r="E2" s="2" t="s">
        <v>87</v>
      </c>
    </row>
    <row r="3" spans="1:5">
      <c r="A3" s="3" t="s">
        <v>965</v>
      </c>
    </row>
    <row r="4" spans="1:5">
      <c r="A4" s="4" t="s">
        <v>982</v>
      </c>
      <c r="C4" s="6" t="n">
        <v>1648</v>
      </c>
      <c r="D4" s="6" t="n">
        <v>1511</v>
      </c>
      <c r="E4" s="6" t="n">
        <v>1294</v>
      </c>
    </row>
    <row r="5" spans="1:5">
      <c r="A5" s="4" t="s">
        <v>983</v>
      </c>
      <c r="C5" s="5" t="n">
        <v>938</v>
      </c>
      <c r="D5" s="5" t="n">
        <v>987</v>
      </c>
      <c r="E5" s="5" t="n">
        <v>787</v>
      </c>
    </row>
    <row r="6" spans="1:5">
      <c r="A6" s="4" t="s">
        <v>1015</v>
      </c>
      <c r="C6" s="5" t="n">
        <v>-3481</v>
      </c>
      <c r="D6" s="5" t="n">
        <v>-3481</v>
      </c>
      <c r="E6" s="5" t="n">
        <v>-3482</v>
      </c>
    </row>
    <row r="7" spans="1:5">
      <c r="A7" s="4" t="s">
        <v>1016</v>
      </c>
      <c r="C7" s="5" t="n">
        <v>-895</v>
      </c>
      <c r="D7" s="6" t="n">
        <v>-983</v>
      </c>
      <c r="E7" s="6" t="n">
        <v>-1401</v>
      </c>
    </row>
    <row r="8" spans="1:5">
      <c r="A8" s="4" t="s">
        <v>514</v>
      </c>
    </row>
    <row r="9" spans="1:5">
      <c r="A9" s="3" t="s">
        <v>965</v>
      </c>
    </row>
    <row r="10" spans="1:5">
      <c r="A10" s="4" t="s">
        <v>982</v>
      </c>
      <c r="B10" s="6" t="n">
        <v>3598</v>
      </c>
      <c r="C10" s="5" t="n">
        <v>4420</v>
      </c>
    </row>
    <row r="11" spans="1:5">
      <c r="A11" s="4" t="s">
        <v>983</v>
      </c>
      <c r="B11" s="5" t="n">
        <v>1979</v>
      </c>
      <c r="C11" s="5" t="n">
        <v>2249</v>
      </c>
    </row>
    <row r="12" spans="1:5">
      <c r="A12" s="4" t="s">
        <v>1017</v>
      </c>
      <c r="B12" s="5" t="n">
        <v>-2841</v>
      </c>
      <c r="C12" s="5" t="n">
        <v>-3464</v>
      </c>
    </row>
    <row r="13" spans="1:5">
      <c r="A13" s="4" t="s">
        <v>1018</v>
      </c>
      <c r="B13" s="6" t="n">
        <v>2736</v>
      </c>
      <c r="C13" s="6" t="n">
        <v>3205</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19</v>
      </c>
      <c r="B1" s="2" t="s">
        <v>980</v>
      </c>
      <c r="C1" s="2" t="s">
        <v>1</v>
      </c>
    </row>
    <row r="2" spans="1:3">
      <c r="B2" s="2" t="s">
        <v>33</v>
      </c>
      <c r="C2" s="2" t="s">
        <v>2</v>
      </c>
    </row>
    <row r="3" spans="1:3">
      <c r="A3" s="3" t="s">
        <v>996</v>
      </c>
    </row>
    <row r="4" spans="1:3">
      <c r="A4" s="4" t="s">
        <v>977</v>
      </c>
      <c r="B4" s="10" t="n">
        <v>52.8</v>
      </c>
      <c r="C4" s="10" t="n">
        <v>52.5</v>
      </c>
    </row>
    <row r="5" spans="1:3">
      <c r="A5" s="4" t="s">
        <v>1020</v>
      </c>
      <c r="B5" s="4" t="s">
        <v>1021</v>
      </c>
      <c r="C5" s="4" t="s">
        <v>1021</v>
      </c>
    </row>
    <row r="6" spans="1:3">
      <c r="A6" s="4" t="s">
        <v>1012</v>
      </c>
      <c r="B6" s="4" t="s">
        <v>1022</v>
      </c>
      <c r="C6" s="4" t="s">
        <v>1011</v>
      </c>
    </row>
    <row r="7" spans="1:3">
      <c r="A7" s="4" t="s">
        <v>1023</v>
      </c>
      <c r="B7" s="4" t="s">
        <v>1013</v>
      </c>
      <c r="C7" s="4" t="s">
        <v>101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3</v>
      </c>
      <c r="D2" s="2" t="s">
        <v>87</v>
      </c>
    </row>
    <row r="3" spans="1:4">
      <c r="A3" s="3" t="s">
        <v>996</v>
      </c>
    </row>
    <row r="4" spans="1:4">
      <c r="A4" s="4" t="s">
        <v>1002</v>
      </c>
      <c r="B4" s="4" t="s">
        <v>1003</v>
      </c>
      <c r="C4" s="4" t="s">
        <v>1004</v>
      </c>
    </row>
    <row r="5" spans="1:4">
      <c r="A5" s="4" t="s">
        <v>1005</v>
      </c>
      <c r="B5" s="4" t="s">
        <v>762</v>
      </c>
      <c r="C5" s="4" t="s">
        <v>1006</v>
      </c>
    </row>
    <row r="6" spans="1:4">
      <c r="A6" s="4" t="s">
        <v>1007</v>
      </c>
      <c r="B6" s="4" t="s">
        <v>1008</v>
      </c>
      <c r="C6" s="4" t="s">
        <v>1008</v>
      </c>
    </row>
    <row r="7" spans="1:4">
      <c r="A7" s="4" t="s">
        <v>1009</v>
      </c>
      <c r="B7" s="5" t="n">
        <v>2028</v>
      </c>
      <c r="C7" s="5" t="n">
        <v>2028</v>
      </c>
    </row>
    <row r="8" spans="1:4">
      <c r="A8" s="4" t="s">
        <v>514</v>
      </c>
    </row>
    <row r="9" spans="1:4">
      <c r="A9" s="3" t="s">
        <v>996</v>
      </c>
    </row>
    <row r="10" spans="1:4">
      <c r="A10" s="4" t="s">
        <v>1002</v>
      </c>
      <c r="B10" s="4" t="s">
        <v>1010</v>
      </c>
      <c r="C10" s="4" t="s">
        <v>1011</v>
      </c>
    </row>
    <row r="11" spans="1:4">
      <c r="A11" s="4" t="s">
        <v>1005</v>
      </c>
      <c r="B11" s="4" t="s">
        <v>762</v>
      </c>
      <c r="C11" s="4" t="s">
        <v>762</v>
      </c>
    </row>
    <row r="12" spans="1:4">
      <c r="A12" s="4" t="s">
        <v>1007</v>
      </c>
      <c r="B12" s="4" t="s">
        <v>1008</v>
      </c>
      <c r="C12" s="4" t="s">
        <v>1008</v>
      </c>
    </row>
    <row r="13" spans="1:4">
      <c r="A13" s="4" t="s">
        <v>1009</v>
      </c>
      <c r="B13" s="5" t="n">
        <v>2022</v>
      </c>
      <c r="C13" s="5" t="n">
        <v>2022</v>
      </c>
    </row>
    <row r="14" spans="1:4">
      <c r="A14" s="4" t="s">
        <v>1025</v>
      </c>
    </row>
    <row r="15" spans="1:4">
      <c r="A15" s="3" t="s">
        <v>996</v>
      </c>
    </row>
    <row r="16" spans="1:4">
      <c r="A16" s="4" t="s">
        <v>1002</v>
      </c>
      <c r="B16" s="4" t="s">
        <v>1004</v>
      </c>
      <c r="C16" s="4" t="s">
        <v>1026</v>
      </c>
      <c r="D16" s="4" t="s">
        <v>1027</v>
      </c>
    </row>
    <row r="17" spans="1:4">
      <c r="A17" s="4" t="s">
        <v>1005</v>
      </c>
      <c r="B17" s="4" t="s">
        <v>1006</v>
      </c>
      <c r="C17" s="4" t="s">
        <v>1006</v>
      </c>
      <c r="D17" s="4" t="s">
        <v>1028</v>
      </c>
    </row>
    <row r="18" spans="1:4">
      <c r="A18" s="4" t="s">
        <v>1007</v>
      </c>
      <c r="B18" s="4" t="s">
        <v>1008</v>
      </c>
      <c r="C18" s="4" t="s">
        <v>1008</v>
      </c>
      <c r="D18" s="4" t="s">
        <v>1008</v>
      </c>
    </row>
    <row r="19" spans="1:4">
      <c r="A19" s="4" t="s">
        <v>1009</v>
      </c>
      <c r="B19" s="5" t="n">
        <v>2028</v>
      </c>
      <c r="C19" s="5" t="n">
        <v>2030</v>
      </c>
      <c r="D19" s="5" t="n">
        <v>2041</v>
      </c>
    </row>
    <row r="20" spans="1:4">
      <c r="A20" s="4" t="s">
        <v>1029</v>
      </c>
    </row>
    <row r="21" spans="1:4">
      <c r="A21" s="3" t="s">
        <v>996</v>
      </c>
    </row>
    <row r="22" spans="1:4">
      <c r="A22" s="4" t="s">
        <v>1002</v>
      </c>
      <c r="B22" s="4" t="s">
        <v>1011</v>
      </c>
      <c r="C22" s="4" t="s">
        <v>1022</v>
      </c>
    </row>
    <row r="23" spans="1:4">
      <c r="A23" s="4" t="s">
        <v>1005</v>
      </c>
      <c r="B23" s="4" t="s">
        <v>762</v>
      </c>
      <c r="C23" s="4" t="s">
        <v>762</v>
      </c>
    </row>
    <row r="24" spans="1:4">
      <c r="A24" s="4" t="s">
        <v>1007</v>
      </c>
      <c r="B24" s="4" t="s">
        <v>1008</v>
      </c>
      <c r="C24" s="4" t="s">
        <v>1008</v>
      </c>
    </row>
    <row r="25" spans="1:4">
      <c r="A25" s="4" t="s">
        <v>1009</v>
      </c>
      <c r="B25" s="5" t="n">
        <v>2022</v>
      </c>
      <c r="C25" s="5" t="n">
        <v>20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30</v>
      </c>
      <c r="B1" s="2" t="s">
        <v>1</v>
      </c>
    </row>
    <row r="2" spans="1:2">
      <c r="B2" s="2" t="s">
        <v>427</v>
      </c>
    </row>
    <row r="3" spans="1:2">
      <c r="A3" s="3" t="s">
        <v>965</v>
      </c>
    </row>
    <row r="4" spans="1:2">
      <c r="A4" s="4" t="s">
        <v>1031</v>
      </c>
      <c r="B4" s="6" t="n">
        <v>185</v>
      </c>
    </row>
    <row r="5" spans="1:2">
      <c r="A5" s="4" t="s">
        <v>1032</v>
      </c>
      <c r="B5" s="5" t="n">
        <v>-154</v>
      </c>
    </row>
    <row r="6" spans="1:2">
      <c r="A6" s="4" t="s">
        <v>1033</v>
      </c>
      <c r="B6" s="5" t="n">
        <v>1719</v>
      </c>
    </row>
    <row r="7" spans="1:2">
      <c r="A7" s="4" t="s">
        <v>1034</v>
      </c>
      <c r="B7" s="5" t="n">
        <v>-1462</v>
      </c>
    </row>
    <row r="8" spans="1:2">
      <c r="A8" s="4" t="s">
        <v>817</v>
      </c>
    </row>
    <row r="9" spans="1:2">
      <c r="A9" s="3" t="s">
        <v>965</v>
      </c>
    </row>
    <row r="10" spans="1:2">
      <c r="A10" s="4" t="s">
        <v>1031</v>
      </c>
      <c r="B10" s="5" t="n">
        <v>65</v>
      </c>
    </row>
    <row r="11" spans="1:2">
      <c r="A11" s="4" t="s">
        <v>1032</v>
      </c>
      <c r="B11" s="6" t="n">
        <v>-5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035</v>
      </c>
      <c r="B1" s="2" t="s">
        <v>980</v>
      </c>
      <c r="C1" s="2" t="s">
        <v>1</v>
      </c>
    </row>
    <row r="2" spans="1:5">
      <c r="B2" s="2" t="s">
        <v>33</v>
      </c>
      <c r="C2" s="2" t="s">
        <v>2</v>
      </c>
      <c r="D2" s="2" t="s">
        <v>33</v>
      </c>
      <c r="E2" s="2" t="s">
        <v>87</v>
      </c>
    </row>
    <row r="3" spans="1:5">
      <c r="A3" s="3" t="s">
        <v>965</v>
      </c>
    </row>
    <row r="4" spans="1:5">
      <c r="A4" s="4" t="s">
        <v>966</v>
      </c>
      <c r="C4" s="6" t="n">
        <v>200</v>
      </c>
    </row>
    <row r="5" spans="1:5">
      <c r="A5" s="3" t="s">
        <v>981</v>
      </c>
    </row>
    <row r="6" spans="1:5">
      <c r="A6" s="4" t="s">
        <v>1036</v>
      </c>
      <c r="C6" s="5" t="n">
        <v>29499</v>
      </c>
      <c r="D6" s="6" t="n">
        <v>18992</v>
      </c>
    </row>
    <row r="7" spans="1:5">
      <c r="A7" s="4" t="s">
        <v>982</v>
      </c>
      <c r="C7" s="5" t="n">
        <v>1648</v>
      </c>
      <c r="D7" s="5" t="n">
        <v>1511</v>
      </c>
      <c r="E7" s="6" t="n">
        <v>1294</v>
      </c>
    </row>
    <row r="8" spans="1:5">
      <c r="A8" s="4" t="s">
        <v>983</v>
      </c>
      <c r="C8" s="5" t="n">
        <v>938</v>
      </c>
      <c r="D8" s="5" t="n">
        <v>987</v>
      </c>
      <c r="E8" s="5" t="n">
        <v>787</v>
      </c>
    </row>
    <row r="9" spans="1:5">
      <c r="A9" s="4" t="s">
        <v>984</v>
      </c>
      <c r="C9" s="5" t="n">
        <v>178</v>
      </c>
      <c r="D9" s="5" t="n">
        <v>181</v>
      </c>
    </row>
    <row r="10" spans="1:5">
      <c r="A10" s="4" t="s">
        <v>985</v>
      </c>
      <c r="C10" s="5" t="n">
        <v>-1931</v>
      </c>
      <c r="D10" s="5" t="n">
        <v>-1800</v>
      </c>
    </row>
    <row r="11" spans="1:5">
      <c r="A11" s="4" t="s">
        <v>986</v>
      </c>
      <c r="C11" s="5" t="n">
        <v>-2643</v>
      </c>
      <c r="D11" s="5" t="n">
        <v>1058</v>
      </c>
    </row>
    <row r="12" spans="1:5">
      <c r="A12" s="4" t="s">
        <v>987</v>
      </c>
      <c r="C12" s="5" t="n">
        <v>-809</v>
      </c>
      <c r="D12" s="5" t="n">
        <v>358</v>
      </c>
    </row>
    <row r="13" spans="1:5">
      <c r="A13" s="4" t="s">
        <v>988</v>
      </c>
      <c r="B13" s="6" t="n">
        <v>29499</v>
      </c>
      <c r="C13" s="5" t="n">
        <v>26880</v>
      </c>
      <c r="D13" s="5" t="n">
        <v>29499</v>
      </c>
      <c r="E13" s="5" t="n">
        <v>18992</v>
      </c>
    </row>
    <row r="14" spans="1:5">
      <c r="A14" s="3" t="s">
        <v>989</v>
      </c>
    </row>
    <row r="15" spans="1:5">
      <c r="A15" s="4" t="s">
        <v>1037</v>
      </c>
      <c r="C15" s="5" t="n">
        <v>0</v>
      </c>
      <c r="D15" s="5" t="n">
        <v>0</v>
      </c>
    </row>
    <row r="16" spans="1:5">
      <c r="A16" s="4" t="s">
        <v>990</v>
      </c>
      <c r="C16" s="5" t="n">
        <v>1676</v>
      </c>
      <c r="D16" s="5" t="n">
        <v>1542</v>
      </c>
    </row>
    <row r="17" spans="1:5">
      <c r="A17" s="4" t="s">
        <v>984</v>
      </c>
      <c r="C17" s="5" t="n">
        <v>255</v>
      </c>
      <c r="D17" s="5" t="n">
        <v>258</v>
      </c>
    </row>
    <row r="18" spans="1:5">
      <c r="A18" s="4" t="s">
        <v>991</v>
      </c>
      <c r="B18" s="5" t="n">
        <v>0</v>
      </c>
      <c r="C18" s="5" t="n">
        <v>0</v>
      </c>
      <c r="D18" s="5" t="n">
        <v>0</v>
      </c>
      <c r="E18" s="6" t="n">
        <v>0</v>
      </c>
    </row>
    <row r="19" spans="1:5">
      <c r="A19" s="4" t="s">
        <v>992</v>
      </c>
      <c r="B19" s="5" t="n">
        <v>29499</v>
      </c>
      <c r="C19" s="5" t="n">
        <v>26880</v>
      </c>
      <c r="D19" s="5" t="n">
        <v>29499</v>
      </c>
    </row>
    <row r="20" spans="1:5">
      <c r="A20" s="4" t="s">
        <v>993</v>
      </c>
      <c r="B20" s="5" t="n">
        <v>-29499</v>
      </c>
      <c r="C20" s="5" t="n">
        <v>-26880</v>
      </c>
      <c r="D20" s="5" t="n">
        <v>-29499</v>
      </c>
    </row>
    <row r="21" spans="1:5">
      <c r="A21" s="4" t="s">
        <v>994</v>
      </c>
      <c r="B21" s="5" t="n">
        <v>-287</v>
      </c>
      <c r="C21" s="5" t="n">
        <v>2379</v>
      </c>
      <c r="D21" s="5" t="n">
        <v>-287</v>
      </c>
    </row>
    <row r="22" spans="1:5">
      <c r="A22" s="4" t="s">
        <v>995</v>
      </c>
      <c r="B22" s="5" t="n">
        <v>28953</v>
      </c>
      <c r="C22" s="5" t="n">
        <v>25473</v>
      </c>
      <c r="D22" s="5" t="n">
        <v>28953</v>
      </c>
    </row>
    <row r="23" spans="1:5">
      <c r="A23" s="4" t="s">
        <v>202</v>
      </c>
      <c r="B23" s="5" t="n">
        <v>28666</v>
      </c>
      <c r="C23" s="5" t="n">
        <v>27852</v>
      </c>
      <c r="D23" s="5" t="n">
        <v>28666</v>
      </c>
    </row>
    <row r="24" spans="1:5">
      <c r="A24" s="4" t="s">
        <v>514</v>
      </c>
    </row>
    <row r="25" spans="1:5">
      <c r="A25" s="3" t="s">
        <v>965</v>
      </c>
    </row>
    <row r="26" spans="1:5">
      <c r="A26" s="4" t="s">
        <v>1000</v>
      </c>
      <c r="B26" s="5" t="n">
        <v>6182</v>
      </c>
      <c r="C26" s="5" t="n">
        <v>3599</v>
      </c>
    </row>
    <row r="27" spans="1:5">
      <c r="A27" s="3" t="s">
        <v>981</v>
      </c>
    </row>
    <row r="28" spans="1:5">
      <c r="A28" s="4" t="s">
        <v>1036</v>
      </c>
      <c r="B28" s="5" t="n">
        <v>52155</v>
      </c>
      <c r="C28" s="5" t="n">
        <v>63582</v>
      </c>
    </row>
    <row r="29" spans="1:5">
      <c r="A29" s="4" t="s">
        <v>999</v>
      </c>
      <c r="C29" s="5" t="n">
        <v>0</v>
      </c>
      <c r="D29" s="5" t="n">
        <v>8212</v>
      </c>
    </row>
    <row r="30" spans="1:5">
      <c r="A30" s="4" t="s">
        <v>982</v>
      </c>
      <c r="B30" s="5" t="n">
        <v>3598</v>
      </c>
      <c r="C30" s="5" t="n">
        <v>4420</v>
      </c>
    </row>
    <row r="31" spans="1:5">
      <c r="A31" s="4" t="s">
        <v>983</v>
      </c>
      <c r="B31" s="5" t="n">
        <v>1979</v>
      </c>
      <c r="C31" s="5" t="n">
        <v>2249</v>
      </c>
    </row>
    <row r="32" spans="1:5">
      <c r="A32" s="4" t="s">
        <v>985</v>
      </c>
      <c r="B32" s="5" t="n">
        <v>-966</v>
      </c>
      <c r="C32" s="5" t="n">
        <v>-1429</v>
      </c>
    </row>
    <row r="33" spans="1:5">
      <c r="A33" s="4" t="s">
        <v>986</v>
      </c>
      <c r="B33" s="5" t="n">
        <v>4503</v>
      </c>
      <c r="C33" s="5" t="n">
        <v>1058</v>
      </c>
    </row>
    <row r="34" spans="1:5">
      <c r="A34" s="4" t="s">
        <v>987</v>
      </c>
      <c r="B34" s="5" t="n">
        <v>2313</v>
      </c>
      <c r="C34" s="5" t="n">
        <v>-5445</v>
      </c>
    </row>
    <row r="35" spans="1:5">
      <c r="A35" s="4" t="s">
        <v>988</v>
      </c>
      <c r="B35" s="5" t="n">
        <v>63582</v>
      </c>
      <c r="C35" s="5" t="n">
        <v>64435</v>
      </c>
      <c r="D35" s="5" t="n">
        <v>63582</v>
      </c>
    </row>
    <row r="36" spans="1:5">
      <c r="A36" s="3" t="s">
        <v>989</v>
      </c>
    </row>
    <row r="37" spans="1:5">
      <c r="A37" s="4" t="s">
        <v>1037</v>
      </c>
      <c r="B37" s="5" t="n">
        <v>51870</v>
      </c>
      <c r="C37" s="5" t="n">
        <v>59261</v>
      </c>
    </row>
    <row r="38" spans="1:5">
      <c r="A38" s="4" t="s">
        <v>990</v>
      </c>
      <c r="B38" s="5" t="n">
        <v>0</v>
      </c>
      <c r="C38" s="5" t="n">
        <v>6239</v>
      </c>
    </row>
    <row r="39" spans="1:5">
      <c r="A39" s="4" t="s">
        <v>991</v>
      </c>
      <c r="B39" s="5" t="n">
        <v>59261</v>
      </c>
      <c r="C39" s="5" t="n">
        <v>62462</v>
      </c>
      <c r="D39" s="5" t="n">
        <v>59261</v>
      </c>
    </row>
    <row r="40" spans="1:5">
      <c r="A40" s="4" t="s">
        <v>992</v>
      </c>
      <c r="B40" s="5" t="n">
        <v>4321</v>
      </c>
      <c r="C40" s="5" t="n">
        <v>1973</v>
      </c>
      <c r="D40" s="5" t="n">
        <v>4321</v>
      </c>
    </row>
    <row r="41" spans="1:5">
      <c r="A41" s="4" t="s">
        <v>993</v>
      </c>
      <c r="B41" s="5" t="n">
        <v>-4321</v>
      </c>
      <c r="C41" s="5" t="n">
        <v>-1973</v>
      </c>
      <c r="D41" s="5" t="n">
        <v>-4321</v>
      </c>
    </row>
    <row r="42" spans="1:5">
      <c r="A42" s="4" t="s">
        <v>994</v>
      </c>
      <c r="B42" s="5" t="n">
        <v>1162</v>
      </c>
      <c r="C42" s="5" t="n">
        <v>1977</v>
      </c>
      <c r="D42" s="6" t="n">
        <v>1162</v>
      </c>
    </row>
    <row r="43" spans="1:5">
      <c r="A43" s="4" t="s">
        <v>987</v>
      </c>
      <c r="B43" s="6" t="n">
        <v>2175</v>
      </c>
      <c r="C43" s="5" t="n">
        <v>-5208</v>
      </c>
    </row>
    <row r="44" spans="1:5">
      <c r="A44" s="4" t="s">
        <v>1038</v>
      </c>
    </row>
    <row r="45" spans="1:5">
      <c r="A45" s="3" t="s">
        <v>965</v>
      </c>
    </row>
    <row r="46" spans="1:5">
      <c r="A46" s="4" t="s">
        <v>966</v>
      </c>
      <c r="C46" s="5" t="n">
        <v>1000</v>
      </c>
    </row>
    <row r="47" spans="1:5">
      <c r="A47" s="4" t="s">
        <v>976</v>
      </c>
      <c r="C47" s="5" t="n">
        <v>13100</v>
      </c>
    </row>
    <row r="48" spans="1:5">
      <c r="A48" s="4" t="s">
        <v>975</v>
      </c>
      <c r="C48" s="5" t="n">
        <v>2000</v>
      </c>
    </row>
    <row r="49" spans="1:5">
      <c r="A49" s="3" t="s">
        <v>989</v>
      </c>
    </row>
    <row r="50" spans="1:5">
      <c r="A50" s="4" t="s">
        <v>972</v>
      </c>
      <c r="C50" s="5" t="n">
        <v>1300</v>
      </c>
    </row>
    <row r="51" spans="1:5">
      <c r="A51" s="4" t="s">
        <v>973</v>
      </c>
      <c r="C51" s="5" t="n">
        <v>1500</v>
      </c>
    </row>
    <row r="52" spans="1:5">
      <c r="A52" s="4" t="s">
        <v>974</v>
      </c>
      <c r="C52" s="6" t="n">
        <v>18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427</v>
      </c>
    </row>
    <row r="2" spans="1:2">
      <c r="A2" s="3" t="s">
        <v>275</v>
      </c>
    </row>
    <row r="3" spans="1:2">
      <c r="A3" s="4" t="s">
        <v>1040</v>
      </c>
      <c r="B3" s="6" t="n">
        <v>104362</v>
      </c>
    </row>
    <row r="4" spans="1:2">
      <c r="A4" s="4" t="s">
        <v>1041</v>
      </c>
      <c r="B4" s="5" t="n">
        <v>92491</v>
      </c>
    </row>
    <row r="5" spans="1:2">
      <c r="A5" s="4" t="s">
        <v>1042</v>
      </c>
      <c r="B5" s="5" t="n">
        <v>84581</v>
      </c>
    </row>
    <row r="6" spans="1:2">
      <c r="A6" s="4" t="s">
        <v>1043</v>
      </c>
      <c r="B6" s="5" t="n">
        <v>70874</v>
      </c>
    </row>
    <row r="7" spans="1:2">
      <c r="A7" s="4" t="s">
        <v>1044</v>
      </c>
      <c r="B7" s="5" t="n">
        <v>61063</v>
      </c>
    </row>
    <row r="8" spans="1:2">
      <c r="A8" s="4" t="s">
        <v>790</v>
      </c>
      <c r="B8" s="5" t="n">
        <v>88206</v>
      </c>
    </row>
    <row r="9" spans="1:2">
      <c r="A9" s="4" t="s">
        <v>202</v>
      </c>
      <c r="B9" s="6" t="n">
        <v>50157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45</v>
      </c>
      <c r="B1" s="2" t="s">
        <v>1</v>
      </c>
    </row>
    <row r="2" spans="1:4">
      <c r="B2" s="2" t="s">
        <v>2</v>
      </c>
      <c r="C2" s="2" t="s">
        <v>33</v>
      </c>
      <c r="D2" s="2" t="s">
        <v>87</v>
      </c>
    </row>
    <row r="3" spans="1:4">
      <c r="A3" s="3" t="s">
        <v>275</v>
      </c>
    </row>
    <row r="4" spans="1:4">
      <c r="A4" s="4" t="s">
        <v>1046</v>
      </c>
      <c r="B4" s="10" t="n">
        <v>84.09999999999999</v>
      </c>
      <c r="C4" s="10" t="n">
        <v>95.7</v>
      </c>
      <c r="D4" s="10" t="n">
        <v>93.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3</v>
      </c>
      <c r="D2" s="2" t="s">
        <v>87</v>
      </c>
    </row>
    <row r="3" spans="1:4">
      <c r="A3" s="3" t="s">
        <v>1048</v>
      </c>
    </row>
    <row r="4" spans="1:4">
      <c r="A4" s="4" t="s">
        <v>785</v>
      </c>
      <c r="B4" s="6" t="n">
        <v>144756</v>
      </c>
    </row>
    <row r="5" spans="1:4">
      <c r="A5" s="4" t="s">
        <v>786</v>
      </c>
      <c r="B5" s="5" t="n">
        <v>138893</v>
      </c>
    </row>
    <row r="6" spans="1:4">
      <c r="A6" s="4" t="s">
        <v>787</v>
      </c>
      <c r="B6" s="5" t="n">
        <v>123322</v>
      </c>
    </row>
    <row r="7" spans="1:4">
      <c r="A7" s="4" t="s">
        <v>788</v>
      </c>
      <c r="B7" s="5" t="n">
        <v>109083</v>
      </c>
    </row>
    <row r="8" spans="1:4">
      <c r="A8" s="4" t="s">
        <v>789</v>
      </c>
      <c r="B8" s="5" t="n">
        <v>110416</v>
      </c>
    </row>
    <row r="9" spans="1:4">
      <c r="A9" s="4" t="s">
        <v>790</v>
      </c>
      <c r="B9" s="5" t="n">
        <v>784817</v>
      </c>
    </row>
    <row r="10" spans="1:4">
      <c r="A10" s="4" t="s">
        <v>202</v>
      </c>
      <c r="B10" s="5" t="n">
        <v>1411287</v>
      </c>
    </row>
    <row r="11" spans="1:4">
      <c r="A11" s="4" t="s">
        <v>1049</v>
      </c>
      <c r="B11" s="5" t="n">
        <v>143300</v>
      </c>
      <c r="C11" s="6" t="n">
        <v>140500</v>
      </c>
      <c r="D11" s="6" t="n">
        <v>135100</v>
      </c>
    </row>
    <row r="12" spans="1:4">
      <c r="A12" s="4" t="s">
        <v>1050</v>
      </c>
      <c r="B12" s="5" t="n">
        <v>8000</v>
      </c>
      <c r="C12" s="6" t="n">
        <v>26000</v>
      </c>
    </row>
    <row r="13" spans="1:4">
      <c r="A13" s="4" t="s">
        <v>1051</v>
      </c>
      <c r="B13" s="6" t="n">
        <v>2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52</v>
      </c>
      <c r="B1" s="2" t="s">
        <v>1</v>
      </c>
    </row>
    <row r="2" spans="1:4">
      <c r="B2" s="2" t="s">
        <v>2</v>
      </c>
      <c r="C2" s="2" t="s">
        <v>33</v>
      </c>
      <c r="D2" s="2" t="s">
        <v>87</v>
      </c>
    </row>
    <row r="3" spans="1:4">
      <c r="A3" s="3" t="s">
        <v>1053</v>
      </c>
    </row>
    <row r="4" spans="1:4">
      <c r="A4" s="4" t="s">
        <v>451</v>
      </c>
      <c r="D4" s="6" t="n">
        <v>309300</v>
      </c>
    </row>
    <row r="5" spans="1:4">
      <c r="A5" s="4" t="s">
        <v>1054</v>
      </c>
      <c r="B5" s="6" t="n">
        <v>17714666</v>
      </c>
      <c r="C5" s="6" t="n">
        <v>14251299</v>
      </c>
      <c r="D5" s="6" t="n">
        <v>10535700</v>
      </c>
    </row>
    <row r="6" spans="1:4">
      <c r="A6" s="4" t="s">
        <v>541</v>
      </c>
    </row>
    <row r="7" spans="1:4">
      <c r="A7" s="3" t="s">
        <v>1053</v>
      </c>
    </row>
    <row r="8" spans="1:4">
      <c r="A8" s="4" t="s">
        <v>476</v>
      </c>
      <c r="B8" s="4" t="s">
        <v>542</v>
      </c>
    </row>
    <row r="9" spans="1:4">
      <c r="A9" s="4" t="s">
        <v>475</v>
      </c>
    </row>
    <row r="10" spans="1:4">
      <c r="A10" s="3" t="s">
        <v>1053</v>
      </c>
    </row>
    <row r="11" spans="1:4">
      <c r="A11" s="4" t="s">
        <v>476</v>
      </c>
      <c r="B11" s="4" t="s">
        <v>45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V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8"/>
    <col customWidth="1" max="22" min="22" width="14"/>
  </cols>
  <sheetData>
    <row r="1" spans="1:22">
      <c r="A1" s="1" t="s">
        <v>1055</v>
      </c>
      <c r="B1" s="2" t="s">
        <v>549</v>
      </c>
      <c r="R1" s="2" t="s">
        <v>1</v>
      </c>
    </row>
    <row r="2" spans="1:22">
      <c r="B2" s="2" t="s">
        <v>2</v>
      </c>
      <c r="D2" s="2" t="s">
        <v>575</v>
      </c>
      <c r="F2" s="2" t="s">
        <v>4</v>
      </c>
      <c r="H2" s="2" t="s">
        <v>576</v>
      </c>
      <c r="J2" s="2" t="s">
        <v>33</v>
      </c>
      <c r="L2" s="2" t="s">
        <v>577</v>
      </c>
      <c r="N2" s="2" t="s">
        <v>578</v>
      </c>
      <c r="P2" s="2" t="s">
        <v>579</v>
      </c>
      <c r="R2" s="2" t="s">
        <v>2</v>
      </c>
      <c r="T2" s="2" t="s">
        <v>33</v>
      </c>
      <c r="V2" s="2" t="s">
        <v>87</v>
      </c>
    </row>
    <row r="3" spans="1:22">
      <c r="A3" s="3" t="s">
        <v>1053</v>
      </c>
    </row>
    <row r="4" spans="1:22">
      <c r="A4" s="4" t="s">
        <v>553</v>
      </c>
      <c r="B4" s="6" t="n">
        <v>4344204</v>
      </c>
      <c r="D4" s="6" t="n">
        <v>4770799</v>
      </c>
      <c r="F4" s="6" t="n">
        <v>4471236</v>
      </c>
      <c r="H4" s="6" t="n">
        <v>4128427</v>
      </c>
      <c r="J4" s="6" t="n">
        <v>3992705</v>
      </c>
      <c r="L4" s="6" t="n">
        <v>3719247</v>
      </c>
      <c r="N4" s="6" t="n">
        <v>3458864</v>
      </c>
      <c r="P4" s="6" t="n">
        <v>3080483</v>
      </c>
      <c r="R4" s="6" t="n">
        <v>17714666</v>
      </c>
      <c r="T4" s="6" t="n">
        <v>14251299</v>
      </c>
      <c r="V4" s="6" t="n">
        <v>10535700</v>
      </c>
    </row>
    <row r="5" spans="1:22">
      <c r="A5" s="4" t="s">
        <v>1056</v>
      </c>
      <c r="R5" s="5" t="n">
        <v>0</v>
      </c>
      <c r="T5" s="5" t="n">
        <v>0</v>
      </c>
      <c r="V5" s="5" t="n">
        <v>0</v>
      </c>
    </row>
    <row r="6" spans="1:22">
      <c r="A6" s="4" t="s">
        <v>234</v>
      </c>
      <c r="R6" s="5" t="n">
        <v>17714666</v>
      </c>
      <c r="T6" s="5" t="n">
        <v>14251299</v>
      </c>
      <c r="V6" s="5" t="n">
        <v>10535700</v>
      </c>
    </row>
    <row r="7" spans="1:22">
      <c r="A7" s="4" t="s">
        <v>91</v>
      </c>
      <c r="R7" s="5" t="n">
        <v>13940782</v>
      </c>
      <c r="T7" s="5" t="n">
        <v>11467873</v>
      </c>
      <c r="V7" s="5" t="n">
        <v>8766027</v>
      </c>
    </row>
    <row r="8" spans="1:22">
      <c r="A8" s="4" t="s">
        <v>92</v>
      </c>
      <c r="B8" s="5" t="n">
        <v>329200</v>
      </c>
      <c r="D8" s="5" t="n">
        <v>17800</v>
      </c>
      <c r="J8" s="5" t="n">
        <v>93400</v>
      </c>
      <c r="N8" s="5" t="n">
        <v>-84000</v>
      </c>
      <c r="P8" s="5" t="n">
        <v>-11800</v>
      </c>
      <c r="R8" s="5" t="n">
        <v>136305</v>
      </c>
      <c r="T8" s="5" t="n">
        <v>-108685</v>
      </c>
      <c r="V8" s="5" t="n">
        <v>-291938</v>
      </c>
    </row>
    <row r="9" spans="1:22">
      <c r="A9" s="4" t="s">
        <v>814</v>
      </c>
      <c r="R9" s="5" t="n">
        <v>1285838</v>
      </c>
      <c r="T9" s="5" t="n">
        <v>1296669</v>
      </c>
      <c r="V9" s="5" t="n">
        <v>1021152</v>
      </c>
    </row>
    <row r="10" spans="1:22">
      <c r="A10" s="4" t="s">
        <v>463</v>
      </c>
      <c r="R10" s="5" t="n">
        <v>290424</v>
      </c>
      <c r="T10" s="5" t="n">
        <v>265721</v>
      </c>
      <c r="V10" s="5" t="n">
        <v>125930</v>
      </c>
    </row>
    <row r="11" spans="1:22">
      <c r="A11" s="4" t="s">
        <v>1057</v>
      </c>
      <c r="R11" s="5" t="n">
        <v>437324</v>
      </c>
      <c r="T11" s="5" t="n">
        <v>409937</v>
      </c>
      <c r="V11" s="5" t="n">
        <v>363027</v>
      </c>
    </row>
    <row r="12" spans="1:22">
      <c r="A12" s="4" t="s">
        <v>97</v>
      </c>
      <c r="R12" s="5" t="n">
        <v>0</v>
      </c>
      <c r="T12" s="5" t="n">
        <v>19247</v>
      </c>
      <c r="V12" s="5" t="n">
        <v>654084</v>
      </c>
    </row>
    <row r="13" spans="1:22">
      <c r="A13" s="4" t="s">
        <v>99</v>
      </c>
      <c r="B13" s="5" t="n">
        <v>217652</v>
      </c>
      <c r="C13" s="4" t="s">
        <v>100</v>
      </c>
      <c r="D13" s="6" t="n">
        <v>503517</v>
      </c>
      <c r="E13" s="4" t="s">
        <v>100</v>
      </c>
      <c r="F13" s="6" t="n">
        <v>506977</v>
      </c>
      <c r="G13" s="4" t="s">
        <v>100</v>
      </c>
      <c r="H13" s="6" t="n">
        <v>395847</v>
      </c>
      <c r="I13" s="4" t="s">
        <v>100</v>
      </c>
      <c r="J13" s="5" t="n">
        <v>364830</v>
      </c>
      <c r="K13" s="4" t="s">
        <v>101</v>
      </c>
      <c r="L13" s="6" t="n">
        <v>448413</v>
      </c>
      <c r="M13" s="4" t="s">
        <v>101</v>
      </c>
      <c r="N13" s="6" t="n">
        <v>120830</v>
      </c>
      <c r="O13" s="4" t="s">
        <v>101</v>
      </c>
      <c r="P13" s="6" t="n">
        <v>-33536</v>
      </c>
      <c r="Q13" s="4" t="s">
        <v>101</v>
      </c>
      <c r="R13" s="5" t="n">
        <v>1623993</v>
      </c>
      <c r="S13" s="4" t="s">
        <v>100</v>
      </c>
      <c r="T13" s="5" t="n">
        <v>900537</v>
      </c>
      <c r="U13" s="4" t="s">
        <v>101</v>
      </c>
      <c r="V13" s="5" t="n">
        <v>-102582</v>
      </c>
    </row>
    <row r="14" spans="1:22">
      <c r="A14" s="4" t="s">
        <v>1058</v>
      </c>
      <c r="R14" s="5" t="n">
        <v>5825</v>
      </c>
      <c r="T14" s="5" t="n">
        <v>12510</v>
      </c>
      <c r="V14" s="5" t="n">
        <v>14213</v>
      </c>
    </row>
    <row r="15" spans="1:22">
      <c r="A15" s="4" t="s">
        <v>700</v>
      </c>
      <c r="T15" s="5" t="n">
        <v>19247</v>
      </c>
    </row>
    <row r="16" spans="1:22">
      <c r="A16" s="4" t="s">
        <v>1059</v>
      </c>
      <c r="R16" s="5" t="n">
        <v>311029</v>
      </c>
      <c r="T16" s="5" t="n">
        <v>272259</v>
      </c>
      <c r="V16" s="5" t="n">
        <v>479790</v>
      </c>
    </row>
    <row r="17" spans="1:22">
      <c r="A17" s="4" t="s">
        <v>52</v>
      </c>
      <c r="B17" s="5" t="n">
        <v>10994601</v>
      </c>
      <c r="J17" s="5" t="n">
        <v>10692154</v>
      </c>
      <c r="R17" s="5" t="n">
        <v>10994601</v>
      </c>
      <c r="T17" s="5" t="n">
        <v>10692154</v>
      </c>
      <c r="V17" s="5" t="n">
        <v>9435661</v>
      </c>
    </row>
    <row r="18" spans="1:22">
      <c r="A18" s="4" t="s">
        <v>1060</v>
      </c>
    </row>
    <row r="19" spans="1:22">
      <c r="A19" s="3" t="s">
        <v>1053</v>
      </c>
    </row>
    <row r="20" spans="1:22">
      <c r="A20" s="4" t="s">
        <v>553</v>
      </c>
      <c r="R20" s="5" t="n">
        <v>15806304</v>
      </c>
      <c r="T20" s="5" t="n">
        <v>12579672</v>
      </c>
      <c r="V20" s="5" t="n">
        <v>10002831</v>
      </c>
    </row>
    <row r="21" spans="1:22">
      <c r="A21" s="4" t="s">
        <v>1056</v>
      </c>
      <c r="R21" s="5" t="n">
        <v>370259</v>
      </c>
      <c r="T21" s="5" t="n">
        <v>338390</v>
      </c>
      <c r="V21" s="5" t="n">
        <v>317884</v>
      </c>
    </row>
    <row r="22" spans="1:22">
      <c r="A22" s="4" t="s">
        <v>234</v>
      </c>
      <c r="R22" s="5" t="n">
        <v>16176563</v>
      </c>
      <c r="T22" s="5" t="n">
        <v>12918062</v>
      </c>
      <c r="V22" s="5" t="n">
        <v>10320715</v>
      </c>
    </row>
    <row r="23" spans="1:22">
      <c r="A23" s="4" t="s">
        <v>91</v>
      </c>
      <c r="R23" s="5" t="n">
        <v>13250849</v>
      </c>
      <c r="T23" s="5" t="n">
        <v>11009419</v>
      </c>
      <c r="V23" s="5" t="n">
        <v>9003605</v>
      </c>
    </row>
    <row r="24" spans="1:22">
      <c r="A24" s="4" t="s">
        <v>92</v>
      </c>
      <c r="R24" s="5" t="n">
        <v>136305</v>
      </c>
      <c r="T24" s="5" t="n">
        <v>-107479</v>
      </c>
      <c r="V24" s="5" t="n">
        <v>-287848</v>
      </c>
    </row>
    <row r="25" spans="1:22">
      <c r="A25" s="4" t="s">
        <v>814</v>
      </c>
      <c r="R25" s="5" t="n">
        <v>1055209</v>
      </c>
      <c r="T25" s="5" t="n">
        <v>1008859</v>
      </c>
      <c r="V25" s="5" t="n">
        <v>911829</v>
      </c>
    </row>
    <row r="26" spans="1:22">
      <c r="A26" s="4" t="s">
        <v>463</v>
      </c>
      <c r="R26" s="5" t="n">
        <v>113641</v>
      </c>
      <c r="T26" s="5" t="n">
        <v>103246</v>
      </c>
      <c r="V26" s="5" t="n">
        <v>92515</v>
      </c>
    </row>
    <row r="27" spans="1:22">
      <c r="A27" s="4" t="s">
        <v>1057</v>
      </c>
      <c r="R27" s="5" t="n">
        <v>284439</v>
      </c>
      <c r="T27" s="5" t="n">
        <v>289434</v>
      </c>
      <c r="V27" s="5" t="n">
        <v>281701</v>
      </c>
    </row>
    <row r="28" spans="1:22">
      <c r="A28" s="4" t="s">
        <v>97</v>
      </c>
      <c r="V28" s="5" t="n">
        <v>654084</v>
      </c>
    </row>
    <row r="29" spans="1:22">
      <c r="A29" s="4" t="s">
        <v>99</v>
      </c>
      <c r="R29" s="5" t="n">
        <v>1336120</v>
      </c>
      <c r="T29" s="5" t="n">
        <v>595336</v>
      </c>
      <c r="V29" s="5" t="n">
        <v>-335171</v>
      </c>
    </row>
    <row r="30" spans="1:22">
      <c r="A30" s="4" t="s">
        <v>1058</v>
      </c>
      <c r="R30" s="5" t="n">
        <v>0</v>
      </c>
      <c r="T30" s="5" t="n">
        <v>0</v>
      </c>
      <c r="V30" s="5" t="n">
        <v>0</v>
      </c>
    </row>
    <row r="31" spans="1:22">
      <c r="A31" s="4" t="s">
        <v>700</v>
      </c>
      <c r="T31" s="5" t="n">
        <v>19247</v>
      </c>
    </row>
    <row r="32" spans="1:22">
      <c r="A32" s="4" t="s">
        <v>1059</v>
      </c>
      <c r="R32" s="5" t="n">
        <v>202791</v>
      </c>
      <c r="T32" s="5" t="n">
        <v>176533</v>
      </c>
      <c r="V32" s="5" t="n">
        <v>357407</v>
      </c>
    </row>
    <row r="33" spans="1:22">
      <c r="A33" s="4" t="s">
        <v>52</v>
      </c>
      <c r="B33" s="5" t="n">
        <v>6465155</v>
      </c>
      <c r="J33" s="5" t="n">
        <v>6474666</v>
      </c>
      <c r="R33" s="5" t="n">
        <v>6465155</v>
      </c>
      <c r="T33" s="5" t="n">
        <v>6474666</v>
      </c>
      <c r="V33" s="5" t="n">
        <v>6048091</v>
      </c>
    </row>
    <row r="34" spans="1:22">
      <c r="A34" s="4" t="s">
        <v>703</v>
      </c>
    </row>
    <row r="35" spans="1:22">
      <c r="A35" s="3" t="s">
        <v>1053</v>
      </c>
    </row>
    <row r="36" spans="1:22">
      <c r="A36" s="4" t="s">
        <v>553</v>
      </c>
      <c r="R36" s="5" t="n">
        <v>1799506</v>
      </c>
      <c r="T36" s="5" t="n">
        <v>1594036</v>
      </c>
      <c r="V36" s="5" t="n">
        <v>464359</v>
      </c>
    </row>
    <row r="37" spans="1:22">
      <c r="A37" s="4" t="s">
        <v>1056</v>
      </c>
      <c r="R37" s="5" t="n">
        <v>13197</v>
      </c>
      <c r="T37" s="5" t="n">
        <v>0</v>
      </c>
      <c r="V37" s="5" t="n">
        <v>0</v>
      </c>
    </row>
    <row r="38" spans="1:22">
      <c r="A38" s="4" t="s">
        <v>234</v>
      </c>
      <c r="R38" s="5" t="n">
        <v>1812703</v>
      </c>
      <c r="T38" s="5" t="n">
        <v>1594036</v>
      </c>
      <c r="V38" s="5" t="n">
        <v>464359</v>
      </c>
    </row>
    <row r="39" spans="1:22">
      <c r="A39" s="4" t="s">
        <v>91</v>
      </c>
      <c r="R39" s="5" t="n">
        <v>1381540</v>
      </c>
      <c r="T39" s="5" t="n">
        <v>1093984</v>
      </c>
      <c r="V39" s="5" t="n">
        <v>377136</v>
      </c>
    </row>
    <row r="40" spans="1:22">
      <c r="A40" s="4" t="s">
        <v>92</v>
      </c>
      <c r="R40" s="5" t="n">
        <v>0</v>
      </c>
      <c r="T40" s="5" t="n">
        <v>-1206</v>
      </c>
      <c r="V40" s="5" t="n">
        <v>-4090</v>
      </c>
    </row>
    <row r="41" spans="1:22">
      <c r="A41" s="4" t="s">
        <v>814</v>
      </c>
      <c r="R41" s="5" t="n">
        <v>167820</v>
      </c>
      <c r="T41" s="5" t="n">
        <v>222461</v>
      </c>
      <c r="V41" s="5" t="n">
        <v>13867</v>
      </c>
    </row>
    <row r="42" spans="1:22">
      <c r="A42" s="4" t="s">
        <v>463</v>
      </c>
      <c r="R42" s="5" t="n">
        <v>143750</v>
      </c>
      <c r="T42" s="5" t="n">
        <v>105666</v>
      </c>
      <c r="V42" s="5" t="n">
        <v>2899</v>
      </c>
    </row>
    <row r="43" spans="1:22">
      <c r="A43" s="4" t="s">
        <v>1057</v>
      </c>
      <c r="R43" s="5" t="n">
        <v>43255</v>
      </c>
      <c r="T43" s="5" t="n">
        <v>31894</v>
      </c>
      <c r="V43" s="5" t="n">
        <v>620</v>
      </c>
    </row>
    <row r="44" spans="1:22">
      <c r="A44" s="4" t="s">
        <v>97</v>
      </c>
      <c r="V44" s="5" t="n">
        <v>0</v>
      </c>
    </row>
    <row r="45" spans="1:22">
      <c r="A45" s="4" t="s">
        <v>99</v>
      </c>
      <c r="R45" s="5" t="n">
        <v>76338</v>
      </c>
      <c r="T45" s="5" t="n">
        <v>141237</v>
      </c>
      <c r="V45" s="5" t="n">
        <v>73927</v>
      </c>
    </row>
    <row r="46" spans="1:22">
      <c r="A46" s="4" t="s">
        <v>1058</v>
      </c>
      <c r="R46" s="5" t="n">
        <v>0</v>
      </c>
      <c r="T46" s="5" t="n">
        <v>0</v>
      </c>
      <c r="V46" s="5" t="n">
        <v>0</v>
      </c>
    </row>
    <row r="47" spans="1:22">
      <c r="A47" s="4" t="s">
        <v>700</v>
      </c>
      <c r="T47" s="5" t="n">
        <v>0</v>
      </c>
    </row>
    <row r="48" spans="1:22">
      <c r="A48" s="4" t="s">
        <v>1059</v>
      </c>
      <c r="R48" s="5" t="n">
        <v>37448</v>
      </c>
      <c r="T48" s="5" t="n">
        <v>31464</v>
      </c>
      <c r="V48" s="5" t="n">
        <v>5708</v>
      </c>
    </row>
    <row r="49" spans="1:22">
      <c r="A49" s="4" t="s">
        <v>52</v>
      </c>
      <c r="B49" s="5" t="n">
        <v>1506209</v>
      </c>
      <c r="J49" s="5" t="n">
        <v>1610472</v>
      </c>
      <c r="R49" s="5" t="n">
        <v>1506209</v>
      </c>
      <c r="T49" s="5" t="n">
        <v>1610472</v>
      </c>
      <c r="V49" s="5" t="n">
        <v>465715</v>
      </c>
    </row>
    <row r="50" spans="1:22">
      <c r="A50" s="4" t="s">
        <v>72</v>
      </c>
    </row>
    <row r="51" spans="1:22">
      <c r="A51" s="3" t="s">
        <v>1053</v>
      </c>
    </row>
    <row r="52" spans="1:22">
      <c r="A52" s="4" t="s">
        <v>553</v>
      </c>
      <c r="R52" s="5" t="n">
        <v>108412</v>
      </c>
      <c r="T52" s="5" t="n">
        <v>77225</v>
      </c>
      <c r="V52" s="5" t="n">
        <v>68927</v>
      </c>
    </row>
    <row r="53" spans="1:22">
      <c r="A53" s="4" t="s">
        <v>1056</v>
      </c>
      <c r="R53" s="5" t="n">
        <v>397808</v>
      </c>
      <c r="T53" s="5" t="n">
        <v>377137</v>
      </c>
      <c r="V53" s="5" t="n">
        <v>333116</v>
      </c>
    </row>
    <row r="54" spans="1:22">
      <c r="A54" s="4" t="s">
        <v>234</v>
      </c>
      <c r="R54" s="5" t="n">
        <v>506220</v>
      </c>
      <c r="T54" s="5" t="n">
        <v>454362</v>
      </c>
      <c r="V54" s="5" t="n">
        <v>402043</v>
      </c>
    </row>
    <row r="55" spans="1:22">
      <c r="A55" s="4" t="s">
        <v>91</v>
      </c>
      <c r="R55" s="5" t="n">
        <v>0</v>
      </c>
      <c r="T55" s="5" t="n">
        <v>0</v>
      </c>
      <c r="V55" s="5" t="n">
        <v>0</v>
      </c>
    </row>
    <row r="56" spans="1:22">
      <c r="A56" s="4" t="s">
        <v>92</v>
      </c>
      <c r="R56" s="5" t="n">
        <v>0</v>
      </c>
      <c r="T56" s="5" t="n">
        <v>0</v>
      </c>
      <c r="V56" s="5" t="n">
        <v>0</v>
      </c>
    </row>
    <row r="57" spans="1:22">
      <c r="A57" s="4" t="s">
        <v>814</v>
      </c>
      <c r="R57" s="5" t="n">
        <v>146430</v>
      </c>
      <c r="T57" s="5" t="n">
        <v>137856</v>
      </c>
      <c r="V57" s="5" t="n">
        <v>124192</v>
      </c>
    </row>
    <row r="58" spans="1:22">
      <c r="A58" s="4" t="s">
        <v>463</v>
      </c>
      <c r="R58" s="5" t="n">
        <v>11041</v>
      </c>
      <c r="T58" s="5" t="n">
        <v>14336</v>
      </c>
      <c r="V58" s="5" t="n">
        <v>12557</v>
      </c>
    </row>
    <row r="59" spans="1:22">
      <c r="A59" s="4" t="s">
        <v>1057</v>
      </c>
      <c r="R59" s="5" t="n">
        <v>98492</v>
      </c>
      <c r="T59" s="5" t="n">
        <v>77660</v>
      </c>
      <c r="V59" s="5" t="n">
        <v>68811</v>
      </c>
    </row>
    <row r="60" spans="1:22">
      <c r="A60" s="4" t="s">
        <v>97</v>
      </c>
      <c r="V60" s="5" t="n">
        <v>0</v>
      </c>
    </row>
    <row r="61" spans="1:22">
      <c r="A61" s="4" t="s">
        <v>99</v>
      </c>
      <c r="R61" s="5" t="n">
        <v>250257</v>
      </c>
      <c r="T61" s="5" t="n">
        <v>224510</v>
      </c>
      <c r="V61" s="5" t="n">
        <v>196483</v>
      </c>
    </row>
    <row r="62" spans="1:22">
      <c r="A62" s="4" t="s">
        <v>1058</v>
      </c>
      <c r="R62" s="5" t="n">
        <v>5825</v>
      </c>
      <c r="T62" s="5" t="n">
        <v>12510</v>
      </c>
      <c r="V62" s="5" t="n">
        <v>14213</v>
      </c>
    </row>
    <row r="63" spans="1:22">
      <c r="A63" s="4" t="s">
        <v>700</v>
      </c>
      <c r="T63" s="5" t="n">
        <v>0</v>
      </c>
    </row>
    <row r="64" spans="1:22">
      <c r="A64" s="4" t="s">
        <v>1059</v>
      </c>
      <c r="R64" s="5" t="n">
        <v>54141</v>
      </c>
      <c r="T64" s="5" t="n">
        <v>44810</v>
      </c>
      <c r="V64" s="5" t="n">
        <v>107595</v>
      </c>
    </row>
    <row r="65" spans="1:22">
      <c r="A65" s="4" t="s">
        <v>52</v>
      </c>
      <c r="B65" s="5" t="n">
        <v>2142027</v>
      </c>
      <c r="J65" s="5" t="n">
        <v>2191984</v>
      </c>
      <c r="R65" s="5" t="n">
        <v>2142027</v>
      </c>
      <c r="T65" s="5" t="n">
        <v>2191984</v>
      </c>
      <c r="V65" s="5" t="n">
        <v>1920487</v>
      </c>
    </row>
    <row r="66" spans="1:22">
      <c r="A66" s="4" t="s">
        <v>1061</v>
      </c>
    </row>
    <row r="67" spans="1:22">
      <c r="A67" s="3" t="s">
        <v>1053</v>
      </c>
    </row>
    <row r="68" spans="1:22">
      <c r="A68" s="4" t="s">
        <v>553</v>
      </c>
      <c r="R68" s="5" t="n">
        <v>444</v>
      </c>
      <c r="T68" s="5" t="n">
        <v>366</v>
      </c>
      <c r="V68" s="5" t="n">
        <v>-417</v>
      </c>
    </row>
    <row r="69" spans="1:22">
      <c r="A69" s="4" t="s">
        <v>1056</v>
      </c>
      <c r="R69" s="5" t="n">
        <v>-781264</v>
      </c>
      <c r="T69" s="5" t="n">
        <v>-715527</v>
      </c>
      <c r="V69" s="5" t="n">
        <v>-651000</v>
      </c>
    </row>
    <row r="70" spans="1:22">
      <c r="A70" s="4" t="s">
        <v>234</v>
      </c>
      <c r="R70" s="5" t="n">
        <v>-780820</v>
      </c>
      <c r="T70" s="5" t="n">
        <v>-715161</v>
      </c>
      <c r="V70" s="5" t="n">
        <v>-651417</v>
      </c>
    </row>
    <row r="71" spans="1:22">
      <c r="A71" s="4" t="s">
        <v>91</v>
      </c>
      <c r="R71" s="5" t="n">
        <v>-691607</v>
      </c>
      <c r="T71" s="5" t="n">
        <v>-635530</v>
      </c>
      <c r="V71" s="5" t="n">
        <v>-614714</v>
      </c>
    </row>
    <row r="72" spans="1:22">
      <c r="A72" s="4" t="s">
        <v>92</v>
      </c>
      <c r="R72" s="5" t="n">
        <v>0</v>
      </c>
      <c r="T72" s="5" t="n">
        <v>0</v>
      </c>
      <c r="V72" s="5" t="n">
        <v>0</v>
      </c>
    </row>
    <row r="73" spans="1:22">
      <c r="A73" s="4" t="s">
        <v>814</v>
      </c>
      <c r="R73" s="5" t="n">
        <v>-83621</v>
      </c>
      <c r="T73" s="5" t="n">
        <v>-72507</v>
      </c>
      <c r="V73" s="5" t="n">
        <v>-28736</v>
      </c>
    </row>
    <row r="74" spans="1:22">
      <c r="A74" s="4" t="s">
        <v>463</v>
      </c>
      <c r="R74" s="5" t="n">
        <v>21992</v>
      </c>
      <c r="T74" s="5" t="n">
        <v>42473</v>
      </c>
      <c r="V74" s="5" t="n">
        <v>17959</v>
      </c>
    </row>
    <row r="75" spans="1:22">
      <c r="A75" s="4" t="s">
        <v>1057</v>
      </c>
      <c r="R75" s="5" t="n">
        <v>11138</v>
      </c>
      <c r="T75" s="5" t="n">
        <v>10949</v>
      </c>
      <c r="V75" s="5" t="n">
        <v>11895</v>
      </c>
    </row>
    <row r="76" spans="1:22">
      <c r="A76" s="4" t="s">
        <v>97</v>
      </c>
      <c r="V76" s="5" t="n">
        <v>0</v>
      </c>
    </row>
    <row r="77" spans="1:22">
      <c r="A77" s="4" t="s">
        <v>99</v>
      </c>
      <c r="R77" s="5" t="n">
        <v>-38722</v>
      </c>
      <c r="T77" s="5" t="n">
        <v>-60546</v>
      </c>
      <c r="V77" s="5" t="n">
        <v>-37821</v>
      </c>
    </row>
    <row r="78" spans="1:22">
      <c r="A78" s="4" t="s">
        <v>1058</v>
      </c>
      <c r="R78" s="5" t="n">
        <v>0</v>
      </c>
      <c r="T78" s="5" t="n">
        <v>0</v>
      </c>
      <c r="V78" s="5" t="n">
        <v>0</v>
      </c>
    </row>
    <row r="79" spans="1:22">
      <c r="A79" s="4" t="s">
        <v>700</v>
      </c>
      <c r="T79" s="5" t="n">
        <v>0</v>
      </c>
    </row>
    <row r="80" spans="1:22">
      <c r="A80" s="4" t="s">
        <v>1059</v>
      </c>
      <c r="R80" s="5" t="n">
        <v>16649</v>
      </c>
      <c r="T80" s="5" t="n">
        <v>19452</v>
      </c>
      <c r="V80" s="5" t="n">
        <v>9080</v>
      </c>
    </row>
    <row r="81" spans="1:22">
      <c r="A81" s="4" t="s">
        <v>52</v>
      </c>
      <c r="B81" s="6" t="n">
        <v>881210</v>
      </c>
      <c r="J81" s="6" t="n">
        <v>415032</v>
      </c>
      <c r="R81" s="6" t="n">
        <v>881210</v>
      </c>
      <c r="T81" s="6" t="n">
        <v>415032</v>
      </c>
      <c r="V81" s="6" t="n">
        <v>1001368</v>
      </c>
    </row>
    <row r="82" spans="1:22"/>
    <row r="83" spans="1:22">
      <c r="A83" s="4" t="s">
        <v>100</v>
      </c>
      <c r="B83" s="4" t="s">
        <v>124</v>
      </c>
    </row>
    <row r="84" spans="1:22">
      <c r="A84" s="4" t="s">
        <v>125</v>
      </c>
      <c r="B84" s="4" t="s">
        <v>126</v>
      </c>
    </row>
    <row r="85" spans="1:22">
      <c r="A85" s="4" t="s">
        <v>127</v>
      </c>
      <c r="B85" s="4" t="s">
        <v>128</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82:V82"/>
    <mergeCell ref="B83:V83"/>
    <mergeCell ref="B84:V84"/>
    <mergeCell ref="B85:V8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8"/>
    <col customWidth="1" max="22" min="22" width="14"/>
  </cols>
  <sheetData>
    <row r="1" spans="1:22">
      <c r="A1" s="1" t="s">
        <v>1062</v>
      </c>
      <c r="B1" s="2" t="s">
        <v>549</v>
      </c>
      <c r="R1" s="2" t="s">
        <v>1</v>
      </c>
    </row>
    <row r="2" spans="1:22">
      <c r="B2" s="2" t="s">
        <v>2</v>
      </c>
      <c r="D2" s="2" t="s">
        <v>575</v>
      </c>
      <c r="F2" s="2" t="s">
        <v>4</v>
      </c>
      <c r="H2" s="2" t="s">
        <v>576</v>
      </c>
      <c r="J2" s="2" t="s">
        <v>33</v>
      </c>
      <c r="L2" s="2" t="s">
        <v>577</v>
      </c>
      <c r="N2" s="2" t="s">
        <v>578</v>
      </c>
      <c r="P2" s="2" t="s">
        <v>579</v>
      </c>
      <c r="R2" s="2" t="s">
        <v>2</v>
      </c>
      <c r="T2" s="2" t="s">
        <v>33</v>
      </c>
      <c r="V2" s="2" t="s">
        <v>87</v>
      </c>
    </row>
    <row r="3" spans="1:22">
      <c r="A3" s="3" t="s">
        <v>1063</v>
      </c>
    </row>
    <row r="4" spans="1:22">
      <c r="A4" s="4" t="s">
        <v>89</v>
      </c>
      <c r="B4" s="6" t="n">
        <v>4344204</v>
      </c>
      <c r="D4" s="6" t="n">
        <v>4770799</v>
      </c>
      <c r="F4" s="6" t="n">
        <v>4471236</v>
      </c>
      <c r="H4" s="6" t="n">
        <v>4128427</v>
      </c>
      <c r="J4" s="6" t="n">
        <v>3992705</v>
      </c>
      <c r="L4" s="6" t="n">
        <v>3719247</v>
      </c>
      <c r="N4" s="6" t="n">
        <v>3458864</v>
      </c>
      <c r="P4" s="6" t="n">
        <v>3080483</v>
      </c>
      <c r="R4" s="6" t="n">
        <v>17714666</v>
      </c>
      <c r="T4" s="6" t="n">
        <v>14251299</v>
      </c>
      <c r="V4" s="6" t="n">
        <v>10535700</v>
      </c>
    </row>
    <row r="5" spans="1:22">
      <c r="A5" s="4" t="s">
        <v>1064</v>
      </c>
      <c r="B5" s="5" t="n">
        <v>4126552</v>
      </c>
      <c r="D5" s="5" t="n">
        <v>4267282</v>
      </c>
      <c r="F5" s="5" t="n">
        <v>3964259</v>
      </c>
      <c r="H5" s="5" t="n">
        <v>3732580</v>
      </c>
      <c r="J5" s="5" t="n">
        <v>3627875</v>
      </c>
      <c r="L5" s="5" t="n">
        <v>3270834</v>
      </c>
      <c r="N5" s="5" t="n">
        <v>3338034</v>
      </c>
      <c r="P5" s="5" t="n">
        <v>3114019</v>
      </c>
      <c r="R5" s="5" t="n">
        <v>16090673</v>
      </c>
      <c r="T5" s="5" t="n">
        <v>13350762</v>
      </c>
      <c r="V5" s="5" t="n">
        <v>10638282</v>
      </c>
    </row>
    <row r="6" spans="1:22">
      <c r="A6" s="4" t="s">
        <v>99</v>
      </c>
      <c r="B6" s="5" t="n">
        <v>217652</v>
      </c>
      <c r="C6" s="4" t="s">
        <v>100</v>
      </c>
      <c r="D6" s="5" t="n">
        <v>503517</v>
      </c>
      <c r="E6" s="4" t="s">
        <v>100</v>
      </c>
      <c r="F6" s="5" t="n">
        <v>506977</v>
      </c>
      <c r="G6" s="4" t="s">
        <v>100</v>
      </c>
      <c r="H6" s="5" t="n">
        <v>395847</v>
      </c>
      <c r="I6" s="4" t="s">
        <v>100</v>
      </c>
      <c r="J6" s="5" t="n">
        <v>364830</v>
      </c>
      <c r="K6" s="4" t="s">
        <v>101</v>
      </c>
      <c r="L6" s="5" t="n">
        <v>448413</v>
      </c>
      <c r="M6" s="4" t="s">
        <v>101</v>
      </c>
      <c r="N6" s="5" t="n">
        <v>120830</v>
      </c>
      <c r="O6" s="4" t="s">
        <v>101</v>
      </c>
      <c r="P6" s="5" t="n">
        <v>-33536</v>
      </c>
      <c r="Q6" s="4" t="s">
        <v>101</v>
      </c>
      <c r="R6" s="5" t="n">
        <v>1623993</v>
      </c>
      <c r="S6" s="4" t="s">
        <v>100</v>
      </c>
      <c r="T6" s="5" t="n">
        <v>900537</v>
      </c>
      <c r="U6" s="4" t="s">
        <v>101</v>
      </c>
      <c r="V6" s="5" t="n">
        <v>-102582</v>
      </c>
    </row>
    <row r="7" spans="1:22">
      <c r="A7" s="4" t="s">
        <v>112</v>
      </c>
      <c r="B7" s="5" t="n">
        <v>191818</v>
      </c>
      <c r="D7" s="5" t="n">
        <v>478390</v>
      </c>
      <c r="F7" s="5" t="n">
        <v>480360</v>
      </c>
      <c r="H7" s="5" t="n">
        <v>373899</v>
      </c>
      <c r="J7" s="5" t="n">
        <v>371262</v>
      </c>
      <c r="L7" s="5" t="n">
        <v>446103</v>
      </c>
      <c r="N7" s="5" t="n">
        <v>106069</v>
      </c>
      <c r="P7" s="5" t="n">
        <v>-54571</v>
      </c>
      <c r="R7" s="5" t="n">
        <v>1524467</v>
      </c>
      <c r="T7" s="5" t="n">
        <v>868863</v>
      </c>
      <c r="V7" s="5" t="n">
        <v>-171534</v>
      </c>
    </row>
    <row r="8" spans="1:22">
      <c r="A8" s="4" t="s">
        <v>617</v>
      </c>
      <c r="B8" s="6" t="n">
        <v>141896</v>
      </c>
      <c r="D8" s="6" t="n">
        <v>342466</v>
      </c>
      <c r="F8" s="6" t="n">
        <v>345507</v>
      </c>
      <c r="H8" s="6" t="n">
        <v>268091</v>
      </c>
      <c r="J8" s="6" t="n">
        <v>521082</v>
      </c>
      <c r="L8" s="6" t="n">
        <v>272014</v>
      </c>
      <c r="N8" s="6" t="n">
        <v>57767</v>
      </c>
      <c r="P8" s="6" t="n">
        <v>-45468</v>
      </c>
      <c r="R8" s="6" t="n">
        <v>1097960</v>
      </c>
      <c r="T8" s="6" t="n">
        <v>805395</v>
      </c>
      <c r="V8" s="6" t="n">
        <v>-260453</v>
      </c>
    </row>
    <row r="9" spans="1:22">
      <c r="A9" s="4" t="s">
        <v>1065</v>
      </c>
      <c r="B9" s="7" t="n">
        <v>0.82</v>
      </c>
      <c r="D9" s="7" t="n">
        <v>1.95</v>
      </c>
      <c r="F9" s="7" t="n">
        <v>1.96</v>
      </c>
      <c r="H9" s="7" t="n">
        <v>1.51</v>
      </c>
      <c r="J9" s="7" t="n">
        <v>2.94</v>
      </c>
      <c r="L9" s="7" t="n">
        <v>1.53</v>
      </c>
      <c r="N9" s="7" t="n">
        <v>0.33</v>
      </c>
      <c r="P9" s="7" t="n">
        <v>-0.26</v>
      </c>
      <c r="R9" s="7" t="n">
        <v>6.25</v>
      </c>
      <c r="T9" s="7" t="n">
        <v>4.54</v>
      </c>
      <c r="V9" s="7" t="n">
        <v>-1.48</v>
      </c>
    </row>
    <row r="10" spans="1:22">
      <c r="A10" s="4" t="s">
        <v>1066</v>
      </c>
      <c r="B10" s="11" t="n">
        <v>0.8100000000000001</v>
      </c>
      <c r="D10" s="11" t="n">
        <v>1.93</v>
      </c>
      <c r="F10" s="11" t="n">
        <v>1.94</v>
      </c>
      <c r="H10" s="11" t="n">
        <v>1.5</v>
      </c>
      <c r="J10" s="11" t="n">
        <v>2.92</v>
      </c>
      <c r="L10" s="11" t="n">
        <v>1.53</v>
      </c>
      <c r="N10" s="11" t="n">
        <v>0.33</v>
      </c>
      <c r="P10" s="11" t="n">
        <v>-0.26</v>
      </c>
      <c r="R10" s="11" t="n">
        <v>6.19</v>
      </c>
      <c r="T10" s="11" t="n">
        <v>4.52</v>
      </c>
      <c r="V10" s="7" t="n">
        <v>-1.48</v>
      </c>
    </row>
    <row r="11" spans="1:22">
      <c r="A11" s="4" t="s">
        <v>1067</v>
      </c>
      <c r="B11" s="7" t="n">
        <v>0.33</v>
      </c>
      <c r="D11" s="7" t="n">
        <v>0.33</v>
      </c>
      <c r="F11" s="7" t="n">
        <v>0.33</v>
      </c>
      <c r="H11" s="7" t="n">
        <v>0.33</v>
      </c>
      <c r="J11" s="7" t="n">
        <v>0.33</v>
      </c>
      <c r="L11" s="7" t="n">
        <v>0.33</v>
      </c>
      <c r="N11" s="7" t="n">
        <v>0.33</v>
      </c>
      <c r="P11" s="7" t="n">
        <v>0.33</v>
      </c>
      <c r="R11" s="7" t="n">
        <v>1.32</v>
      </c>
      <c r="T11" s="7" t="n">
        <v>1.32</v>
      </c>
    </row>
    <row r="12" spans="1:22">
      <c r="A12" s="4" t="s">
        <v>121</v>
      </c>
      <c r="B12" s="5" t="n">
        <v>172485</v>
      </c>
      <c r="D12" s="5" t="n">
        <v>175097</v>
      </c>
      <c r="F12" s="5" t="n">
        <v>175899</v>
      </c>
      <c r="H12" s="5" t="n">
        <v>176617</v>
      </c>
      <c r="J12" s="5" t="n">
        <v>176265</v>
      </c>
      <c r="L12" s="5" t="n">
        <v>176149</v>
      </c>
      <c r="N12" s="5" t="n">
        <v>176147</v>
      </c>
      <c r="P12" s="5" t="n">
        <v>176210</v>
      </c>
      <c r="R12" s="5" t="n">
        <v>175009</v>
      </c>
      <c r="T12" s="5" t="n">
        <v>176174</v>
      </c>
      <c r="V12" s="5" t="n">
        <v>176101</v>
      </c>
    </row>
    <row r="13" spans="1:22">
      <c r="A13" s="4" t="s">
        <v>122</v>
      </c>
      <c r="B13" s="5" t="n">
        <v>174259</v>
      </c>
      <c r="D13" s="5" t="n">
        <v>176927</v>
      </c>
      <c r="F13" s="5" t="n">
        <v>177586</v>
      </c>
      <c r="H13" s="5" t="n">
        <v>177954</v>
      </c>
      <c r="J13" s="5" t="n">
        <v>177457</v>
      </c>
      <c r="L13" s="5" t="n">
        <v>176530</v>
      </c>
      <c r="N13" s="5" t="n">
        <v>176302</v>
      </c>
      <c r="P13" s="5" t="n">
        <v>176210</v>
      </c>
      <c r="R13" s="5" t="n">
        <v>176661</v>
      </c>
      <c r="T13" s="5" t="n">
        <v>177196</v>
      </c>
      <c r="V13" s="5" t="n">
        <v>176101</v>
      </c>
    </row>
    <row r="14" spans="1:22">
      <c r="A14" s="4" t="s">
        <v>92</v>
      </c>
      <c r="F14" s="6" t="n">
        <v>-106900</v>
      </c>
      <c r="H14" s="6" t="n">
        <v>-103800</v>
      </c>
      <c r="L14" s="6" t="n">
        <v>-111100</v>
      </c>
      <c r="R14" s="6" t="n">
        <v>-136305</v>
      </c>
      <c r="T14" s="6" t="n">
        <v>108685</v>
      </c>
      <c r="V14" s="6" t="n">
        <v>291938</v>
      </c>
    </row>
    <row r="15" spans="1:22">
      <c r="A15" s="4" t="s">
        <v>92</v>
      </c>
      <c r="B15" s="6" t="n">
        <v>-329200</v>
      </c>
      <c r="D15" s="6" t="n">
        <v>-17800</v>
      </c>
      <c r="J15" s="6" t="n">
        <v>-93400</v>
      </c>
      <c r="N15" s="6" t="n">
        <v>84000</v>
      </c>
      <c r="P15" s="6" t="n">
        <v>11800</v>
      </c>
      <c r="R15" s="5" t="n">
        <v>-136305</v>
      </c>
      <c r="T15" s="5" t="n">
        <v>108685</v>
      </c>
      <c r="V15" s="5" t="n">
        <v>291938</v>
      </c>
    </row>
    <row r="16" spans="1:22">
      <c r="A16" s="4" t="s">
        <v>700</v>
      </c>
      <c r="T16" s="5" t="n">
        <v>23200</v>
      </c>
    </row>
    <row r="17" spans="1:22">
      <c r="A17" s="4" t="s">
        <v>1060</v>
      </c>
    </row>
    <row r="18" spans="1:22">
      <c r="A18" s="3" t="s">
        <v>1063</v>
      </c>
    </row>
    <row r="19" spans="1:22">
      <c r="A19" s="4" t="s">
        <v>89</v>
      </c>
      <c r="R19" s="5" t="n">
        <v>15806304</v>
      </c>
      <c r="T19" s="5" t="n">
        <v>12579672</v>
      </c>
      <c r="V19" s="5" t="n">
        <v>10002831</v>
      </c>
    </row>
    <row r="20" spans="1:22">
      <c r="A20" s="4" t="s">
        <v>99</v>
      </c>
      <c r="R20" s="5" t="n">
        <v>1336120</v>
      </c>
      <c r="T20" s="5" t="n">
        <v>595336</v>
      </c>
      <c r="V20" s="5" t="n">
        <v>-335171</v>
      </c>
    </row>
    <row r="21" spans="1:22">
      <c r="A21" s="4" t="s">
        <v>92</v>
      </c>
      <c r="R21" s="6" t="n">
        <v>-136305</v>
      </c>
      <c r="T21" s="6" t="n">
        <v>107479</v>
      </c>
      <c r="V21" s="6" t="n">
        <v>287848</v>
      </c>
    </row>
    <row r="22" spans="1:22"/>
    <row r="23" spans="1:22">
      <c r="A23" s="4" t="s">
        <v>100</v>
      </c>
      <c r="B23" s="4" t="s">
        <v>124</v>
      </c>
    </row>
    <row r="24" spans="1:22">
      <c r="A24" s="4" t="s">
        <v>125</v>
      </c>
      <c r="B24" s="4" t="s">
        <v>126</v>
      </c>
    </row>
    <row r="25" spans="1:22">
      <c r="A25" s="4" t="s">
        <v>127</v>
      </c>
      <c r="B25" s="4" t="s">
        <v>128</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22:V22"/>
    <mergeCell ref="B23:V23"/>
    <mergeCell ref="B24:V24"/>
    <mergeCell ref="B25:V2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50"/>
    <col customWidth="1" max="3" min="3" width="7"/>
  </cols>
  <sheetData>
    <row r="1" spans="1:3">
      <c r="A1" s="1" t="s">
        <v>1068</v>
      </c>
      <c r="B1" s="1" t="s">
        <v>1069</v>
      </c>
      <c r="C1" s="2" t="s">
        <v>1070</v>
      </c>
    </row>
    <row r="2" spans="1:3">
      <c r="A2" s="4" t="s">
        <v>475</v>
      </c>
    </row>
    <row r="3" spans="1:3">
      <c r="A3" s="4" t="s">
        <v>476</v>
      </c>
      <c r="B3" s="4" t="s">
        <v>1071</v>
      </c>
      <c r="C3" s="4" t="s">
        <v>456</v>
      </c>
    </row>
    <row r="4" spans="1:3">
      <c r="A4" s="4" t="s">
        <v>1072</v>
      </c>
    </row>
    <row r="5" spans="1:3">
      <c r="A5" s="4" t="s">
        <v>476</v>
      </c>
      <c r="B5" s="4" t="s">
        <v>1071</v>
      </c>
      <c r="C5" s="4" t="s">
        <v>45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7:16:21Z</dcterms:created>
  <dcterms:modified xmlns:dcterms="http://purl.org/dc/terms/" xmlns:xsi="http://www.w3.org/2001/XMLSchema-instance" xsi:type="dcterms:W3CDTF">2019-02-20T17:16:21Z</dcterms:modified>
</cp:coreProperties>
</file>